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ash_Fl" sheetId="5" r:id="rId5"/>
    <sheet name="Nature_and_Continuance_of_Oper" sheetId="26" r:id="rId6"/>
    <sheet name="Significant_Accounting_Policie" sheetId="27" r:id="rId7"/>
    <sheet name="Recent_Accounting_Pronouncemen" sheetId="28" r:id="rId8"/>
    <sheet name="Investments_in_Mineral_Propert" sheetId="29" r:id="rId9"/>
    <sheet name="Fair_Value_Measurements" sheetId="30" r:id="rId10"/>
    <sheet name="Debt_and_Debt_Guarantee" sheetId="31" r:id="rId11"/>
    <sheet name="Stockholders_Equity_Transactio" sheetId="32" r:id="rId12"/>
    <sheet name="Income_Taxes" sheetId="33" r:id="rId13"/>
    <sheet name="Related_Party_Transactions" sheetId="34" r:id="rId14"/>
    <sheet name="Subsequent_Events" sheetId="35" r:id="rId15"/>
    <sheet name="Summary_of_Significant_Account" sheetId="36" r:id="rId16"/>
    <sheet name="Fair_Value_Measurements_Tables" sheetId="37" r:id="rId17"/>
    <sheet name="Nature_and_Continuance_of_Oper1" sheetId="18" r:id="rId18"/>
    <sheet name="Investments_in_Mineral_Propert1" sheetId="38" r:id="rId19"/>
    <sheet name="Debt_and_Debt_Guarantee_Narrat" sheetId="39" r:id="rId20"/>
    <sheet name="Stockholders_Equity_Transactio1" sheetId="40" r:id="rId21"/>
    <sheet name="Income_Taxes_Narrative_Details" sheetId="22" r:id="rId22"/>
    <sheet name="Related_Party_Transactions_Nar" sheetId="41" r:id="rId23"/>
    <sheet name="Subsequent_Events_Narrative_De" sheetId="42" r:id="rId24"/>
    <sheet name="Assets_And_Liabilities_Measure" sheetId="25" r:id="rId25"/>
  </sheets>
  <calcPr calcId="0"/>
</workbook>
</file>

<file path=xl/sharedStrings.xml><?xml version="1.0" encoding="utf-8"?>
<sst xmlns="http://schemas.openxmlformats.org/spreadsheetml/2006/main" count="8409" uniqueCount="534">
  <si>
    <t>Document and Entity Information</t>
  </si>
  <si>
    <t>9 Months Ended</t>
  </si>
  <si>
    <t>Sep. 30, 2013</t>
  </si>
  <si>
    <t>Nov. 14, 2013</t>
  </si>
  <si>
    <t>Document Type</t>
  </si>
  <si>
    <t>'10-Q</t>
  </si>
  <si>
    <t>'</t>
  </si>
  <si>
    <t>Amendment Flag</t>
  </si>
  <si>
    <t>'false</t>
  </si>
  <si>
    <t>Document Period End Date</t>
  </si>
  <si>
    <t>Trading Symbol</t>
  </si>
  <si>
    <t>'aaph</t>
  </si>
  <si>
    <t>Entity Registrant Name</t>
  </si>
  <si>
    <t>'AMERICAN PETRO-HUNTER INC</t>
  </si>
  <si>
    <t>Entity Central Index Key</t>
  </si>
  <si>
    <t>'000104048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Balance Sheets (USD $)</t>
  </si>
  <si>
    <t>Dec. 31, 2012</t>
  </si>
  <si>
    <t>Current assets:</t>
  </si>
  <si>
    <t>Cash</t>
  </si>
  <si>
    <t>Accounts receivable</t>
  </si>
  <si>
    <t>Total current assets</t>
  </si>
  <si>
    <t>Investments in mineral properties, net of accumulated amortization of $185,457 and $132,499, respectively</t>
  </si>
  <si>
    <t>Capitalized financing costs, net of amortization of $38,724 and $6,737, respectively</t>
  </si>
  <si>
    <t>Total assets</t>
  </si>
  <si>
    <t>Current liabilities:</t>
  </si>
  <si>
    <t>Accounts payable and other liabilities</t>
  </si>
  <si>
    <t>Short term note from officer</t>
  </si>
  <si>
    <t>Note payable - current, net of discount of $81,041 and $0 at September 30, 2013 and December 31, 2012, respectively</t>
  </si>
  <si>
    <t>Accrued interest</t>
  </si>
  <si>
    <t>Derivative liability</t>
  </si>
  <si>
    <t>Total current liabilities</t>
  </si>
  <si>
    <t>Long term liabilities:</t>
  </si>
  <si>
    <t>Note payable, net of discount of $161,916 and $178,471 at September 30, 2013 and December 31, 2012, respectively</t>
  </si>
  <si>
    <t>Convertible debenture</t>
  </si>
  <si>
    <t>Total long term liabilities</t>
  </si>
  <si>
    <t>Total liabilities</t>
  </si>
  <si>
    <t>Stockholders' equity:</t>
  </si>
  <si>
    <t>Common stock, $0.001 par value, 200,000,000 shares authorized, 72,067,441 and 47,620,406 shares issued and outstanding as of September 30, 2013 and December 31, 2012, respectively</t>
  </si>
  <si>
    <t>Common stock to be issued; 11,918,020 and 6,423,708 shares as of September 30, 2013 and December 31, 2012</t>
  </si>
  <si>
    <t>Additional paid-in capital</t>
  </si>
  <si>
    <t>Accumulated comprehensive gain (loss)</t>
  </si>
  <si>
    <t>Accumulated deficit</t>
  </si>
  <si>
    <t>Total stockholders' equity</t>
  </si>
  <si>
    <t>Total liabilities and stockholders' equity</t>
  </si>
  <si>
    <t>Condensed Balance Sheets (Parenthetical) (USD $)</t>
  </si>
  <si>
    <t>Investments in mineral properties, accumulated amortization</t>
  </si>
  <si>
    <t>Amortization of capitalized financing cost</t>
  </si>
  <si>
    <t>Note payable, current, discount</t>
  </si>
  <si>
    <t>Note payable, long-term, discount</t>
  </si>
  <si>
    <t>Common stock, par value</t>
  </si>
  <si>
    <t>Common stock, shares authorized</t>
  </si>
  <si>
    <t>Common stock, shares issued</t>
  </si>
  <si>
    <t>Common stock, shares outstanding</t>
  </si>
  <si>
    <t>Common stock to be issued, shares</t>
  </si>
  <si>
    <t>Condensed Statements of Operations (USD $)</t>
  </si>
  <si>
    <t>3 Months Ended</t>
  </si>
  <si>
    <t>Sep. 30, 2012</t>
  </si>
  <si>
    <t>Revenue</t>
  </si>
  <si>
    <t>Cost of Goods Sold</t>
  </si>
  <si>
    <t>Production and amortization</t>
  </si>
  <si>
    <t>Gross profit (loss)</t>
  </si>
  <si>
    <t>General and administrative</t>
  </si>
  <si>
    <t>Executive compensation</t>
  </si>
  <si>
    <t>Impairment expense</t>
  </si>
  <si>
    <t>Total expenses</t>
  </si>
  <si>
    <t>Net loss before other income (expense)</t>
  </si>
  <si>
    <t>Other income (expense):</t>
  </si>
  <si>
    <t>Gain (loss) on sale of mineral properties</t>
  </si>
  <si>
    <t>Gain on forgiveness of debt</t>
  </si>
  <si>
    <t>Gain (loss) on derivative liability</t>
  </si>
  <si>
    <t>Interest expense</t>
  </si>
  <si>
    <t>Total other income (expense)</t>
  </si>
  <si>
    <t>Net loss before income taxes</t>
  </si>
  <si>
    <t>Provision for income taxes</t>
  </si>
  <si>
    <t>Net loss</t>
  </si>
  <si>
    <t>Other comprehensive income (expense)</t>
  </si>
  <si>
    <t>Comprehensive loss</t>
  </si>
  <si>
    <t>Weighted average common shares outstanding - basic and fully diluted</t>
  </si>
  <si>
    <t>Net loss per common share basic and fully diluted</t>
  </si>
  <si>
    <t>Condensed Statement of Cash Flows (USD $)</t>
  </si>
  <si>
    <t>Cash flows from operating activities</t>
  </si>
  <si>
    <t>Net (loss)</t>
  </si>
  <si>
    <t>Adjustments to reconcile net (loss) to net cash used in operating activities:</t>
  </si>
  <si>
    <t>Shares issued for compensation</t>
  </si>
  <si>
    <t>Amortization of discount</t>
  </si>
  <si>
    <t>Amortization of mineral properties</t>
  </si>
  <si>
    <t>Amortization of prepaid financing costs</t>
  </si>
  <si>
    <t>Recognized (gain) loss on fair market value of derivative liability</t>
  </si>
  <si>
    <t>Stock and warrants issued for financing</t>
  </si>
  <si>
    <t>Loss on sale of mineral properties</t>
  </si>
  <si>
    <t>Changes in operating assets and liabilities:</t>
  </si>
  <si>
    <t>(Increase) decrease in accounts receivable</t>
  </si>
  <si>
    <t>(Increase) decrease in prepaid expenses</t>
  </si>
  <si>
    <t>Increase (decrease) in accounts payable and accrued liabilities</t>
  </si>
  <si>
    <t>Increase (decrease) in accrued interest</t>
  </si>
  <si>
    <t>Net cash provided (used) by operating activities</t>
  </si>
  <si>
    <t>Cash flows from investing activities</t>
  </si>
  <si>
    <t>Proceeds from sale of mineral properties</t>
  </si>
  <si>
    <t>Acquisition of mineral properties</t>
  </si>
  <si>
    <t>Net cash provided (used) by investing activities</t>
  </si>
  <si>
    <t>Cash flows from financing activities</t>
  </si>
  <si>
    <t>Short-term note from officer, net</t>
  </si>
  <si>
    <t>Proceeds from sale of common stock</t>
  </si>
  <si>
    <t>Proceeds from note payable, net</t>
  </si>
  <si>
    <t>Proceeds from convertible debenture</t>
  </si>
  <si>
    <t>Net cash provided (used) by financing activities</t>
  </si>
  <si>
    <t>Net increase (decrease) in cash</t>
  </si>
  <si>
    <t>Cash - beginning</t>
  </si>
  <si>
    <t>Cash - ending</t>
  </si>
  <si>
    <t>Supplemental disclosures:</t>
  </si>
  <si>
    <t>Interest paid</t>
  </si>
  <si>
    <t>Income taxes paid</t>
  </si>
  <si>
    <t>Non-cash transactions:</t>
  </si>
  <si>
    <t>Shares issued for capitalized financing costs</t>
  </si>
  <si>
    <t>Accounts payable converted to stock</t>
  </si>
  <si>
    <t>Note payable and accrued interest converted to stock</t>
  </si>
  <si>
    <t>Nature and Continuance of Operations</t>
  </si>
  <si>
    <t>Nature and Continuance of Operations [Text Block]</t>
  </si>
  <si>
    <t>American Petro-Hunter Inc. (the “Company”) was incorporated in the State of Nevada on January 24, 1996 as Wolf Exploration Inc. On March 17, 1997, Wolf Exploration Inc. changed its name to Wolf Industries Inc.; on November 21, 2000, they changed its name to Travelport Systems Inc., and on August 17, 2001, changed its name to American Petro- Hunter Inc.</t>
  </si>
  <si>
    <t>The Company is evaluating the acquisition of certain natural resource projects with the intent of developing such projects. The Company focus is currently in locating and assessing potential acquisition targets, including real property, oil and gas companies.</t>
  </si>
  <si>
    <t>Basis of presentation</t>
  </si>
  <si>
    <t>The accompanying unaudited condensed financial statements contain all adjustments (consisting only of normal recurring adjustments) which, in the opinion of management, are necessary to present fairly the financial position of the Company as of September 30, 2013, and the results of its operations and cash flows for the nine months ended September 30, 2013 and 2012. Certain information and footnote disclosures required under accounting principles generally accepted in the United States of America (“U.S. GAAP”) have been condensed or omitted from the following condensed financial statements pursuant to the rules and regulations of the SEC. In the opinion of management, the accompanying financial statements include all adjustments, which are of a normal and recurring nature, necessary to present fairly our financial position and results of operations. Certain reclassifications have been made to prior periods to conform to current presentations.</t>
  </si>
  <si>
    <t>It is suggested that the following financial statements be read in conjunction with the financial statements and notes thereto included in the Company’s annual report on Form 10-K for the year ended December 31, 2012. The Company does not believe there are any recently issued, but not yet effective, accounting standards that would have a significant impact on the Company’s financial position or results of operations as of and for the nine months ended September 30, 2013.</t>
  </si>
  <si>
    <t>The results of operations for the nine months ended September 30, 2013 and 2012 are not necessarily indicative of the results of the entire fiscal year or for any other period.</t>
  </si>
  <si>
    <t>Going Concern</t>
  </si>
  <si>
    <t>These financial statements have been prepared in accordance with accounting principles generally accepted in the United States of America (“GAAP”) applicable to a going concern, which contemplates the realization of assets and the satisfaction of liabilities and commitments in the normal course of business. The Company has an accumulated deficit of $15,994,057 as of September 30, 2013 and has current liabilities that are $1,033,603 in excess of its current assets. The Company has limited assets and requires additional funds to maintain its operations. Management’s plan in this regard is to raise equity financing as required. There can be no assurance that sufficient funding will be obtained. The foregoing matte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t>
  </si>
  <si>
    <t>Significant Accounting Policies</t>
  </si>
  <si>
    <t>Significant Accounting Policies [Text Block]</t>
  </si>
  <si>
    <t>The following is a summary of significant accounting policies used in the preparation of these financial statements.</t>
  </si>
  <si>
    <t>Income taxes</t>
  </si>
  <si>
    <t>The Company accounts for income taxes under FASB Codification Topic 740-10-25 (“ASC 740-10-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See footnote 8 for further details.</t>
  </si>
  <si>
    <t>Revenue Recognition</t>
  </si>
  <si>
    <t>It is our policy that revenues will be recognized in accordance with ASC subtopic 605-10. Under ASC 605-10, product revenues are recognized when persuasive evidence of an arrangement exists, delivery has occurred, the sales price is fixed and determinable and collectability is reasonably assured.</t>
  </si>
  <si>
    <t>Use of estimates</t>
  </si>
  <si>
    <t>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maintains cash balances in interest and non-interest bearing accounts. For the purpose of these financial statements, all highly liquid cash and investments with a maturity of three months or less are considered to be cash equivalents.</t>
  </si>
  <si>
    <t>Net loss per share</t>
  </si>
  <si>
    <t>In accordance with ASC subtopic 260-10,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three months and nine months ended September 30, 2013 and 2012, the denominator in the diluted EPS computation is the same as the denominator for basic EPS due to the anti-dilutive effect of the stock warrants and convertible debt on the Company’s net loss.</t>
  </si>
  <si>
    <t>Financial instruments</t>
  </si>
  <si>
    <t>The Company’s financial instruments consist of cash and cash equivalents, accounts receivable, accounts payable, and notes payable. Unless otherwise noted, it is management’s opinion that the Company is not exposed to significant interest, or credit risks arising from these financial instruments. The fair values of these financial instruments approximate their carrying values because of their relatively short-term maturities. See Note 5 for further details.</t>
  </si>
  <si>
    <r>
      <t>Fair Value of Financial Instruments</t>
    </r>
    <r>
      <rPr>
        <b/>
        <sz val="10"/>
        <color theme="1"/>
        <rFont val="Times New Roman"/>
        <family val="1"/>
      </rPr>
      <t xml:space="preserve"> </t>
    </r>
    <r>
      <rPr>
        <sz val="10"/>
        <color theme="1"/>
        <rFont val="Times New Roman"/>
        <family val="1"/>
      </rPr>
      <t>The Company has financial instruments whereby the fair value of the financial instruments could be different from that recorded on a historical basis in the accompanying balance sheets. The Company's financial instruments consist of cash, accounts receivable, accounts payable, and notes payable. The carrying amounts of the Company's financial instruments approximate their fair values as of September 30, 2013 and December 31, 2012, due to their short-term nature. See Note 5 for further details.</t>
    </r>
  </si>
  <si>
    <t>Reclassifications</t>
  </si>
  <si>
    <t>Certain reclassifications have been made to the prior years’ financial statements to conform to the current year presentation. These reclassifications had no effect on previously reported results of operations or retained earnings.</t>
  </si>
  <si>
    <t>Oil and Gas Properties</t>
  </si>
  <si>
    <t>We follow the successful efforts method of accounting for oil and gas exploration and production activities. All costs for development wells, related plant and equipment, proved mineral interests in oil and gas properties are capitalized. Costs of exploratory wells are capitalized pending determination of whether the wells found proved reserves. Cost of wells that are assigned proved reserves remain capitalized. All other exploratory wells and costs are expensed.</t>
  </si>
  <si>
    <t>Depreciation, depletion and amortization of all capitalized costs of proved oil and gas producing properties are expensed using the straight-line method over the estimated life of each well. Period valuation provisions for impairment of capitalized costs of unproved mineral interests are expensed. The costs of unproved properties are excluded from amortization until the properties are proved.</t>
  </si>
  <si>
    <t>Unproved properties are assessed periodically individually when drilling and flow testing results indicate whether there is an economic resource or not. All capitalized costs associated with properties that have been determined to be a “dry-hole” or “uneconomic” are impaired when that determination is made. Proved properties are assessed periodically for impairment on an individual basis. Events that can trigger the test for possible impairment include significant decreases in the market value of a property, significant change in the extent or manner of use or change in property and the expectation that a property will be sold or otherwise disposed of significantly sooner than the previously estimated useful life. The assessment is done by comparing each property’s carrying value to their associated estimated undiscounted future net cash flows. Impaired properties are written down to their estimated fair values. The resulting impairment would be expensed to operations as impairment expense in the period in which it was determined that the impairment was indicated and calculated.</t>
  </si>
  <si>
    <t>Recent Accounting Pronouncements</t>
  </si>
  <si>
    <t>Recent Accounting Pronouncements [Text Block]</t>
  </si>
  <si>
    <t>Management has reviewed recent accounting pronouncements issued by the FASB (including its Emerging Issues Task Force), the AICPA, and the SEC and they do not or are not believed by management to have a material impact on the Company's present or future financial statements</t>
  </si>
  <si>
    <t>Investments in Mineral Properties</t>
  </si>
  <si>
    <t>Investments in Mineral Properties [Text Block]</t>
  </si>
  <si>
    <t>During the nine months ended September 30, 2013, the Company invested $43,180 in one investment of mineral properties. During the year ended December 31, 2012, the Company invested a total of $355,242 in four mineral properties and exchanged a Poston Prospect well with a book value of $41,000 plus cash in the amount of $6,500 for partial payment on a well located in the Oklahoma prospect. Management reviewed the carrying amount of the Company’s investments in its oil and gas properties as of the balance sheet date and recognized an impairment expense in the amount of $1,172,547 and $256,737 for the nine months ended September 30, 2013 and 2012, respectively. As of September 30, 2013 and December 31, 2012, the estimated fair value of mineral properties totaled $400,000 and $1,582,324, net of accumulated amortization of $185,457 and $132,499, respectively. As of September 30, 2013, the Company has total capitalized costs of mineral properties (gross) of $585,457 ; $367,394 in proved properties and $218,063 in unproved properties. As of December 31, 2012, the Company has total capitalized costs of mineral properties (gross) of $1,714,822 ; $1,103,205 in proved properties and $611,617 in unproved properties. Capitalized costs of proved properties are amortized using the straight-line method over the estimated useful life of each well. Unproved properties are excluded from amortization. Amortization expense for the nine months ended September 30, 2013 and 2012 was $52,957 and $86,218, respectively. A summary of investments follows:</t>
  </si>
  <si>
    <t>S&amp;W Oil &amp; Gas, LLC - Poston Prospect</t>
  </si>
  <si>
    <t>On May 4, 2009, the Company entered into an Agreement with S&amp;W Oil &amp; Gas, LLC (“S&amp;W”) to participate in the drilling for oil in the Poston Prospect #1 Lutters in Southwest Trego County, Kansas (the “Poston Prospect”). Pursuant to the agreement, the Company paid $64,500 in exchange for a 25% working interest in the 81.5% net revenue interest in the Poston Prospect. Subsequent to acquiring the working interest, the Company paid $138,615 in capitalized development costs necessary for completion of the initial well and the drilling and completion of a second well in the Poston Prospect. In 2011, the Company recognized an impairment of the investment in the amount of $93,879. During the year ended December 31, 2012, the Company sold its interest in the Poston Prospect for cash in the amount of $69,500, resulting in a gain of $2,621. This well contributed approximately 5% of the Company’s 2012 revenue and 0% of the revenue for the nine months ended September 30, 2013.</t>
  </si>
  <si>
    <t>Oklahoma prospects</t>
  </si>
  <si>
    <t>During 2010 and 2011, the Company acquired various working interest percentages ranging from 5% to 50%, from Bay Petroleum for mineral properties located in Oklahoma in exchange for cash totaling $1,992,330. During the year ended December 31, 2011, one well was determined to be a “dry hole” and its full $80,000 carrying value was impaired. During the year ended December 31, 2012, the Company acquired additional working interests in the Oklahoma prospects for cash in the amount of $355,242 and property valued at $41,000. During the year ended December 31, 2012, two of the wells were determined to be uneconomic and $565,737 of impairment was taken to reduce the properties to their fair value. During the nine months ended September 30, 2013, the Company invested $43,180 in these properties. Management reviewed the carrying amount of the Company’s investments in its oil and gas properties as of the balance sheet date and recognized an impairment expense in the amount of $1,172,547 for the nine months ended September 30, 2013 related to these properties. The Oklahoma prospects wells contributed approximately 95% of the Company’s 2012 revenue and 100% of the revenue for the nine months ended September 30, 2013.</t>
  </si>
  <si>
    <t>Fair Value Measurements</t>
  </si>
  <si>
    <t>Fair Value Measurements [Text Block]</t>
  </si>
  <si>
    <t>The Company adopted ASC Topic 820-10 at the beginning of 2009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t>
  </si>
  <si>
    <t>The following table presents a reconciliation of all assets and liabilities measured at fair value on a recurring basis as of:</t>
  </si>
  <si>
    <t>Level 1</t>
  </si>
  <si>
    <t>Level 2</t>
  </si>
  <si>
    <t>Level 3</t>
  </si>
  <si>
    <t>Total</t>
  </si>
  <si>
    <t>September 30, 2013:</t>
  </si>
  <si>
    <t>   Cash</t>
  </si>
  <si>
    <t>$</t>
  </si>
  <si>
    <t>  -</t>
  </si>
  <si>
    <t>   Accounts receivable</t>
  </si>
  <si>
    <t>-</t>
  </si>
  <si>
    <t>   Accounts payable and other liab.</t>
  </si>
  <si>
    <t>(945,040</t>
  </si>
  <si>
    <t>)</t>
  </si>
  <si>
    <t>   Notes payable, net of discount</t>
  </si>
  <si>
    <t>(1,076,990</t>
  </si>
  <si>
    <t>December 31, 2012:</t>
  </si>
  <si>
    <t>(608,702</t>
  </si>
  <si>
    <t>   Derivative liability</t>
  </si>
  <si>
    <t>(559</t>
  </si>
  <si>
    <t>(1,032,035</t>
  </si>
  <si>
    <t>Debt and Debt Guarantee</t>
  </si>
  <si>
    <t>Debt and Debt Guarantee [Text Block]</t>
  </si>
  <si>
    <t>Short term note from Officer</t>
  </si>
  <si>
    <t>During the year ended December 31, 2012, the Company issued a promissory note in the amount of $39,200 for cash advances received from an officer of the Company. The note is non-interest bearing, unsecured and due on demand. On September 27, 2013, the Company entered into an agreement to issue 3,768,844 restricted shares of stock at $0.0199 for an amount of $75,000 in lieu of payment towards this note and $35,800 in other payables owed. As of September 30, 2013, the balance on this note is $0.</t>
  </si>
  <si>
    <t>Miscellaneous Notes Payable</t>
  </si>
  <si>
    <t>On October 18, 2006, the Company issued a promissory note in the amount of $25,000. The note bears interest at a rate of 12% per annum, is unsecured and matured on May 18, 2007. On March 26, 2012, the holder of the note elected to convert the entire principal balance together with accrued interest of $21,819 into 187,277 shares of the Company’s common stock at a conversion rate of $0.25 per share. As of December 31, 2012, there was no balance due on this note.</t>
  </si>
  <si>
    <t>In August 2011, the Company issued a promissory note in the amount of $71,000. The note bears interest at a rate of 24% per annum, is unsecured and due on demand. On April 30, 2012, the holder of the note elected to convert the entire principal balance together with accrued interest of $12,140 into 332,561 shares of the Company’s common stock at a conversion rate of $0.25 per share. As of December 31, 2012, there was no balance due on this note.</t>
  </si>
  <si>
    <t>In December, 2011, the Company issued a promissory note in the amount of $79,980 to Centennial Petroleum Partners LLC (“CPP”). The note bears interest at a rate of 6% per annum, is unsecured and due on demand. On April 30, 2012, the holder of the note elected to convert the entire principal balance together with accrued interest of $2,688 into 330,671 shares of the Company’s common stock at a conversion rate of $0.25 per share. As of December 31, 2012, there was no balance due on this note.</t>
  </si>
  <si>
    <t>In 2011, CPP was assigned the 6% royalty interest originally granted to Maxum Overseas Fund. The royalty interest was valued at $113,164 utilizing the present value of estimated future payments due over the remaining life of the wells. The liability was recorded with corresponding prepaid financing costs to be amortized over the remaining term of the debt. For the years ended December 31, 2012 and 2011, $42,436 and $35,364, respectively, was amortized into interest expense in relation to this prepaid. During the year ended December 31, 2012, in connection with the royalty termination agreement discussed below, the Company has recorded a gain of $77,800 on the forgiveness of future royalty payments of $108,746 net of the unamortized financing costs of $30,946.</t>
  </si>
  <si>
    <t>On July 3, 2012 in connection with the Purchase Agreement between the Company and ASYM Energy Opportunities, LLC, CPP agreed to enter into a royalty termination agreement, resulting in the elimination of their 6% royalty interest in exchange for anti-dilution protection with respect to the shares issued in the conversion of their note payable at a conversion rate of $0.25. The anti-dilution protection provides that in the event the Company issues warrants to a third party with an exercise price less than the conversion rate of $0.25, the Company will issue additional shares for the previous conversions equal to the difference between the number of shares calculated utilizing the variable ASYM warrant exercise price less the number of shares previously issued subject to a ceiling of 4.99% of the total outstanding shares of the Company. On July 3, 2012, the Company estimated the potential future number of anti-dilution share issuances required pursuant to the agreements to be 2,385,311 and recorded a derivative liability and corresponding comprehensive income (loss) in the amount of $333,943 representing the fair value of the potential anti-dilution shares on that date. As of December 31, 2012, the Company has authorized the issuance of 3,003,104 shares as a result of the anti-dilution provision and recorded a financing expense in the amount of $406,615, the fair value of the shares on the date of grant. As of December 31, 2012, CPP there were an additional 4,633 additional anti-dilution shares potentially issuable to meet the beneficial ownership ceiling as a result; the Company recorded a decrease in derivative liability of $333,664 and a corresponding change in comprehensive gain (loss). During the nine months ended September 30, 2013, the Company authorized the issuance of an additional 2,163,656 shares as a result of the anti-dilution provision and recorded a financing expense in the amount of $21,823 ; the fair value of the shares on the date of the grant. During the nine months ended September 30, 2013, the Company recorded a decrease in derivative liability of $559 and a corresponding change in accumulated comprehensive gain (loss) on the balance sheet. As of September 30, 2013, the Company has not issued any of the shares discussed above and CPP is owed 5,166,760 shares. These shares are recorded as owed but not issued on the balance sheet.</t>
  </si>
  <si>
    <t>Convertible Debentures - 2009</t>
  </si>
  <si>
    <t>In August and September of 2009, the issued two Secured Convertible Promissory Notes in the amount of $500,000 each to an investor for total proceeds of $1,000,000. The notes bear interest at a rate of 18% per annum, are secured by the assets of the Company, and matured on August 13 and September 15, 2010, respectively. In accordance with the agreement, the Company is required to make monthly interest payments until the principal balances are paid in full. Additionally, the Company issued warrants to purchase up to 2,857,142 shares of the Company’s common stock at an exercise price of $0.50. The warrants expired in 2011 and were unexercised. In March 2010, the holder elected to convert $350,000 of the notes into 1,000,000 shares of the Company’s common stock at a conversion rate of $0.35 per share. In December 2010 and August 2011, the debentures were subsequently amended whereby extending the original maturity date to August 13 and September 15, 2012 and reducing the conversion rate from the lower of $0.35 or a 25% discount to the five day average trading price to the lower of $0.25 or a 25% discount to the five day average.</t>
  </si>
  <si>
    <t>On July 3, 2012, in connection with the Purchase Agreement between the Company and ASYM Energy Opportunities, LLC, the Company entered into a third amendment whereby the holder agreed to terminate his security interest in the assets of the Company, reduce the interest rate from 18% to 10% per annum upon receipt of the initial financing tranche of $1,000,000 and to revise the repayment terms, whereby the entire unpaid principle together with accrued interest will be payable in two equal installments upon successful financing obtained by the Company, but in no event later than December 31, 2014. The initial funding tranche of $1,000,000 has not been received; therefore this loan remains at an interest rate of 18% per annum.</t>
  </si>
  <si>
    <t>On March 4, 2013, $140,000 of the outstanding convertible debt was assigned to Magna Group, LLC. See “Notes Payable – Magna Group” below for further details. On August 20, 2013, an additional $65,000 of the outstanding convertible debt was assigned to Magna Group, LLC.</t>
  </si>
  <si>
    <t>As of September 30, 2013 and December 31, 2012, the principal balance related to this note totaled $428,306 and $633,306, respectively, and is shown as a long term liability on the balance sheet.</t>
  </si>
  <si>
    <t>Convertible Debentures - 2010</t>
  </si>
  <si>
    <t>In 2010, the company entered into a Convertible Line of Credit Agreement with Maxum Overseas Fund (“Maxum”) in the amount of $1,500,000 and received an initial advance in the amount of $1,462,774. The line of credit bears interest at a rate of 24% per annum, is convertible at $0.90, and was secured by certain assets of the Company and due in full on May 17, 2011. In November of 2010, the Company amended the line of credit agreement to reduce the conversion price to $0.25 per share. In May and July of 2011, the Company entered into a third and fourth amendment to the line of credit whereby increasing the line of credit to $2,000,000 in exchange for a 3% royalty interest in production revenue generated by the Company. The Company was advances additional proceeds of $1,700,918. In August 2011, the agreement was further amended to extend the maturity date to November 17, 2012 and increase the line to $3,000,000 in exchange for an additional 3% royalty interest. The royalty interest was subsequently assigned by Maxum to Centennial Petroleum Partners, LLC (“CPP”). See CPP information above for further details on the royalty interest and its termination in 2012.</t>
  </si>
  <si>
    <t>In December 2011, the holder elected to convert $1,090,902 of the balance owed into 4,363,611 shares of the Company’s common stock at a conversion rate of $0.25 per share. In the first quarter of 2012, the Company was advanced an additional $198,000 against the line of credit and In March and April of 2012; the holder elected to convert the entire unpaid principle balance and accrued interest in the amount of $3,163,218 into 12,652,869 shares of the Company’s common stock at a conversion rate of $0.25. As of December 31, 2012 there is no balance on this note. Additionally, in 2012, Maxum agreed to forgive the finders’ fee and the Company recorded debt forgiveness of $158,185. As of December 31, 2012 and 2011, the Company recorded amortization expense related to the beneficial conversion feature in the amount of $212,070 and $646,760, respectively.</t>
  </si>
  <si>
    <t>On July 3, 2012 in connection with the Purchase Agreement between the Company and ASYM Energy Opportunities, LLC, the investor group agreed to enter into a lien termination agreement, resulting in the termination of their security interest in certain assets of the Company in exchange for anti-dilution protection with respect to the shares issued in the conversion of the line of credit at a conversion rate of $0.25 The anti-dilution protection provides that in the event the Company issues warrants to a third party with an exercise price less than the conversion rate of $0.25, the Company will issue additional shares for the previous conversions equal to the difference between the number of shares calculated utilizing the exercise price of the warrants less the number of shares previously issued subject to a ceiling of 4.99% of the total outstanding shares of the Company. The Company estimated the number of shares that could be issued pursuant to the agreements on July 3, 2012 to be 2,576,975 and recorded a derivative liability and corresponding comprehensive income (loss) in the amount of $360,776 representing the fair value of the shares on that date. During the year ended December 31, 2012, the Company authorized the issuance of 3,003,104 shares as a result of the anti-dilution provision and recorded a financing expense in the amount of $425,468, the fair value of the shares on the date of grant. As of December 31, 2012, there were an additional 4,633 additional anti-dilution shares potentially issuable to meet the beneficial ownership ceiling as a result; the Company recorded a decrease in derivative liability of $360,497 and a corresponding change in comprehensive gain (loss). During the nine months ended September 30, 2013, the Company authorized the issuance of an additional 2,163,656 shares as a result of the anti-dilution provision and recorded a financing expense in the amount of $21,823 ; the fair value of the shares on the date of the grant. During the nine months ended September 30, 2013, the Company recorded an decrease in derivative liability of $559 and a corresponding change in accumulated comprehensive gain (loss) on the balance sheet. As of September 30, 2013, the Company has not issued any of the shares discussed above and Maxum is owed 5,166,760 shares. These shares are recorded as owed but not issued on the balance sheet.</t>
  </si>
  <si>
    <t>Note Payable – ASYM</t>
  </si>
  <si>
    <t>On July 3, 2012, the Company entered into a Purchase Agreement with ASYM Energy Opportunities LLC (“ASYM”), pursuant to which ASYM agreed to provide up to $10,000,000 in debt financing to be advanced in approximately ten tranches of $1,000,000 each, with $300,000 of the initial tranche to be paid upon closing and the remaining $700,000 to be funded upon the satisfaction of certain conditions, including completion of due diligence by ASYM, satisfaction by the Company of certain financial tests, and the availability of funds of ASYM. Each tranche will be evidenced by a senior secured promissory note which bears interest at a rate of 15% per annum, with all tranches maturing on June 30, 2015 at an amount equal to 110% of the principle amount funded. Additionally, each note is subject to early repayment in the event the Company does not meet certain financial covenants. In accordance with the agreement, the Company has issued a First Lien Security Agreement, Mortgage, Deed of Trust, Assignment of Production, Fixture Filing and Financing Statement to ASYM as collateral to the financing. In connection with each tranche of funding, the Company is required to issue a warrant to purchase shares of the Company’s common stock equal to 83% the tranche amount, divided by the warrant exercise price. Additionally, the Company has entered into a Deposit Account Control Agreement with ASYM to perfect ASYM’s security interest in certain bank accounts maintained by the Company. The Company is required to pay an administrative fee of $100,000 payable upon receipt of the second tranche of $1,000,000.</t>
  </si>
  <si>
    <t>Further, pursuant to the Purchase Agreement, the Company entered into a perpetual Management Services Agreement with ASYM Management LLC ("ASYM Management") for managerial, financial, strategic and operational consulting services. The agreement expires only upon the sale, liquidation or dissolution of the Company or termination by ASYM Management. Pursuant to the terms of the agreement, the Company has agreed to pay a monthly management fee of $12,000 plus two percent of the unfunded balance of the Purchase Agreement. In addition, ASYM Management will be entitled to receive a warrant equal to 17% of the tranche amount divided by the exercise price of the warrant.</t>
  </si>
  <si>
    <t>In March of 2013, the Company amended its agreement with ASYM Management to raise the monthly management fee to $20,000 per month and to eliminate the fee on the unused portion of the funding. The amended agreement lowers the amount owed to ASYM as of March of 2013 by approximately $47,000 if the full balance owed to them is paid in full by July 31, 2013. The amounts owed to ASYM were not paid in full by July 31, 2013, so the $47,000 was not forgiven.</t>
  </si>
  <si>
    <t>The aforementioned warrants had a variable exercise price computed based on the lesser of (i) $0.20, (ii) eighty five percent ( 85%) of the volume weighted average price per share of the Company’s common stock for the fifteen days preceding the issuance of any tranche, or (iii) the trailing ninety (90) net average daily oil production multiplied by $40,000, the product of which is reduced by the Company’s total liabilities, but not less than $500,000, and then divided by the Company’s fully diluted number of common shares outstanding. Each warrant will have a term of five years from the date of issuance and will be limited to an amount where the underlying shares of common stock issuable upon exercise does not cause ASYM collectively, to exceed a 4.99% ownership interest in the Company. Upon exercise of any warrant, the warrant shares are subject to demand registration rights utilizing best efforts.</t>
  </si>
  <si>
    <t>On July 3, 2012, the Company estimated the number of shares underlying warrants that could be issued pursuant to the Purchase Agreement, while not exceeding an ownership interest of 4.99%, to be 2,576,975 and recorded a derivative liability and corresponding comprehensive income (loss) in the amount of $354,049 representing the fair value of the of the warrants on that date. The warrants were valued utilizing the Black-Sholes Model and the following terms: i) five-year life ii) exercise price of $0.031 iii) volatility of 181% iv) risk free rate of 0.69% and v) share price on the date of grant of $0.14.</t>
  </si>
  <si>
    <r>
      <t xml:space="preserve">On July 6, 2012, the Company received $300,000 of the initial tranche and in accordance with the Purchase Agreement the Company granted two warrants to purchase a total of 2,576,975 shares of the Company’s common stock, 2,138,889 to ASYM and 438,086 to ASYM Management, at an exercise price of $0.031 and recorded a financing expense in the amount of $354,049, the fair value of the warrants on the date of grant. On September 27, 2012, the Company received additional proceeds of $180,000 due under the first tranche. As consideration for the limitation of funding the entire remaining $700,000 per the Purchase Agreement, ASYM agreed to a $0.35 exercise price for the warrant due them in connection with the September 27 </t>
    </r>
    <r>
      <rPr>
        <vertAlign val="superscript"/>
        <sz val="10"/>
        <color theme="1"/>
        <rFont val="Times New Roman"/>
        <family val="1"/>
      </rPr>
      <t>th</t>
    </r>
    <r>
      <rPr>
        <sz val="10"/>
        <color theme="1"/>
        <rFont val="Times New Roman"/>
        <family val="1"/>
      </rPr>
      <t xml:space="preserve"> funding. As a result, the Company granted two warrants to purchase a total of 376,209 shares of the Company’s common stock and recorded a financing expense in the amount of $59,124, the fair value of the warrants on the date of grant. The warrants were valued utilizing the Black-Sholes Model and the following terms: i) five-year life ii) exercise price of $0.2946 iii) volatility of 179% iv) risk free rate of 0.64% and v) share price on the date of grant of $0.16</t>
    </r>
  </si>
  <si>
    <t>On November 19 and December 17, the Company received two additional tranches in the amount of $5,000 each. In accordance with the terms of the financing agreement the Company granted the issuance of two warrants to purchase 18,773 and 31,147, respectively in connection with the funding advances and recorded financing costs of $4,452. The warrants were valued utilizing the Black-Sholes Model and the following terms: i) five-year life ii) exercise price of $0.01 iii) volatility of 184%-185 iv) risk free rate of 0.64% - 0.77% and v) share price on the date of grant of $0.12 -$0.07.</t>
  </si>
  <si>
    <t>On March 31, 2013, the Company and ASYM agreed to modify the terms of the July 3, 2012 agreement whereby eliminating the variable exercise price of each warrant grant due pursuant to the agreement to a fixed exercise price of $0.01 applicable to both past and future warrant grants. As a result of the retrospective modification of terms, the Company re-valued all warrants previously issued and recorded a financing expense in the amount of $174,683. As of December 31, 2012, the derivative liability related to the fair value of the variable number of warrants potentially issuable has been eliminated due to the fixed conversion rate.</t>
  </si>
  <si>
    <t>The ASYM agreement contains miscellaneous debt covenant requirements. As of December 31, 2012 and March 31, 2013, the Company was not in compliance with those covenants. On March 28, 2013, ASYM granted the Company a waiver of those covenants through March 31, 2013 in return for a 3% overriding royalty interest in all existing and future properties and a $25,000 waiver fee. The $25,000 waiver fee was not paid but rather recorded as a tranche loan under the agreement. In accordance with the terms of the financing agreement the Company granted the issuance of two warrants to purchase 3,869 and 793, respectively in connection with the funding advances and recorded financing costs of $240. The warrants were valued utilizing the Black-Sholes Model and the following terms: i) five-year life ii) exercise price of $0.01 iii) volatility of 120.5% iv) risk free rate of 0.72% and v) share price on the date of grant of $0.055.</t>
  </si>
  <si>
    <t>As of June 30, 2013, the Company was not in compliance with those covenants. On September 5, 2013, ASYM granted the Company a waiver of those covenants through September 11, 2013 in return for a $25,000 waiver fee. The $25,000 waiver fee was not paid but rather recorded as a tranche loan under the agreement. In July of 2013, the Company received an additional tranche in the amount of $60,766. During the quarter ended September 30, 2013, In accordance with the terms of the financing agreement the Company granted the issuance of two warrants to purchase 1,791,965 and 367,029, respectively in connection with the funding advances and valued the warrants at $21,590. The warrants were valued utilizing the Black-Sholes Model and the following terms: i) five-year life ii) exercise price of $0.01 iii) volatility of 203.77% iv) risk free rate of 1.39% and v) share price on the date of grant of $0.01.</t>
  </si>
  <si>
    <t>Subsequent to September 30, 2013, ASYM granted an extension of the waiver of those covenants for all periods prior to November 20, 2013 in return for $25,000 waiver fee in the form of an additional tranche loan under the agreement.</t>
  </si>
  <si>
    <t>Notes Payable – Magna Group</t>
  </si>
  <si>
    <t>Effective March 4, 2013, in connection with the assignment of $140,000 of outstanding convertible debt of the Company to Magna Group, LLC (“Magna”), the Company issued to Magna a Twelve Percent ( 12%) Convertible Note, which matured on September 4, 2013. The Note provides that Magna, at any time, and the Company, on the maturity date, may convert any remaining outstanding principal balance and accrued interest under the Note into shares of common stock of the Company. The conversion price of the Note shall be equal to a forty five percent ( 45%) discount from the lowest trading price of the Company’s common stock in the five days prior to the day Magna requests conversion. An additional eight percent ( 8%) discount will be applied if the Company’s common stock is chilled for deposit at DTC and/or becomes chilled at any point while the Note is outstanding. In no event will the conversion price be less than $0.00004 per share. If at any time the Company issues any stock or grants options or warrants at a price per share less than the conversion price, then the conversion price will be reduced to such lesser amount. The Company may prepay the note at any time, upon three business days’ written notice, at a price equal to one hundred and fifty percent ( 150%) of the outstanding principal balance of the Note, plus accrued interest. This note contains a beneficial conversion feature that was calculated at $140,000 and a discount was recorded. The discount will be amortized over the six-month of the loan and adjusted for any conversions to common stock. During the nine months ended September 30, 2013, $140,000 was amortized into interest expense in relation to the discount and the discount is $0 as of September 30, 2013.</t>
  </si>
  <si>
    <t>In March of 2013, the company issued 1,305,034 shares of common stock in relation to a conversion of $40,000 of the Note. In April of 2013, the Company entered into an exchange agreement with Magna which changed the conversion price to $.008. During the three months ended, June 30, 2013, the company issued 11,283,784 shares of common stock in relation to a conversion of $90,000 of the note. In August of 2013, Magna converted an additional $10,000 of the note into 1,250,000 shares of common stock. As of September 30, 2013, there is no balance due on this note.</t>
  </si>
  <si>
    <t>In August of 2013, an additional $65,000 of outstanding convertible debt of the Company was assigned to Magna. The Company issued to Magna a Twelve Percent ( 12%) Convertible Note, which matures on August 20, 2014. The Note provides that Magna, at any time, and the Company, on the maturity date, may convert any remaining outstanding principal balance and accrued interest under the Note into shares of common stock of the Company. The conversion price of the Note shall be equal to $0.005 on the day of conversion request. An additional eight percent ( 8%) discount will be applied if the Company’s common stock is chilled for deposit at DTC and/or becomes chilled at any point while the Note is outstanding. In no event will the conversion price be less than $0.00004 per share. If at any time the Company issues any stock or grants options or warrants at a price per share less than the conversion price, then the conversion price will be reduced to such lesser amount. The Company may prepay the note at any time, upon three business days’ written notice, at a price equal to one hundred and fifty percent ( 150%) of the outstanding principal balance of the Note, plus accrued interest. This note contains a beneficial conversion feature that was calculated at $39,806 and a discount was recorded. The discount will be amortized over the one year term of the loan and adjusted for any conversions to common stock. During the nine months ended September 30, 2013, $7,895 was amortized into interest expense in relation to the discount and the discount is $31,911 as of September 30, 2013.</t>
  </si>
  <si>
    <t>In September of 2013, the company issued 1,500,000 shares of common stock in relation to a conversion of $7,500 of the note. Subsequent to September 30, 2013, an additional $22,500 of this note has been converted into 4,500,000 shares of common stock.</t>
  </si>
  <si>
    <t>During the nine months ended September 30, 2013, interest in the amount of $1,113 was accrued. As of September 30, 2013, the balance of the note was $57,500.</t>
  </si>
  <si>
    <t>Notes Payable – JMJ Financial</t>
  </si>
  <si>
    <t>Effective March 27, 2013, the Company issued a convertible promissory note in the total possible amount of $335,000 and borrowed $50,000 under the note. The note bears no interest if repaid within ninety days and bears interest of 12% if not repaid within ninety dates. The maturity date of each loan under this promissory note is one year from the date of the draw. The loan balance is convertible at the lesser of $0.075 or 60% of the lowest trade price in the 25 trading days previous to the conversion. In June of 2013, the Company amended its agreement with JMJ Financial to change the conversion price to be the lesser of $0.01 or 60% of the lowest trade price in the 25 trading days previous to the conversion. This note contains a beneficial conversion feature that was bifurcated out of the loan proceeds of the initial $50,000 draw. A discount on notes payable related to the beneficial conversion feature was recorded in the amount of $20,000 and will be amortized over the one year of the loan.</t>
  </si>
  <si>
    <t>On June 27, 2013, the Company borrowed an additional $25,000 under the note. A discount on this notes payable related to the beneficial conversion feature was recorded in the amount of $10,000 and will be amortized over the one year of the loan.</t>
  </si>
  <si>
    <t>On September 27, 2013, the Company borrowed an additional $25,000 under the note. A discount on this notes payable related to the beneficial conversion feature was recorded in the amount of $19,643 and will be amortized over the one year of the loan.</t>
  </si>
  <si>
    <t>In September of 2013, JMJ converted $18,000 of the note into 3,000,000 shares of common stock.</t>
  </si>
  <si>
    <t>As of September 30, 2013, the note balance on this note is $82,000 and no interest had been accrued. This note contains a beneficial conversion feature that was calculated in total at $49,643 and a discount was recorded. The discount is being amortized over the life of the loan and adjusted for any conversions to common stock. During the nine months ended September 30, 2013, $25,000 was amortized into interest expense in relation to the discount and the discount is $24,643 as of September 30, 2013.</t>
  </si>
  <si>
    <t>Subsequent to September 30, 2013, 2,000,000 shares of common stock was issued in conversion of $11,500 of the note payable.</t>
  </si>
  <si>
    <t>Notes Payable – Hanover Holdings I, LLC</t>
  </si>
  <si>
    <t>Effective March 4, 2013, the Company issued a convertible promissory note in the amount of $51,500. The note bears interest at 12% and matures on December 4, 2013. The loan balance is convertible at 55% of the lowest trade price in the 10 trading days previous to the conversion. This note contains a beneficial conversion feature that was bifurcated out of the loan proceeds. A discount on notes payable related to the beneficial conversion feature was recorded in the amount of $25,925 and will be amortized over the life of the loan. In April of 2013, the Company entered into an exchange agreement with Hanover which changed the maturity date of the note to November 4, 2014 and changed the conversion price to $.008. The discount on the notes payable related to the beneficial conversion feature was increased by $13,768. The note balance is shown as a long term liability on the balance sheet. In September of 2013, $12,000 of the note was converted to 1,500,000 shares of common stock. During the nine months ended September 30, 2013, $17,858 was amortized into interest expense in relation to the discount and the discount is $21,835 as of September 30, 2013. As of September 30, 2013, the balance of the note was $39,500 and $3,567 of interest had been accrued.</t>
  </si>
  <si>
    <t>Effective April 25, 2013, the Company issued a convertible promissory note in the amount of $5,000. The note bears interest at 12% payable on December 26, 2013.</t>
  </si>
  <si>
    <t>During the three months ended September 30, 2013, the Company issued an additional $31,800 convertible promissory note, bearing interest at 12% and payable on August 20, 2014. A discount on notes payable related to the beneficial conversion feature was recorded in the amount of $20,112 and will be amortized over the life of the loan. As of September 30, 2013, the short term note balance was $31,800 with $987 accrued interest.</t>
  </si>
  <si>
    <t>Notes Payable – Friesen</t>
  </si>
  <si>
    <t>Effective June 1, 2013, the Company issued a convertible promissory note in the amount of $15,000. The note bears interest at 10% and matures one year from date of loan. The loan balance is convertible at the lesser of $.01 or 25% discount to the average closing trading price during 5 trading days prior to conversion. This note contains a beneficial conversion feature that was bifurcated out of the loan proceeds of the initial $15,000 draw. A discount on notes payable related to the beneficial conversion feature was recorded in the amount of $7,500 and will be amortized over the one year of the loan. During the nine months ended September 30, 2013, $3,125 was amortized into interest expense in relation to the discount and the discount is $4,375 as of September 30, 2013. As of September 20, 2013, the balance on the note was $15,000.</t>
  </si>
  <si>
    <t>Loan Guarantee</t>
  </si>
  <si>
    <t>In 2004, the Company received a demand for payment from Canadian Western Bank (“CWB”) pursuant to a guarantee provided by the Company in favor of Calgary Chemical, a former subsidiary. The Company divested itself of Calgary Chemical in 1998 under an agreement with a former president and purchaser. The agreements included an indemnity guarantee from the purchaser of Calgary Chemical, whereby the purchaser would indemnify and save harmless the Company from any and all liability, loss, damage or expenses. Upon receipt of the demand, the Company accrued the estimated amount of the claim, $94,860 along with a comprehensive loss on foreign currency of $8,114, since in the opinion of legal counsel it is more likely than not that CWB would prevail in this action. As of December 31, 2012, the Company has determined the loan guarantee is no longer valid due to its age and the statute of limitations. As a result, the Company recognized a gain on debt in the amount of $86,746 in the year ended December 31, 2012.</t>
  </si>
  <si>
    <t>Financing and interest expense</t>
  </si>
  <si>
    <t>Financing and interest costs related to the Company’s aforementioned financing activities for the nine months ended September 30, 2013 and 2012, totaled $462,203 and $1,681,602, respectively.</t>
  </si>
  <si>
    <t>Stockholders' Equity Transactions</t>
  </si>
  <si>
    <t>Stockholders' Equity Transactions [Text Block]</t>
  </si>
  <si>
    <t>Stockholders’ Equity Transactions</t>
  </si>
  <si>
    <t>Common Stock</t>
  </si>
  <si>
    <t>As of December 31, 2011, there are 32,867,028 shares of common stock issued and outstanding and no common stock owed but not issued.</t>
  </si>
  <si>
    <t>In January of 2012, the Company issued 900,000 shares of common stock in lieu of executive compensation. The shares were valued at $189,000, which was market value on the day of the grant.</t>
  </si>
  <si>
    <t>During the year December 31, 2012, the Company authorized the issuance of 767,500 shares of common stock for the conversion of $239,469 of accounts payable balances. As of the balance sheet date 84,500 shares were unissued.</t>
  </si>
  <si>
    <t>During the year ended December 31, 2012, the Company authorized the issuance of 12,652,869 shares of common stock for the conversion of $3,163,218 in convertible debt and accrued interest as discussed in Note 6.</t>
  </si>
  <si>
    <t>During the year ended December 31, 2012, the Company authorized the issuance of 850,509 shares of common stock for the conversion of $212,628 in notes payable and accrued interest as discussed in Note 6.</t>
  </si>
  <si>
    <t>During the year ended December 31, 2012, the Company authorized the issuance of 6,006,208 shares of common stock valued at $832,083 in connection with the anti-dilution provisions provided to Maxum and CPP.</t>
  </si>
  <si>
    <t>As of December 31, 2012 there are 47,620,406 shares of common stock issued and outstanding and 6,423,708 shares of common stock owed but not issued.</t>
  </si>
  <si>
    <t>During the nine months ended September 30, 2013, the Company issued 241,667 shares of common stock for cash of $14,500.</t>
  </si>
  <si>
    <t>During the nine months ended September 30, 2013, the Company issued 19,838,818 shares of common stock for the conversion of $218,200 in convertible debt as discussed in Note 6. As of September 30, 2013, 1,500,000 of these shares have not been issued and are shown as common stock to be issued. The shares were issued subsequent to September 30, 2013.</t>
  </si>
  <si>
    <t>During the nine months ended September 30, 2013, the Company issued 1,764,706 shares of common stock as a commitment fee in relation to the Hanover Holdings I, LLC agreement as discussed below. The shares were valued at $150,000 and capitalized as financing costs. The fee will be amortized over the two-year life of the agreement.</t>
  </si>
  <si>
    <t>During the nine months ended September 30, 2013, the Company authorized the issuance of 3,768,844 shares of common stock to an officer for the conversion of $39,200 of short term loans and $35,800 of accounts payable balances.</t>
  </si>
  <si>
    <t>During the nine months ended September 30, 2013, 333,000 shares that were owed but not issued were issued to an officer.</t>
  </si>
  <si>
    <t>As of September 30, 2013 there are 72,067,441 shares of common stock issued and outstanding and 11,918,020 shares of common stock owed but not issued.</t>
  </si>
  <si>
    <t>Hanover Holdings I, LLC Purchase Agreement:</t>
  </si>
  <si>
    <r>
      <t xml:space="preserve">On March 22, 2013, the Company entered into a common stock purchase agreement with Hanover Holdings I, LLC, a New York limited liability company (the “ </t>
    </r>
    <r>
      <rPr>
        <u/>
        <sz val="10"/>
        <color theme="1"/>
        <rFont val="Times New Roman"/>
        <family val="1"/>
      </rPr>
      <t>Investor</t>
    </r>
    <r>
      <rPr>
        <sz val="10"/>
        <color theme="1"/>
        <rFont val="Times New Roman"/>
        <family val="1"/>
      </rPr>
      <t xml:space="preserve"> ”). The Purchase Agreement provides that, upon the terms and subject to the conditions set forth therein, the Investor is committed to purchase up to $5,000,000 worth of the Company’s common stock over the 24 -month term of the Purchase Agreement.</t>
    </r>
  </si>
  <si>
    <r>
      <t xml:space="preserve">From time to time over the term of the Purchase Agreement, commencing on the trading day immediately following the date on which the initial registration statement is declared effective by the Securities and Exchange Commission (the “ </t>
    </r>
    <r>
      <rPr>
        <u/>
        <sz val="10"/>
        <color theme="1"/>
        <rFont val="Times New Roman"/>
        <family val="1"/>
      </rPr>
      <t>Commission”</t>
    </r>
    <r>
      <rPr>
        <sz val="10"/>
        <color theme="1"/>
        <rFont val="Times New Roman"/>
        <family val="1"/>
      </rPr>
      <t xml:space="preserve"> ), as further discussed below, the Company may, in its sole discretion, provide the Investor with draw down notices to purchase a specified dollar amount of Shares over a 10 consecutive trading day period commencing on the trading day specified in the applicable Draw Down Notice, with each draw down subject to the limitations discussed below. The maximum amount of Shares requested to be purchased pursuant to any single Draw Down Notice cannot exceed 300% of the average daily trading volume of the Company’s common stock for the 10 trading days immediately preceding the date of the Draw Down Notice.</t>
    </r>
  </si>
  <si>
    <r>
      <t xml:space="preserve">Once presented with a Draw Down Notice, the Investor is required to purchase a pro rata portion of the applicable Draw Down Amount on each trading day during the applicable Pricing Period on which the daily volume weighted average price for the Company’s common stock (the “ </t>
    </r>
    <r>
      <rPr>
        <u/>
        <sz val="10"/>
        <color theme="1"/>
        <rFont val="Times New Roman"/>
        <family val="1"/>
      </rPr>
      <t>VWAP</t>
    </r>
    <r>
      <rPr>
        <sz val="10"/>
        <color theme="1"/>
        <rFont val="Times New Roman"/>
        <family val="1"/>
      </rPr>
      <t xml:space="preserve"> ”) equals or exceeds a floor price determined by the Company for such draw down (the “ </t>
    </r>
    <r>
      <rPr>
        <u/>
        <sz val="10"/>
        <color theme="1"/>
        <rFont val="Times New Roman"/>
        <family val="1"/>
      </rPr>
      <t>Floor Price</t>
    </r>
    <r>
      <rPr>
        <sz val="10"/>
        <color theme="1"/>
        <rFont val="Times New Roman"/>
        <family val="1"/>
      </rPr>
      <t xml:space="preserve"> ”). If the VWAP falls below the applicable Floor Price on any trading day during the applicable Pricing Period, the Purchase Agreement provides that the Investor will not be required to purchase the pro rata portion of the applicable Draw Down Amount allocated to that trading day. The per share purchase price for the Shares subject to a Draw Down Notice shall be equal to 90.0% of the arithmetic average of the three lowest VWAPs that equal or exceed the applicable Floor Price during the applicable Pricing Period; provided, however, that if the VWAP does not equal or exceed the applicable Floor Price for at least three trading days during the applicable Pricing Period, then the per share purchase price shall be equal to 90.0% of the arithmetic average of all VWAPs that equal or exceed the applicable Floor Price during such Pricing Period. Each purchase pursuant to a draw down shall reduce, on a dollar-for-dollar basis, the Total Commitment under the Purchase Agreement.</t>
    </r>
  </si>
  <si>
    <t>The Company is prohibited from issuing a Draw Down Notice if (i) the amount requested in such Draw Down Notice exceeds the Maximum Draw Down Amount, (ii) the sale of Shares pursuant to such Draw Down Notice would cause the Company to issue or sell or the Investor to acquire or purchase an aggregate dollar value of Shares that would exceed the Total Commitment, or (iii) the sale of Shares pursuant to the Draw Down Notice would cause the Company to sell or the Investor to purchase an aggregate number of shares of the Company’s common stock which would result in beneficial ownership by the Investor of more than 4.99% of the Company’s common stock (as calculated pursuant to Section 13(d) of the Securities Exchange Act of 1934, as amended, and the rules and regulations thereunder). The Company cannot make more than one draw down in any Pricing Period and must allow 24 hours to elapse between the completion of the settlement of any one draw down and the commencement of a Pricing Period for any other draw down.</t>
  </si>
  <si>
    <t>The Purchase Agreement contains customary representations, warranties and covenants by, among and for the benefit of the parties. The Purchase Agreement may be terminated at any time by the mutual written consent of the parties. Unless earlier terminated, the Purchase Agreement will terminate automatically on the earlier to occur of (i) the first day of the month next following the 24 -month anniversary of the date on which the initial registration statement is declared effective by the Commission or (ii) the date on which the Investor purchases the Total Commitment worth of common stock under the Purchase Agreement. Under certain circumstances set forth in the Purchase Agreement, the Company and the Investor each may terminate the Purchase Agreement on one trading day prior written notice to the other.</t>
  </si>
  <si>
    <t>The Company paid to the Investor a commitment fee for entering into the Purchase Agreement equal to $150,000 (or 3.0% of the Total Commitment under the Purchase Agreement) in the form of 1,764,706 restricted shares of the Company’s common stock, calculated at a price equal to $0.085 per share, which was the closing price of our Common Stock on March 4, 2013. The Commitment shares were issued in March of 2013.</t>
  </si>
  <si>
    <t>The Company also agreed to pay up to $15,000 of reasonable attorneys' fees and expenses (exclusive of disbursements and out-of-pocket expenses) incurred by the Investor in connection with the preparation, negotiation, execution and delivery of the Purchase Agreement and related transaction documentation. Further, if the Company issues a Draw Down Notice and fails to deliver the shares to the Investor on the applicable settlement date, and such failure continues for 10 trading days, the Company agreed to pay the Investor, in addition to all other remedies available to the Investor under the Purchase Agreement, an amount in cash equal to 2.0% of the purchase price of such shares for each 30 -day period the shares are not delivered, plus accrued interest.</t>
  </si>
  <si>
    <t>The Purchase Agreement also provides for indemnification of the Investor and its affiliates in the event that the Investor incurs losses, liabilities, obligations, claims, contingencies, damages, costs and expenses related to a breach by the Company of any of its representations and warranties under the Purchase Agreement or the other related transaction documents or any action instituted against the Investor or its affiliates due to the transactions contemplated by the Purchase Agreement or other transaction documents, subject to certain limitations.</t>
  </si>
  <si>
    <t>As of September 30, 2013, no shares have been purchased under this agreement. Subsequent to September 30, 2013, the Company did sell shares under this agreement. See Note 10 for further details.</t>
  </si>
  <si>
    <t>Warrants</t>
  </si>
  <si>
    <t>During the year ended December 31, 2011, the Company issued 200,000 warrants in relation to a stock sale. The warrants have a $0.40 exercise price and a two-year life. The warrants expired on November 7, 2013.</t>
  </si>
  <si>
    <t>During the year ended December 31, 2012, the Company issued 3,003,104 warrants in connection with the ASYM Purchase Agreement discussed in Note 6. The warrants are exercisable for a term of five years and at a strike price of $0.01. These warrants expire in the third and fourth quarter of 2017.</t>
  </si>
  <si>
    <t>As of December 31, 2012, there are 3,203,104 warrants outstanding at a weighted average exercise price of $0.0344.</t>
  </si>
  <si>
    <t>During the nine months ended September 30, 2013, the Company issued an additional 2,163,656 warrants in connection with the ASYM Purchase Agreement discussed in Note 6. The warrants are exercisable for a term of five years and at a strike price of $0.01. These warrants expire in the first, second, and third quarter of 2018.</t>
  </si>
  <si>
    <t>As of September 30, 2013, there are 5,366,760 warrants outstanding at a weighted average exercise price of $0.0245. 200,000 of these warrants expired on November 7, 2013. All the remaining warrants have an exercise price of $0.01.</t>
  </si>
  <si>
    <t>Income Taxes</t>
  </si>
  <si>
    <t>Income Taxes [Text Block]</t>
  </si>
  <si>
    <t>The Company follows ASC subtopic740-10 (formerly Statement of Financial Accounting Standard No. 109,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s effective income tax rate is higher than would be expected if the federal statutory rate were applied to income before tax, primarily because of expenses deductible for financial reporting purposes that are not deductible for tax purposes. The Company’s operations for the years ended December 31, 2012 and the nine months ended September 30, 2013 resulted in losses. Accordingly, no provisions for current income taxes have been reflected in the accompanying statements of operations.</t>
  </si>
  <si>
    <t>As of December 31, 2012 and September 30, 2013, the Company has total net operating loss carry forwards of approximately $11,500,000 which may or may not be used to reduce future income taxes payable. Current federal tax law limits the amount of loss available to offset against future taxable income when a substantial change in ownership occurs. Therefore, the amount of these losses available to offset future taxable income may be limited. A valuation allowance has been recorded to reduce the net benefit recorded in the financial statements related to this deferred asset to $0. The valuation allowance is deemed necessary as a result of the uncertainty associated with the ultimate realization of these deferred tax assets. Accordingly, no provisions for deferred income taxes have been reflected in the accompanying statements of operations.</t>
  </si>
  <si>
    <t>Related Party Transactions</t>
  </si>
  <si>
    <t>Related Party Transactions [Text Block]</t>
  </si>
  <si>
    <t>During the nine months ended September 30, 2013, the Company issued 4,101,844 shares to an officer. 3,768,844 were issued for conversion of $75,000 in notes and accounts payable as discussed in Note 6 and 333,000 were issued that were owed for compensation from prior periods. During the nine months ended September 30, 2012, the Company issued 900,000 shares to officers and directors in lieu of executive compensation.</t>
  </si>
  <si>
    <t>During the nine months ended September 30, 2013, the Company reimbursed an officer approximately $8,967 in connection with travel, lodging and meals. During the nine months ended September 30, 2012, the Company reimbursed an officer $10,996 for a residential lease and related utilities in Wichita, Kansas, which was being used as the corporate offices. The Company also reimbursed the officer approximately $9,810 in connection with travel, lodging and meals.</t>
  </si>
  <si>
    <t>As noted in Note 7, during the year December 31, 2012, the Company authorized the issuance of 767,500 shares of common stock for the conversion of $239,469 of accounts payable balances. As of the September 30, 2013 and December 31, 2012, 84,500 shares were unissued. $173,205 of the accounts payable converted was held by officers/directors of the Company. Subsequent to September 30, 2013, 50,000 of these shares were issued.</t>
  </si>
  <si>
    <t>Subsequent Events</t>
  </si>
  <si>
    <t>Subsequent Events [Text Block]</t>
  </si>
  <si>
    <t>In preparing these financial statements, the Company has evaluated events and transactions for potential recognition or disclosure through the date the financial statements were issued. The Company has determined that there were no events to record and the following events to disclose:</t>
  </si>
  <si>
    <t>During October of 2013, the Company received $11,151 in exchange for 450,000 shares of stock.</t>
  </si>
  <si>
    <t>During October of 2013, the Company issued 700,000 shares of common stock in exchange for $15,000 of accounts payable.</t>
  </si>
  <si>
    <t>During October of 2013, the Company issued 50,000 shares shown as common stock to be issued as of September 30, 2013.</t>
  </si>
  <si>
    <t>During October and November of 2013, $22,500 of notes payable was converted into 4,500,000 shares of common stock.</t>
  </si>
  <si>
    <t>During November of 2013, $11,500 of notes payable was converted into 2,000,000 shares of common stock.</t>
  </si>
  <si>
    <t>During November of 2013, Hanover Holdings loaned an additional $50,000 to the Company.</t>
  </si>
  <si>
    <t>Subsequent to September 30, 2013, ASYM granted an extension of the waiver of debt covenants for all periods prior to November 20, 2013 in return for $25,000 waiver fee in the form of an additional tranche loan under the agreement.</t>
  </si>
  <si>
    <t>Acquisition and Development Agreement:</t>
  </si>
  <si>
    <t>During November of 2013, the Company executed definitive agreements for the acquisition and development of the Kansas Mississippi-Osage Project (the "Kansas Project"), a 15,000 acre Mississippi Lime package located in Rice and Reno Counties, Kansas (the "Agreement").</t>
  </si>
  <si>
    <t>The expenditure commitment and obligation for the Kansas Project totals $5.4 million to the benefit of the seller, which we expect to be fully paid after drilling approximately 10 wells. The acreage, if fully developed on a 640-acre unit basis, could potentially support the drilling of a minimum of 23 wells, however, we expect down spacing will increase the number of drilling locations upon development of the assets. The Company will earn its 80% working interest on each 640-acre unit drilled, until it ultimately will have ownership of 15,000 gross, or 12,000 net acres. The play carries an overall 81.25% Net Revenue Interest (N.R.I.). The Company and the seller have structured a timely development of a new well every ninety (90) days, allowing sufficient time to drill, complete and evaluate the well prior to proceeding to the next planned location.</t>
  </si>
  <si>
    <t>Under the terms of the Agreement, the Company will not be required to provide the seller any upfront funds, however, the Company will be obligated to drill a minimum of three (3) initial horizontal wells to earn its interest in each 640 acre parcel per well. The Company estimates that for the first ten (10) wells, the Agreement requires the Company to fund 100% of the drilling and completion costs including installation of storage tanks on horizontal Mississippi-Osage wells for the Company to earn its 80% Working Interest (W.I.). The Company is required to begin the permitting of the first well within thirty days (30) and has begun the process on the first location. The well must be spudded prior to March 15 2014; however the Company is endeavoring to begin the drilling of the first well as soon as development capital has been acquired. Each well is estimated to cost $2.5 million to drill and complete.</t>
  </si>
  <si>
    <t>Summary of Significant Accounting Policies (Policies)</t>
  </si>
  <si>
    <t>Income taxes [Policy Text Block]</t>
  </si>
  <si>
    <t>Revenue Recognition [Policy Text Block]</t>
  </si>
  <si>
    <t>Use of estimates [Policy Text Block]</t>
  </si>
  <si>
    <t>Cash Equivalents [Policy Text Block]</t>
  </si>
  <si>
    <t>Net loss per share [Policy Text Block]</t>
  </si>
  <si>
    <t>Financial instruments [Policy Text Block]</t>
  </si>
  <si>
    <t>Fair Value of Financial Instruments [Policy Text Block]</t>
  </si>
  <si>
    <t>Reclassifications [Policy Text Block]</t>
  </si>
  <si>
    <t>Oil and Gas Properties [Policy Text Block]</t>
  </si>
  <si>
    <t>Fair Value Measurements (Tables)</t>
  </si>
  <si>
    <t>Assets And Liabilities Measured at Fair Value on Recurring Basis [Table Text Block]</t>
  </si>
  <si>
    <t>Nature and Continuance of Operations (Narrative) (Details) (USD $)</t>
  </si>
  <si>
    <t>212 Months Ended</t>
  </si>
  <si>
    <t>Current liabilites less assets</t>
  </si>
  <si>
    <t>Investments in Mineral Properties (Narrative) (Details) (USD $)</t>
  </si>
  <si>
    <t>12 Months Ended</t>
  </si>
  <si>
    <t>0 Months Ended</t>
  </si>
  <si>
    <t>24 Months Ended</t>
  </si>
  <si>
    <t>Mineral property [Member]</t>
  </si>
  <si>
    <t>Investment in Mineral Properties [Member]</t>
  </si>
  <si>
    <t>S&amp;W Oil &amp; Gas, LLC - Poston Prospect [Member]</t>
  </si>
  <si>
    <t>Dec. 31, 2011</t>
  </si>
  <si>
    <t>Bay Petroleum Oklahoma prospects [Member]</t>
  </si>
  <si>
    <t>Minimum [Member]</t>
  </si>
  <si>
    <t>Maximum [Member]</t>
  </si>
  <si>
    <t>Investment in mineral properties</t>
  </si>
  <si>
    <t>Mineral property value</t>
  </si>
  <si>
    <t>Amount invested in existing mineral properties</t>
  </si>
  <si>
    <t>Accumulated amortization on mineral properties</t>
  </si>
  <si>
    <t>Impairment charges</t>
  </si>
  <si>
    <t>Capitalized cost of proved wells</t>
  </si>
  <si>
    <t>Capitalized cost of unproved wells</t>
  </si>
  <si>
    <t>Capital loss</t>
  </si>
  <si>
    <t>Total capitalized cost of investment</t>
  </si>
  <si>
    <t>Percentage of working interest acquired</t>
  </si>
  <si>
    <t>Percent of net revenue interest</t>
  </si>
  <si>
    <t>Debt and Debt Guarantee (Narrative) (Details) (USD $)</t>
  </si>
  <si>
    <t>1 Months Ended</t>
  </si>
  <si>
    <t>2 Months Ended</t>
  </si>
  <si>
    <t>4 Months Ended</t>
  </si>
  <si>
    <t>96 Months Ended</t>
  </si>
  <si>
    <t>6 Months Ended</t>
  </si>
  <si>
    <t>Jul. 03, 2012</t>
  </si>
  <si>
    <t>Sep. 27, 2012</t>
  </si>
  <si>
    <t>Mar. 31, 2013</t>
  </si>
  <si>
    <t>Officer [Member]</t>
  </si>
  <si>
    <t>Mar. 26, 2012</t>
  </si>
  <si>
    <t>Notes Payable [Member]</t>
  </si>
  <si>
    <t>Apr. 25, 2013</t>
  </si>
  <si>
    <t>Oct. 18, 2006</t>
  </si>
  <si>
    <t>Apr. 30, 2012</t>
  </si>
  <si>
    <t>Demand Notes Payable [Member]</t>
  </si>
  <si>
    <t>Mar. 31, 2012</t>
  </si>
  <si>
    <t>Note Payable - Friesen [Member]</t>
  </si>
  <si>
    <t>Mar. 31, 2010</t>
  </si>
  <si>
    <t>Convertible Debentures - 2009 [Member]</t>
  </si>
  <si>
    <t>Sep. 30, 2009</t>
  </si>
  <si>
    <t>Aug. 31, 2011</t>
  </si>
  <si>
    <t>Dec. 31, 2010</t>
  </si>
  <si>
    <t>Convertible Debentures - 2010 [Member]</t>
  </si>
  <si>
    <t>Jul. 31, 2011</t>
  </si>
  <si>
    <t>Nov. 30, 2010</t>
  </si>
  <si>
    <t>Maxum Overseas Fund [Member]</t>
  </si>
  <si>
    <t>Sep. 30, 2011</t>
  </si>
  <si>
    <t>Royalty Term Agreement [Member]</t>
  </si>
  <si>
    <t>Anti-dilutive Shares [Member]</t>
  </si>
  <si>
    <t>ASYM Purchase Agreement [Member]</t>
  </si>
  <si>
    <t>Jul. 06, 2012</t>
  </si>
  <si>
    <t>Warrant Issuance 1 [Member]</t>
  </si>
  <si>
    <t>Warrant Issuance 2 [Member]</t>
  </si>
  <si>
    <t>Warrant Issuance [Member]</t>
  </si>
  <si>
    <t>ASYM Management Agreement [Member]</t>
  </si>
  <si>
    <t>Loan Guarantee [Member]</t>
  </si>
  <si>
    <t>Dec. 31, 2004</t>
  </si>
  <si>
    <t>24% Note Transaction [Member]</t>
  </si>
  <si>
    <t>Tranche One [Member]</t>
  </si>
  <si>
    <t>Anti-Dilution Provision [Member]</t>
  </si>
  <si>
    <t>Tranche Two [Member]</t>
  </si>
  <si>
    <t>Nov. 19, 2012</t>
  </si>
  <si>
    <t>Tranche Three [Member]</t>
  </si>
  <si>
    <t>Dec. 17, 2012</t>
  </si>
  <si>
    <t>Hanover Holdings I, LLC Purchase Agreement [Member]</t>
  </si>
  <si>
    <t>Magna Group, LLC [Member]</t>
  </si>
  <si>
    <t>Aug. 31, 2013</t>
  </si>
  <si>
    <t>Nov. 30, 2013</t>
  </si>
  <si>
    <t>Sep. 27, 2013</t>
  </si>
  <si>
    <t>JMJ Financial [Member]</t>
  </si>
  <si>
    <t>Jun. 27, 2013</t>
  </si>
  <si>
    <t>Notes payable</t>
  </si>
  <si>
    <t>Debt interest rate</t>
  </si>
  <si>
    <t>Accrued interest Expense</t>
  </si>
  <si>
    <t>Stock issued for debt settlement, value</t>
  </si>
  <si>
    <t>Equity issuance, per share amount</t>
  </si>
  <si>
    <t>Number of common stock due to conversion of Note payable and accrued interest</t>
  </si>
  <si>
    <t>Common stock, fair market value per share</t>
  </si>
  <si>
    <t>Convertible debenture, face amount</t>
  </si>
  <si>
    <t>Convertible debenture, interest rate</t>
  </si>
  <si>
    <t>Convertible debenture, conversion price per share</t>
  </si>
  <si>
    <t>Convertible debenture, conversion price as percentage</t>
  </si>
  <si>
    <t>Warrants issued (in shares)</t>
  </si>
  <si>
    <t>Warrants exercise price</t>
  </si>
  <si>
    <t>Convertible debenture, discount to average closing price of five proceeding days</t>
  </si>
  <si>
    <t>Convertible debenture converted to stock (in shares)</t>
  </si>
  <si>
    <t>Convertible debenture converted to stock</t>
  </si>
  <si>
    <t>Convertible debenture, net of discount of $0 and $212,070</t>
  </si>
  <si>
    <t>Beneficial conversion feature issued on convertible debenture</t>
  </si>
  <si>
    <t>Line of credit facility, maximum borrowing capacity</t>
  </si>
  <si>
    <t>Line of credit facility, royalty interest rate</t>
  </si>
  <si>
    <t>Prepaid royalty interest</t>
  </si>
  <si>
    <t>Amortized prepaid financing charge</t>
  </si>
  <si>
    <t>Prepaid expenses</t>
  </si>
  <si>
    <t>Royalty earned</t>
  </si>
  <si>
    <t>Convertible debenture, discount</t>
  </si>
  <si>
    <t>Future royalty payments</t>
  </si>
  <si>
    <t>Unamortized financing costs</t>
  </si>
  <si>
    <t>Anti-dilutive shares to be issued</t>
  </si>
  <si>
    <t>Common Stock, Shares, Issued</t>
  </si>
  <si>
    <t>Finance expense</t>
  </si>
  <si>
    <t>Stock issued upon conversion</t>
  </si>
  <si>
    <t>Conversion feature</t>
  </si>
  <si>
    <t>Estimated amount of potentially dilutive securities</t>
  </si>
  <si>
    <t>Fair value of potentially dilutive securities</t>
  </si>
  <si>
    <t>Increase in derivative liability</t>
  </si>
  <si>
    <t>Loss on the change in fair value</t>
  </si>
  <si>
    <t>Debt financing</t>
  </si>
  <si>
    <t>Tranche amount</t>
  </si>
  <si>
    <t>Amount of tranche received upon closing</t>
  </si>
  <si>
    <t>Debt discount on note payable</t>
  </si>
  <si>
    <t>Proceeds funded upon certain conditions</t>
  </si>
  <si>
    <t>Percentage of principle amount funded</t>
  </si>
  <si>
    <t>Administrative fee</t>
  </si>
  <si>
    <t>Monthly management fee</t>
  </si>
  <si>
    <t>Percentage of tranche amount for warrant entitlement</t>
  </si>
  <si>
    <t>Percent of volume weighted average price per share</t>
  </si>
  <si>
    <t>Warrant exercise price multiplier</t>
  </si>
  <si>
    <t>Liabilities</t>
  </si>
  <si>
    <t>Ownership interest from exercise of warrants</t>
  </si>
  <si>
    <t>Exercise price</t>
  </si>
  <si>
    <t>Volitility</t>
  </si>
  <si>
    <t>Risk free rate</t>
  </si>
  <si>
    <t>Share price on date of grant</t>
  </si>
  <si>
    <t>Additional funding received under first tranche</t>
  </si>
  <si>
    <t>Class of warrant or right period underlying shares</t>
  </si>
  <si>
    <t>Accured estimated claim amount</t>
  </si>
  <si>
    <t>Comprehensive loss on foreign currency</t>
  </si>
  <si>
    <t>Royalty percentage</t>
  </si>
  <si>
    <t>Waiver fee</t>
  </si>
  <si>
    <t>Discount on management fees</t>
  </si>
  <si>
    <t>Issuance of warrants</t>
  </si>
  <si>
    <t>Convertible debt, percentage of early payment to be made</t>
  </si>
  <si>
    <t>Additional discount applied if common stock is chilled</t>
  </si>
  <si>
    <t>Common Stock, Shares Authorized</t>
  </si>
  <si>
    <t>Stockholders' Equity Transactions (Narrative) (Details) (USD $)</t>
  </si>
  <si>
    <t>Jan. 31, 2012</t>
  </si>
  <si>
    <t>Short term loan [Member]</t>
  </si>
  <si>
    <t>Notes Payable and Accrued Interest [Member]</t>
  </si>
  <si>
    <t>Anti-dilution provisions [Member]</t>
  </si>
  <si>
    <t>Convertible debt and accrued interest [Member]</t>
  </si>
  <si>
    <t>Accounts Payable</t>
  </si>
  <si>
    <t>Common stock issuable</t>
  </si>
  <si>
    <t>Shares issued that were owed (in shares)</t>
  </si>
  <si>
    <t>Shares issued for compensation, value</t>
  </si>
  <si>
    <t>Common stock unissued amount</t>
  </si>
  <si>
    <t>Warrant exercise, price per share</t>
  </si>
  <si>
    <t>Stock Issued During Period, Value Upon Conversion</t>
  </si>
  <si>
    <t>Stock Issued During Period, Amount of Debt Settlement, Shares</t>
  </si>
  <si>
    <t>Common stock authorized value</t>
  </si>
  <si>
    <t>Warrants issued in shares</t>
  </si>
  <si>
    <t>Number of shares in each unit</t>
  </si>
  <si>
    <t>Number of warrant in each unit</t>
  </si>
  <si>
    <t>Warrant outstanding</t>
  </si>
  <si>
    <t>Weighted average exercise price</t>
  </si>
  <si>
    <t>Common stock committment amount</t>
  </si>
  <si>
    <t>Draw Down Ntoice average daily trading volume</t>
  </si>
  <si>
    <t>Commitment fee</t>
  </si>
  <si>
    <t>Percent of Total Commitment under the Purchase Agreement</t>
  </si>
  <si>
    <t>Restricted common stock issued for commitment fee</t>
  </si>
  <si>
    <t>Attorney's fees and expenses</t>
  </si>
  <si>
    <t>Purchase price percentage of shares if not delivered under the Purchase Agreement</t>
  </si>
  <si>
    <t>Stock Issued During Period, Shares, Issued for Cash</t>
  </si>
  <si>
    <t>Stock Issued During Period, Value, Issued for Cash</t>
  </si>
  <si>
    <t>Ownership interest of company's common stock</t>
  </si>
  <si>
    <t>Warrants issued</t>
  </si>
  <si>
    <t>Warrants expired</t>
  </si>
  <si>
    <t>Income Taxes (Narrative) (Details) (USD $)</t>
  </si>
  <si>
    <t>Net operating loss carryforward</t>
  </si>
  <si>
    <t>Deferred income tax benefit</t>
  </si>
  <si>
    <t>Related Party Transactions (Narrative) (Details) (USD $)</t>
  </si>
  <si>
    <t>Accounts Payable [Member]</t>
  </si>
  <si>
    <t>Directors and Officers [Member]</t>
  </si>
  <si>
    <t>Residential Lease [Member]</t>
  </si>
  <si>
    <t>Travel, lodging and meals [Member]</t>
  </si>
  <si>
    <t>Officer/Director [Member]</t>
  </si>
  <si>
    <t>Related Party Transaction, Amounts of Transaction</t>
  </si>
  <si>
    <t>Repayments to Related Party</t>
  </si>
  <si>
    <t>Stock issued during period settlement of debt</t>
  </si>
  <si>
    <t>Accounts Payable, Related Parties</t>
  </si>
  <si>
    <t>Shares unissued</t>
  </si>
  <si>
    <t>Stock issued</t>
  </si>
  <si>
    <t>Subsequent Events (Narrative) (Details) (USD $)</t>
  </si>
  <si>
    <t>ASYM</t>
  </si>
  <si>
    <t>Oct. 31, 2013</t>
  </si>
  <si>
    <t>Subsequent Event [Member]</t>
  </si>
  <si>
    <t>Kansas Project [Member]</t>
  </si>
  <si>
    <t>acre</t>
  </si>
  <si>
    <t>Stock issued for note conversion (shares)</t>
  </si>
  <si>
    <t>Stock issued for debt settlement, shares</t>
  </si>
  <si>
    <t>Additional amount borrowed</t>
  </si>
  <si>
    <t>Expenditure commitment amount</t>
  </si>
  <si>
    <t>Fully developed acreage, net</t>
  </si>
  <si>
    <t>Fully developed acreage, gross amount</t>
  </si>
  <si>
    <t>Net Revenue Interest</t>
  </si>
  <si>
    <t>Drilling and completion costs to be funded by the company</t>
  </si>
  <si>
    <t>Cost to drill and complete well</t>
  </si>
  <si>
    <t>Assets And Liabilities Measured at Fair Value on Recurring Basis (Details) (USD $)</t>
  </si>
  <si>
    <t>Fair Value, Measurements, Recurring [Member]</t>
  </si>
  <si>
    <t>Accounts payable and other liab.</t>
  </si>
  <si>
    <t>Notes and convertible notes payable</t>
  </si>
  <si>
    <t>Level 1 [Member] | Fair Value, Measurements, Recurring [Member]</t>
  </si>
  <si>
    <t>Level 2 [Member] | Fair Value, Measurements, Recurring [Member]</t>
  </si>
  <si>
    <t>Level 3 [Member] | Fair Value, Measurements, Recur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vertAlign val="superscrip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126744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5.28515625" bestFit="1" customWidth="1"/>
    <col min="2" max="2" width="9.42578125" customWidth="1"/>
    <col min="3" max="3" width="36.5703125" customWidth="1"/>
    <col min="4" max="4" width="8.85546875" customWidth="1"/>
    <col min="5" max="5" width="30.5703125" customWidth="1"/>
    <col min="6" max="6" width="36.5703125" customWidth="1"/>
    <col min="7" max="7" width="8.85546875" customWidth="1"/>
    <col min="8" max="8" width="36.5703125" customWidth="1"/>
    <col min="9" max="9" width="7.42578125" customWidth="1"/>
    <col min="10" max="10" width="8.85546875" customWidth="1"/>
    <col min="11" max="11" width="30.5703125" customWidth="1"/>
    <col min="12" max="12" width="36.5703125" customWidth="1"/>
    <col min="13" max="13" width="8.85546875" customWidth="1"/>
    <col min="14" max="14" width="36.5703125" customWidth="1"/>
    <col min="15" max="15" width="7.42578125" customWidth="1"/>
  </cols>
  <sheetData>
    <row r="1" spans="1:15" ht="15" customHeight="1" x14ac:dyDescent="0.25">
      <c r="A1" s="6" t="s">
        <v>17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74</v>
      </c>
      <c r="B3" s="14" t="s">
        <v>6</v>
      </c>
      <c r="C3" s="14"/>
      <c r="D3" s="14"/>
      <c r="E3" s="14"/>
      <c r="F3" s="14"/>
      <c r="G3" s="14"/>
      <c r="H3" s="14"/>
      <c r="I3" s="14"/>
      <c r="J3" s="14"/>
      <c r="K3" s="14"/>
      <c r="L3" s="14"/>
      <c r="M3" s="14"/>
      <c r="N3" s="14"/>
      <c r="O3" s="14"/>
    </row>
    <row r="4" spans="1:15" x14ac:dyDescent="0.25">
      <c r="A4" s="13"/>
      <c r="B4" s="18">
        <v>5</v>
      </c>
      <c r="C4" s="18" t="s">
        <v>173</v>
      </c>
    </row>
    <row r="5" spans="1:15" x14ac:dyDescent="0.25">
      <c r="A5" s="13"/>
      <c r="B5" s="14"/>
      <c r="C5" s="14"/>
      <c r="D5" s="14"/>
      <c r="E5" s="14"/>
      <c r="F5" s="14"/>
      <c r="G5" s="14"/>
      <c r="H5" s="14"/>
      <c r="I5" s="14"/>
      <c r="J5" s="14"/>
      <c r="K5" s="14"/>
      <c r="L5" s="14"/>
      <c r="M5" s="14"/>
      <c r="N5" s="14"/>
      <c r="O5" s="14"/>
    </row>
    <row r="6" spans="1:15" ht="38.25" customHeight="1" x14ac:dyDescent="0.25">
      <c r="A6" s="13"/>
      <c r="B6" s="16" t="s">
        <v>175</v>
      </c>
      <c r="C6" s="16"/>
      <c r="D6" s="16"/>
      <c r="E6" s="16"/>
      <c r="F6" s="16"/>
      <c r="G6" s="16"/>
      <c r="H6" s="16"/>
      <c r="I6" s="16"/>
      <c r="J6" s="16"/>
      <c r="K6" s="16"/>
      <c r="L6" s="16"/>
      <c r="M6" s="16"/>
      <c r="N6" s="16"/>
      <c r="O6" s="16"/>
    </row>
    <row r="7" spans="1:15" x14ac:dyDescent="0.25">
      <c r="A7" s="13"/>
      <c r="B7" s="14"/>
      <c r="C7" s="14"/>
      <c r="D7" s="14"/>
      <c r="E7" s="14"/>
      <c r="F7" s="14"/>
      <c r="G7" s="14"/>
      <c r="H7" s="14"/>
      <c r="I7" s="14"/>
      <c r="J7" s="14"/>
      <c r="K7" s="14"/>
      <c r="L7" s="14"/>
      <c r="M7" s="14"/>
      <c r="N7" s="14"/>
      <c r="O7" s="14"/>
    </row>
    <row r="8" spans="1:15" x14ac:dyDescent="0.25">
      <c r="A8" s="13"/>
      <c r="B8" s="16" t="s">
        <v>176</v>
      </c>
      <c r="C8" s="16"/>
      <c r="D8" s="16"/>
      <c r="E8" s="16"/>
      <c r="F8" s="16"/>
      <c r="G8" s="16"/>
      <c r="H8" s="16"/>
      <c r="I8" s="16"/>
      <c r="J8" s="16"/>
      <c r="K8" s="16"/>
      <c r="L8" s="16"/>
      <c r="M8" s="16"/>
      <c r="N8" s="16"/>
      <c r="O8" s="16"/>
    </row>
    <row r="9" spans="1:15" x14ac:dyDescent="0.25">
      <c r="A9" s="13"/>
      <c r="B9" s="14"/>
      <c r="C9" s="14"/>
      <c r="D9" s="14"/>
      <c r="E9" s="14"/>
      <c r="F9" s="14"/>
      <c r="G9" s="14"/>
      <c r="H9" s="14"/>
      <c r="I9" s="14"/>
      <c r="J9" s="14"/>
      <c r="K9" s="14"/>
      <c r="L9" s="14"/>
      <c r="M9" s="14"/>
      <c r="N9" s="14"/>
      <c r="O9" s="14"/>
    </row>
    <row r="10" spans="1:15" x14ac:dyDescent="0.25">
      <c r="A10" s="13"/>
      <c r="B10" s="16" t="s">
        <v>177</v>
      </c>
      <c r="C10" s="16"/>
      <c r="D10" s="16"/>
      <c r="E10" s="16"/>
      <c r="F10" s="16"/>
      <c r="G10" s="16"/>
      <c r="H10" s="16"/>
      <c r="I10" s="16"/>
      <c r="J10" s="16"/>
      <c r="K10" s="16"/>
      <c r="L10" s="16"/>
      <c r="M10" s="16"/>
      <c r="N10" s="16"/>
      <c r="O10" s="16"/>
    </row>
    <row r="11" spans="1:15" x14ac:dyDescent="0.25">
      <c r="A11" s="13"/>
      <c r="B11" s="14"/>
      <c r="C11" s="14"/>
      <c r="D11" s="14"/>
      <c r="E11" s="14"/>
      <c r="F11" s="14"/>
      <c r="G11" s="14"/>
      <c r="H11" s="14"/>
      <c r="I11" s="14"/>
      <c r="J11" s="14"/>
      <c r="K11" s="14"/>
      <c r="L11" s="14"/>
      <c r="M11" s="14"/>
      <c r="N11" s="14"/>
      <c r="O11" s="14"/>
    </row>
    <row r="12" spans="1:15" x14ac:dyDescent="0.25">
      <c r="A12" s="13"/>
      <c r="B12" s="16" t="s">
        <v>178</v>
      </c>
      <c r="C12" s="16"/>
      <c r="D12" s="16"/>
      <c r="E12" s="16"/>
      <c r="F12" s="16"/>
      <c r="G12" s="16"/>
      <c r="H12" s="16"/>
      <c r="I12" s="16"/>
      <c r="J12" s="16"/>
      <c r="K12" s="16"/>
      <c r="L12" s="16"/>
      <c r="M12" s="16"/>
      <c r="N12" s="16"/>
      <c r="O12" s="16"/>
    </row>
    <row r="13" spans="1:15" x14ac:dyDescent="0.25">
      <c r="A13" s="13"/>
      <c r="B13" s="14"/>
      <c r="C13" s="14"/>
      <c r="D13" s="14"/>
      <c r="E13" s="14"/>
      <c r="F13" s="14"/>
      <c r="G13" s="14"/>
      <c r="H13" s="14"/>
      <c r="I13" s="14"/>
      <c r="J13" s="14"/>
      <c r="K13" s="14"/>
      <c r="L13" s="14"/>
      <c r="M13" s="14"/>
      <c r="N13" s="14"/>
      <c r="O13" s="14"/>
    </row>
    <row r="14" spans="1:15" x14ac:dyDescent="0.25">
      <c r="A14" s="13"/>
      <c r="B14" s="16" t="s">
        <v>179</v>
      </c>
      <c r="C14" s="16"/>
      <c r="D14" s="16"/>
      <c r="E14" s="16"/>
      <c r="F14" s="16"/>
      <c r="G14" s="16"/>
      <c r="H14" s="16"/>
      <c r="I14" s="16"/>
      <c r="J14" s="16"/>
      <c r="K14" s="16"/>
      <c r="L14" s="16"/>
      <c r="M14" s="16"/>
      <c r="N14" s="16"/>
      <c r="O14" s="16"/>
    </row>
    <row r="15" spans="1:15" x14ac:dyDescent="0.25">
      <c r="A15" s="13"/>
      <c r="B15" s="14"/>
      <c r="C15" s="14"/>
      <c r="D15" s="14"/>
      <c r="E15" s="14"/>
      <c r="F15" s="14"/>
      <c r="G15" s="14"/>
      <c r="H15" s="14"/>
      <c r="I15" s="14"/>
      <c r="J15" s="14"/>
      <c r="K15" s="14"/>
      <c r="L15" s="14"/>
      <c r="M15" s="14"/>
      <c r="N15" s="14"/>
      <c r="O15" s="14"/>
    </row>
    <row r="16" spans="1:15" ht="15.75" thickBot="1" x14ac:dyDescent="0.3">
      <c r="A16" s="13"/>
      <c r="B16" s="19"/>
      <c r="C16" s="20"/>
      <c r="D16" s="21"/>
      <c r="E16" s="22" t="s">
        <v>180</v>
      </c>
      <c r="F16" s="23"/>
      <c r="G16" s="22"/>
      <c r="H16" s="22" t="s">
        <v>181</v>
      </c>
      <c r="I16" s="23"/>
      <c r="J16" s="22"/>
      <c r="K16" s="22" t="s">
        <v>182</v>
      </c>
      <c r="L16" s="23"/>
      <c r="M16" s="22"/>
      <c r="N16" s="22" t="s">
        <v>183</v>
      </c>
      <c r="O16" s="20"/>
    </row>
    <row r="17" spans="1:15" x14ac:dyDescent="0.25">
      <c r="A17" s="13"/>
      <c r="B17" s="19"/>
      <c r="C17" s="20" t="s">
        <v>184</v>
      </c>
      <c r="D17" s="20"/>
      <c r="E17" s="20"/>
      <c r="F17" s="20"/>
      <c r="G17" s="20"/>
      <c r="H17" s="20"/>
      <c r="I17" s="20"/>
      <c r="J17" s="20"/>
      <c r="K17" s="20"/>
      <c r="L17" s="20"/>
      <c r="M17" s="20"/>
      <c r="N17" s="20"/>
      <c r="O17" s="20"/>
    </row>
    <row r="18" spans="1:15" x14ac:dyDescent="0.25">
      <c r="A18" s="13"/>
      <c r="B18" s="19"/>
      <c r="C18" s="24" t="s">
        <v>185</v>
      </c>
      <c r="D18" s="24" t="s">
        <v>186</v>
      </c>
      <c r="E18" s="25">
        <v>1454</v>
      </c>
      <c r="F18" s="24"/>
      <c r="G18" s="24" t="s">
        <v>186</v>
      </c>
      <c r="H18" s="26" t="s">
        <v>187</v>
      </c>
      <c r="I18" s="24"/>
      <c r="J18" s="24" t="s">
        <v>186</v>
      </c>
      <c r="K18" s="26" t="s">
        <v>187</v>
      </c>
      <c r="L18" s="24"/>
      <c r="M18" s="24" t="s">
        <v>186</v>
      </c>
      <c r="N18" s="25">
        <v>1454</v>
      </c>
      <c r="O18" s="24"/>
    </row>
    <row r="19" spans="1:15" x14ac:dyDescent="0.25">
      <c r="A19" s="13"/>
      <c r="B19" s="19"/>
      <c r="C19" s="20" t="s">
        <v>188</v>
      </c>
      <c r="D19" s="20"/>
      <c r="E19" s="27" t="s">
        <v>189</v>
      </c>
      <c r="F19" s="20"/>
      <c r="G19" s="20"/>
      <c r="H19" s="28">
        <v>20242</v>
      </c>
      <c r="I19" s="20"/>
      <c r="J19" s="20"/>
      <c r="K19" s="27" t="s">
        <v>189</v>
      </c>
      <c r="L19" s="20"/>
      <c r="M19" s="20"/>
      <c r="N19" s="28">
        <v>20242</v>
      </c>
      <c r="O19" s="20"/>
    </row>
    <row r="20" spans="1:15" x14ac:dyDescent="0.25">
      <c r="A20" s="13"/>
      <c r="B20" s="19"/>
      <c r="C20" s="24" t="s">
        <v>190</v>
      </c>
      <c r="D20" s="24"/>
      <c r="E20" s="26" t="s">
        <v>189</v>
      </c>
      <c r="F20" s="24"/>
      <c r="G20" s="24"/>
      <c r="H20" s="26" t="s">
        <v>191</v>
      </c>
      <c r="I20" s="24" t="s">
        <v>192</v>
      </c>
      <c r="J20" s="24"/>
      <c r="K20" s="26" t="s">
        <v>189</v>
      </c>
      <c r="L20" s="24"/>
      <c r="M20" s="24"/>
      <c r="N20" s="26" t="s">
        <v>191</v>
      </c>
      <c r="O20" s="24" t="s">
        <v>192</v>
      </c>
    </row>
    <row r="21" spans="1:15" x14ac:dyDescent="0.25">
      <c r="A21" s="13"/>
      <c r="B21" s="19"/>
      <c r="C21" s="20" t="s">
        <v>193</v>
      </c>
      <c r="D21" s="20"/>
      <c r="E21" s="27" t="s">
        <v>189</v>
      </c>
      <c r="F21" s="20"/>
      <c r="G21" s="20"/>
      <c r="H21" s="27" t="s">
        <v>194</v>
      </c>
      <c r="I21" s="20" t="s">
        <v>192</v>
      </c>
      <c r="J21" s="20"/>
      <c r="K21" s="27" t="s">
        <v>189</v>
      </c>
      <c r="L21" s="20"/>
      <c r="M21" s="20"/>
      <c r="N21" s="27" t="s">
        <v>194</v>
      </c>
      <c r="O21" s="20" t="s">
        <v>192</v>
      </c>
    </row>
    <row r="22" spans="1:15" x14ac:dyDescent="0.25">
      <c r="A22" s="13"/>
      <c r="B22" s="12"/>
      <c r="C22" s="29"/>
      <c r="D22" s="29"/>
      <c r="E22" s="29"/>
      <c r="F22" s="29"/>
      <c r="G22" s="29"/>
      <c r="H22" s="29"/>
      <c r="I22" s="29"/>
      <c r="J22" s="29"/>
      <c r="K22" s="29"/>
      <c r="L22" s="29"/>
      <c r="M22" s="29"/>
      <c r="N22" s="29"/>
      <c r="O22" s="29"/>
    </row>
    <row r="23" spans="1:15" x14ac:dyDescent="0.25">
      <c r="A23" s="13"/>
      <c r="B23" s="19"/>
      <c r="C23" s="20" t="s">
        <v>195</v>
      </c>
      <c r="D23" s="20"/>
      <c r="E23" s="20"/>
      <c r="F23" s="20"/>
      <c r="G23" s="20"/>
      <c r="H23" s="20"/>
      <c r="I23" s="20"/>
      <c r="J23" s="20"/>
      <c r="K23" s="20"/>
      <c r="L23" s="20"/>
      <c r="M23" s="20"/>
      <c r="N23" s="20"/>
      <c r="O23" s="20"/>
    </row>
    <row r="24" spans="1:15" x14ac:dyDescent="0.25">
      <c r="A24" s="13"/>
      <c r="B24" s="19"/>
      <c r="C24" s="24" t="s">
        <v>185</v>
      </c>
      <c r="D24" s="24" t="s">
        <v>186</v>
      </c>
      <c r="E24" s="25">
        <v>16216</v>
      </c>
      <c r="F24" s="24"/>
      <c r="G24" s="24" t="s">
        <v>186</v>
      </c>
      <c r="H24" s="26" t="s">
        <v>187</v>
      </c>
      <c r="I24" s="24"/>
      <c r="J24" s="24" t="s">
        <v>186</v>
      </c>
      <c r="K24" s="26" t="s">
        <v>187</v>
      </c>
      <c r="L24" s="24"/>
      <c r="M24" s="24" t="s">
        <v>186</v>
      </c>
      <c r="N24" s="25">
        <v>16216</v>
      </c>
      <c r="O24" s="24"/>
    </row>
    <row r="25" spans="1:15" x14ac:dyDescent="0.25">
      <c r="A25" s="13"/>
      <c r="B25" s="19"/>
      <c r="C25" s="20" t="s">
        <v>188</v>
      </c>
      <c r="D25" s="20"/>
      <c r="E25" s="27" t="s">
        <v>189</v>
      </c>
      <c r="F25" s="20"/>
      <c r="G25" s="20"/>
      <c r="H25" s="28">
        <v>13735</v>
      </c>
      <c r="I25" s="20"/>
      <c r="J25" s="20"/>
      <c r="K25" s="27" t="s">
        <v>189</v>
      </c>
      <c r="L25" s="20"/>
      <c r="M25" s="20"/>
      <c r="N25" s="28">
        <v>13735</v>
      </c>
      <c r="O25" s="20"/>
    </row>
    <row r="26" spans="1:15" x14ac:dyDescent="0.25">
      <c r="A26" s="13"/>
      <c r="B26" s="19"/>
      <c r="C26" s="24" t="s">
        <v>190</v>
      </c>
      <c r="D26" s="24"/>
      <c r="E26" s="26" t="s">
        <v>189</v>
      </c>
      <c r="F26" s="24"/>
      <c r="G26" s="24"/>
      <c r="H26" s="26" t="s">
        <v>196</v>
      </c>
      <c r="I26" s="24" t="s">
        <v>192</v>
      </c>
      <c r="J26" s="24"/>
      <c r="K26" s="26" t="s">
        <v>189</v>
      </c>
      <c r="L26" s="24"/>
      <c r="M26" s="24"/>
      <c r="N26" s="26" t="s">
        <v>196</v>
      </c>
      <c r="O26" s="24" t="s">
        <v>192</v>
      </c>
    </row>
    <row r="27" spans="1:15" x14ac:dyDescent="0.25">
      <c r="A27" s="13"/>
      <c r="B27" s="19"/>
      <c r="C27" s="20" t="s">
        <v>197</v>
      </c>
      <c r="D27" s="20"/>
      <c r="E27" s="27" t="s">
        <v>189</v>
      </c>
      <c r="F27" s="20"/>
      <c r="G27" s="20"/>
      <c r="H27" s="27" t="s">
        <v>198</v>
      </c>
      <c r="I27" s="20" t="s">
        <v>192</v>
      </c>
      <c r="J27" s="20"/>
      <c r="K27" s="27" t="s">
        <v>189</v>
      </c>
      <c r="L27" s="20"/>
      <c r="M27" s="20"/>
      <c r="N27" s="27" t="s">
        <v>198</v>
      </c>
      <c r="O27" s="20" t="s">
        <v>192</v>
      </c>
    </row>
    <row r="28" spans="1:15" x14ac:dyDescent="0.25">
      <c r="A28" s="13"/>
      <c r="B28" s="19"/>
      <c r="C28" s="24" t="s">
        <v>193</v>
      </c>
      <c r="D28" s="24"/>
      <c r="E28" s="26" t="s">
        <v>189</v>
      </c>
      <c r="F28" s="24"/>
      <c r="G28" s="24"/>
      <c r="H28" s="26" t="s">
        <v>199</v>
      </c>
      <c r="I28" s="24" t="s">
        <v>192</v>
      </c>
      <c r="J28" s="24"/>
      <c r="K28" s="26" t="s">
        <v>189</v>
      </c>
      <c r="L28" s="24"/>
      <c r="M28" s="24"/>
      <c r="N28" s="26" t="s">
        <v>199</v>
      </c>
      <c r="O28" s="24" t="s">
        <v>192</v>
      </c>
    </row>
  </sheetData>
  <mergeCells count="16">
    <mergeCell ref="B10:O10"/>
    <mergeCell ref="B11:O11"/>
    <mergeCell ref="B12:O12"/>
    <mergeCell ref="B13:O13"/>
    <mergeCell ref="B14:O14"/>
    <mergeCell ref="B15:O15"/>
    <mergeCell ref="A1:A2"/>
    <mergeCell ref="B1:O1"/>
    <mergeCell ref="B2:O2"/>
    <mergeCell ref="A3:A28"/>
    <mergeCell ref="B3:O3"/>
    <mergeCell ref="B5:O5"/>
    <mergeCell ref="B6:O6"/>
    <mergeCell ref="B7:O7"/>
    <mergeCell ref="B8:O8"/>
    <mergeCell ref="B9:O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5.140625" bestFit="1" customWidth="1"/>
    <col min="2" max="2" width="4.140625" customWidth="1"/>
    <col min="3" max="3" width="36.5703125" customWidth="1"/>
  </cols>
  <sheetData>
    <row r="1" spans="1:3" ht="15" customHeight="1" x14ac:dyDescent="0.25">
      <c r="A1" s="6" t="s">
        <v>200</v>
      </c>
      <c r="B1" s="6" t="s">
        <v>1</v>
      </c>
      <c r="C1" s="6"/>
    </row>
    <row r="2" spans="1:3" ht="15" customHeight="1" x14ac:dyDescent="0.25">
      <c r="A2" s="6"/>
      <c r="B2" s="6" t="s">
        <v>2</v>
      </c>
      <c r="C2" s="6"/>
    </row>
    <row r="3" spans="1:3" ht="15" customHeight="1" x14ac:dyDescent="0.25">
      <c r="A3" s="13" t="s">
        <v>201</v>
      </c>
      <c r="B3" s="14" t="s">
        <v>6</v>
      </c>
      <c r="C3" s="14"/>
    </row>
    <row r="4" spans="1:3" x14ac:dyDescent="0.25">
      <c r="A4" s="13"/>
      <c r="B4" s="10">
        <v>6</v>
      </c>
      <c r="C4" s="11" t="s">
        <v>200</v>
      </c>
    </row>
    <row r="5" spans="1:3" x14ac:dyDescent="0.25">
      <c r="A5" s="13"/>
      <c r="B5" s="14"/>
      <c r="C5" s="14"/>
    </row>
    <row r="6" spans="1:3" x14ac:dyDescent="0.25">
      <c r="A6" s="13"/>
      <c r="B6" s="15" t="s">
        <v>202</v>
      </c>
      <c r="C6" s="15"/>
    </row>
    <row r="7" spans="1:3" x14ac:dyDescent="0.25">
      <c r="A7" s="13"/>
      <c r="B7" s="14"/>
      <c r="C7" s="14"/>
    </row>
    <row r="8" spans="1:3" ht="127.5" customHeight="1" x14ac:dyDescent="0.25">
      <c r="A8" s="13"/>
      <c r="B8" s="16" t="s">
        <v>203</v>
      </c>
      <c r="C8" s="16"/>
    </row>
    <row r="9" spans="1:3" x14ac:dyDescent="0.25">
      <c r="A9" s="13"/>
      <c r="B9" s="14"/>
      <c r="C9" s="14"/>
    </row>
    <row r="10" spans="1:3" x14ac:dyDescent="0.25">
      <c r="A10" s="13"/>
      <c r="B10" s="15" t="s">
        <v>204</v>
      </c>
      <c r="C10" s="15"/>
    </row>
    <row r="11" spans="1:3" x14ac:dyDescent="0.25">
      <c r="A11" s="13"/>
      <c r="B11" s="14"/>
      <c r="C11" s="14"/>
    </row>
    <row r="12" spans="1:3" ht="127.5" customHeight="1" x14ac:dyDescent="0.25">
      <c r="A12" s="13"/>
      <c r="B12" s="16" t="s">
        <v>205</v>
      </c>
      <c r="C12" s="16"/>
    </row>
    <row r="13" spans="1:3" x14ac:dyDescent="0.25">
      <c r="A13" s="13"/>
      <c r="B13" s="14"/>
      <c r="C13" s="14"/>
    </row>
    <row r="14" spans="1:3" ht="127.5" customHeight="1" x14ac:dyDescent="0.25">
      <c r="A14" s="13"/>
      <c r="B14" s="16" t="s">
        <v>206</v>
      </c>
      <c r="C14" s="16"/>
    </row>
    <row r="15" spans="1:3" x14ac:dyDescent="0.25">
      <c r="A15" s="13"/>
      <c r="B15" s="14"/>
      <c r="C15" s="14"/>
    </row>
    <row r="16" spans="1:3" ht="140.25" customHeight="1" x14ac:dyDescent="0.25">
      <c r="A16" s="13"/>
      <c r="B16" s="16" t="s">
        <v>207</v>
      </c>
      <c r="C16" s="16"/>
    </row>
    <row r="17" spans="1:3" x14ac:dyDescent="0.25">
      <c r="A17" s="13"/>
      <c r="B17" s="14"/>
      <c r="C17" s="14"/>
    </row>
    <row r="18" spans="1:3" ht="204" customHeight="1" x14ac:dyDescent="0.25">
      <c r="A18" s="13"/>
      <c r="B18" s="16" t="s">
        <v>208</v>
      </c>
      <c r="C18" s="16"/>
    </row>
    <row r="19" spans="1:3" x14ac:dyDescent="0.25">
      <c r="A19" s="13"/>
      <c r="B19" s="14"/>
      <c r="C19" s="14"/>
    </row>
    <row r="20" spans="1:3" ht="409.6" customHeight="1" x14ac:dyDescent="0.25">
      <c r="A20" s="13"/>
      <c r="B20" s="16" t="s">
        <v>209</v>
      </c>
      <c r="C20" s="16"/>
    </row>
    <row r="21" spans="1:3" x14ac:dyDescent="0.25">
      <c r="A21" s="13"/>
      <c r="B21" s="14"/>
      <c r="C21" s="14"/>
    </row>
    <row r="22" spans="1:3" x14ac:dyDescent="0.25">
      <c r="A22" s="13"/>
      <c r="B22" s="15" t="s">
        <v>210</v>
      </c>
      <c r="C22" s="15"/>
    </row>
    <row r="23" spans="1:3" x14ac:dyDescent="0.25">
      <c r="A23" s="13"/>
      <c r="B23" s="14"/>
      <c r="C23" s="14"/>
    </row>
    <row r="24" spans="1:3" ht="306" customHeight="1" x14ac:dyDescent="0.25">
      <c r="A24" s="13"/>
      <c r="B24" s="16" t="s">
        <v>211</v>
      </c>
      <c r="C24" s="16"/>
    </row>
    <row r="25" spans="1:3" x14ac:dyDescent="0.25">
      <c r="A25" s="13"/>
      <c r="B25" s="14"/>
      <c r="C25" s="14"/>
    </row>
    <row r="26" spans="1:3" ht="191.25" customHeight="1" x14ac:dyDescent="0.25">
      <c r="A26" s="13"/>
      <c r="B26" s="16" t="s">
        <v>212</v>
      </c>
      <c r="C26" s="16"/>
    </row>
    <row r="27" spans="1:3" x14ac:dyDescent="0.25">
      <c r="A27" s="13"/>
      <c r="B27" s="14"/>
      <c r="C27" s="14"/>
    </row>
    <row r="28" spans="1:3" ht="76.5" customHeight="1" x14ac:dyDescent="0.25">
      <c r="A28" s="13"/>
      <c r="B28" s="16" t="s">
        <v>213</v>
      </c>
      <c r="C28" s="16"/>
    </row>
    <row r="29" spans="1:3" x14ac:dyDescent="0.25">
      <c r="A29" s="13"/>
      <c r="B29" s="14"/>
      <c r="C29" s="14"/>
    </row>
    <row r="30" spans="1:3" ht="51" customHeight="1" x14ac:dyDescent="0.25">
      <c r="A30" s="13"/>
      <c r="B30" s="16" t="s">
        <v>214</v>
      </c>
      <c r="C30" s="16"/>
    </row>
    <row r="31" spans="1:3" x14ac:dyDescent="0.25">
      <c r="A31" s="13"/>
      <c r="B31" s="14"/>
      <c r="C31" s="14"/>
    </row>
    <row r="32" spans="1:3" x14ac:dyDescent="0.25">
      <c r="A32" s="13"/>
      <c r="B32" s="15" t="s">
        <v>215</v>
      </c>
      <c r="C32" s="15"/>
    </row>
    <row r="33" spans="1:3" x14ac:dyDescent="0.25">
      <c r="A33" s="13"/>
      <c r="B33" s="14"/>
      <c r="C33" s="14"/>
    </row>
    <row r="34" spans="1:3" ht="306" customHeight="1" x14ac:dyDescent="0.25">
      <c r="A34" s="13"/>
      <c r="B34" s="16" t="s">
        <v>216</v>
      </c>
      <c r="C34" s="16"/>
    </row>
    <row r="35" spans="1:3" x14ac:dyDescent="0.25">
      <c r="A35" s="13"/>
      <c r="B35" s="14"/>
      <c r="C35" s="14"/>
    </row>
    <row r="36" spans="1:3" ht="216.75" customHeight="1" x14ac:dyDescent="0.25">
      <c r="A36" s="13"/>
      <c r="B36" s="16" t="s">
        <v>217</v>
      </c>
      <c r="C36" s="16"/>
    </row>
    <row r="37" spans="1:3" x14ac:dyDescent="0.25">
      <c r="A37" s="13"/>
      <c r="B37" s="14"/>
      <c r="C37" s="14"/>
    </row>
    <row r="38" spans="1:3" ht="409.6" customHeight="1" x14ac:dyDescent="0.25">
      <c r="A38" s="13"/>
      <c r="B38" s="16" t="s">
        <v>218</v>
      </c>
      <c r="C38" s="16"/>
    </row>
    <row r="39" spans="1:3" x14ac:dyDescent="0.25">
      <c r="A39" s="13"/>
      <c r="B39" s="14"/>
      <c r="C39" s="14"/>
    </row>
    <row r="40" spans="1:3" x14ac:dyDescent="0.25">
      <c r="A40" s="13"/>
      <c r="B40" s="15" t="s">
        <v>219</v>
      </c>
      <c r="C40" s="15"/>
    </row>
    <row r="41" spans="1:3" x14ac:dyDescent="0.25">
      <c r="A41" s="13"/>
      <c r="B41" s="14"/>
      <c r="C41" s="14"/>
    </row>
    <row r="42" spans="1:3" ht="409.6" customHeight="1" x14ac:dyDescent="0.25">
      <c r="A42" s="13"/>
      <c r="B42" s="16" t="s">
        <v>220</v>
      </c>
      <c r="C42" s="16"/>
    </row>
    <row r="43" spans="1:3" x14ac:dyDescent="0.25">
      <c r="A43" s="13"/>
      <c r="B43" s="14"/>
      <c r="C43" s="14"/>
    </row>
    <row r="44" spans="1:3" ht="191.25" customHeight="1" x14ac:dyDescent="0.25">
      <c r="A44" s="13"/>
      <c r="B44" s="16" t="s">
        <v>221</v>
      </c>
      <c r="C44" s="16"/>
    </row>
    <row r="45" spans="1:3" x14ac:dyDescent="0.25">
      <c r="A45" s="13"/>
      <c r="B45" s="14"/>
      <c r="C45" s="14"/>
    </row>
    <row r="46" spans="1:3" ht="127.5" customHeight="1" x14ac:dyDescent="0.25">
      <c r="A46" s="13"/>
      <c r="B46" s="16" t="s">
        <v>222</v>
      </c>
      <c r="C46" s="16"/>
    </row>
    <row r="47" spans="1:3" x14ac:dyDescent="0.25">
      <c r="A47" s="13"/>
      <c r="B47" s="14"/>
      <c r="C47" s="14"/>
    </row>
    <row r="48" spans="1:3" ht="242.25" customHeight="1" x14ac:dyDescent="0.25">
      <c r="A48" s="13"/>
      <c r="B48" s="16" t="s">
        <v>223</v>
      </c>
      <c r="C48" s="16"/>
    </row>
    <row r="49" spans="1:3" x14ac:dyDescent="0.25">
      <c r="A49" s="13"/>
      <c r="B49" s="14"/>
      <c r="C49" s="14"/>
    </row>
    <row r="50" spans="1:3" ht="153" customHeight="1" x14ac:dyDescent="0.25">
      <c r="A50" s="13"/>
      <c r="B50" s="16" t="s">
        <v>224</v>
      </c>
      <c r="C50" s="16"/>
    </row>
    <row r="51" spans="1:3" x14ac:dyDescent="0.25">
      <c r="A51" s="13"/>
      <c r="B51" s="14"/>
      <c r="C51" s="14"/>
    </row>
    <row r="52" spans="1:3" ht="309" customHeight="1" x14ac:dyDescent="0.25">
      <c r="A52" s="13"/>
      <c r="B52" s="16" t="s">
        <v>225</v>
      </c>
      <c r="C52" s="16"/>
    </row>
    <row r="53" spans="1:3" x14ac:dyDescent="0.25">
      <c r="A53" s="13"/>
      <c r="B53" s="14"/>
      <c r="C53" s="14"/>
    </row>
    <row r="54" spans="1:3" ht="153" customHeight="1" x14ac:dyDescent="0.25">
      <c r="A54" s="13"/>
      <c r="B54" s="16" t="s">
        <v>226</v>
      </c>
      <c r="C54" s="16"/>
    </row>
    <row r="55" spans="1:3" x14ac:dyDescent="0.25">
      <c r="A55" s="13"/>
      <c r="B55" s="14"/>
      <c r="C55" s="14"/>
    </row>
    <row r="56" spans="1:3" ht="165.75" customHeight="1" x14ac:dyDescent="0.25">
      <c r="A56" s="13"/>
      <c r="B56" s="16" t="s">
        <v>227</v>
      </c>
      <c r="C56" s="16"/>
    </row>
    <row r="57" spans="1:3" x14ac:dyDescent="0.25">
      <c r="A57" s="13"/>
      <c r="B57" s="14"/>
      <c r="C57" s="14"/>
    </row>
    <row r="58" spans="1:3" ht="242.25" customHeight="1" x14ac:dyDescent="0.25">
      <c r="A58" s="13"/>
      <c r="B58" s="16" t="s">
        <v>228</v>
      </c>
      <c r="C58" s="16"/>
    </row>
    <row r="59" spans="1:3" x14ac:dyDescent="0.25">
      <c r="A59" s="13"/>
      <c r="B59" s="14"/>
      <c r="C59" s="14"/>
    </row>
    <row r="60" spans="1:3" ht="229.5" customHeight="1" x14ac:dyDescent="0.25">
      <c r="A60" s="13"/>
      <c r="B60" s="16" t="s">
        <v>229</v>
      </c>
      <c r="C60" s="16"/>
    </row>
    <row r="61" spans="1:3" x14ac:dyDescent="0.25">
      <c r="A61" s="13"/>
      <c r="B61" s="14"/>
      <c r="C61" s="14"/>
    </row>
    <row r="62" spans="1:3" ht="63.75" customHeight="1" x14ac:dyDescent="0.25">
      <c r="A62" s="13"/>
      <c r="B62" s="16" t="s">
        <v>230</v>
      </c>
      <c r="C62" s="16"/>
    </row>
    <row r="63" spans="1:3" x14ac:dyDescent="0.25">
      <c r="A63" s="13"/>
      <c r="B63" s="14"/>
      <c r="C63" s="14"/>
    </row>
    <row r="64" spans="1:3" x14ac:dyDescent="0.25">
      <c r="A64" s="13"/>
      <c r="B64" s="15" t="s">
        <v>231</v>
      </c>
      <c r="C64" s="15"/>
    </row>
    <row r="65" spans="1:3" x14ac:dyDescent="0.25">
      <c r="A65" s="13"/>
      <c r="B65" s="14"/>
      <c r="C65" s="14"/>
    </row>
    <row r="66" spans="1:3" ht="409.6" customHeight="1" x14ac:dyDescent="0.25">
      <c r="A66" s="13"/>
      <c r="B66" s="16" t="s">
        <v>232</v>
      </c>
      <c r="C66" s="16"/>
    </row>
    <row r="67" spans="1:3" x14ac:dyDescent="0.25">
      <c r="A67" s="13"/>
      <c r="B67" s="14"/>
      <c r="C67" s="14"/>
    </row>
    <row r="68" spans="1:3" ht="153" customHeight="1" x14ac:dyDescent="0.25">
      <c r="A68" s="13"/>
      <c r="B68" s="16" t="s">
        <v>233</v>
      </c>
      <c r="C68" s="16"/>
    </row>
    <row r="69" spans="1:3" x14ac:dyDescent="0.25">
      <c r="A69" s="13"/>
      <c r="B69" s="14"/>
      <c r="C69" s="14"/>
    </row>
    <row r="70" spans="1:3" ht="409.6" customHeight="1" x14ac:dyDescent="0.25">
      <c r="A70" s="13"/>
      <c r="B70" s="16" t="s">
        <v>234</v>
      </c>
      <c r="C70" s="16"/>
    </row>
    <row r="71" spans="1:3" x14ac:dyDescent="0.25">
      <c r="A71" s="13"/>
      <c r="B71" s="14"/>
      <c r="C71" s="14"/>
    </row>
    <row r="72" spans="1:3" ht="63.75" customHeight="1" x14ac:dyDescent="0.25">
      <c r="A72" s="13"/>
      <c r="B72" s="16" t="s">
        <v>235</v>
      </c>
      <c r="C72" s="16"/>
    </row>
    <row r="73" spans="1:3" x14ac:dyDescent="0.25">
      <c r="A73" s="13"/>
      <c r="B73" s="14"/>
      <c r="C73" s="14"/>
    </row>
    <row r="74" spans="1:3" ht="51" customHeight="1" x14ac:dyDescent="0.25">
      <c r="A74" s="13"/>
      <c r="B74" s="16" t="s">
        <v>236</v>
      </c>
      <c r="C74" s="16"/>
    </row>
    <row r="75" spans="1:3" x14ac:dyDescent="0.25">
      <c r="A75" s="13"/>
      <c r="B75" s="14"/>
      <c r="C75" s="14"/>
    </row>
    <row r="76" spans="1:3" x14ac:dyDescent="0.25">
      <c r="A76" s="13"/>
      <c r="B76" s="15" t="s">
        <v>237</v>
      </c>
      <c r="C76" s="15"/>
    </row>
    <row r="77" spans="1:3" x14ac:dyDescent="0.25">
      <c r="A77" s="13"/>
      <c r="B77" s="14"/>
      <c r="C77" s="14"/>
    </row>
    <row r="78" spans="1:3" ht="267.75" customHeight="1" x14ac:dyDescent="0.25">
      <c r="A78" s="13"/>
      <c r="B78" s="16" t="s">
        <v>238</v>
      </c>
      <c r="C78" s="16"/>
    </row>
    <row r="79" spans="1:3" x14ac:dyDescent="0.25">
      <c r="A79" s="13"/>
      <c r="B79" s="14"/>
      <c r="C79" s="14"/>
    </row>
    <row r="80" spans="1:3" ht="76.5" customHeight="1" x14ac:dyDescent="0.25">
      <c r="A80" s="13"/>
      <c r="B80" s="16" t="s">
        <v>239</v>
      </c>
      <c r="C80" s="16"/>
    </row>
    <row r="81" spans="1:3" x14ac:dyDescent="0.25">
      <c r="A81" s="13"/>
      <c r="B81" s="14"/>
      <c r="C81" s="14"/>
    </row>
    <row r="82" spans="1:3" ht="76.5" customHeight="1" x14ac:dyDescent="0.25">
      <c r="A82" s="13"/>
      <c r="B82" s="16" t="s">
        <v>240</v>
      </c>
      <c r="C82" s="16"/>
    </row>
    <row r="83" spans="1:3" x14ac:dyDescent="0.25">
      <c r="A83" s="13"/>
      <c r="B83" s="14"/>
      <c r="C83" s="14"/>
    </row>
    <row r="84" spans="1:3" ht="25.5" customHeight="1" x14ac:dyDescent="0.25">
      <c r="A84" s="13"/>
      <c r="B84" s="16" t="s">
        <v>241</v>
      </c>
      <c r="C84" s="16"/>
    </row>
    <row r="85" spans="1:3" x14ac:dyDescent="0.25">
      <c r="A85" s="13"/>
      <c r="B85" s="14"/>
      <c r="C85" s="14"/>
    </row>
    <row r="86" spans="1:3" ht="127.5" customHeight="1" x14ac:dyDescent="0.25">
      <c r="A86" s="13"/>
      <c r="B86" s="16" t="s">
        <v>242</v>
      </c>
      <c r="C86" s="16"/>
    </row>
    <row r="87" spans="1:3" x14ac:dyDescent="0.25">
      <c r="A87" s="13"/>
      <c r="B87" s="14"/>
      <c r="C87" s="14"/>
    </row>
    <row r="88" spans="1:3" ht="38.25" customHeight="1" x14ac:dyDescent="0.25">
      <c r="A88" s="13"/>
      <c r="B88" s="16" t="s">
        <v>243</v>
      </c>
      <c r="C88" s="16"/>
    </row>
    <row r="89" spans="1:3" x14ac:dyDescent="0.25">
      <c r="A89" s="13"/>
      <c r="B89" s="14"/>
      <c r="C89" s="14"/>
    </row>
    <row r="90" spans="1:3" x14ac:dyDescent="0.25">
      <c r="A90" s="13"/>
      <c r="B90" s="15" t="s">
        <v>244</v>
      </c>
      <c r="C90" s="15"/>
    </row>
    <row r="91" spans="1:3" x14ac:dyDescent="0.25">
      <c r="A91" s="13"/>
      <c r="B91" s="14"/>
      <c r="C91" s="14"/>
    </row>
    <row r="92" spans="1:3" ht="331.5" customHeight="1" x14ac:dyDescent="0.25">
      <c r="A92" s="13"/>
      <c r="B92" s="16" t="s">
        <v>245</v>
      </c>
      <c r="C92" s="16"/>
    </row>
    <row r="93" spans="1:3" x14ac:dyDescent="0.25">
      <c r="A93" s="13"/>
      <c r="B93" s="14"/>
      <c r="C93" s="14"/>
    </row>
    <row r="94" spans="1:3" ht="51" customHeight="1" x14ac:dyDescent="0.25">
      <c r="A94" s="13"/>
      <c r="B94" s="16" t="s">
        <v>246</v>
      </c>
      <c r="C94" s="16"/>
    </row>
    <row r="95" spans="1:3" x14ac:dyDescent="0.25">
      <c r="A95" s="13"/>
      <c r="B95" s="14"/>
      <c r="C95" s="14"/>
    </row>
    <row r="96" spans="1:3" ht="114.75" customHeight="1" x14ac:dyDescent="0.25">
      <c r="A96" s="13"/>
      <c r="B96" s="16" t="s">
        <v>247</v>
      </c>
      <c r="C96" s="16"/>
    </row>
    <row r="97" spans="1:3" x14ac:dyDescent="0.25">
      <c r="A97" s="13"/>
      <c r="B97" s="14"/>
      <c r="C97" s="14"/>
    </row>
    <row r="98" spans="1:3" x14ac:dyDescent="0.25">
      <c r="A98" s="13"/>
      <c r="B98" s="15" t="s">
        <v>248</v>
      </c>
      <c r="C98" s="15"/>
    </row>
    <row r="99" spans="1:3" x14ac:dyDescent="0.25">
      <c r="A99" s="13"/>
      <c r="B99" s="14"/>
      <c r="C99" s="14"/>
    </row>
    <row r="100" spans="1:3" ht="216.75" customHeight="1" x14ac:dyDescent="0.25">
      <c r="A100" s="13"/>
      <c r="B100" s="16" t="s">
        <v>249</v>
      </c>
      <c r="C100" s="16"/>
    </row>
    <row r="101" spans="1:3" x14ac:dyDescent="0.25">
      <c r="A101" s="13"/>
      <c r="B101" s="14"/>
      <c r="C101" s="14"/>
    </row>
    <row r="102" spans="1:3" x14ac:dyDescent="0.25">
      <c r="A102" s="13"/>
      <c r="B102" s="15" t="s">
        <v>250</v>
      </c>
      <c r="C102" s="15"/>
    </row>
    <row r="103" spans="1:3" x14ac:dyDescent="0.25">
      <c r="A103" s="13"/>
      <c r="B103" s="14"/>
      <c r="C103" s="14"/>
    </row>
    <row r="104" spans="1:3" ht="267.75" customHeight="1" x14ac:dyDescent="0.25">
      <c r="A104" s="13"/>
      <c r="B104" s="16" t="s">
        <v>251</v>
      </c>
      <c r="C104" s="16"/>
    </row>
    <row r="105" spans="1:3" x14ac:dyDescent="0.25">
      <c r="A105" s="13"/>
      <c r="B105" s="14"/>
      <c r="C105" s="14"/>
    </row>
    <row r="106" spans="1:3" x14ac:dyDescent="0.25">
      <c r="A106" s="13"/>
      <c r="B106" s="15" t="s">
        <v>252</v>
      </c>
      <c r="C106" s="15"/>
    </row>
    <row r="107" spans="1:3" x14ac:dyDescent="0.25">
      <c r="A107" s="13"/>
      <c r="B107" s="14"/>
      <c r="C107" s="14"/>
    </row>
    <row r="108" spans="1:3" ht="51" customHeight="1" x14ac:dyDescent="0.25">
      <c r="A108" s="13"/>
      <c r="B108" s="16" t="s">
        <v>253</v>
      </c>
      <c r="C108" s="16"/>
    </row>
  </sheetData>
  <mergeCells count="109">
    <mergeCell ref="B106:C106"/>
    <mergeCell ref="B107:C107"/>
    <mergeCell ref="B108:C108"/>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0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6" t="s">
        <v>254</v>
      </c>
      <c r="B1" s="6" t="s">
        <v>1</v>
      </c>
      <c r="C1" s="6"/>
    </row>
    <row r="2" spans="1:3" ht="15" customHeight="1" x14ac:dyDescent="0.25">
      <c r="A2" s="6"/>
      <c r="B2" s="6" t="s">
        <v>2</v>
      </c>
      <c r="C2" s="6"/>
    </row>
    <row r="3" spans="1:3" ht="15" customHeight="1" x14ac:dyDescent="0.25">
      <c r="A3" s="13" t="s">
        <v>255</v>
      </c>
      <c r="B3" s="14" t="s">
        <v>6</v>
      </c>
      <c r="C3" s="14"/>
    </row>
    <row r="4" spans="1:3" x14ac:dyDescent="0.25">
      <c r="A4" s="13"/>
      <c r="B4" s="18">
        <v>7</v>
      </c>
      <c r="C4" s="18" t="s">
        <v>256</v>
      </c>
    </row>
    <row r="5" spans="1:3" x14ac:dyDescent="0.25">
      <c r="A5" s="13"/>
      <c r="B5" s="14"/>
      <c r="C5" s="14"/>
    </row>
    <row r="6" spans="1:3" x14ac:dyDescent="0.25">
      <c r="A6" s="13"/>
      <c r="B6" s="15" t="s">
        <v>257</v>
      </c>
      <c r="C6" s="15"/>
    </row>
    <row r="7" spans="1:3" x14ac:dyDescent="0.25">
      <c r="A7" s="13"/>
      <c r="B7" s="14"/>
      <c r="C7" s="14"/>
    </row>
    <row r="8" spans="1:3" ht="38.25" customHeight="1" x14ac:dyDescent="0.25">
      <c r="A8" s="13"/>
      <c r="B8" s="16" t="s">
        <v>258</v>
      </c>
      <c r="C8" s="16"/>
    </row>
    <row r="9" spans="1:3" x14ac:dyDescent="0.25">
      <c r="A9" s="13"/>
      <c r="B9" s="14"/>
      <c r="C9" s="14"/>
    </row>
    <row r="10" spans="1:3" ht="63.75" customHeight="1" x14ac:dyDescent="0.25">
      <c r="A10" s="13"/>
      <c r="B10" s="16" t="s">
        <v>259</v>
      </c>
      <c r="C10" s="16"/>
    </row>
    <row r="11" spans="1:3" x14ac:dyDescent="0.25">
      <c r="A11" s="13"/>
      <c r="B11" s="14"/>
      <c r="C11" s="14"/>
    </row>
    <row r="12" spans="1:3" ht="63.75" customHeight="1" x14ac:dyDescent="0.25">
      <c r="A12" s="13"/>
      <c r="B12" s="16" t="s">
        <v>260</v>
      </c>
      <c r="C12" s="16"/>
    </row>
    <row r="13" spans="1:3" x14ac:dyDescent="0.25">
      <c r="A13" s="13"/>
      <c r="B13" s="14"/>
      <c r="C13" s="14"/>
    </row>
    <row r="14" spans="1:3" ht="63.75" customHeight="1" x14ac:dyDescent="0.25">
      <c r="A14" s="13"/>
      <c r="B14" s="16" t="s">
        <v>261</v>
      </c>
      <c r="C14" s="16"/>
    </row>
    <row r="15" spans="1:3" x14ac:dyDescent="0.25">
      <c r="A15" s="13"/>
      <c r="B15" s="14"/>
      <c r="C15" s="14"/>
    </row>
    <row r="16" spans="1:3" ht="63.75" customHeight="1" x14ac:dyDescent="0.25">
      <c r="A16" s="13"/>
      <c r="B16" s="16" t="s">
        <v>262</v>
      </c>
      <c r="C16" s="16"/>
    </row>
    <row r="17" spans="1:3" x14ac:dyDescent="0.25">
      <c r="A17" s="13"/>
      <c r="B17" s="14"/>
      <c r="C17" s="14"/>
    </row>
    <row r="18" spans="1:3" ht="63.75" customHeight="1" x14ac:dyDescent="0.25">
      <c r="A18" s="13"/>
      <c r="B18" s="16" t="s">
        <v>263</v>
      </c>
      <c r="C18" s="16"/>
    </row>
    <row r="19" spans="1:3" x14ac:dyDescent="0.25">
      <c r="A19" s="13"/>
      <c r="B19" s="14"/>
      <c r="C19" s="14"/>
    </row>
    <row r="20" spans="1:3" ht="51" customHeight="1" x14ac:dyDescent="0.25">
      <c r="A20" s="13"/>
      <c r="B20" s="16" t="s">
        <v>264</v>
      </c>
      <c r="C20" s="16"/>
    </row>
    <row r="21" spans="1:3" x14ac:dyDescent="0.25">
      <c r="A21" s="13"/>
      <c r="B21" s="14"/>
      <c r="C21" s="14"/>
    </row>
    <row r="22" spans="1:3" ht="38.25" customHeight="1" x14ac:dyDescent="0.25">
      <c r="A22" s="13"/>
      <c r="B22" s="16" t="s">
        <v>265</v>
      </c>
      <c r="C22" s="16"/>
    </row>
    <row r="23" spans="1:3" x14ac:dyDescent="0.25">
      <c r="A23" s="13"/>
      <c r="B23" s="14"/>
      <c r="C23" s="14"/>
    </row>
    <row r="24" spans="1:3" ht="102" customHeight="1" x14ac:dyDescent="0.25">
      <c r="A24" s="13"/>
      <c r="B24" s="16" t="s">
        <v>266</v>
      </c>
      <c r="C24" s="16"/>
    </row>
    <row r="25" spans="1:3" x14ac:dyDescent="0.25">
      <c r="A25" s="13"/>
      <c r="B25" s="14"/>
      <c r="C25" s="14"/>
    </row>
    <row r="26" spans="1:3" ht="89.25" customHeight="1" x14ac:dyDescent="0.25">
      <c r="A26" s="13"/>
      <c r="B26" s="16" t="s">
        <v>267</v>
      </c>
      <c r="C26" s="16"/>
    </row>
    <row r="27" spans="1:3" x14ac:dyDescent="0.25">
      <c r="A27" s="13"/>
      <c r="B27" s="14"/>
      <c r="C27" s="14"/>
    </row>
    <row r="28" spans="1:3" ht="63.75" customHeight="1" x14ac:dyDescent="0.25">
      <c r="A28" s="13"/>
      <c r="B28" s="16" t="s">
        <v>268</v>
      </c>
      <c r="C28" s="16"/>
    </row>
    <row r="29" spans="1:3" x14ac:dyDescent="0.25">
      <c r="A29" s="13"/>
      <c r="B29" s="14"/>
      <c r="C29" s="14"/>
    </row>
    <row r="30" spans="1:3" ht="38.25" customHeight="1" x14ac:dyDescent="0.25">
      <c r="A30" s="13"/>
      <c r="B30" s="16" t="s">
        <v>269</v>
      </c>
      <c r="C30" s="16"/>
    </row>
    <row r="31" spans="1:3" x14ac:dyDescent="0.25">
      <c r="A31" s="13"/>
      <c r="B31" s="14"/>
      <c r="C31" s="14"/>
    </row>
    <row r="32" spans="1:3" ht="51" customHeight="1" x14ac:dyDescent="0.25">
      <c r="A32" s="13"/>
      <c r="B32" s="16" t="s">
        <v>270</v>
      </c>
      <c r="C32" s="16"/>
    </row>
    <row r="33" spans="1:3" x14ac:dyDescent="0.25">
      <c r="A33" s="13"/>
      <c r="B33" s="14"/>
      <c r="C33" s="14"/>
    </row>
    <row r="34" spans="1:3" x14ac:dyDescent="0.25">
      <c r="A34" s="13"/>
      <c r="B34" s="15" t="s">
        <v>271</v>
      </c>
      <c r="C34" s="15"/>
    </row>
    <row r="35" spans="1:3" x14ac:dyDescent="0.25">
      <c r="A35" s="13"/>
      <c r="B35" s="14"/>
      <c r="C35" s="14"/>
    </row>
    <row r="36" spans="1:3" ht="114.75" customHeight="1" x14ac:dyDescent="0.25">
      <c r="A36" s="13"/>
      <c r="B36" s="16" t="s">
        <v>272</v>
      </c>
      <c r="C36" s="16"/>
    </row>
    <row r="37" spans="1:3" x14ac:dyDescent="0.25">
      <c r="A37" s="13"/>
      <c r="B37" s="14"/>
      <c r="C37" s="14"/>
    </row>
    <row r="38" spans="1:3" ht="242.25" customHeight="1" x14ac:dyDescent="0.25">
      <c r="A38" s="13"/>
      <c r="B38" s="16" t="s">
        <v>273</v>
      </c>
      <c r="C38" s="16"/>
    </row>
    <row r="39" spans="1:3" x14ac:dyDescent="0.25">
      <c r="A39" s="13"/>
      <c r="B39" s="14"/>
      <c r="C39" s="14"/>
    </row>
    <row r="40" spans="1:3" ht="357" customHeight="1" x14ac:dyDescent="0.25">
      <c r="A40" s="13"/>
      <c r="B40" s="16" t="s">
        <v>274</v>
      </c>
      <c r="C40" s="16"/>
    </row>
    <row r="41" spans="1:3" x14ac:dyDescent="0.25">
      <c r="A41" s="13"/>
      <c r="B41" s="14"/>
      <c r="C41" s="14"/>
    </row>
    <row r="42" spans="1:3" ht="293.25" customHeight="1" x14ac:dyDescent="0.25">
      <c r="A42" s="13"/>
      <c r="B42" s="16" t="s">
        <v>275</v>
      </c>
      <c r="C42" s="16"/>
    </row>
    <row r="43" spans="1:3" x14ac:dyDescent="0.25">
      <c r="A43" s="13"/>
      <c r="B43" s="14"/>
      <c r="C43" s="14"/>
    </row>
    <row r="44" spans="1:3" ht="229.5" customHeight="1" x14ac:dyDescent="0.25">
      <c r="A44" s="13"/>
      <c r="B44" s="16" t="s">
        <v>276</v>
      </c>
      <c r="C44" s="16"/>
    </row>
    <row r="45" spans="1:3" x14ac:dyDescent="0.25">
      <c r="A45" s="13"/>
      <c r="B45" s="14"/>
      <c r="C45" s="14"/>
    </row>
    <row r="46" spans="1:3" ht="114.75" customHeight="1" x14ac:dyDescent="0.25">
      <c r="A46" s="13"/>
      <c r="B46" s="16" t="s">
        <v>277</v>
      </c>
      <c r="C46" s="16"/>
    </row>
    <row r="47" spans="1:3" x14ac:dyDescent="0.25">
      <c r="A47" s="13"/>
      <c r="B47" s="14"/>
      <c r="C47" s="14"/>
    </row>
    <row r="48" spans="1:3" ht="204" customHeight="1" x14ac:dyDescent="0.25">
      <c r="A48" s="13"/>
      <c r="B48" s="16" t="s">
        <v>278</v>
      </c>
      <c r="C48" s="16"/>
    </row>
    <row r="49" spans="1:3" x14ac:dyDescent="0.25">
      <c r="A49" s="13"/>
      <c r="B49" s="14"/>
      <c r="C49" s="14"/>
    </row>
    <row r="50" spans="1:3" ht="153" customHeight="1" x14ac:dyDescent="0.25">
      <c r="A50" s="13"/>
      <c r="B50" s="16" t="s">
        <v>279</v>
      </c>
      <c r="C50" s="16"/>
    </row>
    <row r="51" spans="1:3" x14ac:dyDescent="0.25">
      <c r="A51" s="13"/>
      <c r="B51" s="14"/>
      <c r="C51" s="14"/>
    </row>
    <row r="52" spans="1:3" ht="63.75" customHeight="1" x14ac:dyDescent="0.25">
      <c r="A52" s="13"/>
      <c r="B52" s="16" t="s">
        <v>280</v>
      </c>
      <c r="C52" s="16"/>
    </row>
    <row r="53" spans="1:3" x14ac:dyDescent="0.25">
      <c r="A53" s="13"/>
      <c r="B53" s="14"/>
      <c r="C53" s="14"/>
    </row>
    <row r="54" spans="1:3" x14ac:dyDescent="0.25">
      <c r="A54" s="13"/>
      <c r="B54" s="15" t="s">
        <v>281</v>
      </c>
      <c r="C54" s="15"/>
    </row>
    <row r="55" spans="1:3" x14ac:dyDescent="0.25">
      <c r="A55" s="13"/>
      <c r="B55" s="14"/>
      <c r="C55" s="14"/>
    </row>
    <row r="56" spans="1:3" ht="63.75" customHeight="1" x14ac:dyDescent="0.25">
      <c r="A56" s="13"/>
      <c r="B56" s="16" t="s">
        <v>282</v>
      </c>
      <c r="C56" s="16"/>
    </row>
    <row r="57" spans="1:3" x14ac:dyDescent="0.25">
      <c r="A57" s="13"/>
      <c r="B57" s="14"/>
      <c r="C57" s="14"/>
    </row>
    <row r="58" spans="1:3" ht="89.25" customHeight="1" x14ac:dyDescent="0.25">
      <c r="A58" s="13"/>
      <c r="B58" s="16" t="s">
        <v>283</v>
      </c>
      <c r="C58" s="16"/>
    </row>
    <row r="59" spans="1:3" x14ac:dyDescent="0.25">
      <c r="A59" s="13"/>
      <c r="B59" s="14"/>
      <c r="C59" s="14"/>
    </row>
    <row r="60" spans="1:3" ht="38.25" customHeight="1" x14ac:dyDescent="0.25">
      <c r="A60" s="13"/>
      <c r="B60" s="16" t="s">
        <v>284</v>
      </c>
      <c r="C60" s="16"/>
    </row>
    <row r="61" spans="1:3" x14ac:dyDescent="0.25">
      <c r="A61" s="13"/>
      <c r="B61" s="14"/>
      <c r="C61" s="14"/>
    </row>
    <row r="62" spans="1:3" ht="89.25" customHeight="1" x14ac:dyDescent="0.25">
      <c r="A62" s="13"/>
      <c r="B62" s="16" t="s">
        <v>285</v>
      </c>
      <c r="C62" s="16"/>
    </row>
    <row r="63" spans="1:3" x14ac:dyDescent="0.25">
      <c r="A63" s="13"/>
      <c r="B63" s="14"/>
      <c r="C63" s="14"/>
    </row>
    <row r="64" spans="1:3" ht="63.75" customHeight="1" x14ac:dyDescent="0.25">
      <c r="A64" s="13"/>
      <c r="B64" s="16" t="s">
        <v>286</v>
      </c>
      <c r="C64" s="16"/>
    </row>
  </sheetData>
  <mergeCells count="65">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64"/>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28515625" bestFit="1" customWidth="1"/>
    <col min="2" max="2" width="8.140625" customWidth="1"/>
    <col min="3" max="3" width="36.5703125" customWidth="1"/>
  </cols>
  <sheetData>
    <row r="1" spans="1:3" ht="15" customHeight="1" x14ac:dyDescent="0.25">
      <c r="A1" s="6" t="s">
        <v>287</v>
      </c>
      <c r="B1" s="6" t="s">
        <v>1</v>
      </c>
      <c r="C1" s="6"/>
    </row>
    <row r="2" spans="1:3" ht="15" customHeight="1" x14ac:dyDescent="0.25">
      <c r="A2" s="6"/>
      <c r="B2" s="6" t="s">
        <v>2</v>
      </c>
      <c r="C2" s="6"/>
    </row>
    <row r="3" spans="1:3" ht="15" customHeight="1" x14ac:dyDescent="0.25">
      <c r="A3" s="13" t="s">
        <v>288</v>
      </c>
      <c r="B3" s="14" t="s">
        <v>6</v>
      </c>
      <c r="C3" s="14"/>
    </row>
    <row r="4" spans="1:3" x14ac:dyDescent="0.25">
      <c r="A4" s="13"/>
      <c r="B4" s="18">
        <v>8</v>
      </c>
      <c r="C4" s="18" t="s">
        <v>287</v>
      </c>
    </row>
    <row r="5" spans="1:3" x14ac:dyDescent="0.25">
      <c r="A5" s="13"/>
      <c r="B5" s="14"/>
      <c r="C5" s="14"/>
    </row>
    <row r="6" spans="1:3" ht="255" customHeight="1" x14ac:dyDescent="0.25">
      <c r="A6" s="13"/>
      <c r="B6" s="16" t="s">
        <v>289</v>
      </c>
      <c r="C6" s="16"/>
    </row>
    <row r="7" spans="1:3" x14ac:dyDescent="0.25">
      <c r="A7" s="13"/>
      <c r="B7" s="14"/>
      <c r="C7" s="14"/>
    </row>
    <row r="8" spans="1:3" ht="127.5" customHeight="1" x14ac:dyDescent="0.25">
      <c r="A8" s="13"/>
      <c r="B8" s="16" t="s">
        <v>290</v>
      </c>
      <c r="C8" s="16"/>
    </row>
    <row r="9" spans="1:3" x14ac:dyDescent="0.25">
      <c r="A9" s="13"/>
      <c r="B9" s="14"/>
      <c r="C9" s="14"/>
    </row>
    <row r="10" spans="1:3" ht="127.5" customHeight="1" x14ac:dyDescent="0.25">
      <c r="A10" s="13"/>
      <c r="B10" s="16" t="s">
        <v>291</v>
      </c>
      <c r="C10" s="16"/>
    </row>
    <row r="11" spans="1:3" x14ac:dyDescent="0.25">
      <c r="A11" s="13"/>
      <c r="B11" s="14"/>
      <c r="C11" s="14"/>
    </row>
    <row r="12" spans="1:3" ht="204" customHeight="1" x14ac:dyDescent="0.25">
      <c r="A12" s="13"/>
      <c r="B12" s="16" t="s">
        <v>292</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3.85546875" customWidth="1"/>
    <col min="3" max="3" width="36.5703125" customWidth="1"/>
  </cols>
  <sheetData>
    <row r="1" spans="1:3" ht="15" customHeight="1" x14ac:dyDescent="0.25">
      <c r="A1" s="6" t="s">
        <v>293</v>
      </c>
      <c r="B1" s="6" t="s">
        <v>1</v>
      </c>
      <c r="C1" s="6"/>
    </row>
    <row r="2" spans="1:3" ht="15" customHeight="1" x14ac:dyDescent="0.25">
      <c r="A2" s="6"/>
      <c r="B2" s="6" t="s">
        <v>2</v>
      </c>
      <c r="C2" s="6"/>
    </row>
    <row r="3" spans="1:3" ht="15" customHeight="1" x14ac:dyDescent="0.25">
      <c r="A3" s="13" t="s">
        <v>294</v>
      </c>
      <c r="B3" s="14" t="s">
        <v>6</v>
      </c>
      <c r="C3" s="14"/>
    </row>
    <row r="4" spans="1:3" x14ac:dyDescent="0.25">
      <c r="A4" s="13"/>
      <c r="B4" s="18">
        <v>9</v>
      </c>
      <c r="C4" s="18" t="s">
        <v>293</v>
      </c>
    </row>
    <row r="5" spans="1:3" x14ac:dyDescent="0.25">
      <c r="A5" s="13"/>
      <c r="B5" s="14"/>
      <c r="C5" s="14"/>
    </row>
    <row r="6" spans="1:3" ht="114.75" customHeight="1" x14ac:dyDescent="0.25">
      <c r="A6" s="13"/>
      <c r="B6" s="16" t="s">
        <v>295</v>
      </c>
      <c r="C6" s="16"/>
    </row>
    <row r="7" spans="1:3" x14ac:dyDescent="0.25">
      <c r="A7" s="13"/>
      <c r="B7" s="14"/>
      <c r="C7" s="14"/>
    </row>
    <row r="8" spans="1:3" ht="127.5" customHeight="1" x14ac:dyDescent="0.25">
      <c r="A8" s="13"/>
      <c r="B8" s="16" t="s">
        <v>296</v>
      </c>
      <c r="C8" s="16"/>
    </row>
    <row r="9" spans="1:3" x14ac:dyDescent="0.25">
      <c r="A9" s="13"/>
      <c r="B9" s="14"/>
      <c r="C9" s="14"/>
    </row>
    <row r="10" spans="1:3" ht="114.75" customHeight="1" x14ac:dyDescent="0.25">
      <c r="A10" s="13"/>
      <c r="B10" s="16" t="s">
        <v>297</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6" t="s">
        <v>298</v>
      </c>
      <c r="B1" s="6" t="s">
        <v>1</v>
      </c>
      <c r="C1" s="6"/>
    </row>
    <row r="2" spans="1:3" ht="15" customHeight="1" x14ac:dyDescent="0.25">
      <c r="A2" s="6"/>
      <c r="B2" s="6" t="s">
        <v>2</v>
      </c>
      <c r="C2" s="6"/>
    </row>
    <row r="3" spans="1:3" ht="15" customHeight="1" x14ac:dyDescent="0.25">
      <c r="A3" s="13" t="s">
        <v>299</v>
      </c>
      <c r="B3" s="14" t="s">
        <v>6</v>
      </c>
      <c r="C3" s="14"/>
    </row>
    <row r="4" spans="1:3" x14ac:dyDescent="0.25">
      <c r="A4" s="13"/>
      <c r="B4" s="10">
        <v>10</v>
      </c>
      <c r="C4" s="11" t="s">
        <v>298</v>
      </c>
    </row>
    <row r="5" spans="1:3" x14ac:dyDescent="0.25">
      <c r="A5" s="13"/>
      <c r="B5" s="14"/>
      <c r="C5" s="14"/>
    </row>
    <row r="6" spans="1:3" ht="76.5" customHeight="1" x14ac:dyDescent="0.25">
      <c r="A6" s="13"/>
      <c r="B6" s="16" t="s">
        <v>300</v>
      </c>
      <c r="C6" s="16"/>
    </row>
    <row r="7" spans="1:3" x14ac:dyDescent="0.25">
      <c r="A7" s="13"/>
      <c r="B7" s="14"/>
      <c r="C7" s="14"/>
    </row>
    <row r="8" spans="1:3" ht="25.5" customHeight="1" x14ac:dyDescent="0.25">
      <c r="A8" s="13"/>
      <c r="B8" s="16" t="s">
        <v>301</v>
      </c>
      <c r="C8" s="16"/>
    </row>
    <row r="9" spans="1:3" x14ac:dyDescent="0.25">
      <c r="A9" s="13"/>
      <c r="B9" s="14"/>
      <c r="C9" s="14"/>
    </row>
    <row r="10" spans="1:3" ht="38.25" customHeight="1" x14ac:dyDescent="0.25">
      <c r="A10" s="13"/>
      <c r="B10" s="16" t="s">
        <v>302</v>
      </c>
      <c r="C10" s="16"/>
    </row>
    <row r="11" spans="1:3" x14ac:dyDescent="0.25">
      <c r="A11" s="13"/>
      <c r="B11" s="14"/>
      <c r="C11" s="14"/>
    </row>
    <row r="12" spans="1:3" ht="38.25" customHeight="1" x14ac:dyDescent="0.25">
      <c r="A12" s="13"/>
      <c r="B12" s="16" t="s">
        <v>303</v>
      </c>
      <c r="C12" s="16"/>
    </row>
    <row r="13" spans="1:3" x14ac:dyDescent="0.25">
      <c r="A13" s="13"/>
      <c r="B13" s="14"/>
      <c r="C13" s="14"/>
    </row>
    <row r="14" spans="1:3" ht="38.25" customHeight="1" x14ac:dyDescent="0.25">
      <c r="A14" s="13"/>
      <c r="B14" s="16" t="s">
        <v>304</v>
      </c>
      <c r="C14" s="16"/>
    </row>
    <row r="15" spans="1:3" x14ac:dyDescent="0.25">
      <c r="A15" s="13"/>
      <c r="B15" s="14"/>
      <c r="C15" s="14"/>
    </row>
    <row r="16" spans="1:3" ht="25.5" customHeight="1" x14ac:dyDescent="0.25">
      <c r="A16" s="13"/>
      <c r="B16" s="16" t="s">
        <v>305</v>
      </c>
      <c r="C16" s="16"/>
    </row>
    <row r="17" spans="1:3" x14ac:dyDescent="0.25">
      <c r="A17" s="13"/>
      <c r="B17" s="14"/>
      <c r="C17" s="14"/>
    </row>
    <row r="18" spans="1:3" ht="25.5" customHeight="1" x14ac:dyDescent="0.25">
      <c r="A18" s="13"/>
      <c r="B18" s="16" t="s">
        <v>306</v>
      </c>
      <c r="C18" s="16"/>
    </row>
    <row r="19" spans="1:3" x14ac:dyDescent="0.25">
      <c r="A19" s="13"/>
      <c r="B19" s="14"/>
      <c r="C19" s="14"/>
    </row>
    <row r="20" spans="1:3" ht="63.75" customHeight="1" x14ac:dyDescent="0.25">
      <c r="A20" s="13"/>
      <c r="B20" s="16" t="s">
        <v>307</v>
      </c>
      <c r="C20" s="16"/>
    </row>
    <row r="21" spans="1:3" x14ac:dyDescent="0.25">
      <c r="A21" s="13"/>
      <c r="B21" s="14"/>
      <c r="C21" s="14"/>
    </row>
    <row r="22" spans="1:3" x14ac:dyDescent="0.25">
      <c r="A22" s="13"/>
      <c r="B22" s="15" t="s">
        <v>308</v>
      </c>
      <c r="C22" s="15"/>
    </row>
    <row r="23" spans="1:3" x14ac:dyDescent="0.25">
      <c r="A23" s="13"/>
      <c r="B23" s="14"/>
      <c r="C23" s="14"/>
    </row>
    <row r="24" spans="1:3" ht="63.75" customHeight="1" x14ac:dyDescent="0.25">
      <c r="A24" s="13"/>
      <c r="B24" s="16" t="s">
        <v>309</v>
      </c>
      <c r="C24" s="16"/>
    </row>
    <row r="25" spans="1:3" x14ac:dyDescent="0.25">
      <c r="A25" s="13"/>
      <c r="B25" s="14"/>
      <c r="C25" s="14"/>
    </row>
    <row r="26" spans="1:3" ht="204" customHeight="1" x14ac:dyDescent="0.25">
      <c r="A26" s="13"/>
      <c r="B26" s="16" t="s">
        <v>310</v>
      </c>
      <c r="C26" s="16"/>
    </row>
    <row r="27" spans="1:3" x14ac:dyDescent="0.25">
      <c r="A27" s="13"/>
      <c r="B27" s="14"/>
      <c r="C27" s="14"/>
    </row>
    <row r="28" spans="1:3" ht="204" customHeight="1" x14ac:dyDescent="0.25">
      <c r="A28" s="13"/>
      <c r="B28" s="16" t="s">
        <v>311</v>
      </c>
      <c r="C28" s="16"/>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312</v>
      </c>
      <c r="B1" s="6" t="s">
        <v>1</v>
      </c>
      <c r="C1" s="6"/>
    </row>
    <row r="2" spans="1:3" ht="15" customHeight="1" x14ac:dyDescent="0.25">
      <c r="A2" s="6"/>
      <c r="B2" s="6" t="s">
        <v>2</v>
      </c>
      <c r="C2" s="6"/>
    </row>
    <row r="3" spans="1:3" ht="15" customHeight="1" x14ac:dyDescent="0.25">
      <c r="A3" s="13" t="s">
        <v>313</v>
      </c>
      <c r="B3" s="14" t="s">
        <v>6</v>
      </c>
      <c r="C3" s="14"/>
    </row>
    <row r="4" spans="1:3" x14ac:dyDescent="0.25">
      <c r="A4" s="13"/>
      <c r="B4" s="12"/>
      <c r="C4" s="11" t="s">
        <v>144</v>
      </c>
    </row>
    <row r="5" spans="1:3" x14ac:dyDescent="0.25">
      <c r="A5" s="13"/>
      <c r="B5" s="12"/>
      <c r="C5" s="12"/>
    </row>
    <row r="6" spans="1:3" ht="230.25" x14ac:dyDescent="0.25">
      <c r="A6" s="13"/>
      <c r="B6" s="12"/>
      <c r="C6" s="12" t="s">
        <v>145</v>
      </c>
    </row>
    <row r="7" spans="1:3" ht="15" customHeight="1" x14ac:dyDescent="0.25">
      <c r="A7" s="13" t="s">
        <v>314</v>
      </c>
      <c r="B7" s="14" t="s">
        <v>6</v>
      </c>
      <c r="C7" s="14"/>
    </row>
    <row r="8" spans="1:3" x14ac:dyDescent="0.25">
      <c r="A8" s="13"/>
      <c r="B8" s="14"/>
      <c r="C8" s="14"/>
    </row>
    <row r="9" spans="1:3" x14ac:dyDescent="0.25">
      <c r="A9" s="13"/>
      <c r="B9" s="15" t="s">
        <v>146</v>
      </c>
      <c r="C9" s="15"/>
    </row>
    <row r="10" spans="1:3" x14ac:dyDescent="0.25">
      <c r="A10" s="13"/>
      <c r="B10" s="14"/>
      <c r="C10" s="14"/>
    </row>
    <row r="11" spans="1:3" ht="76.5" customHeight="1" x14ac:dyDescent="0.25">
      <c r="A11" s="13"/>
      <c r="B11" s="16" t="s">
        <v>147</v>
      </c>
      <c r="C11" s="16"/>
    </row>
    <row r="12" spans="1:3" ht="15" customHeight="1" x14ac:dyDescent="0.25">
      <c r="A12" s="13" t="s">
        <v>315</v>
      </c>
      <c r="B12" s="14" t="s">
        <v>6</v>
      </c>
      <c r="C12" s="14"/>
    </row>
    <row r="13" spans="1:3" x14ac:dyDescent="0.25">
      <c r="A13" s="13"/>
      <c r="B13" s="14"/>
      <c r="C13" s="14"/>
    </row>
    <row r="14" spans="1:3" x14ac:dyDescent="0.25">
      <c r="A14" s="13"/>
      <c r="B14" s="15" t="s">
        <v>148</v>
      </c>
      <c r="C14" s="15"/>
    </row>
    <row r="15" spans="1:3" x14ac:dyDescent="0.25">
      <c r="A15" s="13"/>
      <c r="B15" s="14"/>
      <c r="C15" s="14"/>
    </row>
    <row r="16" spans="1:3" ht="102" customHeight="1" x14ac:dyDescent="0.25">
      <c r="A16" s="13"/>
      <c r="B16" s="16" t="s">
        <v>149</v>
      </c>
      <c r="C16" s="16"/>
    </row>
    <row r="17" spans="1:3" ht="15" customHeight="1" x14ac:dyDescent="0.25">
      <c r="A17" s="13" t="s">
        <v>316</v>
      </c>
      <c r="B17" s="14" t="s">
        <v>6</v>
      </c>
      <c r="C17" s="14"/>
    </row>
    <row r="18" spans="1:3" x14ac:dyDescent="0.25">
      <c r="A18" s="13"/>
      <c r="B18" s="14"/>
      <c r="C18" s="14"/>
    </row>
    <row r="19" spans="1:3" x14ac:dyDescent="0.25">
      <c r="A19" s="13"/>
      <c r="B19" s="15" t="s">
        <v>150</v>
      </c>
      <c r="C19" s="15"/>
    </row>
    <row r="20" spans="1:3" x14ac:dyDescent="0.25">
      <c r="A20" s="13"/>
      <c r="B20" s="14"/>
      <c r="C20" s="14"/>
    </row>
    <row r="21" spans="1:3" ht="63.75" customHeight="1" x14ac:dyDescent="0.25">
      <c r="A21" s="13"/>
      <c r="B21" s="16" t="s">
        <v>151</v>
      </c>
      <c r="C21" s="16"/>
    </row>
    <row r="22" spans="1:3" ht="15" customHeight="1" x14ac:dyDescent="0.25">
      <c r="A22" s="13" t="s">
        <v>317</v>
      </c>
      <c r="B22" s="14" t="s">
        <v>6</v>
      </c>
      <c r="C22" s="14"/>
    </row>
    <row r="23" spans="1:3" x14ac:dyDescent="0.25">
      <c r="A23" s="13"/>
      <c r="B23" s="14"/>
      <c r="C23" s="14"/>
    </row>
    <row r="24" spans="1:3" x14ac:dyDescent="0.25">
      <c r="A24" s="13"/>
      <c r="B24" s="15" t="s">
        <v>152</v>
      </c>
      <c r="C24" s="15"/>
    </row>
    <row r="25" spans="1:3" x14ac:dyDescent="0.25">
      <c r="A25" s="13"/>
      <c r="B25" s="14"/>
      <c r="C25" s="14"/>
    </row>
    <row r="26" spans="1:3" ht="178.5" customHeight="1" x14ac:dyDescent="0.25">
      <c r="A26" s="13"/>
      <c r="B26" s="16" t="s">
        <v>153</v>
      </c>
      <c r="C26" s="16"/>
    </row>
    <row r="27" spans="1:3" ht="15" customHeight="1" x14ac:dyDescent="0.25">
      <c r="A27" s="13" t="s">
        <v>318</v>
      </c>
      <c r="B27" s="14" t="s">
        <v>6</v>
      </c>
      <c r="C27" s="14"/>
    </row>
    <row r="28" spans="1:3" x14ac:dyDescent="0.25">
      <c r="A28" s="13"/>
      <c r="B28" s="14"/>
      <c r="C28" s="14"/>
    </row>
    <row r="29" spans="1:3" x14ac:dyDescent="0.25">
      <c r="A29" s="13"/>
      <c r="B29" s="15" t="s">
        <v>154</v>
      </c>
      <c r="C29" s="15"/>
    </row>
    <row r="30" spans="1:3" x14ac:dyDescent="0.25">
      <c r="A30" s="13"/>
      <c r="B30" s="14"/>
      <c r="C30" s="14"/>
    </row>
    <row r="31" spans="1:3" ht="114.75" customHeight="1" x14ac:dyDescent="0.25">
      <c r="A31" s="13"/>
      <c r="B31" s="16" t="s">
        <v>155</v>
      </c>
      <c r="C31" s="16"/>
    </row>
    <row r="32" spans="1:3" ht="15" customHeight="1" x14ac:dyDescent="0.25">
      <c r="A32" s="13" t="s">
        <v>319</v>
      </c>
      <c r="B32" s="14" t="s">
        <v>6</v>
      </c>
      <c r="C32" s="14"/>
    </row>
    <row r="33" spans="1:3" x14ac:dyDescent="0.25">
      <c r="A33" s="13"/>
      <c r="B33" s="14"/>
      <c r="C33" s="14"/>
    </row>
    <row r="34" spans="1:3" ht="127.5" customHeight="1" x14ac:dyDescent="0.25">
      <c r="A34" s="13"/>
      <c r="B34" s="17" t="s">
        <v>156</v>
      </c>
      <c r="C34" s="17"/>
    </row>
    <row r="35" spans="1:3" ht="15" customHeight="1" x14ac:dyDescent="0.25">
      <c r="A35" s="13" t="s">
        <v>320</v>
      </c>
      <c r="B35" s="14" t="s">
        <v>6</v>
      </c>
      <c r="C35" s="14"/>
    </row>
    <row r="36" spans="1:3" x14ac:dyDescent="0.25">
      <c r="A36" s="13"/>
      <c r="B36" s="14"/>
      <c r="C36" s="14"/>
    </row>
    <row r="37" spans="1:3" x14ac:dyDescent="0.25">
      <c r="A37" s="13"/>
      <c r="B37" s="15" t="s">
        <v>157</v>
      </c>
      <c r="C37" s="15"/>
    </row>
    <row r="38" spans="1:3" x14ac:dyDescent="0.25">
      <c r="A38" s="13"/>
      <c r="B38" s="14"/>
      <c r="C38" s="14"/>
    </row>
    <row r="39" spans="1:3" ht="63.75" customHeight="1" x14ac:dyDescent="0.25">
      <c r="A39" s="13"/>
      <c r="B39" s="16" t="s">
        <v>158</v>
      </c>
      <c r="C39" s="16"/>
    </row>
    <row r="40" spans="1:3" ht="15" customHeight="1" x14ac:dyDescent="0.25">
      <c r="A40" s="13" t="s">
        <v>321</v>
      </c>
      <c r="B40" s="14" t="s">
        <v>6</v>
      </c>
      <c r="C40" s="14"/>
    </row>
    <row r="41" spans="1:3" x14ac:dyDescent="0.25">
      <c r="A41" s="13"/>
      <c r="B41" s="14"/>
      <c r="C41" s="14"/>
    </row>
    <row r="42" spans="1:3" x14ac:dyDescent="0.25">
      <c r="A42" s="13"/>
      <c r="B42" s="15" t="s">
        <v>159</v>
      </c>
      <c r="C42" s="15"/>
    </row>
    <row r="43" spans="1:3" x14ac:dyDescent="0.25">
      <c r="A43" s="13"/>
      <c r="B43" s="14"/>
      <c r="C43" s="14"/>
    </row>
    <row r="44" spans="1:3" ht="114.75" customHeight="1" x14ac:dyDescent="0.25">
      <c r="A44" s="13"/>
      <c r="B44" s="16" t="s">
        <v>160</v>
      </c>
      <c r="C44" s="16"/>
    </row>
  </sheetData>
  <mergeCells count="51">
    <mergeCell ref="A40:A44"/>
    <mergeCell ref="B40:C40"/>
    <mergeCell ref="B41:C41"/>
    <mergeCell ref="B42:C42"/>
    <mergeCell ref="B43:C43"/>
    <mergeCell ref="B44:C44"/>
    <mergeCell ref="A32:A34"/>
    <mergeCell ref="B32:C32"/>
    <mergeCell ref="B33:C33"/>
    <mergeCell ref="B34:C34"/>
    <mergeCell ref="A35:A39"/>
    <mergeCell ref="B35:C35"/>
    <mergeCell ref="B36:C36"/>
    <mergeCell ref="B37:C37"/>
    <mergeCell ref="B38:C38"/>
    <mergeCell ref="B39:C39"/>
    <mergeCell ref="A27:A31"/>
    <mergeCell ref="B27:C27"/>
    <mergeCell ref="B28:C28"/>
    <mergeCell ref="B29:C29"/>
    <mergeCell ref="B30:C30"/>
    <mergeCell ref="B31:C31"/>
    <mergeCell ref="A22:A26"/>
    <mergeCell ref="B22:C22"/>
    <mergeCell ref="B23:C23"/>
    <mergeCell ref="B24:C24"/>
    <mergeCell ref="B25:C25"/>
    <mergeCell ref="B26:C26"/>
    <mergeCell ref="A17:A21"/>
    <mergeCell ref="B17:C17"/>
    <mergeCell ref="B18:C18"/>
    <mergeCell ref="B19:C19"/>
    <mergeCell ref="B20:C20"/>
    <mergeCell ref="B21:C21"/>
    <mergeCell ref="B11:C11"/>
    <mergeCell ref="A12:A16"/>
    <mergeCell ref="B12:C12"/>
    <mergeCell ref="B13:C13"/>
    <mergeCell ref="B14:C14"/>
    <mergeCell ref="B15:C15"/>
    <mergeCell ref="B16:C16"/>
    <mergeCell ref="A1:A2"/>
    <mergeCell ref="B1:C1"/>
    <mergeCell ref="B2:C2"/>
    <mergeCell ref="A3:A6"/>
    <mergeCell ref="B3:C3"/>
    <mergeCell ref="A7:A11"/>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6.42578125" bestFit="1" customWidth="1"/>
    <col min="7" max="7" width="1.85546875" bestFit="1" customWidth="1"/>
    <col min="8" max="8" width="8.42578125" bestFit="1" customWidth="1"/>
    <col min="9" max="9" width="1.5703125" bestFit="1" customWidth="1"/>
    <col min="10" max="10" width="1.85546875" bestFit="1" customWidth="1"/>
    <col min="11" max="11" width="6.42578125" bestFit="1" customWidth="1"/>
    <col min="13" max="13" width="1.85546875" bestFit="1" customWidth="1"/>
    <col min="14" max="14" width="8.42578125" bestFit="1" customWidth="1"/>
    <col min="15" max="15" width="1.5703125" bestFit="1" customWidth="1"/>
  </cols>
  <sheetData>
    <row r="1" spans="1:15" ht="15" customHeight="1" x14ac:dyDescent="0.25">
      <c r="A1" s="6" t="s">
        <v>3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323</v>
      </c>
      <c r="B3" s="14" t="s">
        <v>6</v>
      </c>
      <c r="C3" s="14"/>
      <c r="D3" s="14"/>
      <c r="E3" s="14"/>
      <c r="F3" s="14"/>
      <c r="G3" s="14"/>
      <c r="H3" s="14"/>
      <c r="I3" s="14"/>
      <c r="J3" s="14"/>
      <c r="K3" s="14"/>
      <c r="L3" s="14"/>
      <c r="M3" s="14"/>
      <c r="N3" s="14"/>
      <c r="O3" s="14"/>
    </row>
    <row r="4" spans="1:15" ht="15.75" thickBot="1" x14ac:dyDescent="0.3">
      <c r="A4" s="13"/>
      <c r="B4" s="19"/>
      <c r="C4" s="20"/>
      <c r="D4" s="21"/>
      <c r="E4" s="22" t="s">
        <v>180</v>
      </c>
      <c r="F4" s="23"/>
      <c r="G4" s="22"/>
      <c r="H4" s="22" t="s">
        <v>181</v>
      </c>
      <c r="I4" s="23"/>
      <c r="J4" s="22"/>
      <c r="K4" s="22" t="s">
        <v>182</v>
      </c>
      <c r="L4" s="23"/>
      <c r="M4" s="22"/>
      <c r="N4" s="22" t="s">
        <v>183</v>
      </c>
      <c r="O4" s="20"/>
    </row>
    <row r="5" spans="1:15" x14ac:dyDescent="0.25">
      <c r="A5" s="13"/>
      <c r="B5" s="19"/>
      <c r="C5" s="20" t="s">
        <v>184</v>
      </c>
      <c r="D5" s="20"/>
      <c r="E5" s="20"/>
      <c r="F5" s="20"/>
      <c r="G5" s="20"/>
      <c r="H5" s="20"/>
      <c r="I5" s="20"/>
      <c r="J5" s="20"/>
      <c r="K5" s="20"/>
      <c r="L5" s="20"/>
      <c r="M5" s="20"/>
      <c r="N5" s="20"/>
      <c r="O5" s="20"/>
    </row>
    <row r="6" spans="1:15" x14ac:dyDescent="0.25">
      <c r="A6" s="13"/>
      <c r="B6" s="19"/>
      <c r="C6" s="24" t="s">
        <v>185</v>
      </c>
      <c r="D6" s="24" t="s">
        <v>186</v>
      </c>
      <c r="E6" s="25">
        <v>1454</v>
      </c>
      <c r="F6" s="24"/>
      <c r="G6" s="24" t="s">
        <v>186</v>
      </c>
      <c r="H6" s="26" t="s">
        <v>187</v>
      </c>
      <c r="I6" s="24"/>
      <c r="J6" s="24" t="s">
        <v>186</v>
      </c>
      <c r="K6" s="26" t="s">
        <v>187</v>
      </c>
      <c r="L6" s="24"/>
      <c r="M6" s="24" t="s">
        <v>186</v>
      </c>
      <c r="N6" s="25">
        <v>1454</v>
      </c>
      <c r="O6" s="24"/>
    </row>
    <row r="7" spans="1:15" x14ac:dyDescent="0.25">
      <c r="A7" s="13"/>
      <c r="B7" s="19"/>
      <c r="C7" s="20" t="s">
        <v>188</v>
      </c>
      <c r="D7" s="20"/>
      <c r="E7" s="27" t="s">
        <v>189</v>
      </c>
      <c r="F7" s="20"/>
      <c r="G7" s="20"/>
      <c r="H7" s="28">
        <v>20242</v>
      </c>
      <c r="I7" s="20"/>
      <c r="J7" s="20"/>
      <c r="K7" s="27" t="s">
        <v>189</v>
      </c>
      <c r="L7" s="20"/>
      <c r="M7" s="20"/>
      <c r="N7" s="28">
        <v>20242</v>
      </c>
      <c r="O7" s="20"/>
    </row>
    <row r="8" spans="1:15" x14ac:dyDescent="0.25">
      <c r="A8" s="13"/>
      <c r="B8" s="19"/>
      <c r="C8" s="24" t="s">
        <v>190</v>
      </c>
      <c r="D8" s="24"/>
      <c r="E8" s="26" t="s">
        <v>189</v>
      </c>
      <c r="F8" s="24"/>
      <c r="G8" s="24"/>
      <c r="H8" s="26" t="s">
        <v>191</v>
      </c>
      <c r="I8" s="24" t="s">
        <v>192</v>
      </c>
      <c r="J8" s="24"/>
      <c r="K8" s="26" t="s">
        <v>189</v>
      </c>
      <c r="L8" s="24"/>
      <c r="M8" s="24"/>
      <c r="N8" s="26" t="s">
        <v>191</v>
      </c>
      <c r="O8" s="24" t="s">
        <v>192</v>
      </c>
    </row>
    <row r="9" spans="1:15" x14ac:dyDescent="0.25">
      <c r="A9" s="13"/>
      <c r="B9" s="19"/>
      <c r="C9" s="20" t="s">
        <v>193</v>
      </c>
      <c r="D9" s="20"/>
      <c r="E9" s="27" t="s">
        <v>189</v>
      </c>
      <c r="F9" s="20"/>
      <c r="G9" s="20"/>
      <c r="H9" s="27" t="s">
        <v>194</v>
      </c>
      <c r="I9" s="20" t="s">
        <v>192</v>
      </c>
      <c r="J9" s="20"/>
      <c r="K9" s="27" t="s">
        <v>189</v>
      </c>
      <c r="L9" s="20"/>
      <c r="M9" s="20"/>
      <c r="N9" s="27" t="s">
        <v>194</v>
      </c>
      <c r="O9" s="20" t="s">
        <v>192</v>
      </c>
    </row>
    <row r="10" spans="1:15" x14ac:dyDescent="0.25">
      <c r="A10" s="13"/>
      <c r="B10" s="12"/>
      <c r="C10" s="29"/>
      <c r="D10" s="29"/>
      <c r="E10" s="29"/>
      <c r="F10" s="29"/>
      <c r="G10" s="29"/>
      <c r="H10" s="29"/>
      <c r="I10" s="29"/>
      <c r="J10" s="29"/>
      <c r="K10" s="29"/>
      <c r="L10" s="29"/>
      <c r="M10" s="29"/>
      <c r="N10" s="29"/>
      <c r="O10" s="29"/>
    </row>
    <row r="11" spans="1:15" x14ac:dyDescent="0.25">
      <c r="A11" s="13"/>
      <c r="B11" s="19"/>
      <c r="C11" s="20" t="s">
        <v>195</v>
      </c>
      <c r="D11" s="20"/>
      <c r="E11" s="20"/>
      <c r="F11" s="20"/>
      <c r="G11" s="20"/>
      <c r="H11" s="20"/>
      <c r="I11" s="20"/>
      <c r="J11" s="20"/>
      <c r="K11" s="20"/>
      <c r="L11" s="20"/>
      <c r="M11" s="20"/>
      <c r="N11" s="20"/>
      <c r="O11" s="20"/>
    </row>
    <row r="12" spans="1:15" x14ac:dyDescent="0.25">
      <c r="A12" s="13"/>
      <c r="B12" s="19"/>
      <c r="C12" s="24" t="s">
        <v>185</v>
      </c>
      <c r="D12" s="24" t="s">
        <v>186</v>
      </c>
      <c r="E12" s="25">
        <v>16216</v>
      </c>
      <c r="F12" s="24"/>
      <c r="G12" s="24" t="s">
        <v>186</v>
      </c>
      <c r="H12" s="26" t="s">
        <v>187</v>
      </c>
      <c r="I12" s="24"/>
      <c r="J12" s="24" t="s">
        <v>186</v>
      </c>
      <c r="K12" s="26" t="s">
        <v>187</v>
      </c>
      <c r="L12" s="24"/>
      <c r="M12" s="24" t="s">
        <v>186</v>
      </c>
      <c r="N12" s="25">
        <v>16216</v>
      </c>
      <c r="O12" s="24"/>
    </row>
    <row r="13" spans="1:15" x14ac:dyDescent="0.25">
      <c r="A13" s="13"/>
      <c r="B13" s="19"/>
      <c r="C13" s="20" t="s">
        <v>188</v>
      </c>
      <c r="D13" s="20"/>
      <c r="E13" s="27" t="s">
        <v>189</v>
      </c>
      <c r="F13" s="20"/>
      <c r="G13" s="20"/>
      <c r="H13" s="28">
        <v>13735</v>
      </c>
      <c r="I13" s="20"/>
      <c r="J13" s="20"/>
      <c r="K13" s="27" t="s">
        <v>189</v>
      </c>
      <c r="L13" s="20"/>
      <c r="M13" s="20"/>
      <c r="N13" s="28">
        <v>13735</v>
      </c>
      <c r="O13" s="20"/>
    </row>
    <row r="14" spans="1:15" x14ac:dyDescent="0.25">
      <c r="A14" s="13"/>
      <c r="B14" s="19"/>
      <c r="C14" s="24" t="s">
        <v>190</v>
      </c>
      <c r="D14" s="24"/>
      <c r="E14" s="26" t="s">
        <v>189</v>
      </c>
      <c r="F14" s="24"/>
      <c r="G14" s="24"/>
      <c r="H14" s="26" t="s">
        <v>196</v>
      </c>
      <c r="I14" s="24" t="s">
        <v>192</v>
      </c>
      <c r="J14" s="24"/>
      <c r="K14" s="26" t="s">
        <v>189</v>
      </c>
      <c r="L14" s="24"/>
      <c r="M14" s="24"/>
      <c r="N14" s="26" t="s">
        <v>196</v>
      </c>
      <c r="O14" s="24" t="s">
        <v>192</v>
      </c>
    </row>
    <row r="15" spans="1:15" x14ac:dyDescent="0.25">
      <c r="A15" s="13"/>
      <c r="B15" s="19"/>
      <c r="C15" s="20" t="s">
        <v>197</v>
      </c>
      <c r="D15" s="20"/>
      <c r="E15" s="27" t="s">
        <v>189</v>
      </c>
      <c r="F15" s="20"/>
      <c r="G15" s="20"/>
      <c r="H15" s="27" t="s">
        <v>198</v>
      </c>
      <c r="I15" s="20" t="s">
        <v>192</v>
      </c>
      <c r="J15" s="20"/>
      <c r="K15" s="27" t="s">
        <v>189</v>
      </c>
      <c r="L15" s="20"/>
      <c r="M15" s="20"/>
      <c r="N15" s="27" t="s">
        <v>198</v>
      </c>
      <c r="O15" s="20" t="s">
        <v>192</v>
      </c>
    </row>
    <row r="16" spans="1:15" x14ac:dyDescent="0.25">
      <c r="A16" s="13"/>
      <c r="B16" s="19"/>
      <c r="C16" s="24" t="s">
        <v>193</v>
      </c>
      <c r="D16" s="24"/>
      <c r="E16" s="26" t="s">
        <v>189</v>
      </c>
      <c r="F16" s="24"/>
      <c r="G16" s="24"/>
      <c r="H16" s="26" t="s">
        <v>199</v>
      </c>
      <c r="I16" s="24" t="s">
        <v>192</v>
      </c>
      <c r="J16" s="24"/>
      <c r="K16" s="26" t="s">
        <v>189</v>
      </c>
      <c r="L16" s="24"/>
      <c r="M16" s="24"/>
      <c r="N16" s="26" t="s">
        <v>199</v>
      </c>
      <c r="O16" s="24" t="s">
        <v>192</v>
      </c>
    </row>
  </sheetData>
  <mergeCells count="5">
    <mergeCell ref="A1:A2"/>
    <mergeCell ref="B1:O1"/>
    <mergeCell ref="B2:O2"/>
    <mergeCell ref="A3:A16"/>
    <mergeCell ref="B3:O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6" t="s">
        <v>324</v>
      </c>
      <c r="B1" s="6" t="s">
        <v>70</v>
      </c>
      <c r="C1" s="6"/>
      <c r="D1" s="6" t="s">
        <v>1</v>
      </c>
      <c r="E1" s="6"/>
      <c r="F1" s="1" t="s">
        <v>325</v>
      </c>
    </row>
    <row r="2" spans="1:6" x14ac:dyDescent="0.25">
      <c r="A2" s="6"/>
      <c r="B2" s="1" t="s">
        <v>2</v>
      </c>
      <c r="C2" s="1" t="s">
        <v>71</v>
      </c>
      <c r="D2" s="1" t="s">
        <v>2</v>
      </c>
      <c r="E2" s="1" t="s">
        <v>71</v>
      </c>
      <c r="F2" s="1" t="s">
        <v>2</v>
      </c>
    </row>
    <row r="3" spans="1:6" x14ac:dyDescent="0.25">
      <c r="A3" s="2" t="s">
        <v>56</v>
      </c>
      <c r="B3" s="8">
        <v>-1542841</v>
      </c>
      <c r="C3" s="8">
        <v>-1592517</v>
      </c>
      <c r="D3" s="8">
        <v>-2216451</v>
      </c>
      <c r="E3" s="8">
        <v>-2537866</v>
      </c>
      <c r="F3" s="8">
        <v>15994057</v>
      </c>
    </row>
    <row r="4" spans="1:6" x14ac:dyDescent="0.25">
      <c r="A4" s="2" t="s">
        <v>326</v>
      </c>
      <c r="B4" s="3" t="s">
        <v>6</v>
      </c>
      <c r="C4" s="3" t="s">
        <v>6</v>
      </c>
      <c r="D4" s="8">
        <v>1033603</v>
      </c>
      <c r="E4" s="3" t="s">
        <v>6</v>
      </c>
      <c r="F4" s="3" t="s">
        <v>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6" width="12.28515625" bestFit="1" customWidth="1"/>
    <col min="7" max="8" width="26.28515625" bestFit="1" customWidth="1"/>
    <col min="9" max="22" width="36.5703125" bestFit="1" customWidth="1"/>
    <col min="23" max="23" width="19.5703125" bestFit="1" customWidth="1"/>
    <col min="24" max="24" width="19.85546875" bestFit="1" customWidth="1"/>
  </cols>
  <sheetData>
    <row r="1" spans="1:24" ht="15" customHeight="1" x14ac:dyDescent="0.25">
      <c r="A1" s="6" t="s">
        <v>327</v>
      </c>
      <c r="B1" s="6" t="s">
        <v>70</v>
      </c>
      <c r="C1" s="6"/>
      <c r="D1" s="6" t="s">
        <v>1</v>
      </c>
      <c r="E1" s="6"/>
      <c r="F1" s="1"/>
      <c r="G1" s="1" t="s">
        <v>328</v>
      </c>
      <c r="H1" s="1"/>
      <c r="I1" s="1" t="s">
        <v>1</v>
      </c>
      <c r="J1" s="1" t="s">
        <v>328</v>
      </c>
      <c r="K1" s="6" t="s">
        <v>1</v>
      </c>
      <c r="L1" s="6"/>
      <c r="M1" s="1"/>
      <c r="N1" s="1" t="s">
        <v>1</v>
      </c>
      <c r="O1" s="1" t="s">
        <v>328</v>
      </c>
      <c r="P1" s="1" t="s">
        <v>329</v>
      </c>
      <c r="Q1" s="6" t="s">
        <v>328</v>
      </c>
      <c r="R1" s="6"/>
      <c r="S1" s="1" t="s">
        <v>1</v>
      </c>
      <c r="T1" s="6" t="s">
        <v>328</v>
      </c>
      <c r="U1" s="6"/>
      <c r="V1" s="6" t="s">
        <v>330</v>
      </c>
      <c r="W1" s="6"/>
      <c r="X1" s="6"/>
    </row>
    <row r="2" spans="1:24" x14ac:dyDescent="0.25">
      <c r="A2" s="6"/>
      <c r="B2" s="6" t="s">
        <v>2</v>
      </c>
      <c r="C2" s="6" t="s">
        <v>71</v>
      </c>
      <c r="D2" s="6" t="s">
        <v>2</v>
      </c>
      <c r="E2" s="6" t="s">
        <v>71</v>
      </c>
      <c r="F2" s="6" t="s">
        <v>31</v>
      </c>
      <c r="G2" s="1" t="s">
        <v>31</v>
      </c>
      <c r="H2" s="1" t="s">
        <v>2</v>
      </c>
      <c r="I2" s="1" t="s">
        <v>2</v>
      </c>
      <c r="J2" s="1" t="s">
        <v>31</v>
      </c>
      <c r="K2" s="1" t="s">
        <v>2</v>
      </c>
      <c r="L2" s="1" t="s">
        <v>71</v>
      </c>
      <c r="M2" s="1" t="s">
        <v>31</v>
      </c>
      <c r="N2" s="1" t="s">
        <v>2</v>
      </c>
      <c r="O2" s="1" t="s">
        <v>31</v>
      </c>
      <c r="P2" s="30">
        <v>39937</v>
      </c>
      <c r="Q2" s="1" t="s">
        <v>31</v>
      </c>
      <c r="R2" s="1" t="s">
        <v>334</v>
      </c>
      <c r="S2" s="1" t="s">
        <v>2</v>
      </c>
      <c r="T2" s="1" t="s">
        <v>31</v>
      </c>
      <c r="U2" s="1" t="s">
        <v>334</v>
      </c>
      <c r="V2" s="1" t="s">
        <v>334</v>
      </c>
      <c r="W2" s="1" t="s">
        <v>334</v>
      </c>
      <c r="X2" s="1" t="s">
        <v>334</v>
      </c>
    </row>
    <row r="3" spans="1:24" ht="30" x14ac:dyDescent="0.25">
      <c r="A3" s="6"/>
      <c r="B3" s="6"/>
      <c r="C3" s="6"/>
      <c r="D3" s="6"/>
      <c r="E3" s="6"/>
      <c r="F3" s="6"/>
      <c r="G3" s="1" t="s">
        <v>331</v>
      </c>
      <c r="H3" s="1" t="s">
        <v>331</v>
      </c>
      <c r="I3" s="1" t="s">
        <v>332</v>
      </c>
      <c r="J3" s="1" t="s">
        <v>332</v>
      </c>
      <c r="K3" s="1" t="s">
        <v>332</v>
      </c>
      <c r="L3" s="1" t="s">
        <v>332</v>
      </c>
      <c r="M3" s="1" t="s">
        <v>332</v>
      </c>
      <c r="N3" s="1" t="s">
        <v>333</v>
      </c>
      <c r="O3" s="1" t="s">
        <v>333</v>
      </c>
      <c r="P3" s="1" t="s">
        <v>333</v>
      </c>
      <c r="Q3" s="1" t="s">
        <v>333</v>
      </c>
      <c r="R3" s="1" t="s">
        <v>333</v>
      </c>
      <c r="S3" s="1" t="s">
        <v>335</v>
      </c>
      <c r="T3" s="1" t="s">
        <v>335</v>
      </c>
      <c r="U3" s="1" t="s">
        <v>335</v>
      </c>
      <c r="V3" s="1" t="s">
        <v>335</v>
      </c>
      <c r="W3" s="1" t="s">
        <v>336</v>
      </c>
      <c r="X3" s="1" t="s">
        <v>337</v>
      </c>
    </row>
    <row r="4" spans="1:24" x14ac:dyDescent="0.25">
      <c r="A4" s="6"/>
      <c r="B4" s="6"/>
      <c r="C4" s="6"/>
      <c r="D4" s="6"/>
      <c r="E4" s="6"/>
      <c r="F4" s="6"/>
      <c r="G4" s="1"/>
      <c r="H4" s="1"/>
      <c r="I4" s="1"/>
      <c r="J4" s="1"/>
      <c r="K4" s="1" t="s">
        <v>331</v>
      </c>
      <c r="L4" s="1" t="s">
        <v>331</v>
      </c>
      <c r="M4" s="1" t="s">
        <v>331</v>
      </c>
      <c r="N4" s="1"/>
      <c r="O4" s="1"/>
      <c r="P4" s="1" t="s">
        <v>331</v>
      </c>
      <c r="Q4" s="1" t="s">
        <v>331</v>
      </c>
      <c r="R4" s="1" t="s">
        <v>331</v>
      </c>
      <c r="S4" s="1"/>
      <c r="T4" s="1"/>
      <c r="U4" s="1"/>
      <c r="V4" s="1"/>
      <c r="W4" s="1"/>
      <c r="X4" s="1"/>
    </row>
    <row r="5" spans="1:24" x14ac:dyDescent="0.25">
      <c r="A5" s="2" t="s">
        <v>338</v>
      </c>
      <c r="B5" s="3" t="s">
        <v>6</v>
      </c>
      <c r="C5" s="3" t="s">
        <v>6</v>
      </c>
      <c r="D5" s="8">
        <v>43180</v>
      </c>
      <c r="E5" s="8">
        <v>406744</v>
      </c>
      <c r="F5" s="3" t="s">
        <v>6</v>
      </c>
      <c r="G5" s="8">
        <v>6500</v>
      </c>
      <c r="H5" s="3" t="s">
        <v>6</v>
      </c>
      <c r="I5" s="8">
        <v>43180</v>
      </c>
      <c r="J5" s="8">
        <v>355242</v>
      </c>
      <c r="K5" s="3" t="s">
        <v>6</v>
      </c>
      <c r="L5" s="3" t="s">
        <v>6</v>
      </c>
      <c r="M5" s="3" t="s">
        <v>6</v>
      </c>
      <c r="N5" s="3" t="s">
        <v>6</v>
      </c>
      <c r="O5" s="3" t="s">
        <v>6</v>
      </c>
      <c r="P5" s="8">
        <v>64500</v>
      </c>
      <c r="Q5" s="3" t="s">
        <v>6</v>
      </c>
      <c r="R5" s="3" t="s">
        <v>6</v>
      </c>
      <c r="S5" s="3" t="s">
        <v>6</v>
      </c>
      <c r="T5" s="8">
        <v>355242</v>
      </c>
      <c r="U5" s="3" t="s">
        <v>6</v>
      </c>
      <c r="V5" s="8">
        <v>1992330</v>
      </c>
      <c r="W5" s="3" t="s">
        <v>6</v>
      </c>
      <c r="X5" s="3" t="s">
        <v>6</v>
      </c>
    </row>
    <row r="6" spans="1:24" x14ac:dyDescent="0.25">
      <c r="A6" s="2" t="s">
        <v>339</v>
      </c>
      <c r="B6" s="5">
        <v>400000</v>
      </c>
      <c r="C6" s="3" t="s">
        <v>6</v>
      </c>
      <c r="D6" s="5">
        <v>400000</v>
      </c>
      <c r="E6" s="3" t="s">
        <v>6</v>
      </c>
      <c r="F6" s="5">
        <v>1582324</v>
      </c>
      <c r="G6" s="5">
        <v>41000</v>
      </c>
      <c r="H6" s="3" t="s">
        <v>6</v>
      </c>
      <c r="I6" s="3" t="s">
        <v>6</v>
      </c>
      <c r="J6" s="3" t="s">
        <v>6</v>
      </c>
      <c r="K6" s="5">
        <v>400000</v>
      </c>
      <c r="L6" s="3" t="s">
        <v>6</v>
      </c>
      <c r="M6" s="5">
        <v>1582324</v>
      </c>
      <c r="N6" s="3" t="s">
        <v>6</v>
      </c>
      <c r="O6" s="3" t="s">
        <v>6</v>
      </c>
      <c r="P6" s="3" t="s">
        <v>6</v>
      </c>
      <c r="Q6" s="3" t="s">
        <v>6</v>
      </c>
      <c r="R6" s="3" t="s">
        <v>6</v>
      </c>
      <c r="S6" s="3" t="s">
        <v>6</v>
      </c>
      <c r="T6" s="5">
        <v>41000</v>
      </c>
      <c r="U6" s="3" t="s">
        <v>6</v>
      </c>
      <c r="V6" s="3" t="s">
        <v>6</v>
      </c>
      <c r="W6" s="3" t="s">
        <v>6</v>
      </c>
      <c r="X6" s="3" t="s">
        <v>6</v>
      </c>
    </row>
    <row r="7" spans="1:24" ht="30" x14ac:dyDescent="0.25">
      <c r="A7" s="2" t="s">
        <v>340</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5">
        <v>43180</v>
      </c>
      <c r="T7" s="3" t="s">
        <v>6</v>
      </c>
      <c r="U7" s="3" t="s">
        <v>6</v>
      </c>
      <c r="V7" s="3" t="s">
        <v>6</v>
      </c>
      <c r="W7" s="3" t="s">
        <v>6</v>
      </c>
      <c r="X7" s="3" t="s">
        <v>6</v>
      </c>
    </row>
    <row r="8" spans="1:24" ht="30" x14ac:dyDescent="0.25">
      <c r="A8" s="2" t="s">
        <v>341</v>
      </c>
      <c r="B8" s="3" t="s">
        <v>6</v>
      </c>
      <c r="C8" s="3" t="s">
        <v>6</v>
      </c>
      <c r="D8" s="3" t="s">
        <v>6</v>
      </c>
      <c r="E8" s="3" t="s">
        <v>6</v>
      </c>
      <c r="F8" s="3" t="s">
        <v>6</v>
      </c>
      <c r="G8" s="3" t="s">
        <v>6</v>
      </c>
      <c r="H8" s="3" t="s">
        <v>6</v>
      </c>
      <c r="I8" s="3" t="s">
        <v>6</v>
      </c>
      <c r="J8" s="3" t="s">
        <v>6</v>
      </c>
      <c r="K8" s="5">
        <v>185457</v>
      </c>
      <c r="L8" s="3" t="s">
        <v>6</v>
      </c>
      <c r="M8" s="5">
        <v>132499</v>
      </c>
      <c r="N8" s="3" t="s">
        <v>6</v>
      </c>
      <c r="O8" s="3" t="s">
        <v>6</v>
      </c>
      <c r="P8" s="3" t="s">
        <v>6</v>
      </c>
      <c r="Q8" s="3" t="s">
        <v>6</v>
      </c>
      <c r="R8" s="3" t="s">
        <v>6</v>
      </c>
      <c r="S8" s="3" t="s">
        <v>6</v>
      </c>
      <c r="T8" s="3" t="s">
        <v>6</v>
      </c>
      <c r="U8" s="3" t="s">
        <v>6</v>
      </c>
      <c r="V8" s="3" t="s">
        <v>6</v>
      </c>
      <c r="W8" s="3" t="s">
        <v>6</v>
      </c>
      <c r="X8" s="3" t="s">
        <v>6</v>
      </c>
    </row>
    <row r="9" spans="1:24" x14ac:dyDescent="0.25">
      <c r="A9" s="2" t="s">
        <v>342</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5">
        <v>93879</v>
      </c>
      <c r="S9" s="3" t="s">
        <v>6</v>
      </c>
      <c r="T9" s="5">
        <v>565737</v>
      </c>
      <c r="U9" s="5">
        <v>80000</v>
      </c>
      <c r="V9" s="3" t="s">
        <v>6</v>
      </c>
      <c r="W9" s="3" t="s">
        <v>6</v>
      </c>
      <c r="X9" s="3" t="s">
        <v>6</v>
      </c>
    </row>
    <row r="10" spans="1:24" x14ac:dyDescent="0.25">
      <c r="A10" s="2" t="s">
        <v>343</v>
      </c>
      <c r="B10" s="3" t="s">
        <v>6</v>
      </c>
      <c r="C10" s="3" t="s">
        <v>6</v>
      </c>
      <c r="D10" s="3" t="s">
        <v>6</v>
      </c>
      <c r="E10" s="3" t="s">
        <v>6</v>
      </c>
      <c r="F10" s="3" t="s">
        <v>6</v>
      </c>
      <c r="G10" s="5">
        <v>1103205</v>
      </c>
      <c r="H10" s="5">
        <v>367394</v>
      </c>
      <c r="I10" s="3" t="s">
        <v>6</v>
      </c>
      <c r="J10" s="3" t="s">
        <v>6</v>
      </c>
      <c r="K10" s="3" t="s">
        <v>6</v>
      </c>
      <c r="L10" s="3" t="s">
        <v>6</v>
      </c>
      <c r="M10" s="3" t="s">
        <v>6</v>
      </c>
      <c r="N10" s="3" t="s">
        <v>6</v>
      </c>
      <c r="O10" s="3" t="s">
        <v>6</v>
      </c>
      <c r="P10" s="5">
        <v>138615</v>
      </c>
      <c r="Q10" s="3" t="s">
        <v>6</v>
      </c>
      <c r="R10" s="3" t="s">
        <v>6</v>
      </c>
      <c r="S10" s="3" t="s">
        <v>6</v>
      </c>
      <c r="T10" s="3" t="s">
        <v>6</v>
      </c>
      <c r="U10" s="3" t="s">
        <v>6</v>
      </c>
      <c r="V10" s="3" t="s">
        <v>6</v>
      </c>
      <c r="W10" s="3" t="s">
        <v>6</v>
      </c>
      <c r="X10" s="3" t="s">
        <v>6</v>
      </c>
    </row>
    <row r="11" spans="1:24" x14ac:dyDescent="0.25">
      <c r="A11" s="2" t="s">
        <v>344</v>
      </c>
      <c r="B11" s="3" t="s">
        <v>6</v>
      </c>
      <c r="C11" s="3" t="s">
        <v>6</v>
      </c>
      <c r="D11" s="3" t="s">
        <v>6</v>
      </c>
      <c r="E11" s="3" t="s">
        <v>6</v>
      </c>
      <c r="F11" s="3" t="s">
        <v>6</v>
      </c>
      <c r="G11" s="5">
        <v>611617</v>
      </c>
      <c r="H11" s="5">
        <v>218063</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row>
    <row r="12" spans="1:24" x14ac:dyDescent="0.25">
      <c r="A12" s="2" t="s">
        <v>345</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5">
        <v>2621</v>
      </c>
      <c r="R12" s="3" t="s">
        <v>6</v>
      </c>
      <c r="S12" s="3" t="s">
        <v>6</v>
      </c>
      <c r="T12" s="3" t="s">
        <v>6</v>
      </c>
      <c r="U12" s="3" t="s">
        <v>6</v>
      </c>
      <c r="V12" s="3" t="s">
        <v>6</v>
      </c>
      <c r="W12" s="3" t="s">
        <v>6</v>
      </c>
      <c r="X12" s="3" t="s">
        <v>6</v>
      </c>
    </row>
    <row r="13" spans="1:24" x14ac:dyDescent="0.25">
      <c r="A13" s="2" t="s">
        <v>346</v>
      </c>
      <c r="B13" s="3" t="s">
        <v>6</v>
      </c>
      <c r="C13" s="3" t="s">
        <v>6</v>
      </c>
      <c r="D13" s="3" t="s">
        <v>6</v>
      </c>
      <c r="E13" s="3" t="s">
        <v>6</v>
      </c>
      <c r="F13" s="3" t="s">
        <v>6</v>
      </c>
      <c r="G13" s="5">
        <v>1714822</v>
      </c>
      <c r="H13" s="5">
        <v>585457</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row>
    <row r="14" spans="1:24" x14ac:dyDescent="0.25">
      <c r="A14" s="2" t="s">
        <v>78</v>
      </c>
      <c r="B14" s="5">
        <v>1172547</v>
      </c>
      <c r="C14" s="3">
        <v>0</v>
      </c>
      <c r="D14" s="5">
        <v>1172547</v>
      </c>
      <c r="E14" s="5">
        <v>256737</v>
      </c>
      <c r="F14" s="3" t="s">
        <v>6</v>
      </c>
      <c r="G14" s="3" t="s">
        <v>6</v>
      </c>
      <c r="H14" s="3" t="s">
        <v>6</v>
      </c>
      <c r="I14" s="3" t="s">
        <v>6</v>
      </c>
      <c r="J14" s="3" t="s">
        <v>6</v>
      </c>
      <c r="K14" s="5">
        <v>1172547</v>
      </c>
      <c r="L14" s="5">
        <v>256737</v>
      </c>
      <c r="M14" s="3" t="s">
        <v>6</v>
      </c>
      <c r="N14" s="3" t="s">
        <v>6</v>
      </c>
      <c r="O14" s="3" t="s">
        <v>6</v>
      </c>
      <c r="P14" s="3" t="s">
        <v>6</v>
      </c>
      <c r="Q14" s="3" t="s">
        <v>6</v>
      </c>
      <c r="R14" s="3" t="s">
        <v>6</v>
      </c>
      <c r="S14" s="5">
        <v>1172547</v>
      </c>
      <c r="T14" s="3" t="s">
        <v>6</v>
      </c>
      <c r="U14" s="3" t="s">
        <v>6</v>
      </c>
      <c r="V14" s="3" t="s">
        <v>6</v>
      </c>
      <c r="W14" s="3" t="s">
        <v>6</v>
      </c>
      <c r="X14" s="3" t="s">
        <v>6</v>
      </c>
    </row>
    <row r="15" spans="1:24" ht="30" x14ac:dyDescent="0.25">
      <c r="A15" s="2" t="s">
        <v>347</v>
      </c>
      <c r="B15" s="3" t="s">
        <v>6</v>
      </c>
      <c r="C15" s="3" t="s">
        <v>6</v>
      </c>
      <c r="D15" s="3" t="s">
        <v>6</v>
      </c>
      <c r="E15" s="3" t="s">
        <v>6</v>
      </c>
      <c r="F15" s="3" t="s">
        <v>6</v>
      </c>
      <c r="G15" s="3" t="s">
        <v>6</v>
      </c>
      <c r="H15" s="3" t="s">
        <v>6</v>
      </c>
      <c r="I15" s="3" t="s">
        <v>6</v>
      </c>
      <c r="J15" s="3" t="s">
        <v>6</v>
      </c>
      <c r="K15" s="3" t="s">
        <v>6</v>
      </c>
      <c r="L15" s="3" t="s">
        <v>6</v>
      </c>
      <c r="M15" s="3" t="s">
        <v>6</v>
      </c>
      <c r="N15" s="31">
        <v>0</v>
      </c>
      <c r="O15" s="31">
        <v>0.05</v>
      </c>
      <c r="P15" s="31">
        <v>0.25</v>
      </c>
      <c r="Q15" s="3" t="s">
        <v>6</v>
      </c>
      <c r="R15" s="3" t="s">
        <v>6</v>
      </c>
      <c r="S15" s="3" t="s">
        <v>6</v>
      </c>
      <c r="T15" s="3" t="s">
        <v>6</v>
      </c>
      <c r="U15" s="3" t="s">
        <v>6</v>
      </c>
      <c r="V15" s="3" t="s">
        <v>6</v>
      </c>
      <c r="W15" s="31">
        <v>0.05</v>
      </c>
      <c r="X15" s="31">
        <v>0.5</v>
      </c>
    </row>
    <row r="16" spans="1:24" x14ac:dyDescent="0.25">
      <c r="A16" s="2" t="s">
        <v>348</v>
      </c>
      <c r="B16" s="3" t="s">
        <v>6</v>
      </c>
      <c r="C16" s="3" t="s">
        <v>6</v>
      </c>
      <c r="D16" s="3" t="s">
        <v>6</v>
      </c>
      <c r="E16" s="3" t="s">
        <v>6</v>
      </c>
      <c r="F16" s="3" t="s">
        <v>6</v>
      </c>
      <c r="G16" s="3" t="s">
        <v>6</v>
      </c>
      <c r="H16" s="3" t="s">
        <v>6</v>
      </c>
      <c r="I16" s="3" t="s">
        <v>6</v>
      </c>
      <c r="J16" s="3" t="s">
        <v>6</v>
      </c>
      <c r="K16" s="3" t="s">
        <v>6</v>
      </c>
      <c r="L16" s="3" t="s">
        <v>6</v>
      </c>
      <c r="M16" s="3" t="s">
        <v>6</v>
      </c>
      <c r="N16" s="3" t="s">
        <v>6</v>
      </c>
      <c r="O16" s="3" t="s">
        <v>6</v>
      </c>
      <c r="P16" s="31">
        <v>0.81499999999999995</v>
      </c>
      <c r="Q16" s="3" t="s">
        <v>6</v>
      </c>
      <c r="R16" s="3" t="s">
        <v>6</v>
      </c>
      <c r="S16" s="31">
        <v>1</v>
      </c>
      <c r="T16" s="31">
        <v>0.95</v>
      </c>
      <c r="U16" s="3" t="s">
        <v>6</v>
      </c>
      <c r="V16" s="3" t="s">
        <v>6</v>
      </c>
      <c r="W16" s="3" t="s">
        <v>6</v>
      </c>
      <c r="X16" s="3" t="s">
        <v>6</v>
      </c>
    </row>
    <row r="17" spans="1:24" ht="30" x14ac:dyDescent="0.25">
      <c r="A17" s="2" t="s">
        <v>112</v>
      </c>
      <c r="B17" s="3" t="s">
        <v>6</v>
      </c>
      <c r="C17" s="3" t="s">
        <v>6</v>
      </c>
      <c r="D17" s="3">
        <v>0</v>
      </c>
      <c r="E17" s="5">
        <v>110500</v>
      </c>
      <c r="F17" s="3" t="s">
        <v>6</v>
      </c>
      <c r="G17" s="3" t="s">
        <v>6</v>
      </c>
      <c r="H17" s="3" t="s">
        <v>6</v>
      </c>
      <c r="I17" s="3" t="s">
        <v>6</v>
      </c>
      <c r="J17" s="3" t="s">
        <v>6</v>
      </c>
      <c r="K17" s="3" t="s">
        <v>6</v>
      </c>
      <c r="L17" s="3" t="s">
        <v>6</v>
      </c>
      <c r="M17" s="3" t="s">
        <v>6</v>
      </c>
      <c r="N17" s="3" t="s">
        <v>6</v>
      </c>
      <c r="O17" s="3" t="s">
        <v>6</v>
      </c>
      <c r="P17" s="3" t="s">
        <v>6</v>
      </c>
      <c r="Q17" s="5">
        <v>69500</v>
      </c>
      <c r="R17" s="3" t="s">
        <v>6</v>
      </c>
      <c r="S17" s="3" t="s">
        <v>6</v>
      </c>
      <c r="T17" s="3" t="s">
        <v>6</v>
      </c>
      <c r="U17" s="3" t="s">
        <v>6</v>
      </c>
      <c r="V17" s="3" t="s">
        <v>6</v>
      </c>
      <c r="W17" s="3" t="s">
        <v>6</v>
      </c>
      <c r="X17" s="3" t="s">
        <v>6</v>
      </c>
    </row>
    <row r="18" spans="1:24" x14ac:dyDescent="0.25">
      <c r="A18" s="2" t="s">
        <v>100</v>
      </c>
      <c r="B18" s="3" t="s">
        <v>6</v>
      </c>
      <c r="C18" s="3" t="s">
        <v>6</v>
      </c>
      <c r="D18" s="8">
        <v>52957</v>
      </c>
      <c r="E18" s="8">
        <v>86218</v>
      </c>
      <c r="F18" s="3" t="s">
        <v>6</v>
      </c>
      <c r="G18" s="3" t="s">
        <v>6</v>
      </c>
      <c r="H18" s="3" t="s">
        <v>6</v>
      </c>
      <c r="I18" s="8">
        <v>52957</v>
      </c>
      <c r="J18" s="3" t="s">
        <v>6</v>
      </c>
      <c r="K18" s="3" t="s">
        <v>6</v>
      </c>
      <c r="L18" s="8">
        <v>86218</v>
      </c>
      <c r="M18" s="3" t="s">
        <v>6</v>
      </c>
      <c r="N18" s="3" t="s">
        <v>6</v>
      </c>
      <c r="O18" s="3" t="s">
        <v>6</v>
      </c>
      <c r="P18" s="3" t="s">
        <v>6</v>
      </c>
      <c r="Q18" s="3" t="s">
        <v>6</v>
      </c>
      <c r="R18" s="3" t="s">
        <v>6</v>
      </c>
      <c r="S18" s="3" t="s">
        <v>6</v>
      </c>
      <c r="T18" s="3" t="s">
        <v>6</v>
      </c>
      <c r="U18" s="3" t="s">
        <v>6</v>
      </c>
      <c r="V18" s="3" t="s">
        <v>6</v>
      </c>
      <c r="W18" s="3" t="s">
        <v>6</v>
      </c>
      <c r="X18" s="3" t="s">
        <v>6</v>
      </c>
    </row>
  </sheetData>
  <mergeCells count="12">
    <mergeCell ref="V1:X1"/>
    <mergeCell ref="B2:B4"/>
    <mergeCell ref="C2:C4"/>
    <mergeCell ref="D2:D4"/>
    <mergeCell ref="E2:E4"/>
    <mergeCell ref="F2:F4"/>
    <mergeCell ref="A1:A4"/>
    <mergeCell ref="B1:C1"/>
    <mergeCell ref="D1:E1"/>
    <mergeCell ref="K1:L1"/>
    <mergeCell ref="Q1:R1"/>
    <mergeCell ref="T1:U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454</v>
      </c>
      <c r="C3" s="8">
        <v>16216</v>
      </c>
    </row>
    <row r="4" spans="1:3" x14ac:dyDescent="0.25">
      <c r="A4" s="2" t="s">
        <v>34</v>
      </c>
      <c r="B4" s="5">
        <v>20242</v>
      </c>
      <c r="C4" s="5">
        <v>13735</v>
      </c>
    </row>
    <row r="5" spans="1:3" x14ac:dyDescent="0.25">
      <c r="A5" s="2" t="s">
        <v>35</v>
      </c>
      <c r="B5" s="5">
        <v>21696</v>
      </c>
      <c r="C5" s="5">
        <v>29951</v>
      </c>
    </row>
    <row r="6" spans="1:3" ht="45" x14ac:dyDescent="0.25">
      <c r="A6" s="2" t="s">
        <v>36</v>
      </c>
      <c r="B6" s="5">
        <v>400000</v>
      </c>
      <c r="C6" s="5">
        <v>1582324</v>
      </c>
    </row>
    <row r="7" spans="1:3" ht="45" x14ac:dyDescent="0.25">
      <c r="A7" s="2" t="s">
        <v>37</v>
      </c>
      <c r="B7" s="5">
        <v>171353</v>
      </c>
      <c r="C7" s="5">
        <v>41263</v>
      </c>
    </row>
    <row r="8" spans="1:3" x14ac:dyDescent="0.25">
      <c r="A8" s="2" t="s">
        <v>38</v>
      </c>
      <c r="B8" s="5">
        <v>593049</v>
      </c>
      <c r="C8" s="5">
        <v>1653538</v>
      </c>
    </row>
    <row r="9" spans="1:3" x14ac:dyDescent="0.25">
      <c r="A9" s="7" t="s">
        <v>39</v>
      </c>
      <c r="B9" s="3" t="s">
        <v>6</v>
      </c>
      <c r="C9" s="3" t="s">
        <v>6</v>
      </c>
    </row>
    <row r="10" spans="1:3" x14ac:dyDescent="0.25">
      <c r="A10" s="2" t="s">
        <v>40</v>
      </c>
      <c r="B10" s="5">
        <v>827441</v>
      </c>
      <c r="C10" s="5">
        <v>567629</v>
      </c>
    </row>
    <row r="11" spans="1:3" x14ac:dyDescent="0.25">
      <c r="A11" s="2" t="s">
        <v>41</v>
      </c>
      <c r="B11" s="3">
        <v>0</v>
      </c>
      <c r="C11" s="5">
        <v>39200</v>
      </c>
    </row>
    <row r="12" spans="1:3" ht="60" x14ac:dyDescent="0.25">
      <c r="A12" s="2" t="s">
        <v>42</v>
      </c>
      <c r="B12" s="5">
        <v>110259</v>
      </c>
      <c r="C12" s="3">
        <v>0</v>
      </c>
    </row>
    <row r="13" spans="1:3" x14ac:dyDescent="0.25">
      <c r="A13" s="2" t="s">
        <v>43</v>
      </c>
      <c r="B13" s="5">
        <v>117599</v>
      </c>
      <c r="C13" s="5">
        <v>41073</v>
      </c>
    </row>
    <row r="14" spans="1:3" x14ac:dyDescent="0.25">
      <c r="A14" s="2" t="s">
        <v>44</v>
      </c>
      <c r="B14" s="3">
        <v>0</v>
      </c>
      <c r="C14" s="3">
        <v>559</v>
      </c>
    </row>
    <row r="15" spans="1:3" x14ac:dyDescent="0.25">
      <c r="A15" s="2" t="s">
        <v>45</v>
      </c>
      <c r="B15" s="5">
        <v>1055299</v>
      </c>
      <c r="C15" s="5">
        <v>648461</v>
      </c>
    </row>
    <row r="16" spans="1:3" x14ac:dyDescent="0.25">
      <c r="A16" s="7" t="s">
        <v>46</v>
      </c>
      <c r="B16" s="3" t="s">
        <v>6</v>
      </c>
      <c r="C16" s="3" t="s">
        <v>6</v>
      </c>
    </row>
    <row r="17" spans="1:3" ht="60" x14ac:dyDescent="0.25">
      <c r="A17" s="2" t="s">
        <v>47</v>
      </c>
      <c r="B17" s="5">
        <v>538425</v>
      </c>
      <c r="C17" s="5">
        <v>359529</v>
      </c>
    </row>
    <row r="18" spans="1:3" x14ac:dyDescent="0.25">
      <c r="A18" s="2" t="s">
        <v>48</v>
      </c>
      <c r="B18" s="5">
        <v>428306</v>
      </c>
      <c r="C18" s="5">
        <v>633306</v>
      </c>
    </row>
    <row r="19" spans="1:3" x14ac:dyDescent="0.25">
      <c r="A19" s="2" t="s">
        <v>49</v>
      </c>
      <c r="B19" s="5">
        <v>966731</v>
      </c>
      <c r="C19" s="5">
        <v>992835</v>
      </c>
    </row>
    <row r="20" spans="1:3" x14ac:dyDescent="0.25">
      <c r="A20" s="2" t="s">
        <v>50</v>
      </c>
      <c r="B20" s="5">
        <v>2022030</v>
      </c>
      <c r="C20" s="5">
        <v>1641296</v>
      </c>
    </row>
    <row r="21" spans="1:3" x14ac:dyDescent="0.25">
      <c r="A21" s="7" t="s">
        <v>51</v>
      </c>
      <c r="B21" s="3" t="s">
        <v>6</v>
      </c>
      <c r="C21" s="3" t="s">
        <v>6</v>
      </c>
    </row>
    <row r="22" spans="1:3" ht="90" x14ac:dyDescent="0.25">
      <c r="A22" s="2" t="s">
        <v>52</v>
      </c>
      <c r="B22" s="5">
        <v>72068</v>
      </c>
      <c r="C22" s="5">
        <v>47621</v>
      </c>
    </row>
    <row r="23" spans="1:3" ht="45" x14ac:dyDescent="0.25">
      <c r="A23" s="2" t="s">
        <v>53</v>
      </c>
      <c r="B23" s="5">
        <v>11918</v>
      </c>
      <c r="C23" s="5">
        <v>6424</v>
      </c>
    </row>
    <row r="24" spans="1:3" x14ac:dyDescent="0.25">
      <c r="A24" s="2" t="s">
        <v>54</v>
      </c>
      <c r="B24" s="5">
        <v>14481090</v>
      </c>
      <c r="C24" s="5">
        <v>13731097</v>
      </c>
    </row>
    <row r="25" spans="1:3" ht="30" x14ac:dyDescent="0.25">
      <c r="A25" s="2" t="s">
        <v>55</v>
      </c>
      <c r="B25" s="3">
        <v>0</v>
      </c>
      <c r="C25" s="5">
        <v>4706</v>
      </c>
    </row>
    <row r="26" spans="1:3" x14ac:dyDescent="0.25">
      <c r="A26" s="2" t="s">
        <v>56</v>
      </c>
      <c r="B26" s="5">
        <v>-15994057</v>
      </c>
      <c r="C26" s="5">
        <v>-13777606</v>
      </c>
    </row>
    <row r="27" spans="1:3" x14ac:dyDescent="0.25">
      <c r="A27" s="2" t="s">
        <v>57</v>
      </c>
      <c r="B27" s="5">
        <v>-1428981</v>
      </c>
      <c r="C27" s="5">
        <v>12242</v>
      </c>
    </row>
    <row r="28" spans="1:3" ht="30" x14ac:dyDescent="0.25">
      <c r="A28" s="2" t="s">
        <v>58</v>
      </c>
      <c r="B28" s="8">
        <v>593049</v>
      </c>
      <c r="C28" s="8">
        <v>16535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7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 min="7" max="10" width="12.28515625" bestFit="1" customWidth="1"/>
    <col min="11" max="11" width="16.42578125" bestFit="1" customWidth="1"/>
    <col min="12" max="12" width="12.28515625" bestFit="1" customWidth="1"/>
    <col min="13" max="14" width="16.85546875" bestFit="1" customWidth="1"/>
    <col min="15" max="21" width="23.7109375" bestFit="1" customWidth="1"/>
    <col min="22" max="23" width="31.85546875" bestFit="1" customWidth="1"/>
    <col min="24" max="24" width="31.28515625" bestFit="1" customWidth="1"/>
    <col min="25" max="39" width="36.5703125" bestFit="1" customWidth="1"/>
    <col min="40" max="42" width="31.42578125" bestFit="1" customWidth="1"/>
    <col min="43" max="44" width="33.28515625" bestFit="1" customWidth="1"/>
    <col min="45" max="46" width="28.7109375" bestFit="1" customWidth="1"/>
    <col min="47" max="54" width="35.5703125" bestFit="1" customWidth="1"/>
    <col min="55" max="58" width="36.5703125" bestFit="1" customWidth="1"/>
    <col min="59" max="60" width="25" bestFit="1" customWidth="1"/>
    <col min="61" max="62" width="31.85546875" bestFit="1" customWidth="1"/>
    <col min="63" max="65" width="22.140625" bestFit="1" customWidth="1"/>
    <col min="66" max="67" width="31.5703125" bestFit="1" customWidth="1"/>
    <col min="68" max="69" width="22.140625" bestFit="1" customWidth="1"/>
    <col min="70" max="71" width="23.5703125" bestFit="1" customWidth="1"/>
    <col min="72" max="73" width="36.5703125" bestFit="1" customWidth="1"/>
    <col min="74" max="79" width="27" bestFit="1" customWidth="1"/>
    <col min="80" max="85" width="22.5703125" bestFit="1" customWidth="1"/>
    <col min="86" max="88" width="19.5703125" bestFit="1" customWidth="1"/>
    <col min="89" max="89" width="35.5703125" bestFit="1" customWidth="1"/>
    <col min="90" max="91" width="27" bestFit="1" customWidth="1"/>
    <col min="92" max="94" width="19.85546875" bestFit="1" customWidth="1"/>
    <col min="95" max="95" width="35.5703125" bestFit="1" customWidth="1"/>
  </cols>
  <sheetData>
    <row r="1" spans="1:95" ht="15" customHeight="1" x14ac:dyDescent="0.25">
      <c r="A1" s="6" t="s">
        <v>349</v>
      </c>
      <c r="B1" s="1" t="s">
        <v>329</v>
      </c>
      <c r="C1" s="1" t="s">
        <v>350</v>
      </c>
      <c r="D1" s="1" t="s">
        <v>351</v>
      </c>
      <c r="E1" s="6" t="s">
        <v>70</v>
      </c>
      <c r="F1" s="6"/>
      <c r="G1" s="6"/>
      <c r="H1" s="6"/>
      <c r="I1" s="6" t="s">
        <v>1</v>
      </c>
      <c r="J1" s="6"/>
      <c r="K1" s="1" t="s">
        <v>328</v>
      </c>
      <c r="L1" s="1"/>
      <c r="M1" s="1" t="s">
        <v>1</v>
      </c>
      <c r="N1" s="1"/>
      <c r="O1" s="1" t="s">
        <v>350</v>
      </c>
      <c r="P1" s="6" t="s">
        <v>70</v>
      </c>
      <c r="Q1" s="6"/>
      <c r="R1" s="1" t="s">
        <v>1</v>
      </c>
      <c r="S1" s="1"/>
      <c r="T1" s="1"/>
      <c r="U1" s="1" t="s">
        <v>1</v>
      </c>
      <c r="V1" s="1" t="s">
        <v>352</v>
      </c>
      <c r="W1" s="1"/>
      <c r="X1" s="1" t="s">
        <v>1</v>
      </c>
      <c r="Y1" s="1" t="s">
        <v>350</v>
      </c>
      <c r="Z1" s="1" t="s">
        <v>351</v>
      </c>
      <c r="AA1" s="1"/>
      <c r="AB1" s="1"/>
      <c r="AC1" s="1"/>
      <c r="AD1" s="6" t="s">
        <v>350</v>
      </c>
      <c r="AE1" s="6"/>
      <c r="AF1" s="1" t="s">
        <v>351</v>
      </c>
      <c r="AG1" s="1" t="s">
        <v>70</v>
      </c>
      <c r="AH1" s="1" t="s">
        <v>1</v>
      </c>
      <c r="AI1" s="1" t="s">
        <v>328</v>
      </c>
      <c r="AJ1" s="1"/>
      <c r="AK1" s="1"/>
      <c r="AL1" s="1"/>
      <c r="AM1" s="1"/>
      <c r="AN1" s="6" t="s">
        <v>328</v>
      </c>
      <c r="AO1" s="6"/>
      <c r="AP1" s="1"/>
      <c r="AQ1" s="1" t="s">
        <v>329</v>
      </c>
      <c r="AR1" s="1" t="s">
        <v>328</v>
      </c>
      <c r="AS1" s="1" t="s">
        <v>329</v>
      </c>
      <c r="AT1" s="1" t="s">
        <v>328</v>
      </c>
      <c r="AU1" s="1" t="s">
        <v>329</v>
      </c>
      <c r="AV1" s="1" t="s">
        <v>70</v>
      </c>
      <c r="AW1" s="1" t="s">
        <v>1</v>
      </c>
      <c r="AX1" s="1" t="s">
        <v>328</v>
      </c>
      <c r="AY1" s="1"/>
      <c r="AZ1" s="6" t="s">
        <v>70</v>
      </c>
      <c r="BA1" s="6"/>
      <c r="BB1" s="1" t="s">
        <v>1</v>
      </c>
      <c r="BC1" s="1" t="s">
        <v>70</v>
      </c>
      <c r="BD1" s="1" t="s">
        <v>1</v>
      </c>
      <c r="BE1" s="1"/>
      <c r="BF1" s="1"/>
      <c r="BG1" s="1" t="s">
        <v>353</v>
      </c>
      <c r="BH1" s="1"/>
      <c r="BI1" s="1" t="s">
        <v>350</v>
      </c>
      <c r="BJ1" s="1"/>
      <c r="BK1" s="1" t="s">
        <v>329</v>
      </c>
      <c r="BL1" s="1"/>
      <c r="BM1" s="1"/>
      <c r="BN1" s="1" t="s">
        <v>1</v>
      </c>
      <c r="BO1" s="1" t="s">
        <v>328</v>
      </c>
      <c r="BP1" s="1" t="s">
        <v>351</v>
      </c>
      <c r="BQ1" s="1"/>
      <c r="BR1" s="1" t="s">
        <v>351</v>
      </c>
      <c r="BS1" s="1"/>
      <c r="BT1" s="1" t="s">
        <v>70</v>
      </c>
      <c r="BU1" s="1" t="s">
        <v>1</v>
      </c>
      <c r="BV1" s="6" t="s">
        <v>350</v>
      </c>
      <c r="BW1" s="6"/>
      <c r="BX1" s="1" t="s">
        <v>351</v>
      </c>
      <c r="BY1" s="1" t="s">
        <v>70</v>
      </c>
      <c r="BZ1" s="6" t="s">
        <v>1</v>
      </c>
      <c r="CA1" s="6"/>
      <c r="CB1" s="6" t="s">
        <v>350</v>
      </c>
      <c r="CC1" s="6"/>
      <c r="CD1" s="6"/>
      <c r="CE1" s="1" t="s">
        <v>70</v>
      </c>
      <c r="CF1" s="1" t="s">
        <v>354</v>
      </c>
      <c r="CG1" s="1" t="s">
        <v>1</v>
      </c>
      <c r="CH1" s="1" t="s">
        <v>351</v>
      </c>
      <c r="CI1" s="1" t="s">
        <v>328</v>
      </c>
      <c r="CJ1" s="1"/>
      <c r="CK1" s="1"/>
      <c r="CL1" s="1"/>
      <c r="CM1" s="1"/>
      <c r="CN1" s="1" t="s">
        <v>351</v>
      </c>
      <c r="CO1" s="1" t="s">
        <v>328</v>
      </c>
      <c r="CP1" s="1"/>
      <c r="CQ1" s="1"/>
    </row>
    <row r="2" spans="1:95" x14ac:dyDescent="0.25">
      <c r="A2" s="6"/>
      <c r="B2" s="6" t="s">
        <v>355</v>
      </c>
      <c r="C2" s="6" t="s">
        <v>356</v>
      </c>
      <c r="D2" s="6" t="s">
        <v>31</v>
      </c>
      <c r="E2" s="6" t="s">
        <v>2</v>
      </c>
      <c r="F2" s="6" t="s">
        <v>357</v>
      </c>
      <c r="G2" s="6" t="s">
        <v>31</v>
      </c>
      <c r="H2" s="6" t="s">
        <v>71</v>
      </c>
      <c r="I2" s="6" t="s">
        <v>2</v>
      </c>
      <c r="J2" s="6" t="s">
        <v>71</v>
      </c>
      <c r="K2" s="6" t="s">
        <v>31</v>
      </c>
      <c r="L2" s="6" t="s">
        <v>334</v>
      </c>
      <c r="M2" s="1" t="s">
        <v>2</v>
      </c>
      <c r="N2" s="1" t="s">
        <v>31</v>
      </c>
      <c r="O2" s="1" t="s">
        <v>359</v>
      </c>
      <c r="P2" s="1" t="s">
        <v>2</v>
      </c>
      <c r="Q2" s="1" t="s">
        <v>357</v>
      </c>
      <c r="R2" s="1" t="s">
        <v>2</v>
      </c>
      <c r="S2" s="1" t="s">
        <v>361</v>
      </c>
      <c r="T2" s="1" t="s">
        <v>362</v>
      </c>
      <c r="U2" s="1" t="s">
        <v>2</v>
      </c>
      <c r="V2" s="1" t="s">
        <v>363</v>
      </c>
      <c r="W2" s="1" t="s">
        <v>365</v>
      </c>
      <c r="X2" s="1" t="s">
        <v>2</v>
      </c>
      <c r="Y2" s="1" t="s">
        <v>367</v>
      </c>
      <c r="Z2" s="1" t="s">
        <v>369</v>
      </c>
      <c r="AA2" s="1" t="s">
        <v>71</v>
      </c>
      <c r="AB2" s="1" t="s">
        <v>370</v>
      </c>
      <c r="AC2" s="1" t="s">
        <v>371</v>
      </c>
      <c r="AD2" s="1" t="s">
        <v>334</v>
      </c>
      <c r="AE2" s="1" t="s">
        <v>370</v>
      </c>
      <c r="AF2" s="1" t="s">
        <v>363</v>
      </c>
      <c r="AG2" s="1" t="s">
        <v>373</v>
      </c>
      <c r="AH2" s="1" t="s">
        <v>2</v>
      </c>
      <c r="AI2" s="1" t="s">
        <v>31</v>
      </c>
      <c r="AJ2" s="1" t="s">
        <v>71</v>
      </c>
      <c r="AK2" s="1" t="s">
        <v>365</v>
      </c>
      <c r="AL2" s="1" t="s">
        <v>371</v>
      </c>
      <c r="AM2" s="1" t="s">
        <v>374</v>
      </c>
      <c r="AN2" s="1" t="s">
        <v>31</v>
      </c>
      <c r="AO2" s="1" t="s">
        <v>334</v>
      </c>
      <c r="AP2" s="1" t="s">
        <v>376</v>
      </c>
      <c r="AQ2" s="1" t="s">
        <v>355</v>
      </c>
      <c r="AR2" s="1" t="s">
        <v>31</v>
      </c>
      <c r="AS2" s="1" t="s">
        <v>355</v>
      </c>
      <c r="AT2" s="1" t="s">
        <v>31</v>
      </c>
      <c r="AU2" s="1" t="s">
        <v>355</v>
      </c>
      <c r="AV2" s="1" t="s">
        <v>357</v>
      </c>
      <c r="AW2" s="1" t="s">
        <v>2</v>
      </c>
      <c r="AX2" s="1" t="s">
        <v>31</v>
      </c>
      <c r="AY2" s="1" t="s">
        <v>380</v>
      </c>
      <c r="AZ2" s="1" t="s">
        <v>2</v>
      </c>
      <c r="BA2" s="1" t="s">
        <v>2</v>
      </c>
      <c r="BB2" s="1" t="s">
        <v>2</v>
      </c>
      <c r="BC2" s="1" t="s">
        <v>357</v>
      </c>
      <c r="BD2" s="1" t="s">
        <v>2</v>
      </c>
      <c r="BE2" s="1" t="s">
        <v>380</v>
      </c>
      <c r="BF2" s="1" t="s">
        <v>355</v>
      </c>
      <c r="BG2" s="1" t="s">
        <v>334</v>
      </c>
      <c r="BH2" s="1" t="s">
        <v>386</v>
      </c>
      <c r="BI2" s="1" t="s">
        <v>363</v>
      </c>
      <c r="BJ2" s="1" t="s">
        <v>370</v>
      </c>
      <c r="BK2" s="1" t="s">
        <v>380</v>
      </c>
      <c r="BL2" s="1" t="s">
        <v>356</v>
      </c>
      <c r="BM2" s="1" t="s">
        <v>355</v>
      </c>
      <c r="BN2" s="1" t="s">
        <v>2</v>
      </c>
      <c r="BO2" s="1" t="s">
        <v>31</v>
      </c>
      <c r="BP2" s="1" t="s">
        <v>31</v>
      </c>
      <c r="BQ2" s="1" t="s">
        <v>391</v>
      </c>
      <c r="BR2" s="1" t="s">
        <v>31</v>
      </c>
      <c r="BS2" s="1" t="s">
        <v>393</v>
      </c>
      <c r="BT2" s="1" t="s">
        <v>357</v>
      </c>
      <c r="BU2" s="1" t="s">
        <v>2</v>
      </c>
      <c r="BV2" s="1" t="s">
        <v>2</v>
      </c>
      <c r="BW2" s="1" t="s">
        <v>396</v>
      </c>
      <c r="BX2" s="1" t="s">
        <v>397</v>
      </c>
      <c r="BY2" s="1" t="s">
        <v>357</v>
      </c>
      <c r="BZ2" s="1" t="s">
        <v>2</v>
      </c>
      <c r="CA2" s="1" t="s">
        <v>2</v>
      </c>
      <c r="CB2" s="1" t="s">
        <v>398</v>
      </c>
      <c r="CC2" s="1" t="s">
        <v>2</v>
      </c>
      <c r="CD2" s="1" t="s">
        <v>357</v>
      </c>
      <c r="CE2" s="1" t="s">
        <v>357</v>
      </c>
      <c r="CF2" s="1" t="s">
        <v>400</v>
      </c>
      <c r="CG2" s="1" t="s">
        <v>2</v>
      </c>
      <c r="CH2" s="1" t="s">
        <v>31</v>
      </c>
      <c r="CI2" s="1" t="s">
        <v>31</v>
      </c>
      <c r="CJ2" s="1" t="s">
        <v>355</v>
      </c>
      <c r="CK2" s="1" t="s">
        <v>71</v>
      </c>
      <c r="CL2" s="1" t="s">
        <v>2</v>
      </c>
      <c r="CM2" s="1" t="s">
        <v>357</v>
      </c>
      <c r="CN2" s="1" t="s">
        <v>31</v>
      </c>
      <c r="CO2" s="1" t="s">
        <v>31</v>
      </c>
      <c r="CP2" s="1" t="s">
        <v>355</v>
      </c>
      <c r="CQ2" s="1" t="s">
        <v>71</v>
      </c>
    </row>
    <row r="3" spans="1:95" ht="30" x14ac:dyDescent="0.25">
      <c r="A3" s="6"/>
      <c r="B3" s="6"/>
      <c r="C3" s="6"/>
      <c r="D3" s="6"/>
      <c r="E3" s="6"/>
      <c r="F3" s="6"/>
      <c r="G3" s="6"/>
      <c r="H3" s="6"/>
      <c r="I3" s="6"/>
      <c r="J3" s="6"/>
      <c r="K3" s="6"/>
      <c r="L3" s="6"/>
      <c r="M3" s="1" t="s">
        <v>358</v>
      </c>
      <c r="N3" s="1" t="s">
        <v>358</v>
      </c>
      <c r="O3" s="1" t="s">
        <v>360</v>
      </c>
      <c r="P3" s="1" t="s">
        <v>360</v>
      </c>
      <c r="Q3" s="1" t="s">
        <v>360</v>
      </c>
      <c r="R3" s="1" t="s">
        <v>360</v>
      </c>
      <c r="S3" s="1" t="s">
        <v>360</v>
      </c>
      <c r="T3" s="1" t="s">
        <v>360</v>
      </c>
      <c r="U3" s="1" t="s">
        <v>360</v>
      </c>
      <c r="V3" s="1" t="s">
        <v>364</v>
      </c>
      <c r="W3" s="1" t="s">
        <v>364</v>
      </c>
      <c r="X3" s="1" t="s">
        <v>366</v>
      </c>
      <c r="Y3" s="1" t="s">
        <v>368</v>
      </c>
      <c r="Z3" s="1" t="s">
        <v>368</v>
      </c>
      <c r="AA3" s="1" t="s">
        <v>368</v>
      </c>
      <c r="AB3" s="1" t="s">
        <v>368</v>
      </c>
      <c r="AC3" s="1" t="s">
        <v>368</v>
      </c>
      <c r="AD3" s="1" t="s">
        <v>372</v>
      </c>
      <c r="AE3" s="1" t="s">
        <v>372</v>
      </c>
      <c r="AF3" s="1" t="s">
        <v>372</v>
      </c>
      <c r="AG3" s="1" t="s">
        <v>372</v>
      </c>
      <c r="AH3" s="1" t="s">
        <v>372</v>
      </c>
      <c r="AI3" s="1" t="s">
        <v>372</v>
      </c>
      <c r="AJ3" s="1" t="s">
        <v>372</v>
      </c>
      <c r="AK3" s="1" t="s">
        <v>372</v>
      </c>
      <c r="AL3" s="1" t="s">
        <v>372</v>
      </c>
      <c r="AM3" s="1" t="s">
        <v>372</v>
      </c>
      <c r="AN3" s="1" t="s">
        <v>375</v>
      </c>
      <c r="AO3" s="1" t="s">
        <v>375</v>
      </c>
      <c r="AP3" s="1" t="s">
        <v>375</v>
      </c>
      <c r="AQ3" s="1" t="s">
        <v>377</v>
      </c>
      <c r="AR3" s="1" t="s">
        <v>377</v>
      </c>
      <c r="AS3" s="1" t="s">
        <v>378</v>
      </c>
      <c r="AT3" s="1" t="s">
        <v>378</v>
      </c>
      <c r="AU3" s="1" t="s">
        <v>379</v>
      </c>
      <c r="AV3" s="1" t="s">
        <v>379</v>
      </c>
      <c r="AW3" s="1" t="s">
        <v>379</v>
      </c>
      <c r="AX3" s="1" t="s">
        <v>379</v>
      </c>
      <c r="AY3" s="1" t="s">
        <v>379</v>
      </c>
      <c r="AZ3" s="1" t="s">
        <v>379</v>
      </c>
      <c r="BA3" s="1" t="s">
        <v>379</v>
      </c>
      <c r="BB3" s="1" t="s">
        <v>379</v>
      </c>
      <c r="BC3" s="1" t="s">
        <v>384</v>
      </c>
      <c r="BD3" s="1" t="s">
        <v>384</v>
      </c>
      <c r="BE3" s="1" t="s">
        <v>384</v>
      </c>
      <c r="BF3" s="1" t="s">
        <v>384</v>
      </c>
      <c r="BG3" s="1" t="s">
        <v>385</v>
      </c>
      <c r="BH3" s="1" t="s">
        <v>385</v>
      </c>
      <c r="BI3" s="1" t="s">
        <v>387</v>
      </c>
      <c r="BJ3" s="1" t="s">
        <v>387</v>
      </c>
      <c r="BK3" s="1" t="s">
        <v>388</v>
      </c>
      <c r="BL3" s="1" t="s">
        <v>388</v>
      </c>
      <c r="BM3" s="1" t="s">
        <v>388</v>
      </c>
      <c r="BN3" s="1" t="s">
        <v>389</v>
      </c>
      <c r="BO3" s="1" t="s">
        <v>389</v>
      </c>
      <c r="BP3" s="1" t="s">
        <v>390</v>
      </c>
      <c r="BQ3" s="1" t="s">
        <v>390</v>
      </c>
      <c r="BR3" s="1" t="s">
        <v>392</v>
      </c>
      <c r="BS3" s="1" t="s">
        <v>392</v>
      </c>
      <c r="BT3" s="1" t="s">
        <v>394</v>
      </c>
      <c r="BU3" s="1" t="s">
        <v>394</v>
      </c>
      <c r="BV3" s="1" t="s">
        <v>395</v>
      </c>
      <c r="BW3" s="1" t="s">
        <v>395</v>
      </c>
      <c r="BX3" s="1" t="s">
        <v>395</v>
      </c>
      <c r="BY3" s="1" t="s">
        <v>395</v>
      </c>
      <c r="BZ3" s="1" t="s">
        <v>395</v>
      </c>
      <c r="CA3" s="1" t="s">
        <v>395</v>
      </c>
      <c r="CB3" s="1" t="s">
        <v>399</v>
      </c>
      <c r="CC3" s="1" t="s">
        <v>399</v>
      </c>
      <c r="CD3" s="1" t="s">
        <v>399</v>
      </c>
      <c r="CE3" s="1" t="s">
        <v>399</v>
      </c>
      <c r="CF3" s="1" t="s">
        <v>399</v>
      </c>
      <c r="CG3" s="1" t="s">
        <v>399</v>
      </c>
      <c r="CH3" s="1" t="s">
        <v>336</v>
      </c>
      <c r="CI3" s="1" t="s">
        <v>336</v>
      </c>
      <c r="CJ3" s="1" t="s">
        <v>336</v>
      </c>
      <c r="CK3" s="1" t="s">
        <v>336</v>
      </c>
      <c r="CL3" s="1" t="s">
        <v>336</v>
      </c>
      <c r="CM3" s="1" t="s">
        <v>336</v>
      </c>
      <c r="CN3" s="1" t="s">
        <v>337</v>
      </c>
      <c r="CO3" s="1" t="s">
        <v>337</v>
      </c>
      <c r="CP3" s="1" t="s">
        <v>337</v>
      </c>
      <c r="CQ3" s="1" t="s">
        <v>337</v>
      </c>
    </row>
    <row r="4" spans="1:95" x14ac:dyDescent="0.25">
      <c r="A4" s="6"/>
      <c r="B4" s="6"/>
      <c r="C4" s="6"/>
      <c r="D4" s="6"/>
      <c r="E4" s="6"/>
      <c r="F4" s="6"/>
      <c r="G4" s="6"/>
      <c r="H4" s="6"/>
      <c r="I4" s="6"/>
      <c r="J4" s="6"/>
      <c r="K4" s="6"/>
      <c r="L4" s="6"/>
      <c r="M4" s="1"/>
      <c r="N4" s="1"/>
      <c r="O4" s="1"/>
      <c r="P4" s="1"/>
      <c r="Q4" s="1"/>
      <c r="R4" s="1"/>
      <c r="S4" s="1"/>
      <c r="T4" s="1"/>
      <c r="U4" s="1" t="s">
        <v>358</v>
      </c>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381</v>
      </c>
      <c r="BA4" s="1" t="s">
        <v>382</v>
      </c>
      <c r="BB4" s="1" t="s">
        <v>383</v>
      </c>
      <c r="BC4" s="1"/>
      <c r="BD4" s="1"/>
      <c r="BE4" s="1"/>
      <c r="BF4" s="1"/>
      <c r="BG4" s="1"/>
      <c r="BH4" s="1"/>
      <c r="BI4" s="1" t="s">
        <v>364</v>
      </c>
      <c r="BJ4" s="1" t="s">
        <v>364</v>
      </c>
      <c r="BK4" s="1"/>
      <c r="BL4" s="1"/>
      <c r="BM4" s="1"/>
      <c r="BN4" s="1"/>
      <c r="BO4" s="1"/>
      <c r="BP4" s="1"/>
      <c r="BQ4" s="1"/>
      <c r="BR4" s="1"/>
      <c r="BS4" s="1"/>
      <c r="BT4" s="1"/>
      <c r="BU4" s="1"/>
      <c r="BV4" s="1"/>
      <c r="BW4" s="1"/>
      <c r="BX4" s="1"/>
      <c r="BY4" s="1"/>
      <c r="BZ4" s="1"/>
      <c r="CA4" s="1" t="s">
        <v>360</v>
      </c>
      <c r="CB4" s="1"/>
      <c r="CC4" s="1"/>
      <c r="CD4" s="1"/>
      <c r="CE4" s="1"/>
      <c r="CF4" s="1"/>
      <c r="CG4" s="1"/>
      <c r="CH4" s="1"/>
      <c r="CI4" s="1"/>
      <c r="CJ4" s="1"/>
      <c r="CK4" s="1" t="s">
        <v>379</v>
      </c>
      <c r="CL4" s="1" t="s">
        <v>395</v>
      </c>
      <c r="CM4" s="1" t="s">
        <v>395</v>
      </c>
      <c r="CN4" s="1"/>
      <c r="CO4" s="1"/>
      <c r="CP4" s="1"/>
      <c r="CQ4" s="1" t="s">
        <v>379</v>
      </c>
    </row>
    <row r="5" spans="1:95" x14ac:dyDescent="0.25">
      <c r="A5" s="2" t="s">
        <v>401</v>
      </c>
      <c r="B5" s="3" t="s">
        <v>6</v>
      </c>
      <c r="C5" s="3" t="s">
        <v>6</v>
      </c>
      <c r="D5" s="8">
        <v>0</v>
      </c>
      <c r="E5" s="8">
        <v>110259</v>
      </c>
      <c r="F5" s="3" t="s">
        <v>6</v>
      </c>
      <c r="G5" s="8">
        <v>0</v>
      </c>
      <c r="H5" s="3" t="s">
        <v>6</v>
      </c>
      <c r="I5" s="8">
        <v>110259</v>
      </c>
      <c r="J5" s="3" t="s">
        <v>6</v>
      </c>
      <c r="K5" s="8">
        <v>0</v>
      </c>
      <c r="L5" s="3" t="s">
        <v>6</v>
      </c>
      <c r="M5" s="8">
        <v>0</v>
      </c>
      <c r="N5" s="3" t="s">
        <v>6</v>
      </c>
      <c r="O5" s="3" t="s">
        <v>6</v>
      </c>
      <c r="P5" s="3" t="s">
        <v>6</v>
      </c>
      <c r="Q5" s="3" t="s">
        <v>6</v>
      </c>
      <c r="R5" s="3" t="s">
        <v>6</v>
      </c>
      <c r="S5" s="3" t="s">
        <v>6</v>
      </c>
      <c r="T5" s="8">
        <v>25000</v>
      </c>
      <c r="U5" s="3" t="s">
        <v>6</v>
      </c>
      <c r="V5" s="3" t="s">
        <v>6</v>
      </c>
      <c r="W5" s="8">
        <v>79980</v>
      </c>
      <c r="X5" s="3" t="s">
        <v>6</v>
      </c>
      <c r="Y5" s="3" t="s">
        <v>6</v>
      </c>
      <c r="Z5" s="3" t="s">
        <v>6</v>
      </c>
      <c r="AA5" s="3" t="s">
        <v>6</v>
      </c>
      <c r="AB5" s="3" t="s">
        <v>6</v>
      </c>
      <c r="AC5" s="3" t="s">
        <v>6</v>
      </c>
      <c r="AD5" s="3" t="s">
        <v>6</v>
      </c>
      <c r="AE5" s="3" t="s">
        <v>6</v>
      </c>
      <c r="AF5" s="3" t="s">
        <v>6</v>
      </c>
      <c r="AG5" s="3" t="s">
        <v>6</v>
      </c>
      <c r="AH5" s="3" t="s">
        <v>6</v>
      </c>
      <c r="AI5" s="3" t="s">
        <v>6</v>
      </c>
      <c r="AJ5" s="3" t="s">
        <v>6</v>
      </c>
      <c r="AK5" s="3" t="s">
        <v>6</v>
      </c>
      <c r="AL5" s="3" t="s">
        <v>6</v>
      </c>
      <c r="AM5" s="3" t="s">
        <v>6</v>
      </c>
      <c r="AN5" s="3" t="s">
        <v>6</v>
      </c>
      <c r="AO5" s="3" t="s">
        <v>6</v>
      </c>
      <c r="AP5" s="3" t="s">
        <v>6</v>
      </c>
      <c r="AQ5" s="3" t="s">
        <v>6</v>
      </c>
      <c r="AR5" s="3" t="s">
        <v>6</v>
      </c>
      <c r="AS5" s="3" t="s">
        <v>6</v>
      </c>
      <c r="AT5" s="3" t="s">
        <v>6</v>
      </c>
      <c r="AU5" s="3" t="s">
        <v>6</v>
      </c>
      <c r="AV5" s="3" t="s">
        <v>6</v>
      </c>
      <c r="AW5" s="3" t="s">
        <v>6</v>
      </c>
      <c r="AX5" s="3" t="s">
        <v>6</v>
      </c>
      <c r="AY5" s="3" t="s">
        <v>6</v>
      </c>
      <c r="AZ5" s="3" t="s">
        <v>6</v>
      </c>
      <c r="BA5" s="3" t="s">
        <v>6</v>
      </c>
      <c r="BB5" s="3" t="s">
        <v>6</v>
      </c>
      <c r="BC5" s="3" t="s">
        <v>6</v>
      </c>
      <c r="BD5" s="3" t="s">
        <v>6</v>
      </c>
      <c r="BE5" s="3" t="s">
        <v>6</v>
      </c>
      <c r="BF5" s="3" t="s">
        <v>6</v>
      </c>
      <c r="BG5" s="3" t="s">
        <v>6</v>
      </c>
      <c r="BH5" s="3" t="s">
        <v>6</v>
      </c>
      <c r="BI5" s="3" t="s">
        <v>6</v>
      </c>
      <c r="BJ5" s="8">
        <v>71000</v>
      </c>
      <c r="BK5" s="3" t="s">
        <v>6</v>
      </c>
      <c r="BL5" s="3" t="s">
        <v>6</v>
      </c>
      <c r="BM5" s="3" t="s">
        <v>6</v>
      </c>
      <c r="BN5" s="3" t="s">
        <v>6</v>
      </c>
      <c r="BO5" s="3" t="s">
        <v>6</v>
      </c>
      <c r="BP5" s="3" t="s">
        <v>6</v>
      </c>
      <c r="BQ5" s="3" t="s">
        <v>6</v>
      </c>
      <c r="BR5" s="3" t="s">
        <v>6</v>
      </c>
      <c r="BS5" s="3" t="s">
        <v>6</v>
      </c>
      <c r="BT5" s="3" t="s">
        <v>6</v>
      </c>
      <c r="BU5" s="3" t="s">
        <v>6</v>
      </c>
      <c r="BV5" s="3" t="s">
        <v>6</v>
      </c>
      <c r="BW5" s="3" t="s">
        <v>6</v>
      </c>
      <c r="BX5" s="3" t="s">
        <v>6</v>
      </c>
      <c r="BY5" s="3" t="s">
        <v>6</v>
      </c>
      <c r="BZ5" s="3" t="s">
        <v>6</v>
      </c>
      <c r="CA5" s="3" t="s">
        <v>6</v>
      </c>
      <c r="CB5" s="3" t="s">
        <v>6</v>
      </c>
      <c r="CC5" s="3" t="s">
        <v>6</v>
      </c>
      <c r="CD5" s="3" t="s">
        <v>6</v>
      </c>
      <c r="CE5" s="3" t="s">
        <v>6</v>
      </c>
      <c r="CF5" s="3" t="s">
        <v>6</v>
      </c>
      <c r="CG5" s="3" t="s">
        <v>6</v>
      </c>
      <c r="CH5" s="3" t="s">
        <v>6</v>
      </c>
      <c r="CI5" s="3" t="s">
        <v>6</v>
      </c>
      <c r="CJ5" s="3" t="s">
        <v>6</v>
      </c>
      <c r="CK5" s="3" t="s">
        <v>6</v>
      </c>
      <c r="CL5" s="3" t="s">
        <v>6</v>
      </c>
      <c r="CM5" s="3" t="s">
        <v>6</v>
      </c>
      <c r="CN5" s="3" t="s">
        <v>6</v>
      </c>
      <c r="CO5" s="3" t="s">
        <v>6</v>
      </c>
      <c r="CP5" s="3" t="s">
        <v>6</v>
      </c>
      <c r="CQ5" s="3" t="s">
        <v>6</v>
      </c>
    </row>
    <row r="6" spans="1:95" x14ac:dyDescent="0.25">
      <c r="A6" s="2" t="s">
        <v>402</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1">
        <v>0.12</v>
      </c>
      <c r="U6" s="3" t="s">
        <v>6</v>
      </c>
      <c r="V6" s="3" t="s">
        <v>6</v>
      </c>
      <c r="W6" s="31">
        <v>0.06</v>
      </c>
      <c r="X6" s="3" t="s">
        <v>6</v>
      </c>
      <c r="Y6" s="3" t="s">
        <v>6</v>
      </c>
      <c r="Z6" s="3" t="s">
        <v>6</v>
      </c>
      <c r="AA6" s="3" t="s">
        <v>6</v>
      </c>
      <c r="AB6" s="3" t="s">
        <v>6</v>
      </c>
      <c r="AC6" s="3" t="s">
        <v>6</v>
      </c>
      <c r="AD6" s="3" t="s">
        <v>6</v>
      </c>
      <c r="AE6" s="3" t="s">
        <v>6</v>
      </c>
      <c r="AF6" s="3" t="s">
        <v>6</v>
      </c>
      <c r="AG6" s="3" t="s">
        <v>6</v>
      </c>
      <c r="AH6" s="3" t="s">
        <v>6</v>
      </c>
      <c r="AI6" s="3" t="s">
        <v>6</v>
      </c>
      <c r="AJ6" s="3" t="s">
        <v>6</v>
      </c>
      <c r="AK6" s="3" t="s">
        <v>6</v>
      </c>
      <c r="AL6" s="3" t="s">
        <v>6</v>
      </c>
      <c r="AM6" s="3" t="s">
        <v>6</v>
      </c>
      <c r="AN6" s="3" t="s">
        <v>6</v>
      </c>
      <c r="AO6" s="3" t="s">
        <v>6</v>
      </c>
      <c r="AP6" s="3" t="s">
        <v>6</v>
      </c>
      <c r="AQ6" s="3" t="s">
        <v>6</v>
      </c>
      <c r="AR6" s="3" t="s">
        <v>6</v>
      </c>
      <c r="AS6" s="3" t="s">
        <v>6</v>
      </c>
      <c r="AT6" s="3" t="s">
        <v>6</v>
      </c>
      <c r="AU6" s="31">
        <v>0.15</v>
      </c>
      <c r="AV6" s="3" t="s">
        <v>6</v>
      </c>
      <c r="AW6" s="31">
        <v>0.18</v>
      </c>
      <c r="AX6" s="3" t="s">
        <v>6</v>
      </c>
      <c r="AY6" s="3" t="s">
        <v>6</v>
      </c>
      <c r="AZ6" s="3" t="s">
        <v>6</v>
      </c>
      <c r="BA6" s="3" t="s">
        <v>6</v>
      </c>
      <c r="BB6" s="3" t="s">
        <v>6</v>
      </c>
      <c r="BC6" s="3" t="s">
        <v>6</v>
      </c>
      <c r="BD6" s="3" t="s">
        <v>6</v>
      </c>
      <c r="BE6" s="3" t="s">
        <v>6</v>
      </c>
      <c r="BF6" s="3" t="s">
        <v>6</v>
      </c>
      <c r="BG6" s="3" t="s">
        <v>6</v>
      </c>
      <c r="BH6" s="3" t="s">
        <v>6</v>
      </c>
      <c r="BI6" s="3" t="s">
        <v>6</v>
      </c>
      <c r="BJ6" s="31">
        <v>0.24</v>
      </c>
      <c r="BK6" s="3" t="s">
        <v>6</v>
      </c>
      <c r="BL6" s="3" t="s">
        <v>6</v>
      </c>
      <c r="BM6" s="3" t="s">
        <v>6</v>
      </c>
      <c r="BN6" s="3" t="s">
        <v>6</v>
      </c>
      <c r="BO6" s="3" t="s">
        <v>6</v>
      </c>
      <c r="BP6" s="3" t="s">
        <v>6</v>
      </c>
      <c r="BQ6" s="3" t="s">
        <v>6</v>
      </c>
      <c r="BR6" s="3" t="s">
        <v>6</v>
      </c>
      <c r="BS6" s="3" t="s">
        <v>6</v>
      </c>
      <c r="BT6" s="3" t="s">
        <v>6</v>
      </c>
      <c r="BU6" s="3" t="s">
        <v>6</v>
      </c>
      <c r="BV6" s="3" t="s">
        <v>6</v>
      </c>
      <c r="BW6" s="3" t="s">
        <v>6</v>
      </c>
      <c r="BX6" s="3" t="s">
        <v>6</v>
      </c>
      <c r="BY6" s="3" t="s">
        <v>6</v>
      </c>
      <c r="BZ6" s="3" t="s">
        <v>6</v>
      </c>
      <c r="CA6" s="3" t="s">
        <v>6</v>
      </c>
      <c r="CB6" s="3" t="s">
        <v>6</v>
      </c>
      <c r="CC6" s="3" t="s">
        <v>6</v>
      </c>
      <c r="CD6" s="3" t="s">
        <v>6</v>
      </c>
      <c r="CE6" s="3" t="s">
        <v>6</v>
      </c>
      <c r="CF6" s="3" t="s">
        <v>6</v>
      </c>
      <c r="CG6" s="3" t="s">
        <v>6</v>
      </c>
      <c r="CH6" s="3" t="s">
        <v>6</v>
      </c>
      <c r="CI6" s="3" t="s">
        <v>6</v>
      </c>
      <c r="CJ6" s="3" t="s">
        <v>6</v>
      </c>
      <c r="CK6" s="3" t="s">
        <v>6</v>
      </c>
      <c r="CL6" s="3" t="s">
        <v>6</v>
      </c>
      <c r="CM6" s="3" t="s">
        <v>6</v>
      </c>
      <c r="CN6" s="3" t="s">
        <v>6</v>
      </c>
      <c r="CO6" s="3" t="s">
        <v>6</v>
      </c>
      <c r="CP6" s="3" t="s">
        <v>6</v>
      </c>
      <c r="CQ6" s="3" t="s">
        <v>6</v>
      </c>
    </row>
    <row r="7" spans="1:95" x14ac:dyDescent="0.25">
      <c r="A7" s="2" t="s">
        <v>403</v>
      </c>
      <c r="B7" s="3" t="s">
        <v>6</v>
      </c>
      <c r="C7" s="3" t="s">
        <v>6</v>
      </c>
      <c r="D7" s="3" t="s">
        <v>6</v>
      </c>
      <c r="E7" s="5">
        <v>166164</v>
      </c>
      <c r="F7" s="3" t="s">
        <v>6</v>
      </c>
      <c r="G7" s="3" t="s">
        <v>6</v>
      </c>
      <c r="H7" s="5">
        <v>1220898</v>
      </c>
      <c r="I7" s="5">
        <v>462203</v>
      </c>
      <c r="J7" s="5">
        <v>1681602</v>
      </c>
      <c r="K7" s="3" t="s">
        <v>6</v>
      </c>
      <c r="L7" s="3" t="s">
        <v>6</v>
      </c>
      <c r="M7" s="3" t="s">
        <v>6</v>
      </c>
      <c r="N7" s="3" t="s">
        <v>6</v>
      </c>
      <c r="O7" s="5">
        <v>21819</v>
      </c>
      <c r="P7" s="3" t="s">
        <v>6</v>
      </c>
      <c r="Q7" s="3" t="s">
        <v>6</v>
      </c>
      <c r="R7" s="3">
        <v>987</v>
      </c>
      <c r="S7" s="3" t="s">
        <v>6</v>
      </c>
      <c r="T7" s="3" t="s">
        <v>6</v>
      </c>
      <c r="U7" s="3" t="s">
        <v>6</v>
      </c>
      <c r="V7" s="5">
        <v>2688</v>
      </c>
      <c r="W7" s="3" t="s">
        <v>6</v>
      </c>
      <c r="X7" s="3" t="s">
        <v>6</v>
      </c>
      <c r="Y7" s="3" t="s">
        <v>6</v>
      </c>
      <c r="Z7" s="3" t="s">
        <v>6</v>
      </c>
      <c r="AA7" s="3" t="s">
        <v>6</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c r="BA7" s="3" t="s">
        <v>6</v>
      </c>
      <c r="BB7" s="3" t="s">
        <v>6</v>
      </c>
      <c r="BC7" s="3" t="s">
        <v>6</v>
      </c>
      <c r="BD7" s="3" t="s">
        <v>6</v>
      </c>
      <c r="BE7" s="3" t="s">
        <v>6</v>
      </c>
      <c r="BF7" s="3" t="s">
        <v>6</v>
      </c>
      <c r="BG7" s="3" t="s">
        <v>6</v>
      </c>
      <c r="BH7" s="3" t="s">
        <v>6</v>
      </c>
      <c r="BI7" s="5">
        <v>12140</v>
      </c>
      <c r="BJ7" s="3" t="s">
        <v>6</v>
      </c>
      <c r="BK7" s="3" t="s">
        <v>6</v>
      </c>
      <c r="BL7" s="3" t="s">
        <v>6</v>
      </c>
      <c r="BM7" s="3" t="s">
        <v>6</v>
      </c>
      <c r="BN7" s="3" t="s">
        <v>6</v>
      </c>
      <c r="BO7" s="3" t="s">
        <v>6</v>
      </c>
      <c r="BP7" s="3" t="s">
        <v>6</v>
      </c>
      <c r="BQ7" s="3" t="s">
        <v>6</v>
      </c>
      <c r="BR7" s="3" t="s">
        <v>6</v>
      </c>
      <c r="BS7" s="3" t="s">
        <v>6</v>
      </c>
      <c r="BT7" s="3" t="s">
        <v>6</v>
      </c>
      <c r="BU7" s="5">
        <v>3567</v>
      </c>
      <c r="BV7" s="3" t="s">
        <v>6</v>
      </c>
      <c r="BW7" s="3" t="s">
        <v>6</v>
      </c>
      <c r="BX7" s="3" t="s">
        <v>6</v>
      </c>
      <c r="BY7" s="3" t="s">
        <v>6</v>
      </c>
      <c r="BZ7" s="5">
        <v>1113</v>
      </c>
      <c r="CA7" s="3" t="s">
        <v>6</v>
      </c>
      <c r="CB7" s="3" t="s">
        <v>6</v>
      </c>
      <c r="CC7" s="3" t="s">
        <v>6</v>
      </c>
      <c r="CD7" s="3" t="s">
        <v>6</v>
      </c>
      <c r="CE7" s="3" t="s">
        <v>6</v>
      </c>
      <c r="CF7" s="3" t="s">
        <v>6</v>
      </c>
      <c r="CG7" s="3" t="s">
        <v>6</v>
      </c>
      <c r="CH7" s="3" t="s">
        <v>6</v>
      </c>
      <c r="CI7" s="3" t="s">
        <v>6</v>
      </c>
      <c r="CJ7" s="3" t="s">
        <v>6</v>
      </c>
      <c r="CK7" s="3" t="s">
        <v>6</v>
      </c>
      <c r="CL7" s="3" t="s">
        <v>6</v>
      </c>
      <c r="CM7" s="3" t="s">
        <v>6</v>
      </c>
      <c r="CN7" s="3" t="s">
        <v>6</v>
      </c>
      <c r="CO7" s="3" t="s">
        <v>6</v>
      </c>
      <c r="CP7" s="3" t="s">
        <v>6</v>
      </c>
      <c r="CQ7" s="3" t="s">
        <v>6</v>
      </c>
    </row>
    <row r="8" spans="1:95" x14ac:dyDescent="0.25">
      <c r="A8" s="2" t="s">
        <v>404</v>
      </c>
      <c r="B8" s="3" t="s">
        <v>6</v>
      </c>
      <c r="C8" s="3" t="s">
        <v>6</v>
      </c>
      <c r="D8" s="3" t="s">
        <v>6</v>
      </c>
      <c r="E8" s="3" t="s">
        <v>6</v>
      </c>
      <c r="F8" s="3" t="s">
        <v>6</v>
      </c>
      <c r="G8" s="3" t="s">
        <v>6</v>
      </c>
      <c r="H8" s="3" t="s">
        <v>6</v>
      </c>
      <c r="I8" s="3" t="s">
        <v>6</v>
      </c>
      <c r="J8" s="3" t="s">
        <v>6</v>
      </c>
      <c r="K8" s="3" t="s">
        <v>6</v>
      </c>
      <c r="L8" s="3" t="s">
        <v>6</v>
      </c>
      <c r="M8" s="5">
        <v>75000</v>
      </c>
      <c r="N8" s="3" t="s">
        <v>6</v>
      </c>
      <c r="O8" s="3" t="s">
        <v>6</v>
      </c>
      <c r="P8" s="3" t="s">
        <v>6</v>
      </c>
      <c r="Q8" s="3" t="s">
        <v>6</v>
      </c>
      <c r="R8" s="3" t="s">
        <v>6</v>
      </c>
      <c r="S8" s="3" t="s">
        <v>6</v>
      </c>
      <c r="T8" s="3" t="s">
        <v>6</v>
      </c>
      <c r="U8" s="5">
        <v>35800</v>
      </c>
      <c r="V8" s="3" t="s">
        <v>6</v>
      </c>
      <c r="W8" s="3" t="s">
        <v>6</v>
      </c>
      <c r="X8" s="3" t="s">
        <v>6</v>
      </c>
      <c r="Y8" s="3" t="s">
        <v>6</v>
      </c>
      <c r="Z8" s="3" t="s">
        <v>6</v>
      </c>
      <c r="AA8" s="3" t="s">
        <v>6</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c r="BA8" s="3" t="s">
        <v>6</v>
      </c>
      <c r="BB8" s="3" t="s">
        <v>6</v>
      </c>
      <c r="BC8" s="3" t="s">
        <v>6</v>
      </c>
      <c r="BD8" s="3" t="s">
        <v>6</v>
      </c>
      <c r="BE8" s="3" t="s">
        <v>6</v>
      </c>
      <c r="BF8" s="3" t="s">
        <v>6</v>
      </c>
      <c r="BG8" s="3" t="s">
        <v>6</v>
      </c>
      <c r="BH8" s="3" t="s">
        <v>6</v>
      </c>
      <c r="BI8" s="3" t="s">
        <v>6</v>
      </c>
      <c r="BJ8" s="3" t="s">
        <v>6</v>
      </c>
      <c r="BK8" s="3" t="s">
        <v>6</v>
      </c>
      <c r="BL8" s="3" t="s">
        <v>6</v>
      </c>
      <c r="BM8" s="3" t="s">
        <v>6</v>
      </c>
      <c r="BN8" s="3" t="s">
        <v>6</v>
      </c>
      <c r="BO8" s="3" t="s">
        <v>6</v>
      </c>
      <c r="BP8" s="3" t="s">
        <v>6</v>
      </c>
      <c r="BQ8" s="3" t="s">
        <v>6</v>
      </c>
      <c r="BR8" s="3" t="s">
        <v>6</v>
      </c>
      <c r="BS8" s="3" t="s">
        <v>6</v>
      </c>
      <c r="BT8" s="3" t="s">
        <v>6</v>
      </c>
      <c r="BU8" s="3" t="s">
        <v>6</v>
      </c>
      <c r="BV8" s="3" t="s">
        <v>6</v>
      </c>
      <c r="BW8" s="3" t="s">
        <v>6</v>
      </c>
      <c r="BX8" s="3" t="s">
        <v>6</v>
      </c>
      <c r="BY8" s="3" t="s">
        <v>6</v>
      </c>
      <c r="BZ8" s="3" t="s">
        <v>6</v>
      </c>
      <c r="CA8" s="3" t="s">
        <v>6</v>
      </c>
      <c r="CB8" s="3" t="s">
        <v>6</v>
      </c>
      <c r="CC8" s="3" t="s">
        <v>6</v>
      </c>
      <c r="CD8" s="3" t="s">
        <v>6</v>
      </c>
      <c r="CE8" s="3" t="s">
        <v>6</v>
      </c>
      <c r="CF8" s="3" t="s">
        <v>6</v>
      </c>
      <c r="CG8" s="3" t="s">
        <v>6</v>
      </c>
      <c r="CH8" s="3" t="s">
        <v>6</v>
      </c>
      <c r="CI8" s="3" t="s">
        <v>6</v>
      </c>
      <c r="CJ8" s="3" t="s">
        <v>6</v>
      </c>
      <c r="CK8" s="3" t="s">
        <v>6</v>
      </c>
      <c r="CL8" s="3" t="s">
        <v>6</v>
      </c>
      <c r="CM8" s="3" t="s">
        <v>6</v>
      </c>
      <c r="CN8" s="3" t="s">
        <v>6</v>
      </c>
      <c r="CO8" s="3" t="s">
        <v>6</v>
      </c>
      <c r="CP8" s="3" t="s">
        <v>6</v>
      </c>
      <c r="CQ8" s="3" t="s">
        <v>6</v>
      </c>
    </row>
    <row r="9" spans="1:95" x14ac:dyDescent="0.25">
      <c r="A9" s="2" t="s">
        <v>405</v>
      </c>
      <c r="B9" s="3" t="s">
        <v>6</v>
      </c>
      <c r="C9" s="3" t="s">
        <v>6</v>
      </c>
      <c r="D9" s="3" t="s">
        <v>6</v>
      </c>
      <c r="E9" s="3" t="s">
        <v>6</v>
      </c>
      <c r="F9" s="3" t="s">
        <v>6</v>
      </c>
      <c r="G9" s="3" t="s">
        <v>6</v>
      </c>
      <c r="H9" s="3" t="s">
        <v>6</v>
      </c>
      <c r="I9" s="3" t="s">
        <v>6</v>
      </c>
      <c r="J9" s="3" t="s">
        <v>6</v>
      </c>
      <c r="K9" s="3" t="s">
        <v>6</v>
      </c>
      <c r="L9" s="3" t="s">
        <v>6</v>
      </c>
      <c r="M9" s="9">
        <v>1.9900000000000001E-2</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c r="BA9" s="3" t="s">
        <v>6</v>
      </c>
      <c r="BB9" s="3" t="s">
        <v>6</v>
      </c>
      <c r="BC9" s="3" t="s">
        <v>6</v>
      </c>
      <c r="BD9" s="3" t="s">
        <v>6</v>
      </c>
      <c r="BE9" s="3" t="s">
        <v>6</v>
      </c>
      <c r="BF9" s="3" t="s">
        <v>6</v>
      </c>
      <c r="BG9" s="3" t="s">
        <v>6</v>
      </c>
      <c r="BH9" s="3" t="s">
        <v>6</v>
      </c>
      <c r="BI9" s="3" t="s">
        <v>6</v>
      </c>
      <c r="BJ9" s="3" t="s">
        <v>6</v>
      </c>
      <c r="BK9" s="3" t="s">
        <v>6</v>
      </c>
      <c r="BL9" s="3" t="s">
        <v>6</v>
      </c>
      <c r="BM9" s="3" t="s">
        <v>6</v>
      </c>
      <c r="BN9" s="3" t="s">
        <v>6</v>
      </c>
      <c r="BO9" s="3" t="s">
        <v>6</v>
      </c>
      <c r="BP9" s="3" t="s">
        <v>6</v>
      </c>
      <c r="BQ9" s="3" t="s">
        <v>6</v>
      </c>
      <c r="BR9" s="3" t="s">
        <v>6</v>
      </c>
      <c r="BS9" s="3" t="s">
        <v>6</v>
      </c>
      <c r="BT9" s="9">
        <v>8.5000000000000006E-2</v>
      </c>
      <c r="BU9" s="3" t="s">
        <v>6</v>
      </c>
      <c r="BV9" s="3" t="s">
        <v>6</v>
      </c>
      <c r="BW9" s="3" t="s">
        <v>6</v>
      </c>
      <c r="BX9" s="3" t="s">
        <v>6</v>
      </c>
      <c r="BY9" s="3" t="s">
        <v>6</v>
      </c>
      <c r="BZ9" s="3" t="s">
        <v>6</v>
      </c>
      <c r="CA9" s="3" t="s">
        <v>6</v>
      </c>
      <c r="CB9" s="3" t="s">
        <v>6</v>
      </c>
      <c r="CC9" s="3" t="s">
        <v>6</v>
      </c>
      <c r="CD9" s="3" t="s">
        <v>6</v>
      </c>
      <c r="CE9" s="3" t="s">
        <v>6</v>
      </c>
      <c r="CF9" s="3" t="s">
        <v>6</v>
      </c>
      <c r="CG9" s="3" t="s">
        <v>6</v>
      </c>
      <c r="CH9" s="3" t="s">
        <v>6</v>
      </c>
      <c r="CI9" s="3" t="s">
        <v>6</v>
      </c>
      <c r="CJ9" s="3" t="s">
        <v>6</v>
      </c>
      <c r="CK9" s="3" t="s">
        <v>6</v>
      </c>
      <c r="CL9" s="3" t="s">
        <v>6</v>
      </c>
      <c r="CM9" s="3" t="s">
        <v>6</v>
      </c>
      <c r="CN9" s="3" t="s">
        <v>6</v>
      </c>
      <c r="CO9" s="3" t="s">
        <v>6</v>
      </c>
      <c r="CP9" s="3" t="s">
        <v>6</v>
      </c>
      <c r="CQ9" s="3" t="s">
        <v>6</v>
      </c>
    </row>
    <row r="10" spans="1:95" ht="45" x14ac:dyDescent="0.25">
      <c r="A10" s="2" t="s">
        <v>406</v>
      </c>
      <c r="B10" s="3" t="s">
        <v>6</v>
      </c>
      <c r="C10" s="3" t="s">
        <v>6</v>
      </c>
      <c r="D10" s="3" t="s">
        <v>6</v>
      </c>
      <c r="E10" s="3" t="s">
        <v>6</v>
      </c>
      <c r="F10" s="3" t="s">
        <v>6</v>
      </c>
      <c r="G10" s="3" t="s">
        <v>6</v>
      </c>
      <c r="H10" s="3" t="s">
        <v>6</v>
      </c>
      <c r="I10" s="3" t="s">
        <v>6</v>
      </c>
      <c r="J10" s="3" t="s">
        <v>6</v>
      </c>
      <c r="K10" s="3" t="s">
        <v>6</v>
      </c>
      <c r="L10" s="3" t="s">
        <v>6</v>
      </c>
      <c r="M10" s="3" t="s">
        <v>6</v>
      </c>
      <c r="N10" s="3" t="s">
        <v>6</v>
      </c>
      <c r="O10" s="5">
        <v>187277</v>
      </c>
      <c r="P10" s="3" t="s">
        <v>6</v>
      </c>
      <c r="Q10" s="3" t="s">
        <v>6</v>
      </c>
      <c r="R10" s="3" t="s">
        <v>6</v>
      </c>
      <c r="S10" s="3" t="s">
        <v>6</v>
      </c>
      <c r="T10" s="3" t="s">
        <v>6</v>
      </c>
      <c r="U10" s="3" t="s">
        <v>6</v>
      </c>
      <c r="V10" s="5">
        <v>330671</v>
      </c>
      <c r="W10" s="3" t="s">
        <v>6</v>
      </c>
      <c r="X10" s="3" t="s">
        <v>6</v>
      </c>
      <c r="Y10" s="3" t="s">
        <v>6</v>
      </c>
      <c r="Z10" s="3" t="s">
        <v>6</v>
      </c>
      <c r="AA10" s="3" t="s">
        <v>6</v>
      </c>
      <c r="AB10" s="3" t="s">
        <v>6</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c r="BA10" s="3" t="s">
        <v>6</v>
      </c>
      <c r="BB10" s="3" t="s">
        <v>6</v>
      </c>
      <c r="BC10" s="3" t="s">
        <v>6</v>
      </c>
      <c r="BD10" s="3" t="s">
        <v>6</v>
      </c>
      <c r="BE10" s="3" t="s">
        <v>6</v>
      </c>
      <c r="BF10" s="3" t="s">
        <v>6</v>
      </c>
      <c r="BG10" s="3" t="s">
        <v>6</v>
      </c>
      <c r="BH10" s="3" t="s">
        <v>6</v>
      </c>
      <c r="BI10" s="5">
        <v>332561</v>
      </c>
      <c r="BJ10" s="3" t="s">
        <v>6</v>
      </c>
      <c r="BK10" s="3" t="s">
        <v>6</v>
      </c>
      <c r="BL10" s="3" t="s">
        <v>6</v>
      </c>
      <c r="BM10" s="3" t="s">
        <v>6</v>
      </c>
      <c r="BN10" s="3" t="s">
        <v>6</v>
      </c>
      <c r="BO10" s="3" t="s">
        <v>6</v>
      </c>
      <c r="BP10" s="3" t="s">
        <v>6</v>
      </c>
      <c r="BQ10" s="3" t="s">
        <v>6</v>
      </c>
      <c r="BR10" s="3" t="s">
        <v>6</v>
      </c>
      <c r="BS10" s="3" t="s">
        <v>6</v>
      </c>
      <c r="BT10" s="3" t="s">
        <v>6</v>
      </c>
      <c r="BU10" s="3" t="s">
        <v>6</v>
      </c>
      <c r="BV10" s="3" t="s">
        <v>6</v>
      </c>
      <c r="BW10" s="3" t="s">
        <v>6</v>
      </c>
      <c r="BX10" s="3" t="s">
        <v>6</v>
      </c>
      <c r="BY10" s="3" t="s">
        <v>6</v>
      </c>
      <c r="BZ10" s="3" t="s">
        <v>6</v>
      </c>
      <c r="CA10" s="3" t="s">
        <v>6</v>
      </c>
      <c r="CB10" s="3" t="s">
        <v>6</v>
      </c>
      <c r="CC10" s="3" t="s">
        <v>6</v>
      </c>
      <c r="CD10" s="3" t="s">
        <v>6</v>
      </c>
      <c r="CE10" s="3" t="s">
        <v>6</v>
      </c>
      <c r="CF10" s="3" t="s">
        <v>6</v>
      </c>
      <c r="CG10" s="3" t="s">
        <v>6</v>
      </c>
      <c r="CH10" s="3" t="s">
        <v>6</v>
      </c>
      <c r="CI10" s="3" t="s">
        <v>6</v>
      </c>
      <c r="CJ10" s="3" t="s">
        <v>6</v>
      </c>
      <c r="CK10" s="3" t="s">
        <v>6</v>
      </c>
      <c r="CL10" s="3" t="s">
        <v>6</v>
      </c>
      <c r="CM10" s="3" t="s">
        <v>6</v>
      </c>
      <c r="CN10" s="3" t="s">
        <v>6</v>
      </c>
      <c r="CO10" s="3" t="s">
        <v>6</v>
      </c>
      <c r="CP10" s="3" t="s">
        <v>6</v>
      </c>
      <c r="CQ10" s="3" t="s">
        <v>6</v>
      </c>
    </row>
    <row r="11" spans="1:95" ht="30" x14ac:dyDescent="0.25">
      <c r="A11" s="2" t="s">
        <v>407</v>
      </c>
      <c r="B11" s="3" t="s">
        <v>6</v>
      </c>
      <c r="C11" s="3" t="s">
        <v>6</v>
      </c>
      <c r="D11" s="3" t="s">
        <v>6</v>
      </c>
      <c r="E11" s="3" t="s">
        <v>6</v>
      </c>
      <c r="F11" s="3" t="s">
        <v>6</v>
      </c>
      <c r="G11" s="3" t="s">
        <v>6</v>
      </c>
      <c r="H11" s="3" t="s">
        <v>6</v>
      </c>
      <c r="I11" s="3" t="s">
        <v>6</v>
      </c>
      <c r="J11" s="3" t="s">
        <v>6</v>
      </c>
      <c r="K11" s="3" t="s">
        <v>6</v>
      </c>
      <c r="L11" s="3" t="s">
        <v>6</v>
      </c>
      <c r="M11" s="3" t="s">
        <v>6</v>
      </c>
      <c r="N11" s="3" t="s">
        <v>6</v>
      </c>
      <c r="O11" s="9">
        <v>0.25</v>
      </c>
      <c r="P11" s="3" t="s">
        <v>6</v>
      </c>
      <c r="Q11" s="3" t="s">
        <v>6</v>
      </c>
      <c r="R11" s="3" t="s">
        <v>6</v>
      </c>
      <c r="S11" s="3" t="s">
        <v>6</v>
      </c>
      <c r="T11" s="3" t="s">
        <v>6</v>
      </c>
      <c r="U11" s="3" t="s">
        <v>6</v>
      </c>
      <c r="V11" s="9">
        <v>0.25</v>
      </c>
      <c r="W11" s="3" t="s">
        <v>6</v>
      </c>
      <c r="X11" s="3" t="s">
        <v>6</v>
      </c>
      <c r="Y11" s="3" t="s">
        <v>6</v>
      </c>
      <c r="Z11" s="3" t="s">
        <v>6</v>
      </c>
      <c r="AA11" s="3" t="s">
        <v>6</v>
      </c>
      <c r="AB11" s="3" t="s">
        <v>6</v>
      </c>
      <c r="AC11" s="3" t="s">
        <v>6</v>
      </c>
      <c r="AD11" s="3" t="s">
        <v>6</v>
      </c>
      <c r="AE11" s="3" t="s">
        <v>6</v>
      </c>
      <c r="AF11" s="3" t="s">
        <v>6</v>
      </c>
      <c r="AG11" s="3" t="s">
        <v>6</v>
      </c>
      <c r="AH11" s="3" t="s">
        <v>6</v>
      </c>
      <c r="AI11" s="3" t="s">
        <v>6</v>
      </c>
      <c r="AJ11" s="3" t="s">
        <v>6</v>
      </c>
      <c r="AK11" s="3" t="s">
        <v>6</v>
      </c>
      <c r="AL11" s="3" t="s">
        <v>6</v>
      </c>
      <c r="AM11" s="3" t="s">
        <v>6</v>
      </c>
      <c r="AN11" s="3" t="s">
        <v>6</v>
      </c>
      <c r="AO11" s="3" t="s">
        <v>6</v>
      </c>
      <c r="AP11" s="3" t="s">
        <v>6</v>
      </c>
      <c r="AQ11" s="3" t="s">
        <v>6</v>
      </c>
      <c r="AR11" s="3" t="s">
        <v>6</v>
      </c>
      <c r="AS11" s="3" t="s">
        <v>6</v>
      </c>
      <c r="AT11" s="3" t="s">
        <v>6</v>
      </c>
      <c r="AU11" s="3" t="s">
        <v>6</v>
      </c>
      <c r="AV11" s="3" t="s">
        <v>6</v>
      </c>
      <c r="AW11" s="3" t="s">
        <v>6</v>
      </c>
      <c r="AX11" s="3" t="s">
        <v>6</v>
      </c>
      <c r="AY11" s="3" t="s">
        <v>6</v>
      </c>
      <c r="AZ11" s="3" t="s">
        <v>6</v>
      </c>
      <c r="BA11" s="3" t="s">
        <v>6</v>
      </c>
      <c r="BB11" s="3" t="s">
        <v>6</v>
      </c>
      <c r="BC11" s="3" t="s">
        <v>6</v>
      </c>
      <c r="BD11" s="3" t="s">
        <v>6</v>
      </c>
      <c r="BE11" s="3" t="s">
        <v>6</v>
      </c>
      <c r="BF11" s="3" t="s">
        <v>6</v>
      </c>
      <c r="BG11" s="3" t="s">
        <v>6</v>
      </c>
      <c r="BH11" s="3" t="s">
        <v>6</v>
      </c>
      <c r="BI11" s="9">
        <v>0.25</v>
      </c>
      <c r="BJ11" s="3" t="s">
        <v>6</v>
      </c>
      <c r="BK11" s="3" t="s">
        <v>6</v>
      </c>
      <c r="BL11" s="3" t="s">
        <v>6</v>
      </c>
      <c r="BM11" s="3" t="s">
        <v>6</v>
      </c>
      <c r="BN11" s="3" t="s">
        <v>6</v>
      </c>
      <c r="BO11" s="3" t="s">
        <v>6</v>
      </c>
      <c r="BP11" s="3" t="s">
        <v>6</v>
      </c>
      <c r="BQ11" s="3" t="s">
        <v>6</v>
      </c>
      <c r="BR11" s="3" t="s">
        <v>6</v>
      </c>
      <c r="BS11" s="3" t="s">
        <v>6</v>
      </c>
      <c r="BT11" s="3" t="s">
        <v>6</v>
      </c>
      <c r="BU11" s="3" t="s">
        <v>6</v>
      </c>
      <c r="BV11" s="3" t="s">
        <v>6</v>
      </c>
      <c r="BW11" s="3" t="s">
        <v>6</v>
      </c>
      <c r="BX11" s="3" t="s">
        <v>6</v>
      </c>
      <c r="BY11" s="3" t="s">
        <v>6</v>
      </c>
      <c r="BZ11" s="3" t="s">
        <v>6</v>
      </c>
      <c r="CA11" s="3" t="s">
        <v>6</v>
      </c>
      <c r="CB11" s="3" t="s">
        <v>6</v>
      </c>
      <c r="CC11" s="3" t="s">
        <v>6</v>
      </c>
      <c r="CD11" s="3" t="s">
        <v>6</v>
      </c>
      <c r="CE11" s="3" t="s">
        <v>6</v>
      </c>
      <c r="CF11" s="3" t="s">
        <v>6</v>
      </c>
      <c r="CG11" s="3" t="s">
        <v>6</v>
      </c>
      <c r="CH11" s="3" t="s">
        <v>6</v>
      </c>
      <c r="CI11" s="3" t="s">
        <v>6</v>
      </c>
      <c r="CJ11" s="3" t="s">
        <v>6</v>
      </c>
      <c r="CK11" s="3" t="s">
        <v>6</v>
      </c>
      <c r="CL11" s="3" t="s">
        <v>6</v>
      </c>
      <c r="CM11" s="3" t="s">
        <v>6</v>
      </c>
      <c r="CN11" s="3" t="s">
        <v>6</v>
      </c>
      <c r="CO11" s="3" t="s">
        <v>6</v>
      </c>
      <c r="CP11" s="3" t="s">
        <v>6</v>
      </c>
      <c r="CQ11" s="3" t="s">
        <v>6</v>
      </c>
    </row>
    <row r="12" spans="1:95" x14ac:dyDescent="0.25">
      <c r="A12" s="2" t="s">
        <v>41</v>
      </c>
      <c r="B12" s="3" t="s">
        <v>6</v>
      </c>
      <c r="C12" s="3" t="s">
        <v>6</v>
      </c>
      <c r="D12" s="5">
        <v>39200</v>
      </c>
      <c r="E12" s="3">
        <v>0</v>
      </c>
      <c r="F12" s="3" t="s">
        <v>6</v>
      </c>
      <c r="G12" s="5">
        <v>39200</v>
      </c>
      <c r="H12" s="3" t="s">
        <v>6</v>
      </c>
      <c r="I12" s="3">
        <v>0</v>
      </c>
      <c r="J12" s="3" t="s">
        <v>6</v>
      </c>
      <c r="K12" s="5">
        <v>39200</v>
      </c>
      <c r="L12" s="3" t="s">
        <v>6</v>
      </c>
      <c r="M12" s="3" t="s">
        <v>6</v>
      </c>
      <c r="N12" s="5">
        <v>39200</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3" t="s">
        <v>6</v>
      </c>
      <c r="AI12" s="3" t="s">
        <v>6</v>
      </c>
      <c r="AJ12" s="3" t="s">
        <v>6</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c r="BA12" s="3" t="s">
        <v>6</v>
      </c>
      <c r="BB12" s="3" t="s">
        <v>6</v>
      </c>
      <c r="BC12" s="3" t="s">
        <v>6</v>
      </c>
      <c r="BD12" s="3" t="s">
        <v>6</v>
      </c>
      <c r="BE12" s="3" t="s">
        <v>6</v>
      </c>
      <c r="BF12" s="3" t="s">
        <v>6</v>
      </c>
      <c r="BG12" s="3" t="s">
        <v>6</v>
      </c>
      <c r="BH12" s="3" t="s">
        <v>6</v>
      </c>
      <c r="BI12" s="3" t="s">
        <v>6</v>
      </c>
      <c r="BJ12" s="3" t="s">
        <v>6</v>
      </c>
      <c r="BK12" s="3" t="s">
        <v>6</v>
      </c>
      <c r="BL12" s="3" t="s">
        <v>6</v>
      </c>
      <c r="BM12" s="3" t="s">
        <v>6</v>
      </c>
      <c r="BN12" s="3" t="s">
        <v>6</v>
      </c>
      <c r="BO12" s="3" t="s">
        <v>6</v>
      </c>
      <c r="BP12" s="3" t="s">
        <v>6</v>
      </c>
      <c r="BQ12" s="3" t="s">
        <v>6</v>
      </c>
      <c r="BR12" s="3" t="s">
        <v>6</v>
      </c>
      <c r="BS12" s="3" t="s">
        <v>6</v>
      </c>
      <c r="BT12" s="3" t="s">
        <v>6</v>
      </c>
      <c r="BU12" s="3" t="s">
        <v>6</v>
      </c>
      <c r="BV12" s="3" t="s">
        <v>6</v>
      </c>
      <c r="BW12" s="3" t="s">
        <v>6</v>
      </c>
      <c r="BX12" s="3" t="s">
        <v>6</v>
      </c>
      <c r="BY12" s="3" t="s">
        <v>6</v>
      </c>
      <c r="BZ12" s="3" t="s">
        <v>6</v>
      </c>
      <c r="CA12" s="3" t="s">
        <v>6</v>
      </c>
      <c r="CB12" s="3" t="s">
        <v>6</v>
      </c>
      <c r="CC12" s="3" t="s">
        <v>6</v>
      </c>
      <c r="CD12" s="3" t="s">
        <v>6</v>
      </c>
      <c r="CE12" s="3" t="s">
        <v>6</v>
      </c>
      <c r="CF12" s="3" t="s">
        <v>6</v>
      </c>
      <c r="CG12" s="3" t="s">
        <v>6</v>
      </c>
      <c r="CH12" s="3" t="s">
        <v>6</v>
      </c>
      <c r="CI12" s="3" t="s">
        <v>6</v>
      </c>
      <c r="CJ12" s="3" t="s">
        <v>6</v>
      </c>
      <c r="CK12" s="3" t="s">
        <v>6</v>
      </c>
      <c r="CL12" s="3" t="s">
        <v>6</v>
      </c>
      <c r="CM12" s="3" t="s">
        <v>6</v>
      </c>
      <c r="CN12" s="3" t="s">
        <v>6</v>
      </c>
      <c r="CO12" s="3" t="s">
        <v>6</v>
      </c>
      <c r="CP12" s="3" t="s">
        <v>6</v>
      </c>
      <c r="CQ12" s="3" t="s">
        <v>6</v>
      </c>
    </row>
    <row r="13" spans="1:95" x14ac:dyDescent="0.25">
      <c r="A13" s="2" t="s">
        <v>408</v>
      </c>
      <c r="B13" s="3" t="s">
        <v>6</v>
      </c>
      <c r="C13" s="3" t="s">
        <v>6</v>
      </c>
      <c r="D13" s="3" t="s">
        <v>6</v>
      </c>
      <c r="E13" s="3" t="s">
        <v>6</v>
      </c>
      <c r="F13" s="3" t="s">
        <v>6</v>
      </c>
      <c r="G13" s="3" t="s">
        <v>6</v>
      </c>
      <c r="H13" s="3" t="s">
        <v>6</v>
      </c>
      <c r="I13" s="3" t="s">
        <v>6</v>
      </c>
      <c r="J13" s="3" t="s">
        <v>6</v>
      </c>
      <c r="K13" s="3" t="s">
        <v>6</v>
      </c>
      <c r="L13" s="3" t="s">
        <v>6</v>
      </c>
      <c r="M13" s="3" t="s">
        <v>6</v>
      </c>
      <c r="N13" s="3" t="s">
        <v>6</v>
      </c>
      <c r="O13" s="3" t="s">
        <v>6</v>
      </c>
      <c r="P13" s="5">
        <v>31800</v>
      </c>
      <c r="Q13" s="3" t="s">
        <v>6</v>
      </c>
      <c r="R13" s="5">
        <v>31800</v>
      </c>
      <c r="S13" s="5">
        <v>5000</v>
      </c>
      <c r="T13" s="3" t="s">
        <v>6</v>
      </c>
      <c r="U13" s="3" t="s">
        <v>6</v>
      </c>
      <c r="V13" s="3" t="s">
        <v>6</v>
      </c>
      <c r="W13" s="3" t="s">
        <v>6</v>
      </c>
      <c r="X13" s="5">
        <v>15000</v>
      </c>
      <c r="Y13" s="3" t="s">
        <v>6</v>
      </c>
      <c r="Z13" s="5">
        <v>500000</v>
      </c>
      <c r="AA13" s="3" t="s">
        <v>6</v>
      </c>
      <c r="AB13" s="3" t="s">
        <v>6</v>
      </c>
      <c r="AC13" s="3" t="s">
        <v>6</v>
      </c>
      <c r="AD13" s="3" t="s">
        <v>6</v>
      </c>
      <c r="AE13" s="3" t="s">
        <v>6</v>
      </c>
      <c r="AF13" s="3" t="s">
        <v>6</v>
      </c>
      <c r="AG13" s="3" t="s">
        <v>6</v>
      </c>
      <c r="AH13" s="3" t="s">
        <v>6</v>
      </c>
      <c r="AI13" s="3" t="s">
        <v>6</v>
      </c>
      <c r="AJ13" s="3" t="s">
        <v>6</v>
      </c>
      <c r="AK13" s="5">
        <v>198000</v>
      </c>
      <c r="AL13" s="5">
        <v>1462774</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c r="BA13" s="3" t="s">
        <v>6</v>
      </c>
      <c r="BB13" s="3" t="s">
        <v>6</v>
      </c>
      <c r="BC13" s="3" t="s">
        <v>6</v>
      </c>
      <c r="BD13" s="3" t="s">
        <v>6</v>
      </c>
      <c r="BE13" s="3" t="s">
        <v>6</v>
      </c>
      <c r="BF13" s="3" t="s">
        <v>6</v>
      </c>
      <c r="BG13" s="3" t="s">
        <v>6</v>
      </c>
      <c r="BH13" s="3" t="s">
        <v>6</v>
      </c>
      <c r="BI13" s="3" t="s">
        <v>6</v>
      </c>
      <c r="BJ13" s="3" t="s">
        <v>6</v>
      </c>
      <c r="BK13" s="3" t="s">
        <v>6</v>
      </c>
      <c r="BL13" s="3" t="s">
        <v>6</v>
      </c>
      <c r="BM13" s="3" t="s">
        <v>6</v>
      </c>
      <c r="BN13" s="3" t="s">
        <v>6</v>
      </c>
      <c r="BO13" s="3" t="s">
        <v>6</v>
      </c>
      <c r="BP13" s="3" t="s">
        <v>6</v>
      </c>
      <c r="BQ13" s="3" t="s">
        <v>6</v>
      </c>
      <c r="BR13" s="3" t="s">
        <v>6</v>
      </c>
      <c r="BS13" s="3" t="s">
        <v>6</v>
      </c>
      <c r="BT13" s="3" t="s">
        <v>6</v>
      </c>
      <c r="BU13" s="5">
        <v>51500</v>
      </c>
      <c r="BV13" s="5">
        <v>65000</v>
      </c>
      <c r="BW13" s="3" t="s">
        <v>6</v>
      </c>
      <c r="BX13" s="3" t="s">
        <v>6</v>
      </c>
      <c r="BY13" s="3" t="s">
        <v>6</v>
      </c>
      <c r="BZ13" s="5">
        <v>65000</v>
      </c>
      <c r="CA13" s="3" t="s">
        <v>6</v>
      </c>
      <c r="CB13" s="3" t="s">
        <v>6</v>
      </c>
      <c r="CC13" s="3" t="s">
        <v>6</v>
      </c>
      <c r="CD13" s="5">
        <v>335000</v>
      </c>
      <c r="CE13" s="5">
        <v>335000</v>
      </c>
      <c r="CF13" s="3" t="s">
        <v>6</v>
      </c>
      <c r="CG13" s="3" t="s">
        <v>6</v>
      </c>
      <c r="CH13" s="3" t="s">
        <v>6</v>
      </c>
      <c r="CI13" s="3" t="s">
        <v>6</v>
      </c>
      <c r="CJ13" s="3" t="s">
        <v>6</v>
      </c>
      <c r="CK13" s="3" t="s">
        <v>6</v>
      </c>
      <c r="CL13" s="3" t="s">
        <v>6</v>
      </c>
      <c r="CM13" s="3" t="s">
        <v>6</v>
      </c>
      <c r="CN13" s="3" t="s">
        <v>6</v>
      </c>
      <c r="CO13" s="3" t="s">
        <v>6</v>
      </c>
      <c r="CP13" s="3" t="s">
        <v>6</v>
      </c>
      <c r="CQ13" s="3" t="s">
        <v>6</v>
      </c>
    </row>
    <row r="14" spans="1:95" x14ac:dyDescent="0.25">
      <c r="A14" s="2" t="s">
        <v>409</v>
      </c>
      <c r="B14" s="3" t="s">
        <v>6</v>
      </c>
      <c r="C14" s="3" t="s">
        <v>6</v>
      </c>
      <c r="D14" s="3" t="s">
        <v>6</v>
      </c>
      <c r="E14" s="3" t="s">
        <v>6</v>
      </c>
      <c r="F14" s="3" t="s">
        <v>6</v>
      </c>
      <c r="G14" s="3" t="s">
        <v>6</v>
      </c>
      <c r="H14" s="3" t="s">
        <v>6</v>
      </c>
      <c r="I14" s="3" t="s">
        <v>6</v>
      </c>
      <c r="J14" s="3" t="s">
        <v>6</v>
      </c>
      <c r="K14" s="3" t="s">
        <v>6</v>
      </c>
      <c r="L14" s="3" t="s">
        <v>6</v>
      </c>
      <c r="M14" s="3" t="s">
        <v>6</v>
      </c>
      <c r="N14" s="3" t="s">
        <v>6</v>
      </c>
      <c r="O14" s="3" t="s">
        <v>6</v>
      </c>
      <c r="P14" s="31">
        <v>0.12</v>
      </c>
      <c r="Q14" s="3" t="s">
        <v>6</v>
      </c>
      <c r="R14" s="31">
        <v>0.12</v>
      </c>
      <c r="S14" s="31">
        <v>0.12</v>
      </c>
      <c r="T14" s="3" t="s">
        <v>6</v>
      </c>
      <c r="U14" s="3" t="s">
        <v>6</v>
      </c>
      <c r="V14" s="3" t="s">
        <v>6</v>
      </c>
      <c r="W14" s="3" t="s">
        <v>6</v>
      </c>
      <c r="X14" s="31">
        <v>0.1</v>
      </c>
      <c r="Y14" s="3" t="s">
        <v>6</v>
      </c>
      <c r="Z14" s="3" t="s">
        <v>6</v>
      </c>
      <c r="AA14" s="31">
        <v>0.18</v>
      </c>
      <c r="AB14" s="3" t="s">
        <v>6</v>
      </c>
      <c r="AC14" s="3" t="s">
        <v>6</v>
      </c>
      <c r="AD14" s="3" t="s">
        <v>6</v>
      </c>
      <c r="AE14" s="3" t="s">
        <v>6</v>
      </c>
      <c r="AF14" s="3" t="s">
        <v>6</v>
      </c>
      <c r="AG14" s="3" t="s">
        <v>6</v>
      </c>
      <c r="AH14" s="3" t="s">
        <v>6</v>
      </c>
      <c r="AI14" s="3" t="s">
        <v>6</v>
      </c>
      <c r="AJ14" s="31">
        <v>0.24</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c r="BA14" s="3" t="s">
        <v>6</v>
      </c>
      <c r="BB14" s="3" t="s">
        <v>6</v>
      </c>
      <c r="BC14" s="3" t="s">
        <v>6</v>
      </c>
      <c r="BD14" s="3" t="s">
        <v>6</v>
      </c>
      <c r="BE14" s="3" t="s">
        <v>6</v>
      </c>
      <c r="BF14" s="3" t="s">
        <v>6</v>
      </c>
      <c r="BG14" s="3" t="s">
        <v>6</v>
      </c>
      <c r="BH14" s="3" t="s">
        <v>6</v>
      </c>
      <c r="BI14" s="3" t="s">
        <v>6</v>
      </c>
      <c r="BJ14" s="3" t="s">
        <v>6</v>
      </c>
      <c r="BK14" s="3" t="s">
        <v>6</v>
      </c>
      <c r="BL14" s="3" t="s">
        <v>6</v>
      </c>
      <c r="BM14" s="3" t="s">
        <v>6</v>
      </c>
      <c r="BN14" s="3" t="s">
        <v>6</v>
      </c>
      <c r="BO14" s="3" t="s">
        <v>6</v>
      </c>
      <c r="BP14" s="3" t="s">
        <v>6</v>
      </c>
      <c r="BQ14" s="3" t="s">
        <v>6</v>
      </c>
      <c r="BR14" s="3" t="s">
        <v>6</v>
      </c>
      <c r="BS14" s="3" t="s">
        <v>6</v>
      </c>
      <c r="BT14" s="31">
        <v>0.12</v>
      </c>
      <c r="BU14" s="3" t="s">
        <v>6</v>
      </c>
      <c r="BV14" s="31">
        <v>0.12</v>
      </c>
      <c r="BW14" s="3" t="s">
        <v>6</v>
      </c>
      <c r="BX14" s="3" t="s">
        <v>6</v>
      </c>
      <c r="BY14" s="31">
        <v>0.12</v>
      </c>
      <c r="BZ14" s="31">
        <v>0.12</v>
      </c>
      <c r="CA14" s="3" t="s">
        <v>6</v>
      </c>
      <c r="CB14" s="3" t="s">
        <v>6</v>
      </c>
      <c r="CC14" s="3" t="s">
        <v>6</v>
      </c>
      <c r="CD14" s="31">
        <v>0.12</v>
      </c>
      <c r="CE14" s="31">
        <v>0.12</v>
      </c>
      <c r="CF14" s="3" t="s">
        <v>6</v>
      </c>
      <c r="CG14" s="3" t="s">
        <v>6</v>
      </c>
      <c r="CH14" s="3" t="s">
        <v>6</v>
      </c>
      <c r="CI14" s="3" t="s">
        <v>6</v>
      </c>
      <c r="CJ14" s="3" t="s">
        <v>6</v>
      </c>
      <c r="CK14" s="31">
        <v>0.1</v>
      </c>
      <c r="CL14" s="3" t="s">
        <v>6</v>
      </c>
      <c r="CM14" s="3" t="s">
        <v>6</v>
      </c>
      <c r="CN14" s="3" t="s">
        <v>6</v>
      </c>
      <c r="CO14" s="3" t="s">
        <v>6</v>
      </c>
      <c r="CP14" s="3" t="s">
        <v>6</v>
      </c>
      <c r="CQ14" s="31">
        <v>0.18</v>
      </c>
    </row>
    <row r="15" spans="1:95" ht="30" x14ac:dyDescent="0.25">
      <c r="A15" s="2" t="s">
        <v>410</v>
      </c>
      <c r="B15" s="9">
        <v>0.25</v>
      </c>
      <c r="C15" s="3" t="s">
        <v>6</v>
      </c>
      <c r="D15" s="3" t="s">
        <v>6</v>
      </c>
      <c r="E15" s="9">
        <v>8.0000000000000002E-3</v>
      </c>
      <c r="F15" s="3" t="s">
        <v>6</v>
      </c>
      <c r="G15" s="3" t="s">
        <v>6</v>
      </c>
      <c r="H15" s="3" t="s">
        <v>6</v>
      </c>
      <c r="I15" s="9">
        <v>8.0000000000000002E-3</v>
      </c>
      <c r="J15" s="3" t="s">
        <v>6</v>
      </c>
      <c r="K15" s="3" t="s">
        <v>6</v>
      </c>
      <c r="L15" s="3" t="s">
        <v>6</v>
      </c>
      <c r="M15" s="3" t="s">
        <v>6</v>
      </c>
      <c r="N15" s="3" t="s">
        <v>6</v>
      </c>
      <c r="O15" s="3" t="s">
        <v>6</v>
      </c>
      <c r="P15" s="3" t="s">
        <v>6</v>
      </c>
      <c r="Q15" s="3" t="s">
        <v>6</v>
      </c>
      <c r="R15" s="3" t="s">
        <v>6</v>
      </c>
      <c r="S15" s="3" t="s">
        <v>6</v>
      </c>
      <c r="T15" s="3" t="s">
        <v>6</v>
      </c>
      <c r="U15" s="3" t="s">
        <v>6</v>
      </c>
      <c r="V15" s="3" t="s">
        <v>6</v>
      </c>
      <c r="W15" s="3" t="s">
        <v>6</v>
      </c>
      <c r="X15" s="9">
        <v>0.01</v>
      </c>
      <c r="Y15" s="9">
        <v>0.35</v>
      </c>
      <c r="Z15" s="3" t="s">
        <v>6</v>
      </c>
      <c r="AA15" s="3" t="s">
        <v>6</v>
      </c>
      <c r="AB15" s="9">
        <v>0.35</v>
      </c>
      <c r="AC15" s="3" t="s">
        <v>6</v>
      </c>
      <c r="AD15" s="3" t="s">
        <v>6</v>
      </c>
      <c r="AE15" s="3" t="s">
        <v>6</v>
      </c>
      <c r="AF15" s="9">
        <v>0.25</v>
      </c>
      <c r="AG15" s="3" t="s">
        <v>6</v>
      </c>
      <c r="AH15" s="3" t="s">
        <v>6</v>
      </c>
      <c r="AI15" s="3" t="s">
        <v>6</v>
      </c>
      <c r="AJ15" s="3" t="s">
        <v>6</v>
      </c>
      <c r="AK15" s="9">
        <v>0.25</v>
      </c>
      <c r="AL15" s="9">
        <v>0.9</v>
      </c>
      <c r="AM15" s="9">
        <v>0.25</v>
      </c>
      <c r="AN15" s="3" t="s">
        <v>6</v>
      </c>
      <c r="AO15" s="3" t="s">
        <v>6</v>
      </c>
      <c r="AP15" s="3" t="s">
        <v>6</v>
      </c>
      <c r="AQ15" s="9">
        <v>0.25</v>
      </c>
      <c r="AR15" s="3" t="s">
        <v>6</v>
      </c>
      <c r="AS15" s="3" t="s">
        <v>6</v>
      </c>
      <c r="AT15" s="3" t="s">
        <v>6</v>
      </c>
      <c r="AU15" s="3" t="s">
        <v>6</v>
      </c>
      <c r="AV15" s="3" t="s">
        <v>6</v>
      </c>
      <c r="AW15" s="3" t="s">
        <v>6</v>
      </c>
      <c r="AX15" s="3" t="s">
        <v>6</v>
      </c>
      <c r="AY15" s="3" t="s">
        <v>6</v>
      </c>
      <c r="AZ15" s="3" t="s">
        <v>6</v>
      </c>
      <c r="BA15" s="3" t="s">
        <v>6</v>
      </c>
      <c r="BB15" s="3" t="s">
        <v>6</v>
      </c>
      <c r="BC15" s="3" t="s">
        <v>6</v>
      </c>
      <c r="BD15" s="3" t="s">
        <v>6</v>
      </c>
      <c r="BE15" s="3" t="s">
        <v>6</v>
      </c>
      <c r="BF15" s="3" t="s">
        <v>6</v>
      </c>
      <c r="BG15" s="3" t="s">
        <v>6</v>
      </c>
      <c r="BH15" s="3" t="s">
        <v>6</v>
      </c>
      <c r="BI15" s="3" t="s">
        <v>6</v>
      </c>
      <c r="BJ15" s="3" t="s">
        <v>6</v>
      </c>
      <c r="BK15" s="3" t="s">
        <v>6</v>
      </c>
      <c r="BL15" s="3" t="s">
        <v>6</v>
      </c>
      <c r="BM15" s="3" t="s">
        <v>6</v>
      </c>
      <c r="BN15" s="3" t="s">
        <v>6</v>
      </c>
      <c r="BO15" s="3" t="s">
        <v>6</v>
      </c>
      <c r="BP15" s="3" t="s">
        <v>6</v>
      </c>
      <c r="BQ15" s="3" t="s">
        <v>6</v>
      </c>
      <c r="BR15" s="3" t="s">
        <v>6</v>
      </c>
      <c r="BS15" s="3" t="s">
        <v>6</v>
      </c>
      <c r="BT15" s="3" t="s">
        <v>6</v>
      </c>
      <c r="BU15" s="9">
        <v>8.0000000000000002E-3</v>
      </c>
      <c r="BV15" s="9">
        <v>5.0000000000000001E-3</v>
      </c>
      <c r="BW15" s="3" t="s">
        <v>6</v>
      </c>
      <c r="BX15" s="3" t="s">
        <v>6</v>
      </c>
      <c r="BY15" s="3" t="s">
        <v>6</v>
      </c>
      <c r="BZ15" s="9">
        <v>5.0000000000000001E-3</v>
      </c>
      <c r="CA15" s="3" t="s">
        <v>6</v>
      </c>
      <c r="CB15" s="3" t="s">
        <v>6</v>
      </c>
      <c r="CC15" s="9">
        <v>0.01</v>
      </c>
      <c r="CD15" s="9">
        <v>7.4999999999999997E-2</v>
      </c>
      <c r="CE15" s="9">
        <v>7.4999999999999997E-2</v>
      </c>
      <c r="CF15" s="3" t="s">
        <v>6</v>
      </c>
      <c r="CG15" s="9">
        <v>0.01</v>
      </c>
      <c r="CH15" s="3" t="s">
        <v>6</v>
      </c>
      <c r="CI15" s="3" t="s">
        <v>6</v>
      </c>
      <c r="CJ15" s="3" t="s">
        <v>6</v>
      </c>
      <c r="CK15" s="3" t="s">
        <v>6</v>
      </c>
      <c r="CL15" s="9">
        <v>4.0000000000000003E-5</v>
      </c>
      <c r="CM15" s="9">
        <v>4.0000000000000003E-5</v>
      </c>
      <c r="CN15" s="3" t="s">
        <v>6</v>
      </c>
      <c r="CO15" s="3" t="s">
        <v>6</v>
      </c>
      <c r="CP15" s="3" t="s">
        <v>6</v>
      </c>
      <c r="CQ15" s="3" t="s">
        <v>6</v>
      </c>
    </row>
    <row r="16" spans="1:95" ht="30" x14ac:dyDescent="0.25">
      <c r="A16" s="2" t="s">
        <v>411</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1">
        <v>0.25</v>
      </c>
      <c r="AC16" s="31">
        <v>0.25</v>
      </c>
      <c r="AD16" s="3" t="s">
        <v>6</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c r="BA16" s="3" t="s">
        <v>6</v>
      </c>
      <c r="BB16" s="3" t="s">
        <v>6</v>
      </c>
      <c r="BC16" s="3" t="s">
        <v>6</v>
      </c>
      <c r="BD16" s="3" t="s">
        <v>6</v>
      </c>
      <c r="BE16" s="3" t="s">
        <v>6</v>
      </c>
      <c r="BF16" s="3" t="s">
        <v>6</v>
      </c>
      <c r="BG16" s="3" t="s">
        <v>6</v>
      </c>
      <c r="BH16" s="3" t="s">
        <v>6</v>
      </c>
      <c r="BI16" s="3" t="s">
        <v>6</v>
      </c>
      <c r="BJ16" s="3" t="s">
        <v>6</v>
      </c>
      <c r="BK16" s="3" t="s">
        <v>6</v>
      </c>
      <c r="BL16" s="3" t="s">
        <v>6</v>
      </c>
      <c r="BM16" s="3" t="s">
        <v>6</v>
      </c>
      <c r="BN16" s="3" t="s">
        <v>6</v>
      </c>
      <c r="BO16" s="3" t="s">
        <v>6</v>
      </c>
      <c r="BP16" s="3" t="s">
        <v>6</v>
      </c>
      <c r="BQ16" s="3" t="s">
        <v>6</v>
      </c>
      <c r="BR16" s="3" t="s">
        <v>6</v>
      </c>
      <c r="BS16" s="3" t="s">
        <v>6</v>
      </c>
      <c r="BT16" s="3" t="s">
        <v>6</v>
      </c>
      <c r="BU16" s="31">
        <v>0.55000000000000004</v>
      </c>
      <c r="BV16" s="3" t="s">
        <v>6</v>
      </c>
      <c r="BW16" s="3" t="s">
        <v>6</v>
      </c>
      <c r="BX16" s="3" t="s">
        <v>6</v>
      </c>
      <c r="BY16" s="31">
        <v>0.45</v>
      </c>
      <c r="BZ16" s="3" t="s">
        <v>6</v>
      </c>
      <c r="CA16" s="3" t="s">
        <v>6</v>
      </c>
      <c r="CB16" s="3" t="s">
        <v>6</v>
      </c>
      <c r="CC16" s="31">
        <v>0.6</v>
      </c>
      <c r="CD16" s="31">
        <v>0.6</v>
      </c>
      <c r="CE16" s="31">
        <v>0.6</v>
      </c>
      <c r="CF16" s="3" t="s">
        <v>6</v>
      </c>
      <c r="CG16" s="31">
        <v>0.6</v>
      </c>
      <c r="CH16" s="3" t="s">
        <v>6</v>
      </c>
      <c r="CI16" s="3" t="s">
        <v>6</v>
      </c>
      <c r="CJ16" s="3" t="s">
        <v>6</v>
      </c>
      <c r="CK16" s="3" t="s">
        <v>6</v>
      </c>
      <c r="CL16" s="3" t="s">
        <v>6</v>
      </c>
      <c r="CM16" s="3" t="s">
        <v>6</v>
      </c>
      <c r="CN16" s="3" t="s">
        <v>6</v>
      </c>
      <c r="CO16" s="3" t="s">
        <v>6</v>
      </c>
      <c r="CP16" s="3" t="s">
        <v>6</v>
      </c>
      <c r="CQ16" s="3" t="s">
        <v>6</v>
      </c>
    </row>
    <row r="17" spans="1:95" x14ac:dyDescent="0.25">
      <c r="A17" s="2" t="s">
        <v>119</v>
      </c>
      <c r="B17" s="3" t="s">
        <v>6</v>
      </c>
      <c r="C17" s="3" t="s">
        <v>6</v>
      </c>
      <c r="D17" s="3" t="s">
        <v>6</v>
      </c>
      <c r="E17" s="3" t="s">
        <v>6</v>
      </c>
      <c r="F17" s="3" t="s">
        <v>6</v>
      </c>
      <c r="G17" s="3" t="s">
        <v>6</v>
      </c>
      <c r="H17" s="3" t="s">
        <v>6</v>
      </c>
      <c r="I17" s="3">
        <v>0</v>
      </c>
      <c r="J17" s="5">
        <v>198000</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5">
        <v>1000000</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c r="BA17" s="3" t="s">
        <v>6</v>
      </c>
      <c r="BB17" s="3" t="s">
        <v>6</v>
      </c>
      <c r="BC17" s="3" t="s">
        <v>6</v>
      </c>
      <c r="BD17" s="3" t="s">
        <v>6</v>
      </c>
      <c r="BE17" s="3" t="s">
        <v>6</v>
      </c>
      <c r="BF17" s="3" t="s">
        <v>6</v>
      </c>
      <c r="BG17" s="3" t="s">
        <v>6</v>
      </c>
      <c r="BH17" s="3" t="s">
        <v>6</v>
      </c>
      <c r="BI17" s="3" t="s">
        <v>6</v>
      </c>
      <c r="BJ17" s="3" t="s">
        <v>6</v>
      </c>
      <c r="BK17" s="3" t="s">
        <v>6</v>
      </c>
      <c r="BL17" s="3" t="s">
        <v>6</v>
      </c>
      <c r="BM17" s="3" t="s">
        <v>6</v>
      </c>
      <c r="BN17" s="3" t="s">
        <v>6</v>
      </c>
      <c r="BO17" s="3" t="s">
        <v>6</v>
      </c>
      <c r="BP17" s="3" t="s">
        <v>6</v>
      </c>
      <c r="BQ17" s="3" t="s">
        <v>6</v>
      </c>
      <c r="BR17" s="3" t="s">
        <v>6</v>
      </c>
      <c r="BS17" s="3" t="s">
        <v>6</v>
      </c>
      <c r="BT17" s="3" t="s">
        <v>6</v>
      </c>
      <c r="BU17" s="3" t="s">
        <v>6</v>
      </c>
      <c r="BV17" s="3" t="s">
        <v>6</v>
      </c>
      <c r="BW17" s="3" t="s">
        <v>6</v>
      </c>
      <c r="BX17" s="3" t="s">
        <v>6</v>
      </c>
      <c r="BY17" s="3" t="s">
        <v>6</v>
      </c>
      <c r="BZ17" s="3" t="s">
        <v>6</v>
      </c>
      <c r="CA17" s="3" t="s">
        <v>6</v>
      </c>
      <c r="CB17" s="5">
        <v>25000</v>
      </c>
      <c r="CC17" s="3" t="s">
        <v>6</v>
      </c>
      <c r="CD17" s="5">
        <v>50000</v>
      </c>
      <c r="CE17" s="5">
        <v>50000</v>
      </c>
      <c r="CF17" s="5">
        <v>25000</v>
      </c>
      <c r="CG17" s="3" t="s">
        <v>6</v>
      </c>
      <c r="CH17" s="3" t="s">
        <v>6</v>
      </c>
      <c r="CI17" s="3" t="s">
        <v>6</v>
      </c>
      <c r="CJ17" s="3" t="s">
        <v>6</v>
      </c>
      <c r="CK17" s="3" t="s">
        <v>6</v>
      </c>
      <c r="CL17" s="3" t="s">
        <v>6</v>
      </c>
      <c r="CM17" s="3" t="s">
        <v>6</v>
      </c>
      <c r="CN17" s="3" t="s">
        <v>6</v>
      </c>
      <c r="CO17" s="3" t="s">
        <v>6</v>
      </c>
      <c r="CP17" s="3" t="s">
        <v>6</v>
      </c>
      <c r="CQ17" s="3" t="s">
        <v>6</v>
      </c>
    </row>
    <row r="18" spans="1:95" x14ac:dyDescent="0.25">
      <c r="A18" s="2" t="s">
        <v>412</v>
      </c>
      <c r="B18" s="3" t="s">
        <v>6</v>
      </c>
      <c r="C18" s="5">
        <v>376209</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5">
        <v>2857142</v>
      </c>
      <c r="AA18" s="3" t="s">
        <v>6</v>
      </c>
      <c r="AB18" s="3" t="s">
        <v>6</v>
      </c>
      <c r="AC18" s="3" t="s">
        <v>6</v>
      </c>
      <c r="AD18" s="3" t="s">
        <v>6</v>
      </c>
      <c r="AE18" s="3" t="s">
        <v>6</v>
      </c>
      <c r="AF18" s="3" t="s">
        <v>6</v>
      </c>
      <c r="AG18" s="3" t="s">
        <v>6</v>
      </c>
      <c r="AH18" s="3" t="s">
        <v>6</v>
      </c>
      <c r="AI18" s="3" t="s">
        <v>6</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5">
        <v>1791965</v>
      </c>
      <c r="BA18" s="5">
        <v>367029</v>
      </c>
      <c r="BB18" s="3" t="s">
        <v>6</v>
      </c>
      <c r="BC18" s="3" t="s">
        <v>6</v>
      </c>
      <c r="BD18" s="3" t="s">
        <v>6</v>
      </c>
      <c r="BE18" s="3" t="s">
        <v>6</v>
      </c>
      <c r="BF18" s="3" t="s">
        <v>6</v>
      </c>
      <c r="BG18" s="3" t="s">
        <v>6</v>
      </c>
      <c r="BH18" s="3" t="s">
        <v>6</v>
      </c>
      <c r="BI18" s="3" t="s">
        <v>6</v>
      </c>
      <c r="BJ18" s="3" t="s">
        <v>6</v>
      </c>
      <c r="BK18" s="3" t="s">
        <v>6</v>
      </c>
      <c r="BL18" s="3" t="s">
        <v>6</v>
      </c>
      <c r="BM18" s="3" t="s">
        <v>6</v>
      </c>
      <c r="BN18" s="3" t="s">
        <v>6</v>
      </c>
      <c r="BO18" s="3" t="s">
        <v>6</v>
      </c>
      <c r="BP18" s="5">
        <v>18773</v>
      </c>
      <c r="BQ18" s="3" t="s">
        <v>6</v>
      </c>
      <c r="BR18" s="5">
        <v>31147</v>
      </c>
      <c r="BS18" s="3" t="s">
        <v>6</v>
      </c>
      <c r="BT18" s="3" t="s">
        <v>6</v>
      </c>
      <c r="BU18" s="3" t="s">
        <v>6</v>
      </c>
      <c r="BV18" s="3" t="s">
        <v>6</v>
      </c>
      <c r="BW18" s="3" t="s">
        <v>6</v>
      </c>
      <c r="BX18" s="3" t="s">
        <v>6</v>
      </c>
      <c r="BY18" s="3" t="s">
        <v>6</v>
      </c>
      <c r="BZ18" s="3" t="s">
        <v>6</v>
      </c>
      <c r="CA18" s="3" t="s">
        <v>6</v>
      </c>
      <c r="CB18" s="3" t="s">
        <v>6</v>
      </c>
      <c r="CC18" s="3" t="s">
        <v>6</v>
      </c>
      <c r="CD18" s="3" t="s">
        <v>6</v>
      </c>
      <c r="CE18" s="3" t="s">
        <v>6</v>
      </c>
      <c r="CF18" s="3" t="s">
        <v>6</v>
      </c>
      <c r="CG18" s="3" t="s">
        <v>6</v>
      </c>
      <c r="CH18" s="3" t="s">
        <v>6</v>
      </c>
      <c r="CI18" s="3" t="s">
        <v>6</v>
      </c>
      <c r="CJ18" s="3" t="s">
        <v>6</v>
      </c>
      <c r="CK18" s="3" t="s">
        <v>6</v>
      </c>
      <c r="CL18" s="3" t="s">
        <v>6</v>
      </c>
      <c r="CM18" s="3" t="s">
        <v>6</v>
      </c>
      <c r="CN18" s="3" t="s">
        <v>6</v>
      </c>
      <c r="CO18" s="3" t="s">
        <v>6</v>
      </c>
      <c r="CP18" s="3" t="s">
        <v>6</v>
      </c>
      <c r="CQ18" s="3" t="s">
        <v>6</v>
      </c>
    </row>
    <row r="19" spans="1:95" x14ac:dyDescent="0.25">
      <c r="A19" s="2" t="s">
        <v>413</v>
      </c>
      <c r="B19" s="3">
        <v>0.2</v>
      </c>
      <c r="C19" s="3">
        <v>0.29459999999999997</v>
      </c>
      <c r="D19" s="3" t="s">
        <v>6</v>
      </c>
      <c r="E19" s="3" t="s">
        <v>6</v>
      </c>
      <c r="F19" s="3" t="s">
        <v>6</v>
      </c>
      <c r="G19" s="3" t="s">
        <v>6</v>
      </c>
      <c r="H19" s="3" t="s">
        <v>6</v>
      </c>
      <c r="I19" s="3" t="s">
        <v>6</v>
      </c>
      <c r="J19" s="3" t="s">
        <v>6</v>
      </c>
      <c r="K19" s="3" t="s">
        <v>6</v>
      </c>
      <c r="L19" s="3" t="s">
        <v>6</v>
      </c>
      <c r="M19" s="3" t="s">
        <v>6</v>
      </c>
      <c r="N19" s="3" t="s">
        <v>6</v>
      </c>
      <c r="O19" s="3" t="s">
        <v>6</v>
      </c>
      <c r="P19" s="3">
        <v>0.01</v>
      </c>
      <c r="Q19" s="3" t="s">
        <v>6</v>
      </c>
      <c r="R19" s="3">
        <v>0.01</v>
      </c>
      <c r="S19" s="3" t="s">
        <v>6</v>
      </c>
      <c r="T19" s="3" t="s">
        <v>6</v>
      </c>
      <c r="U19" s="3" t="s">
        <v>6</v>
      </c>
      <c r="V19" s="3" t="s">
        <v>6</v>
      </c>
      <c r="W19" s="3" t="s">
        <v>6</v>
      </c>
      <c r="X19" s="3" t="s">
        <v>6</v>
      </c>
      <c r="Y19" s="3" t="s">
        <v>6</v>
      </c>
      <c r="Z19" s="3">
        <v>0.5</v>
      </c>
      <c r="AA19" s="3" t="s">
        <v>6</v>
      </c>
      <c r="AB19" s="3" t="s">
        <v>6</v>
      </c>
      <c r="AC19" s="3" t="s">
        <v>6</v>
      </c>
      <c r="AD19" s="3" t="s">
        <v>6</v>
      </c>
      <c r="AE19" s="3" t="s">
        <v>6</v>
      </c>
      <c r="AF19" s="3" t="s">
        <v>6</v>
      </c>
      <c r="AG19" s="3" t="s">
        <v>6</v>
      </c>
      <c r="AH19" s="3" t="s">
        <v>6</v>
      </c>
      <c r="AI19" s="3" t="s">
        <v>6</v>
      </c>
      <c r="AJ19" s="3" t="s">
        <v>6</v>
      </c>
      <c r="AK19" s="3" t="s">
        <v>6</v>
      </c>
      <c r="AL19" s="3" t="s">
        <v>6</v>
      </c>
      <c r="AM19" s="3" t="s">
        <v>6</v>
      </c>
      <c r="AN19" s="3" t="s">
        <v>6</v>
      </c>
      <c r="AO19" s="3" t="s">
        <v>6</v>
      </c>
      <c r="AP19" s="3" t="s">
        <v>6</v>
      </c>
      <c r="AQ19" s="3" t="s">
        <v>6</v>
      </c>
      <c r="AR19" s="3" t="s">
        <v>6</v>
      </c>
      <c r="AS19" s="3" t="s">
        <v>6</v>
      </c>
      <c r="AT19" s="3" t="s">
        <v>6</v>
      </c>
      <c r="AU19" s="3" t="s">
        <v>6</v>
      </c>
      <c r="AV19" s="3" t="s">
        <v>6</v>
      </c>
      <c r="AW19" s="3" t="s">
        <v>6</v>
      </c>
      <c r="AX19" s="3" t="s">
        <v>6</v>
      </c>
      <c r="AY19" s="3" t="s">
        <v>6</v>
      </c>
      <c r="AZ19" s="3" t="s">
        <v>6</v>
      </c>
      <c r="BA19" s="3" t="s">
        <v>6</v>
      </c>
      <c r="BB19" s="3" t="s">
        <v>6</v>
      </c>
      <c r="BC19" s="3" t="s">
        <v>6</v>
      </c>
      <c r="BD19" s="3" t="s">
        <v>6</v>
      </c>
      <c r="BE19" s="3" t="s">
        <v>6</v>
      </c>
      <c r="BF19" s="3" t="s">
        <v>6</v>
      </c>
      <c r="BG19" s="3" t="s">
        <v>6</v>
      </c>
      <c r="BH19" s="3" t="s">
        <v>6</v>
      </c>
      <c r="BI19" s="3" t="s">
        <v>6</v>
      </c>
      <c r="BJ19" s="3" t="s">
        <v>6</v>
      </c>
      <c r="BK19" s="3">
        <v>3.1E-2</v>
      </c>
      <c r="BL19" s="3">
        <v>0.35</v>
      </c>
      <c r="BM19" s="3" t="s">
        <v>6</v>
      </c>
      <c r="BN19" s="3" t="s">
        <v>6</v>
      </c>
      <c r="BO19" s="3" t="s">
        <v>6</v>
      </c>
      <c r="BP19" s="3" t="s">
        <v>6</v>
      </c>
      <c r="BQ19" s="3" t="s">
        <v>6</v>
      </c>
      <c r="BR19" s="3" t="s">
        <v>6</v>
      </c>
      <c r="BS19" s="3" t="s">
        <v>6</v>
      </c>
      <c r="BT19" s="3" t="s">
        <v>6</v>
      </c>
      <c r="BU19" s="3" t="s">
        <v>6</v>
      </c>
      <c r="BV19" s="3" t="s">
        <v>6</v>
      </c>
      <c r="BW19" s="3" t="s">
        <v>6</v>
      </c>
      <c r="BX19" s="3" t="s">
        <v>6</v>
      </c>
      <c r="BY19" s="3" t="s">
        <v>6</v>
      </c>
      <c r="BZ19" s="3" t="s">
        <v>6</v>
      </c>
      <c r="CA19" s="3" t="s">
        <v>6</v>
      </c>
      <c r="CB19" s="3" t="s">
        <v>6</v>
      </c>
      <c r="CC19" s="3" t="s">
        <v>6</v>
      </c>
      <c r="CD19" s="3" t="s">
        <v>6</v>
      </c>
      <c r="CE19" s="3" t="s">
        <v>6</v>
      </c>
      <c r="CF19" s="3" t="s">
        <v>6</v>
      </c>
      <c r="CG19" s="3" t="s">
        <v>6</v>
      </c>
      <c r="CH19" s="3" t="s">
        <v>6</v>
      </c>
      <c r="CI19" s="3" t="s">
        <v>6</v>
      </c>
      <c r="CJ19" s="3" t="s">
        <v>6</v>
      </c>
      <c r="CK19" s="3" t="s">
        <v>6</v>
      </c>
      <c r="CL19" s="3" t="s">
        <v>6</v>
      </c>
      <c r="CM19" s="3" t="s">
        <v>6</v>
      </c>
      <c r="CN19" s="3" t="s">
        <v>6</v>
      </c>
      <c r="CO19" s="3" t="s">
        <v>6</v>
      </c>
      <c r="CP19" s="3" t="s">
        <v>6</v>
      </c>
      <c r="CQ19" s="3" t="s">
        <v>6</v>
      </c>
    </row>
    <row r="20" spans="1:95" ht="45" x14ac:dyDescent="0.25">
      <c r="A20" s="2" t="s">
        <v>414</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8">
        <v>25</v>
      </c>
      <c r="Y20" s="3" t="s">
        <v>6</v>
      </c>
      <c r="Z20" s="3" t="s">
        <v>6</v>
      </c>
      <c r="AA20" s="3" t="s">
        <v>6</v>
      </c>
      <c r="AB20" s="3" t="s">
        <v>6</v>
      </c>
      <c r="AC20" s="9">
        <v>0.25</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c r="BA20" s="3" t="s">
        <v>6</v>
      </c>
      <c r="BB20" s="3" t="s">
        <v>6</v>
      </c>
      <c r="BC20" s="3" t="s">
        <v>6</v>
      </c>
      <c r="BD20" s="3" t="s">
        <v>6</v>
      </c>
      <c r="BE20" s="3" t="s">
        <v>6</v>
      </c>
      <c r="BF20" s="3" t="s">
        <v>6</v>
      </c>
      <c r="BG20" s="3" t="s">
        <v>6</v>
      </c>
      <c r="BH20" s="3" t="s">
        <v>6</v>
      </c>
      <c r="BI20" s="3" t="s">
        <v>6</v>
      </c>
      <c r="BJ20" s="3" t="s">
        <v>6</v>
      </c>
      <c r="BK20" s="3" t="s">
        <v>6</v>
      </c>
      <c r="BL20" s="3" t="s">
        <v>6</v>
      </c>
      <c r="BM20" s="3" t="s">
        <v>6</v>
      </c>
      <c r="BN20" s="3" t="s">
        <v>6</v>
      </c>
      <c r="BO20" s="3" t="s">
        <v>6</v>
      </c>
      <c r="BP20" s="3" t="s">
        <v>6</v>
      </c>
      <c r="BQ20" s="3" t="s">
        <v>6</v>
      </c>
      <c r="BR20" s="3" t="s">
        <v>6</v>
      </c>
      <c r="BS20" s="3" t="s">
        <v>6</v>
      </c>
      <c r="BT20" s="3" t="s">
        <v>6</v>
      </c>
      <c r="BU20" s="3" t="s">
        <v>6</v>
      </c>
      <c r="BV20" s="3" t="s">
        <v>6</v>
      </c>
      <c r="BW20" s="3" t="s">
        <v>6</v>
      </c>
      <c r="BX20" s="3" t="s">
        <v>6</v>
      </c>
      <c r="BY20" s="3" t="s">
        <v>6</v>
      </c>
      <c r="BZ20" s="3" t="s">
        <v>6</v>
      </c>
      <c r="CA20" s="3" t="s">
        <v>6</v>
      </c>
      <c r="CB20" s="3" t="s">
        <v>6</v>
      </c>
      <c r="CC20" s="3" t="s">
        <v>6</v>
      </c>
      <c r="CD20" s="3" t="s">
        <v>6</v>
      </c>
      <c r="CE20" s="3" t="s">
        <v>6</v>
      </c>
      <c r="CF20" s="3" t="s">
        <v>6</v>
      </c>
      <c r="CG20" s="3" t="s">
        <v>6</v>
      </c>
      <c r="CH20" s="3" t="s">
        <v>6</v>
      </c>
      <c r="CI20" s="3" t="s">
        <v>6</v>
      </c>
      <c r="CJ20" s="3" t="s">
        <v>6</v>
      </c>
      <c r="CK20" s="3" t="s">
        <v>6</v>
      </c>
      <c r="CL20" s="3" t="s">
        <v>6</v>
      </c>
      <c r="CM20" s="3" t="s">
        <v>6</v>
      </c>
      <c r="CN20" s="3" t="s">
        <v>6</v>
      </c>
      <c r="CO20" s="3" t="s">
        <v>6</v>
      </c>
      <c r="CP20" s="3" t="s">
        <v>6</v>
      </c>
      <c r="CQ20" s="3" t="s">
        <v>6</v>
      </c>
    </row>
    <row r="21" spans="1:95" ht="30" x14ac:dyDescent="0.25">
      <c r="A21" s="2" t="s">
        <v>415</v>
      </c>
      <c r="B21" s="3" t="s">
        <v>6</v>
      </c>
      <c r="C21" s="3" t="s">
        <v>6</v>
      </c>
      <c r="D21" s="3" t="s">
        <v>6</v>
      </c>
      <c r="E21" s="5">
        <v>11283784</v>
      </c>
      <c r="F21" s="5">
        <v>1305034</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5">
        <v>4363611</v>
      </c>
      <c r="AE21" s="3" t="s">
        <v>6</v>
      </c>
      <c r="AF21" s="5">
        <v>12652869</v>
      </c>
      <c r="AG21" s="3" t="s">
        <v>6</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3" t="s">
        <v>6</v>
      </c>
      <c r="AY21" s="3" t="s">
        <v>6</v>
      </c>
      <c r="AZ21" s="3" t="s">
        <v>6</v>
      </c>
      <c r="BA21" s="3" t="s">
        <v>6</v>
      </c>
      <c r="BB21" s="3" t="s">
        <v>6</v>
      </c>
      <c r="BC21" s="3" t="s">
        <v>6</v>
      </c>
      <c r="BD21" s="3" t="s">
        <v>6</v>
      </c>
      <c r="BE21" s="3" t="s">
        <v>6</v>
      </c>
      <c r="BF21" s="3" t="s">
        <v>6</v>
      </c>
      <c r="BG21" s="3" t="s">
        <v>6</v>
      </c>
      <c r="BH21" s="3" t="s">
        <v>6</v>
      </c>
      <c r="BI21" s="3" t="s">
        <v>6</v>
      </c>
      <c r="BJ21" s="3" t="s">
        <v>6</v>
      </c>
      <c r="BK21" s="3" t="s">
        <v>6</v>
      </c>
      <c r="BL21" s="3" t="s">
        <v>6</v>
      </c>
      <c r="BM21" s="3" t="s">
        <v>6</v>
      </c>
      <c r="BN21" s="3" t="s">
        <v>6</v>
      </c>
      <c r="BO21" s="3" t="s">
        <v>6</v>
      </c>
      <c r="BP21" s="3" t="s">
        <v>6</v>
      </c>
      <c r="BQ21" s="3" t="s">
        <v>6</v>
      </c>
      <c r="BR21" s="3" t="s">
        <v>6</v>
      </c>
      <c r="BS21" s="3" t="s">
        <v>6</v>
      </c>
      <c r="BT21" s="3" t="s">
        <v>6</v>
      </c>
      <c r="BU21" s="5">
        <v>1500000</v>
      </c>
      <c r="BV21" s="5">
        <v>1500000</v>
      </c>
      <c r="BW21" s="5">
        <v>1250000</v>
      </c>
      <c r="BX21" s="3" t="s">
        <v>6</v>
      </c>
      <c r="BY21" s="3" t="s">
        <v>6</v>
      </c>
      <c r="BZ21" s="3" t="s">
        <v>6</v>
      </c>
      <c r="CA21" s="3" t="s">
        <v>6</v>
      </c>
      <c r="CB21" s="3" t="s">
        <v>6</v>
      </c>
      <c r="CC21" s="5">
        <v>3000000</v>
      </c>
      <c r="CD21" s="3" t="s">
        <v>6</v>
      </c>
      <c r="CE21" s="3" t="s">
        <v>6</v>
      </c>
      <c r="CF21" s="3" t="s">
        <v>6</v>
      </c>
      <c r="CG21" s="5">
        <v>2000000</v>
      </c>
      <c r="CH21" s="3" t="s">
        <v>6</v>
      </c>
      <c r="CI21" s="3" t="s">
        <v>6</v>
      </c>
      <c r="CJ21" s="3" t="s">
        <v>6</v>
      </c>
      <c r="CK21" s="3" t="s">
        <v>6</v>
      </c>
      <c r="CL21" s="3" t="s">
        <v>6</v>
      </c>
      <c r="CM21" s="3" t="s">
        <v>6</v>
      </c>
      <c r="CN21" s="3" t="s">
        <v>6</v>
      </c>
      <c r="CO21" s="3" t="s">
        <v>6</v>
      </c>
      <c r="CP21" s="3" t="s">
        <v>6</v>
      </c>
      <c r="CQ21" s="3" t="s">
        <v>6</v>
      </c>
    </row>
    <row r="22" spans="1:95" ht="30" x14ac:dyDescent="0.25">
      <c r="A22" s="2" t="s">
        <v>416</v>
      </c>
      <c r="B22" s="3" t="s">
        <v>6</v>
      </c>
      <c r="C22" s="3" t="s">
        <v>6</v>
      </c>
      <c r="D22" s="3" t="s">
        <v>6</v>
      </c>
      <c r="E22" s="5">
        <v>90000</v>
      </c>
      <c r="F22" s="5">
        <v>40000</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5">
        <v>350000</v>
      </c>
      <c r="Z22" s="3" t="s">
        <v>6</v>
      </c>
      <c r="AA22" s="3" t="s">
        <v>6</v>
      </c>
      <c r="AB22" s="3" t="s">
        <v>6</v>
      </c>
      <c r="AC22" s="3" t="s">
        <v>6</v>
      </c>
      <c r="AD22" s="5">
        <v>1090902</v>
      </c>
      <c r="AE22" s="3" t="s">
        <v>6</v>
      </c>
      <c r="AF22" s="5">
        <v>3163218</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c r="BA22" s="3" t="s">
        <v>6</v>
      </c>
      <c r="BB22" s="3" t="s">
        <v>6</v>
      </c>
      <c r="BC22" s="3" t="s">
        <v>6</v>
      </c>
      <c r="BD22" s="3" t="s">
        <v>6</v>
      </c>
      <c r="BE22" s="3" t="s">
        <v>6</v>
      </c>
      <c r="BF22" s="3" t="s">
        <v>6</v>
      </c>
      <c r="BG22" s="3" t="s">
        <v>6</v>
      </c>
      <c r="BH22" s="3" t="s">
        <v>6</v>
      </c>
      <c r="BI22" s="3" t="s">
        <v>6</v>
      </c>
      <c r="BJ22" s="3" t="s">
        <v>6</v>
      </c>
      <c r="BK22" s="3" t="s">
        <v>6</v>
      </c>
      <c r="BL22" s="3" t="s">
        <v>6</v>
      </c>
      <c r="BM22" s="3" t="s">
        <v>6</v>
      </c>
      <c r="BN22" s="3" t="s">
        <v>6</v>
      </c>
      <c r="BO22" s="3" t="s">
        <v>6</v>
      </c>
      <c r="BP22" s="3" t="s">
        <v>6</v>
      </c>
      <c r="BQ22" s="3" t="s">
        <v>6</v>
      </c>
      <c r="BR22" s="3" t="s">
        <v>6</v>
      </c>
      <c r="BS22" s="3" t="s">
        <v>6</v>
      </c>
      <c r="BT22" s="3" t="s">
        <v>6</v>
      </c>
      <c r="BU22" s="5">
        <v>12000</v>
      </c>
      <c r="BV22" s="5">
        <v>7500</v>
      </c>
      <c r="BW22" s="5">
        <v>10000</v>
      </c>
      <c r="BX22" s="5">
        <v>4500000</v>
      </c>
      <c r="BY22" s="3" t="s">
        <v>6</v>
      </c>
      <c r="BZ22" s="3" t="s">
        <v>6</v>
      </c>
      <c r="CA22" s="3" t="s">
        <v>6</v>
      </c>
      <c r="CB22" s="3" t="s">
        <v>6</v>
      </c>
      <c r="CC22" s="5">
        <v>18000</v>
      </c>
      <c r="CD22" s="3" t="s">
        <v>6</v>
      </c>
      <c r="CE22" s="3" t="s">
        <v>6</v>
      </c>
      <c r="CF22" s="3" t="s">
        <v>6</v>
      </c>
      <c r="CG22" s="5">
        <v>11500</v>
      </c>
      <c r="CH22" s="3" t="s">
        <v>6</v>
      </c>
      <c r="CI22" s="3" t="s">
        <v>6</v>
      </c>
      <c r="CJ22" s="3" t="s">
        <v>6</v>
      </c>
      <c r="CK22" s="3" t="s">
        <v>6</v>
      </c>
      <c r="CL22" s="3" t="s">
        <v>6</v>
      </c>
      <c r="CM22" s="3" t="s">
        <v>6</v>
      </c>
      <c r="CN22" s="3" t="s">
        <v>6</v>
      </c>
      <c r="CO22" s="3" t="s">
        <v>6</v>
      </c>
      <c r="CP22" s="3" t="s">
        <v>6</v>
      </c>
      <c r="CQ22" s="3" t="s">
        <v>6</v>
      </c>
    </row>
    <row r="23" spans="1:95" ht="30" x14ac:dyDescent="0.25">
      <c r="A23" s="2" t="s">
        <v>417</v>
      </c>
      <c r="B23" s="3" t="s">
        <v>6</v>
      </c>
      <c r="C23" s="3" t="s">
        <v>6</v>
      </c>
      <c r="D23" s="3" t="s">
        <v>6</v>
      </c>
      <c r="E23" s="5">
        <v>57500</v>
      </c>
      <c r="F23" s="3" t="s">
        <v>6</v>
      </c>
      <c r="G23" s="3" t="s">
        <v>6</v>
      </c>
      <c r="H23" s="3" t="s">
        <v>6</v>
      </c>
      <c r="I23" s="5">
        <v>57500</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c r="BA23" s="3" t="s">
        <v>6</v>
      </c>
      <c r="BB23" s="3" t="s">
        <v>6</v>
      </c>
      <c r="BC23" s="3" t="s">
        <v>6</v>
      </c>
      <c r="BD23" s="3" t="s">
        <v>6</v>
      </c>
      <c r="BE23" s="3" t="s">
        <v>6</v>
      </c>
      <c r="BF23" s="3" t="s">
        <v>6</v>
      </c>
      <c r="BG23" s="3" t="s">
        <v>6</v>
      </c>
      <c r="BH23" s="3" t="s">
        <v>6</v>
      </c>
      <c r="BI23" s="3" t="s">
        <v>6</v>
      </c>
      <c r="BJ23" s="3" t="s">
        <v>6</v>
      </c>
      <c r="BK23" s="3" t="s">
        <v>6</v>
      </c>
      <c r="BL23" s="3" t="s">
        <v>6</v>
      </c>
      <c r="BM23" s="3" t="s">
        <v>6</v>
      </c>
      <c r="BN23" s="3" t="s">
        <v>6</v>
      </c>
      <c r="BO23" s="3" t="s">
        <v>6</v>
      </c>
      <c r="BP23" s="3" t="s">
        <v>6</v>
      </c>
      <c r="BQ23" s="3" t="s">
        <v>6</v>
      </c>
      <c r="BR23" s="3" t="s">
        <v>6</v>
      </c>
      <c r="BS23" s="3" t="s">
        <v>6</v>
      </c>
      <c r="BT23" s="3" t="s">
        <v>6</v>
      </c>
      <c r="BU23" s="5">
        <v>39500</v>
      </c>
      <c r="BV23" s="5">
        <v>140000</v>
      </c>
      <c r="BW23" s="3" t="s">
        <v>6</v>
      </c>
      <c r="BX23" s="3" t="s">
        <v>6</v>
      </c>
      <c r="BY23" s="5">
        <v>140000</v>
      </c>
      <c r="BZ23" s="5">
        <v>140000</v>
      </c>
      <c r="CA23" s="3" t="s">
        <v>6</v>
      </c>
      <c r="CB23" s="3" t="s">
        <v>6</v>
      </c>
      <c r="CC23" s="3" t="s">
        <v>6</v>
      </c>
      <c r="CD23" s="3" t="s">
        <v>6</v>
      </c>
      <c r="CE23" s="3" t="s">
        <v>6</v>
      </c>
      <c r="CF23" s="3" t="s">
        <v>6</v>
      </c>
      <c r="CG23" s="3" t="s">
        <v>6</v>
      </c>
      <c r="CH23" s="3" t="s">
        <v>6</v>
      </c>
      <c r="CI23" s="3" t="s">
        <v>6</v>
      </c>
      <c r="CJ23" s="3" t="s">
        <v>6</v>
      </c>
      <c r="CK23" s="3" t="s">
        <v>6</v>
      </c>
      <c r="CL23" s="3" t="s">
        <v>6</v>
      </c>
      <c r="CM23" s="3" t="s">
        <v>6</v>
      </c>
      <c r="CN23" s="3" t="s">
        <v>6</v>
      </c>
      <c r="CO23" s="3" t="s">
        <v>6</v>
      </c>
      <c r="CP23" s="3" t="s">
        <v>6</v>
      </c>
      <c r="CQ23" s="3" t="s">
        <v>6</v>
      </c>
    </row>
    <row r="24" spans="1:95" ht="30" x14ac:dyDescent="0.25">
      <c r="A24" s="2" t="s">
        <v>418</v>
      </c>
      <c r="B24" s="3" t="s">
        <v>6</v>
      </c>
      <c r="C24" s="3" t="s">
        <v>6</v>
      </c>
      <c r="D24" s="3" t="s">
        <v>6</v>
      </c>
      <c r="E24" s="3" t="s">
        <v>6</v>
      </c>
      <c r="F24" s="3" t="s">
        <v>6</v>
      </c>
      <c r="G24" s="3" t="s">
        <v>6</v>
      </c>
      <c r="H24" s="3" t="s">
        <v>6</v>
      </c>
      <c r="I24" s="3" t="s">
        <v>6</v>
      </c>
      <c r="J24" s="3" t="s">
        <v>6</v>
      </c>
      <c r="K24" s="3" t="s">
        <v>6</v>
      </c>
      <c r="L24" s="3" t="s">
        <v>6</v>
      </c>
      <c r="M24" s="3" t="s">
        <v>6</v>
      </c>
      <c r="N24" s="3" t="s">
        <v>6</v>
      </c>
      <c r="O24" s="3" t="s">
        <v>6</v>
      </c>
      <c r="P24" s="5">
        <v>20112</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3" t="s">
        <v>6</v>
      </c>
      <c r="AZ24" s="3" t="s">
        <v>6</v>
      </c>
      <c r="BA24" s="3" t="s">
        <v>6</v>
      </c>
      <c r="BB24" s="3" t="s">
        <v>6</v>
      </c>
      <c r="BC24" s="3" t="s">
        <v>6</v>
      </c>
      <c r="BD24" s="3" t="s">
        <v>6</v>
      </c>
      <c r="BE24" s="3" t="s">
        <v>6</v>
      </c>
      <c r="BF24" s="3" t="s">
        <v>6</v>
      </c>
      <c r="BG24" s="3" t="s">
        <v>6</v>
      </c>
      <c r="BH24" s="3" t="s">
        <v>6</v>
      </c>
      <c r="BI24" s="3" t="s">
        <v>6</v>
      </c>
      <c r="BJ24" s="3" t="s">
        <v>6</v>
      </c>
      <c r="BK24" s="3" t="s">
        <v>6</v>
      </c>
      <c r="BL24" s="3" t="s">
        <v>6</v>
      </c>
      <c r="BM24" s="3" t="s">
        <v>6</v>
      </c>
      <c r="BN24" s="3" t="s">
        <v>6</v>
      </c>
      <c r="BO24" s="3" t="s">
        <v>6</v>
      </c>
      <c r="BP24" s="3" t="s">
        <v>6</v>
      </c>
      <c r="BQ24" s="3" t="s">
        <v>6</v>
      </c>
      <c r="BR24" s="3" t="s">
        <v>6</v>
      </c>
      <c r="BS24" s="3" t="s">
        <v>6</v>
      </c>
      <c r="BT24" s="3" t="s">
        <v>6</v>
      </c>
      <c r="BU24" s="3" t="s">
        <v>6</v>
      </c>
      <c r="BV24" s="3" t="s">
        <v>6</v>
      </c>
      <c r="BW24" s="5">
        <v>39806</v>
      </c>
      <c r="BX24" s="3" t="s">
        <v>6</v>
      </c>
      <c r="BY24" s="3" t="s">
        <v>6</v>
      </c>
      <c r="BZ24" s="3" t="s">
        <v>6</v>
      </c>
      <c r="CA24" s="3" t="s">
        <v>6</v>
      </c>
      <c r="CB24" s="3" t="s">
        <v>6</v>
      </c>
      <c r="CC24" s="3" t="s">
        <v>6</v>
      </c>
      <c r="CD24" s="3" t="s">
        <v>6</v>
      </c>
      <c r="CE24" s="3" t="s">
        <v>6</v>
      </c>
      <c r="CF24" s="3" t="s">
        <v>6</v>
      </c>
      <c r="CG24" s="3" t="s">
        <v>6</v>
      </c>
      <c r="CH24" s="3" t="s">
        <v>6</v>
      </c>
      <c r="CI24" s="3" t="s">
        <v>6</v>
      </c>
      <c r="CJ24" s="3" t="s">
        <v>6</v>
      </c>
      <c r="CK24" s="3" t="s">
        <v>6</v>
      </c>
      <c r="CL24" s="3" t="s">
        <v>6</v>
      </c>
      <c r="CM24" s="3" t="s">
        <v>6</v>
      </c>
      <c r="CN24" s="3" t="s">
        <v>6</v>
      </c>
      <c r="CO24" s="3" t="s">
        <v>6</v>
      </c>
      <c r="CP24" s="3" t="s">
        <v>6</v>
      </c>
      <c r="CQ24" s="3" t="s">
        <v>6</v>
      </c>
    </row>
    <row r="25" spans="1:95" ht="30" x14ac:dyDescent="0.25">
      <c r="A25" s="2" t="s">
        <v>419</v>
      </c>
      <c r="B25" s="3" t="s">
        <v>6</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5">
        <v>3000000</v>
      </c>
      <c r="AF25" s="3" t="s">
        <v>6</v>
      </c>
      <c r="AG25" s="5">
        <v>2000000</v>
      </c>
      <c r="AH25" s="3" t="s">
        <v>6</v>
      </c>
      <c r="AI25" s="3" t="s">
        <v>6</v>
      </c>
      <c r="AJ25" s="3" t="s">
        <v>6</v>
      </c>
      <c r="AK25" s="3" t="s">
        <v>6</v>
      </c>
      <c r="AL25" s="5">
        <v>1500000</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c r="BA25" s="3" t="s">
        <v>6</v>
      </c>
      <c r="BB25" s="3" t="s">
        <v>6</v>
      </c>
      <c r="BC25" s="3" t="s">
        <v>6</v>
      </c>
      <c r="BD25" s="3" t="s">
        <v>6</v>
      </c>
      <c r="BE25" s="3" t="s">
        <v>6</v>
      </c>
      <c r="BF25" s="3" t="s">
        <v>6</v>
      </c>
      <c r="BG25" s="3" t="s">
        <v>6</v>
      </c>
      <c r="BH25" s="3" t="s">
        <v>6</v>
      </c>
      <c r="BI25" s="3" t="s">
        <v>6</v>
      </c>
      <c r="BJ25" s="3" t="s">
        <v>6</v>
      </c>
      <c r="BK25" s="3" t="s">
        <v>6</v>
      </c>
      <c r="BL25" s="3" t="s">
        <v>6</v>
      </c>
      <c r="BM25" s="3" t="s">
        <v>6</v>
      </c>
      <c r="BN25" s="3" t="s">
        <v>6</v>
      </c>
      <c r="BO25" s="3" t="s">
        <v>6</v>
      </c>
      <c r="BP25" s="3" t="s">
        <v>6</v>
      </c>
      <c r="BQ25" s="3" t="s">
        <v>6</v>
      </c>
      <c r="BR25" s="3" t="s">
        <v>6</v>
      </c>
      <c r="BS25" s="3" t="s">
        <v>6</v>
      </c>
      <c r="BT25" s="3" t="s">
        <v>6</v>
      </c>
      <c r="BU25" s="3" t="s">
        <v>6</v>
      </c>
      <c r="BV25" s="3" t="s">
        <v>6</v>
      </c>
      <c r="BW25" s="3" t="s">
        <v>6</v>
      </c>
      <c r="BX25" s="3" t="s">
        <v>6</v>
      </c>
      <c r="BY25" s="3" t="s">
        <v>6</v>
      </c>
      <c r="BZ25" s="3" t="s">
        <v>6</v>
      </c>
      <c r="CA25" s="3" t="s">
        <v>6</v>
      </c>
      <c r="CB25" s="3" t="s">
        <v>6</v>
      </c>
      <c r="CC25" s="3" t="s">
        <v>6</v>
      </c>
      <c r="CD25" s="3" t="s">
        <v>6</v>
      </c>
      <c r="CE25" s="3" t="s">
        <v>6</v>
      </c>
      <c r="CF25" s="3" t="s">
        <v>6</v>
      </c>
      <c r="CG25" s="3" t="s">
        <v>6</v>
      </c>
      <c r="CH25" s="3" t="s">
        <v>6</v>
      </c>
      <c r="CI25" s="3" t="s">
        <v>6</v>
      </c>
      <c r="CJ25" s="3" t="s">
        <v>6</v>
      </c>
      <c r="CK25" s="3" t="s">
        <v>6</v>
      </c>
      <c r="CL25" s="3" t="s">
        <v>6</v>
      </c>
      <c r="CM25" s="3" t="s">
        <v>6</v>
      </c>
      <c r="CN25" s="3" t="s">
        <v>6</v>
      </c>
      <c r="CO25" s="3" t="s">
        <v>6</v>
      </c>
      <c r="CP25" s="3" t="s">
        <v>6</v>
      </c>
      <c r="CQ25" s="3" t="s">
        <v>6</v>
      </c>
    </row>
    <row r="26" spans="1:95" ht="30" x14ac:dyDescent="0.25">
      <c r="A26" s="2" t="s">
        <v>420</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1">
        <v>0.03</v>
      </c>
      <c r="AF26" s="3" t="s">
        <v>6</v>
      </c>
      <c r="AG26" s="3" t="s">
        <v>6</v>
      </c>
      <c r="AH26" s="3" t="s">
        <v>6</v>
      </c>
      <c r="AI26" s="3" t="s">
        <v>6</v>
      </c>
      <c r="AJ26" s="3" t="s">
        <v>6</v>
      </c>
      <c r="AK26" s="3" t="s">
        <v>6</v>
      </c>
      <c r="AL26" s="3" t="s">
        <v>6</v>
      </c>
      <c r="AM26" s="3" t="s">
        <v>6</v>
      </c>
      <c r="AN26" s="3" t="s">
        <v>6</v>
      </c>
      <c r="AO26" s="31">
        <v>0.06</v>
      </c>
      <c r="AP26" s="3" t="s">
        <v>6</v>
      </c>
      <c r="AQ26" s="31">
        <v>0.06</v>
      </c>
      <c r="AR26" s="3" t="s">
        <v>6</v>
      </c>
      <c r="AS26" s="3" t="s">
        <v>6</v>
      </c>
      <c r="AT26" s="3" t="s">
        <v>6</v>
      </c>
      <c r="AU26" s="3" t="s">
        <v>6</v>
      </c>
      <c r="AV26" s="3" t="s">
        <v>6</v>
      </c>
      <c r="AW26" s="3" t="s">
        <v>6</v>
      </c>
      <c r="AX26" s="3" t="s">
        <v>6</v>
      </c>
      <c r="AY26" s="3" t="s">
        <v>6</v>
      </c>
      <c r="AZ26" s="3" t="s">
        <v>6</v>
      </c>
      <c r="BA26" s="3" t="s">
        <v>6</v>
      </c>
      <c r="BB26" s="3" t="s">
        <v>6</v>
      </c>
      <c r="BC26" s="3" t="s">
        <v>6</v>
      </c>
      <c r="BD26" s="3" t="s">
        <v>6</v>
      </c>
      <c r="BE26" s="3" t="s">
        <v>6</v>
      </c>
      <c r="BF26" s="3" t="s">
        <v>6</v>
      </c>
      <c r="BG26" s="3" t="s">
        <v>6</v>
      </c>
      <c r="BH26" s="3" t="s">
        <v>6</v>
      </c>
      <c r="BI26" s="3" t="s">
        <v>6</v>
      </c>
      <c r="BJ26" s="3" t="s">
        <v>6</v>
      </c>
      <c r="BK26" s="3" t="s">
        <v>6</v>
      </c>
      <c r="BL26" s="3" t="s">
        <v>6</v>
      </c>
      <c r="BM26" s="3" t="s">
        <v>6</v>
      </c>
      <c r="BN26" s="3" t="s">
        <v>6</v>
      </c>
      <c r="BO26" s="3" t="s">
        <v>6</v>
      </c>
      <c r="BP26" s="3" t="s">
        <v>6</v>
      </c>
      <c r="BQ26" s="3" t="s">
        <v>6</v>
      </c>
      <c r="BR26" s="3" t="s">
        <v>6</v>
      </c>
      <c r="BS26" s="3" t="s">
        <v>6</v>
      </c>
      <c r="BT26" s="3" t="s">
        <v>6</v>
      </c>
      <c r="BU26" s="3" t="s">
        <v>6</v>
      </c>
      <c r="BV26" s="3" t="s">
        <v>6</v>
      </c>
      <c r="BW26" s="3" t="s">
        <v>6</v>
      </c>
      <c r="BX26" s="3" t="s">
        <v>6</v>
      </c>
      <c r="BY26" s="3" t="s">
        <v>6</v>
      </c>
      <c r="BZ26" s="3" t="s">
        <v>6</v>
      </c>
      <c r="CA26" s="3" t="s">
        <v>6</v>
      </c>
      <c r="CB26" s="3" t="s">
        <v>6</v>
      </c>
      <c r="CC26" s="3" t="s">
        <v>6</v>
      </c>
      <c r="CD26" s="3" t="s">
        <v>6</v>
      </c>
      <c r="CE26" s="3" t="s">
        <v>6</v>
      </c>
      <c r="CF26" s="3" t="s">
        <v>6</v>
      </c>
      <c r="CG26" s="3" t="s">
        <v>6</v>
      </c>
      <c r="CH26" s="3" t="s">
        <v>6</v>
      </c>
      <c r="CI26" s="3" t="s">
        <v>6</v>
      </c>
      <c r="CJ26" s="3" t="s">
        <v>6</v>
      </c>
      <c r="CK26" s="3" t="s">
        <v>6</v>
      </c>
      <c r="CL26" s="3" t="s">
        <v>6</v>
      </c>
      <c r="CM26" s="3" t="s">
        <v>6</v>
      </c>
      <c r="CN26" s="3" t="s">
        <v>6</v>
      </c>
      <c r="CO26" s="3" t="s">
        <v>6</v>
      </c>
      <c r="CP26" s="3" t="s">
        <v>6</v>
      </c>
      <c r="CQ26" s="3" t="s">
        <v>6</v>
      </c>
    </row>
    <row r="27" spans="1:95" x14ac:dyDescent="0.25">
      <c r="A27" s="2" t="s">
        <v>421</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5">
        <v>113164</v>
      </c>
      <c r="AQ27" s="3" t="s">
        <v>6</v>
      </c>
      <c r="AR27" s="3" t="s">
        <v>6</v>
      </c>
      <c r="AS27" s="3" t="s">
        <v>6</v>
      </c>
      <c r="AT27" s="3" t="s">
        <v>6</v>
      </c>
      <c r="AU27" s="3" t="s">
        <v>6</v>
      </c>
      <c r="AV27" s="3" t="s">
        <v>6</v>
      </c>
      <c r="AW27" s="3" t="s">
        <v>6</v>
      </c>
      <c r="AX27" s="3" t="s">
        <v>6</v>
      </c>
      <c r="AY27" s="3" t="s">
        <v>6</v>
      </c>
      <c r="AZ27" s="3" t="s">
        <v>6</v>
      </c>
      <c r="BA27" s="3" t="s">
        <v>6</v>
      </c>
      <c r="BB27" s="3" t="s">
        <v>6</v>
      </c>
      <c r="BC27" s="3" t="s">
        <v>6</v>
      </c>
      <c r="BD27" s="3" t="s">
        <v>6</v>
      </c>
      <c r="BE27" s="3" t="s">
        <v>6</v>
      </c>
      <c r="BF27" s="3" t="s">
        <v>6</v>
      </c>
      <c r="BG27" s="3" t="s">
        <v>6</v>
      </c>
      <c r="BH27" s="3" t="s">
        <v>6</v>
      </c>
      <c r="BI27" s="3" t="s">
        <v>6</v>
      </c>
      <c r="BJ27" s="3" t="s">
        <v>6</v>
      </c>
      <c r="BK27" s="3" t="s">
        <v>6</v>
      </c>
      <c r="BL27" s="3" t="s">
        <v>6</v>
      </c>
      <c r="BM27" s="3" t="s">
        <v>6</v>
      </c>
      <c r="BN27" s="3" t="s">
        <v>6</v>
      </c>
      <c r="BO27" s="3" t="s">
        <v>6</v>
      </c>
      <c r="BP27" s="3" t="s">
        <v>6</v>
      </c>
      <c r="BQ27" s="3" t="s">
        <v>6</v>
      </c>
      <c r="BR27" s="3" t="s">
        <v>6</v>
      </c>
      <c r="BS27" s="3" t="s">
        <v>6</v>
      </c>
      <c r="BT27" s="3" t="s">
        <v>6</v>
      </c>
      <c r="BU27" s="3" t="s">
        <v>6</v>
      </c>
      <c r="BV27" s="3" t="s">
        <v>6</v>
      </c>
      <c r="BW27" s="3" t="s">
        <v>6</v>
      </c>
      <c r="BX27" s="3" t="s">
        <v>6</v>
      </c>
      <c r="BY27" s="3" t="s">
        <v>6</v>
      </c>
      <c r="BZ27" s="3" t="s">
        <v>6</v>
      </c>
      <c r="CA27" s="3" t="s">
        <v>6</v>
      </c>
      <c r="CB27" s="3" t="s">
        <v>6</v>
      </c>
      <c r="CC27" s="3" t="s">
        <v>6</v>
      </c>
      <c r="CD27" s="3" t="s">
        <v>6</v>
      </c>
      <c r="CE27" s="3" t="s">
        <v>6</v>
      </c>
      <c r="CF27" s="3" t="s">
        <v>6</v>
      </c>
      <c r="CG27" s="3" t="s">
        <v>6</v>
      </c>
      <c r="CH27" s="3" t="s">
        <v>6</v>
      </c>
      <c r="CI27" s="3" t="s">
        <v>6</v>
      </c>
      <c r="CJ27" s="3" t="s">
        <v>6</v>
      </c>
      <c r="CK27" s="3" t="s">
        <v>6</v>
      </c>
      <c r="CL27" s="3" t="s">
        <v>6</v>
      </c>
      <c r="CM27" s="3" t="s">
        <v>6</v>
      </c>
      <c r="CN27" s="3" t="s">
        <v>6</v>
      </c>
      <c r="CO27" s="3" t="s">
        <v>6</v>
      </c>
      <c r="CP27" s="3" t="s">
        <v>6</v>
      </c>
      <c r="CQ27" s="3" t="s">
        <v>6</v>
      </c>
    </row>
    <row r="28" spans="1:95" x14ac:dyDescent="0.25">
      <c r="A28" s="2" t="s">
        <v>422</v>
      </c>
      <c r="B28" s="3" t="s">
        <v>6</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5">
        <v>42436</v>
      </c>
      <c r="AO28" s="5">
        <v>35364</v>
      </c>
      <c r="AP28" s="3" t="s">
        <v>6</v>
      </c>
      <c r="AQ28" s="3" t="s">
        <v>6</v>
      </c>
      <c r="AR28" s="3" t="s">
        <v>6</v>
      </c>
      <c r="AS28" s="3" t="s">
        <v>6</v>
      </c>
      <c r="AT28" s="3" t="s">
        <v>6</v>
      </c>
      <c r="AU28" s="3" t="s">
        <v>6</v>
      </c>
      <c r="AV28" s="3" t="s">
        <v>6</v>
      </c>
      <c r="AW28" s="3" t="s">
        <v>6</v>
      </c>
      <c r="AX28" s="3" t="s">
        <v>6</v>
      </c>
      <c r="AY28" s="3" t="s">
        <v>6</v>
      </c>
      <c r="AZ28" s="3" t="s">
        <v>6</v>
      </c>
      <c r="BA28" s="3" t="s">
        <v>6</v>
      </c>
      <c r="BB28" s="3" t="s">
        <v>6</v>
      </c>
      <c r="BC28" s="3" t="s">
        <v>6</v>
      </c>
      <c r="BD28" s="3" t="s">
        <v>6</v>
      </c>
      <c r="BE28" s="3" t="s">
        <v>6</v>
      </c>
      <c r="BF28" s="3" t="s">
        <v>6</v>
      </c>
      <c r="BG28" s="3" t="s">
        <v>6</v>
      </c>
      <c r="BH28" s="3" t="s">
        <v>6</v>
      </c>
      <c r="BI28" s="3" t="s">
        <v>6</v>
      </c>
      <c r="BJ28" s="3" t="s">
        <v>6</v>
      </c>
      <c r="BK28" s="3" t="s">
        <v>6</v>
      </c>
      <c r="BL28" s="3" t="s">
        <v>6</v>
      </c>
      <c r="BM28" s="3" t="s">
        <v>6</v>
      </c>
      <c r="BN28" s="3" t="s">
        <v>6</v>
      </c>
      <c r="BO28" s="3" t="s">
        <v>6</v>
      </c>
      <c r="BP28" s="3" t="s">
        <v>6</v>
      </c>
      <c r="BQ28" s="3" t="s">
        <v>6</v>
      </c>
      <c r="BR28" s="3" t="s">
        <v>6</v>
      </c>
      <c r="BS28" s="3" t="s">
        <v>6</v>
      </c>
      <c r="BT28" s="3" t="s">
        <v>6</v>
      </c>
      <c r="BU28" s="3" t="s">
        <v>6</v>
      </c>
      <c r="BV28" s="3" t="s">
        <v>6</v>
      </c>
      <c r="BW28" s="3" t="s">
        <v>6</v>
      </c>
      <c r="BX28" s="3" t="s">
        <v>6</v>
      </c>
      <c r="BY28" s="3" t="s">
        <v>6</v>
      </c>
      <c r="BZ28" s="3" t="s">
        <v>6</v>
      </c>
      <c r="CA28" s="3" t="s">
        <v>6</v>
      </c>
      <c r="CB28" s="3" t="s">
        <v>6</v>
      </c>
      <c r="CC28" s="3" t="s">
        <v>6</v>
      </c>
      <c r="CD28" s="3" t="s">
        <v>6</v>
      </c>
      <c r="CE28" s="3" t="s">
        <v>6</v>
      </c>
      <c r="CF28" s="3" t="s">
        <v>6</v>
      </c>
      <c r="CG28" s="3" t="s">
        <v>6</v>
      </c>
      <c r="CH28" s="3" t="s">
        <v>6</v>
      </c>
      <c r="CI28" s="3" t="s">
        <v>6</v>
      </c>
      <c r="CJ28" s="3" t="s">
        <v>6</v>
      </c>
      <c r="CK28" s="3" t="s">
        <v>6</v>
      </c>
      <c r="CL28" s="3" t="s">
        <v>6</v>
      </c>
      <c r="CM28" s="3" t="s">
        <v>6</v>
      </c>
      <c r="CN28" s="3" t="s">
        <v>6</v>
      </c>
      <c r="CO28" s="3" t="s">
        <v>6</v>
      </c>
      <c r="CP28" s="3" t="s">
        <v>6</v>
      </c>
      <c r="CQ28" s="3" t="s">
        <v>6</v>
      </c>
    </row>
    <row r="29" spans="1:95" x14ac:dyDescent="0.25">
      <c r="A29" s="2" t="s">
        <v>423</v>
      </c>
      <c r="B29" s="3" t="s">
        <v>6</v>
      </c>
      <c r="C29" s="3" t="s">
        <v>6</v>
      </c>
      <c r="D29" s="3" t="s">
        <v>6</v>
      </c>
      <c r="E29" s="3" t="s">
        <v>6</v>
      </c>
      <c r="F29" s="3" t="s">
        <v>6</v>
      </c>
      <c r="G29" s="3" t="s">
        <v>6</v>
      </c>
      <c r="H29" s="3" t="s">
        <v>6</v>
      </c>
      <c r="I29" s="3">
        <v>0</v>
      </c>
      <c r="J29" s="5">
        <v>-29100</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3" t="s">
        <v>6</v>
      </c>
      <c r="AP29" s="3" t="s">
        <v>6</v>
      </c>
      <c r="AQ29" s="3" t="s">
        <v>6</v>
      </c>
      <c r="AR29" s="3" t="s">
        <v>6</v>
      </c>
      <c r="AS29" s="3" t="s">
        <v>6</v>
      </c>
      <c r="AT29" s="3" t="s">
        <v>6</v>
      </c>
      <c r="AU29" s="3" t="s">
        <v>6</v>
      </c>
      <c r="AV29" s="3" t="s">
        <v>6</v>
      </c>
      <c r="AW29" s="3" t="s">
        <v>6</v>
      </c>
      <c r="AX29" s="3" t="s">
        <v>6</v>
      </c>
      <c r="AY29" s="3" t="s">
        <v>6</v>
      </c>
      <c r="AZ29" s="3" t="s">
        <v>6</v>
      </c>
      <c r="BA29" s="3" t="s">
        <v>6</v>
      </c>
      <c r="BB29" s="3" t="s">
        <v>6</v>
      </c>
      <c r="BC29" s="3" t="s">
        <v>6</v>
      </c>
      <c r="BD29" s="3" t="s">
        <v>6</v>
      </c>
      <c r="BE29" s="3" t="s">
        <v>6</v>
      </c>
      <c r="BF29" s="3" t="s">
        <v>6</v>
      </c>
      <c r="BG29" s="3" t="s">
        <v>6</v>
      </c>
      <c r="BH29" s="3" t="s">
        <v>6</v>
      </c>
      <c r="BI29" s="3" t="s">
        <v>6</v>
      </c>
      <c r="BJ29" s="3" t="s">
        <v>6</v>
      </c>
      <c r="BK29" s="3" t="s">
        <v>6</v>
      </c>
      <c r="BL29" s="3" t="s">
        <v>6</v>
      </c>
      <c r="BM29" s="3" t="s">
        <v>6</v>
      </c>
      <c r="BN29" s="3" t="s">
        <v>6</v>
      </c>
      <c r="BO29" s="3" t="s">
        <v>6</v>
      </c>
      <c r="BP29" s="3" t="s">
        <v>6</v>
      </c>
      <c r="BQ29" s="3" t="s">
        <v>6</v>
      </c>
      <c r="BR29" s="3" t="s">
        <v>6</v>
      </c>
      <c r="BS29" s="3" t="s">
        <v>6</v>
      </c>
      <c r="BT29" s="3" t="s">
        <v>6</v>
      </c>
      <c r="BU29" s="3" t="s">
        <v>6</v>
      </c>
      <c r="BV29" s="3" t="s">
        <v>6</v>
      </c>
      <c r="BW29" s="3" t="s">
        <v>6</v>
      </c>
      <c r="BX29" s="3" t="s">
        <v>6</v>
      </c>
      <c r="BY29" s="3" t="s">
        <v>6</v>
      </c>
      <c r="BZ29" s="3" t="s">
        <v>6</v>
      </c>
      <c r="CA29" s="3" t="s">
        <v>6</v>
      </c>
      <c r="CB29" s="3" t="s">
        <v>6</v>
      </c>
      <c r="CC29" s="3" t="s">
        <v>6</v>
      </c>
      <c r="CD29" s="3" t="s">
        <v>6</v>
      </c>
      <c r="CE29" s="3" t="s">
        <v>6</v>
      </c>
      <c r="CF29" s="3" t="s">
        <v>6</v>
      </c>
      <c r="CG29" s="3" t="s">
        <v>6</v>
      </c>
      <c r="CH29" s="3" t="s">
        <v>6</v>
      </c>
      <c r="CI29" s="3" t="s">
        <v>6</v>
      </c>
      <c r="CJ29" s="3" t="s">
        <v>6</v>
      </c>
      <c r="CK29" s="3" t="s">
        <v>6</v>
      </c>
      <c r="CL29" s="3" t="s">
        <v>6</v>
      </c>
      <c r="CM29" s="3" t="s">
        <v>6</v>
      </c>
      <c r="CN29" s="3" t="s">
        <v>6</v>
      </c>
      <c r="CO29" s="3" t="s">
        <v>6</v>
      </c>
      <c r="CP29" s="3" t="s">
        <v>6</v>
      </c>
      <c r="CQ29" s="3" t="s">
        <v>6</v>
      </c>
    </row>
    <row r="30" spans="1:95" x14ac:dyDescent="0.25">
      <c r="A30" s="2" t="s">
        <v>424</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5">
        <v>1700918</v>
      </c>
      <c r="AH30" s="3" t="s">
        <v>6</v>
      </c>
      <c r="AI30" s="3" t="s">
        <v>6</v>
      </c>
      <c r="AJ30" s="3" t="s">
        <v>6</v>
      </c>
      <c r="AK30" s="3" t="s">
        <v>6</v>
      </c>
      <c r="AL30" s="3" t="s">
        <v>6</v>
      </c>
      <c r="AM30" s="3" t="s">
        <v>6</v>
      </c>
      <c r="AN30" s="3" t="s">
        <v>6</v>
      </c>
      <c r="AO30" s="3" t="s">
        <v>6</v>
      </c>
      <c r="AP30" s="3" t="s">
        <v>6</v>
      </c>
      <c r="AQ30" s="3" t="s">
        <v>6</v>
      </c>
      <c r="AR30" s="3" t="s">
        <v>6</v>
      </c>
      <c r="AS30" s="3" t="s">
        <v>6</v>
      </c>
      <c r="AT30" s="3" t="s">
        <v>6</v>
      </c>
      <c r="AU30" s="3" t="s">
        <v>6</v>
      </c>
      <c r="AV30" s="3" t="s">
        <v>6</v>
      </c>
      <c r="AW30" s="3" t="s">
        <v>6</v>
      </c>
      <c r="AX30" s="3" t="s">
        <v>6</v>
      </c>
      <c r="AY30" s="3" t="s">
        <v>6</v>
      </c>
      <c r="AZ30" s="3" t="s">
        <v>6</v>
      </c>
      <c r="BA30" s="3" t="s">
        <v>6</v>
      </c>
      <c r="BB30" s="3" t="s">
        <v>6</v>
      </c>
      <c r="BC30" s="3" t="s">
        <v>6</v>
      </c>
      <c r="BD30" s="3" t="s">
        <v>6</v>
      </c>
      <c r="BE30" s="3" t="s">
        <v>6</v>
      </c>
      <c r="BF30" s="3" t="s">
        <v>6</v>
      </c>
      <c r="BG30" s="3" t="s">
        <v>6</v>
      </c>
      <c r="BH30" s="3" t="s">
        <v>6</v>
      </c>
      <c r="BI30" s="3" t="s">
        <v>6</v>
      </c>
      <c r="BJ30" s="3" t="s">
        <v>6</v>
      </c>
      <c r="BK30" s="3" t="s">
        <v>6</v>
      </c>
      <c r="BL30" s="3" t="s">
        <v>6</v>
      </c>
      <c r="BM30" s="3" t="s">
        <v>6</v>
      </c>
      <c r="BN30" s="3" t="s">
        <v>6</v>
      </c>
      <c r="BO30" s="3" t="s">
        <v>6</v>
      </c>
      <c r="BP30" s="3" t="s">
        <v>6</v>
      </c>
      <c r="BQ30" s="3" t="s">
        <v>6</v>
      </c>
      <c r="BR30" s="3" t="s">
        <v>6</v>
      </c>
      <c r="BS30" s="3" t="s">
        <v>6</v>
      </c>
      <c r="BT30" s="3" t="s">
        <v>6</v>
      </c>
      <c r="BU30" s="3" t="s">
        <v>6</v>
      </c>
      <c r="BV30" s="3" t="s">
        <v>6</v>
      </c>
      <c r="BW30" s="3" t="s">
        <v>6</v>
      </c>
      <c r="BX30" s="3" t="s">
        <v>6</v>
      </c>
      <c r="BY30" s="3" t="s">
        <v>6</v>
      </c>
      <c r="BZ30" s="3" t="s">
        <v>6</v>
      </c>
      <c r="CA30" s="3" t="s">
        <v>6</v>
      </c>
      <c r="CB30" s="3" t="s">
        <v>6</v>
      </c>
      <c r="CC30" s="3" t="s">
        <v>6</v>
      </c>
      <c r="CD30" s="3" t="s">
        <v>6</v>
      </c>
      <c r="CE30" s="3" t="s">
        <v>6</v>
      </c>
      <c r="CF30" s="3" t="s">
        <v>6</v>
      </c>
      <c r="CG30" s="3" t="s">
        <v>6</v>
      </c>
      <c r="CH30" s="3" t="s">
        <v>6</v>
      </c>
      <c r="CI30" s="3" t="s">
        <v>6</v>
      </c>
      <c r="CJ30" s="3" t="s">
        <v>6</v>
      </c>
      <c r="CK30" s="3" t="s">
        <v>6</v>
      </c>
      <c r="CL30" s="3" t="s">
        <v>6</v>
      </c>
      <c r="CM30" s="3" t="s">
        <v>6</v>
      </c>
      <c r="CN30" s="3" t="s">
        <v>6</v>
      </c>
      <c r="CO30" s="3" t="s">
        <v>6</v>
      </c>
      <c r="CP30" s="3" t="s">
        <v>6</v>
      </c>
      <c r="CQ30" s="3" t="s">
        <v>6</v>
      </c>
    </row>
    <row r="31" spans="1:95" x14ac:dyDescent="0.25">
      <c r="A31" s="2" t="s">
        <v>83</v>
      </c>
      <c r="B31" s="3" t="s">
        <v>6</v>
      </c>
      <c r="C31" s="3" t="s">
        <v>6</v>
      </c>
      <c r="D31" s="3" t="s">
        <v>6</v>
      </c>
      <c r="E31" s="3">
        <v>0</v>
      </c>
      <c r="F31" s="3" t="s">
        <v>6</v>
      </c>
      <c r="G31" s="3" t="s">
        <v>6</v>
      </c>
      <c r="H31" s="3">
        <v>0</v>
      </c>
      <c r="I31" s="3">
        <v>0</v>
      </c>
      <c r="J31" s="5">
        <v>322731</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5">
        <v>158185</v>
      </c>
      <c r="AJ31" s="3" t="s">
        <v>6</v>
      </c>
      <c r="AK31" s="3" t="s">
        <v>6</v>
      </c>
      <c r="AL31" s="3" t="s">
        <v>6</v>
      </c>
      <c r="AM31" s="3" t="s">
        <v>6</v>
      </c>
      <c r="AN31" s="3" t="s">
        <v>6</v>
      </c>
      <c r="AO31" s="3" t="s">
        <v>6</v>
      </c>
      <c r="AP31" s="3" t="s">
        <v>6</v>
      </c>
      <c r="AQ31" s="3" t="s">
        <v>6</v>
      </c>
      <c r="AR31" s="5">
        <v>77800</v>
      </c>
      <c r="AS31" s="3" t="s">
        <v>6</v>
      </c>
      <c r="AT31" s="3" t="s">
        <v>6</v>
      </c>
      <c r="AU31" s="3" t="s">
        <v>6</v>
      </c>
      <c r="AV31" s="3" t="s">
        <v>6</v>
      </c>
      <c r="AW31" s="3" t="s">
        <v>6</v>
      </c>
      <c r="AX31" s="3" t="s">
        <v>6</v>
      </c>
      <c r="AY31" s="3" t="s">
        <v>6</v>
      </c>
      <c r="AZ31" s="3" t="s">
        <v>6</v>
      </c>
      <c r="BA31" s="3" t="s">
        <v>6</v>
      </c>
      <c r="BB31" s="3" t="s">
        <v>6</v>
      </c>
      <c r="BC31" s="3" t="s">
        <v>6</v>
      </c>
      <c r="BD31" s="3" t="s">
        <v>6</v>
      </c>
      <c r="BE31" s="3" t="s">
        <v>6</v>
      </c>
      <c r="BF31" s="3" t="s">
        <v>6</v>
      </c>
      <c r="BG31" s="5">
        <v>86746</v>
      </c>
      <c r="BH31" s="3" t="s">
        <v>6</v>
      </c>
      <c r="BI31" s="3" t="s">
        <v>6</v>
      </c>
      <c r="BJ31" s="3" t="s">
        <v>6</v>
      </c>
      <c r="BK31" s="3" t="s">
        <v>6</v>
      </c>
      <c r="BL31" s="3" t="s">
        <v>6</v>
      </c>
      <c r="BM31" s="3" t="s">
        <v>6</v>
      </c>
      <c r="BN31" s="3" t="s">
        <v>6</v>
      </c>
      <c r="BO31" s="3" t="s">
        <v>6</v>
      </c>
      <c r="BP31" s="3" t="s">
        <v>6</v>
      </c>
      <c r="BQ31" s="3" t="s">
        <v>6</v>
      </c>
      <c r="BR31" s="3" t="s">
        <v>6</v>
      </c>
      <c r="BS31" s="3" t="s">
        <v>6</v>
      </c>
      <c r="BT31" s="3" t="s">
        <v>6</v>
      </c>
      <c r="BU31" s="3" t="s">
        <v>6</v>
      </c>
      <c r="BV31" s="3" t="s">
        <v>6</v>
      </c>
      <c r="BW31" s="3" t="s">
        <v>6</v>
      </c>
      <c r="BX31" s="3" t="s">
        <v>6</v>
      </c>
      <c r="BY31" s="3" t="s">
        <v>6</v>
      </c>
      <c r="BZ31" s="3" t="s">
        <v>6</v>
      </c>
      <c r="CA31" s="3" t="s">
        <v>6</v>
      </c>
      <c r="CB31" s="3" t="s">
        <v>6</v>
      </c>
      <c r="CC31" s="3" t="s">
        <v>6</v>
      </c>
      <c r="CD31" s="3" t="s">
        <v>6</v>
      </c>
      <c r="CE31" s="3" t="s">
        <v>6</v>
      </c>
      <c r="CF31" s="3" t="s">
        <v>6</v>
      </c>
      <c r="CG31" s="3" t="s">
        <v>6</v>
      </c>
      <c r="CH31" s="3" t="s">
        <v>6</v>
      </c>
      <c r="CI31" s="3" t="s">
        <v>6</v>
      </c>
      <c r="CJ31" s="3" t="s">
        <v>6</v>
      </c>
      <c r="CK31" s="3" t="s">
        <v>6</v>
      </c>
      <c r="CL31" s="3" t="s">
        <v>6</v>
      </c>
      <c r="CM31" s="3" t="s">
        <v>6</v>
      </c>
      <c r="CN31" s="3" t="s">
        <v>6</v>
      </c>
      <c r="CO31" s="3" t="s">
        <v>6</v>
      </c>
      <c r="CP31" s="3" t="s">
        <v>6</v>
      </c>
      <c r="CQ31" s="3" t="s">
        <v>6</v>
      </c>
    </row>
    <row r="32" spans="1:95" x14ac:dyDescent="0.25">
      <c r="A32" s="2" t="s">
        <v>425</v>
      </c>
      <c r="B32" s="3" t="s">
        <v>6</v>
      </c>
      <c r="C32" s="3" t="s">
        <v>6</v>
      </c>
      <c r="D32" s="5">
        <v>212070</v>
      </c>
      <c r="E32" s="3" t="s">
        <v>6</v>
      </c>
      <c r="F32" s="3" t="s">
        <v>6</v>
      </c>
      <c r="G32" s="5">
        <v>212070</v>
      </c>
      <c r="H32" s="3" t="s">
        <v>6</v>
      </c>
      <c r="I32" s="3" t="s">
        <v>6</v>
      </c>
      <c r="J32" s="3" t="s">
        <v>6</v>
      </c>
      <c r="K32" s="5">
        <v>212070</v>
      </c>
      <c r="L32" s="5">
        <v>646760</v>
      </c>
      <c r="M32" s="3" t="s">
        <v>6</v>
      </c>
      <c r="N32" s="3" t="s">
        <v>6</v>
      </c>
      <c r="O32" s="3" t="s">
        <v>6</v>
      </c>
      <c r="P32" s="3" t="s">
        <v>6</v>
      </c>
      <c r="Q32" s="3" t="s">
        <v>6</v>
      </c>
      <c r="R32" s="3" t="s">
        <v>6</v>
      </c>
      <c r="S32" s="3" t="s">
        <v>6</v>
      </c>
      <c r="T32" s="3" t="s">
        <v>6</v>
      </c>
      <c r="U32" s="3" t="s">
        <v>6</v>
      </c>
      <c r="V32" s="3" t="s">
        <v>6</v>
      </c>
      <c r="W32" s="3" t="s">
        <v>6</v>
      </c>
      <c r="X32" s="5">
        <v>4375</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3" t="s">
        <v>6</v>
      </c>
      <c r="AU32" s="3" t="s">
        <v>6</v>
      </c>
      <c r="AV32" s="3" t="s">
        <v>6</v>
      </c>
      <c r="AW32" s="3" t="s">
        <v>6</v>
      </c>
      <c r="AX32" s="3" t="s">
        <v>6</v>
      </c>
      <c r="AY32" s="3" t="s">
        <v>6</v>
      </c>
      <c r="AZ32" s="3" t="s">
        <v>6</v>
      </c>
      <c r="BA32" s="3" t="s">
        <v>6</v>
      </c>
      <c r="BB32" s="3" t="s">
        <v>6</v>
      </c>
      <c r="BC32" s="3" t="s">
        <v>6</v>
      </c>
      <c r="BD32" s="3" t="s">
        <v>6</v>
      </c>
      <c r="BE32" s="3" t="s">
        <v>6</v>
      </c>
      <c r="BF32" s="3" t="s">
        <v>6</v>
      </c>
      <c r="BG32" s="3" t="s">
        <v>6</v>
      </c>
      <c r="BH32" s="3" t="s">
        <v>6</v>
      </c>
      <c r="BI32" s="3" t="s">
        <v>6</v>
      </c>
      <c r="BJ32" s="3" t="s">
        <v>6</v>
      </c>
      <c r="BK32" s="3" t="s">
        <v>6</v>
      </c>
      <c r="BL32" s="3" t="s">
        <v>6</v>
      </c>
      <c r="BM32" s="3" t="s">
        <v>6</v>
      </c>
      <c r="BN32" s="3" t="s">
        <v>6</v>
      </c>
      <c r="BO32" s="3" t="s">
        <v>6</v>
      </c>
      <c r="BP32" s="3" t="s">
        <v>6</v>
      </c>
      <c r="BQ32" s="3" t="s">
        <v>6</v>
      </c>
      <c r="BR32" s="3" t="s">
        <v>6</v>
      </c>
      <c r="BS32" s="3" t="s">
        <v>6</v>
      </c>
      <c r="BT32" s="3" t="s">
        <v>6</v>
      </c>
      <c r="BU32" s="5">
        <v>21835</v>
      </c>
      <c r="BV32" s="5">
        <v>31911</v>
      </c>
      <c r="BW32" s="3" t="s">
        <v>6</v>
      </c>
      <c r="BX32" s="3" t="s">
        <v>6</v>
      </c>
      <c r="BY32" s="3" t="s">
        <v>6</v>
      </c>
      <c r="BZ32" s="5">
        <v>31911</v>
      </c>
      <c r="CA32" s="3">
        <v>0</v>
      </c>
      <c r="CB32" s="3" t="s">
        <v>6</v>
      </c>
      <c r="CC32" s="5">
        <v>24643</v>
      </c>
      <c r="CD32" s="3" t="s">
        <v>6</v>
      </c>
      <c r="CE32" s="3" t="s">
        <v>6</v>
      </c>
      <c r="CF32" s="3" t="s">
        <v>6</v>
      </c>
      <c r="CG32" s="5">
        <v>24643</v>
      </c>
      <c r="CH32" s="3" t="s">
        <v>6</v>
      </c>
      <c r="CI32" s="3" t="s">
        <v>6</v>
      </c>
      <c r="CJ32" s="3" t="s">
        <v>6</v>
      </c>
      <c r="CK32" s="3" t="s">
        <v>6</v>
      </c>
      <c r="CL32" s="3" t="s">
        <v>6</v>
      </c>
      <c r="CM32" s="3" t="s">
        <v>6</v>
      </c>
      <c r="CN32" s="3" t="s">
        <v>6</v>
      </c>
      <c r="CO32" s="3" t="s">
        <v>6</v>
      </c>
      <c r="CP32" s="3" t="s">
        <v>6</v>
      </c>
      <c r="CQ32" s="3" t="s">
        <v>6</v>
      </c>
    </row>
    <row r="33" spans="1:95" x14ac:dyDescent="0.25">
      <c r="A33" s="2" t="s">
        <v>85</v>
      </c>
      <c r="B33" s="3" t="s">
        <v>6</v>
      </c>
      <c r="C33" s="3" t="s">
        <v>6</v>
      </c>
      <c r="D33" s="3" t="s">
        <v>6</v>
      </c>
      <c r="E33" s="3" t="s">
        <v>6</v>
      </c>
      <c r="F33" s="3" t="s">
        <v>6</v>
      </c>
      <c r="G33" s="3" t="s">
        <v>6</v>
      </c>
      <c r="H33" s="3" t="s">
        <v>6</v>
      </c>
      <c r="I33" s="5">
        <v>462203</v>
      </c>
      <c r="J33" s="5">
        <v>1681602</v>
      </c>
      <c r="K33" s="3" t="s">
        <v>6</v>
      </c>
      <c r="L33" s="3" t="s">
        <v>6</v>
      </c>
      <c r="M33" s="3" t="s">
        <v>6</v>
      </c>
      <c r="N33" s="3" t="s">
        <v>6</v>
      </c>
      <c r="O33" s="3" t="s">
        <v>6</v>
      </c>
      <c r="P33" s="3" t="s">
        <v>6</v>
      </c>
      <c r="Q33" s="3" t="s">
        <v>6</v>
      </c>
      <c r="R33" s="3" t="s">
        <v>6</v>
      </c>
      <c r="S33" s="3" t="s">
        <v>6</v>
      </c>
      <c r="T33" s="3" t="s">
        <v>6</v>
      </c>
      <c r="U33" s="3" t="s">
        <v>6</v>
      </c>
      <c r="V33" s="3" t="s">
        <v>6</v>
      </c>
      <c r="W33" s="3" t="s">
        <v>6</v>
      </c>
      <c r="X33" s="5">
        <v>3125</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3" t="s">
        <v>6</v>
      </c>
      <c r="AU33" s="3" t="s">
        <v>6</v>
      </c>
      <c r="AV33" s="3" t="s">
        <v>6</v>
      </c>
      <c r="AW33" s="3" t="s">
        <v>6</v>
      </c>
      <c r="AX33" s="3" t="s">
        <v>6</v>
      </c>
      <c r="AY33" s="3" t="s">
        <v>6</v>
      </c>
      <c r="AZ33" s="3" t="s">
        <v>6</v>
      </c>
      <c r="BA33" s="3" t="s">
        <v>6</v>
      </c>
      <c r="BB33" s="3" t="s">
        <v>6</v>
      </c>
      <c r="BC33" s="3" t="s">
        <v>6</v>
      </c>
      <c r="BD33" s="3" t="s">
        <v>6</v>
      </c>
      <c r="BE33" s="3" t="s">
        <v>6</v>
      </c>
      <c r="BF33" s="3" t="s">
        <v>6</v>
      </c>
      <c r="BG33" s="3" t="s">
        <v>6</v>
      </c>
      <c r="BH33" s="3" t="s">
        <v>6</v>
      </c>
      <c r="BI33" s="3" t="s">
        <v>6</v>
      </c>
      <c r="BJ33" s="3" t="s">
        <v>6</v>
      </c>
      <c r="BK33" s="3" t="s">
        <v>6</v>
      </c>
      <c r="BL33" s="3" t="s">
        <v>6</v>
      </c>
      <c r="BM33" s="3" t="s">
        <v>6</v>
      </c>
      <c r="BN33" s="3" t="s">
        <v>6</v>
      </c>
      <c r="BO33" s="3" t="s">
        <v>6</v>
      </c>
      <c r="BP33" s="3" t="s">
        <v>6</v>
      </c>
      <c r="BQ33" s="3" t="s">
        <v>6</v>
      </c>
      <c r="BR33" s="3" t="s">
        <v>6</v>
      </c>
      <c r="BS33" s="3" t="s">
        <v>6</v>
      </c>
      <c r="BT33" s="3" t="s">
        <v>6</v>
      </c>
      <c r="BU33" s="5">
        <v>17858</v>
      </c>
      <c r="BV33" s="3" t="s">
        <v>6</v>
      </c>
      <c r="BW33" s="3" t="s">
        <v>6</v>
      </c>
      <c r="BX33" s="3" t="s">
        <v>6</v>
      </c>
      <c r="BY33" s="3" t="s">
        <v>6</v>
      </c>
      <c r="BZ33" s="5">
        <v>7895</v>
      </c>
      <c r="CA33" s="5">
        <v>140000</v>
      </c>
      <c r="CB33" s="3" t="s">
        <v>6</v>
      </c>
      <c r="CC33" s="3" t="s">
        <v>6</v>
      </c>
      <c r="CD33" s="3" t="s">
        <v>6</v>
      </c>
      <c r="CE33" s="3" t="s">
        <v>6</v>
      </c>
      <c r="CF33" s="3" t="s">
        <v>6</v>
      </c>
      <c r="CG33" s="5">
        <v>25000</v>
      </c>
      <c r="CH33" s="3" t="s">
        <v>6</v>
      </c>
      <c r="CI33" s="3" t="s">
        <v>6</v>
      </c>
      <c r="CJ33" s="3" t="s">
        <v>6</v>
      </c>
      <c r="CK33" s="3" t="s">
        <v>6</v>
      </c>
      <c r="CL33" s="3" t="s">
        <v>6</v>
      </c>
      <c r="CM33" s="3" t="s">
        <v>6</v>
      </c>
      <c r="CN33" s="3" t="s">
        <v>6</v>
      </c>
      <c r="CO33" s="3" t="s">
        <v>6</v>
      </c>
      <c r="CP33" s="3" t="s">
        <v>6</v>
      </c>
      <c r="CQ33" s="3" t="s">
        <v>6</v>
      </c>
    </row>
    <row r="34" spans="1:95" x14ac:dyDescent="0.25">
      <c r="A34" s="2" t="s">
        <v>426</v>
      </c>
      <c r="B34" s="3" t="s">
        <v>6</v>
      </c>
      <c r="C34" s="3" t="s">
        <v>6</v>
      </c>
      <c r="D34" s="3" t="s">
        <v>6</v>
      </c>
      <c r="E34" s="3" t="s">
        <v>6</v>
      </c>
      <c r="F34" s="3" t="s">
        <v>6</v>
      </c>
      <c r="G34" s="3" t="s">
        <v>6</v>
      </c>
      <c r="H34" s="3" t="s">
        <v>6</v>
      </c>
      <c r="I34" s="3" t="s">
        <v>6</v>
      </c>
      <c r="J34" s="3" t="s">
        <v>6</v>
      </c>
      <c r="K34" s="5">
        <v>10874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3" t="s">
        <v>6</v>
      </c>
      <c r="AR34" s="3" t="s">
        <v>6</v>
      </c>
      <c r="AS34" s="3" t="s">
        <v>6</v>
      </c>
      <c r="AT34" s="3" t="s">
        <v>6</v>
      </c>
      <c r="AU34" s="3" t="s">
        <v>6</v>
      </c>
      <c r="AV34" s="3" t="s">
        <v>6</v>
      </c>
      <c r="AW34" s="3" t="s">
        <v>6</v>
      </c>
      <c r="AX34" s="3" t="s">
        <v>6</v>
      </c>
      <c r="AY34" s="3" t="s">
        <v>6</v>
      </c>
      <c r="AZ34" s="3" t="s">
        <v>6</v>
      </c>
      <c r="BA34" s="3" t="s">
        <v>6</v>
      </c>
      <c r="BB34" s="3" t="s">
        <v>6</v>
      </c>
      <c r="BC34" s="3" t="s">
        <v>6</v>
      </c>
      <c r="BD34" s="3" t="s">
        <v>6</v>
      </c>
      <c r="BE34" s="3" t="s">
        <v>6</v>
      </c>
      <c r="BF34" s="3" t="s">
        <v>6</v>
      </c>
      <c r="BG34" s="3" t="s">
        <v>6</v>
      </c>
      <c r="BH34" s="3" t="s">
        <v>6</v>
      </c>
      <c r="BI34" s="3" t="s">
        <v>6</v>
      </c>
      <c r="BJ34" s="3" t="s">
        <v>6</v>
      </c>
      <c r="BK34" s="3" t="s">
        <v>6</v>
      </c>
      <c r="BL34" s="3" t="s">
        <v>6</v>
      </c>
      <c r="BM34" s="3" t="s">
        <v>6</v>
      </c>
      <c r="BN34" s="3" t="s">
        <v>6</v>
      </c>
      <c r="BO34" s="3" t="s">
        <v>6</v>
      </c>
      <c r="BP34" s="3" t="s">
        <v>6</v>
      </c>
      <c r="BQ34" s="3" t="s">
        <v>6</v>
      </c>
      <c r="BR34" s="3" t="s">
        <v>6</v>
      </c>
      <c r="BS34" s="3" t="s">
        <v>6</v>
      </c>
      <c r="BT34" s="3" t="s">
        <v>6</v>
      </c>
      <c r="BU34" s="3" t="s">
        <v>6</v>
      </c>
      <c r="BV34" s="3" t="s">
        <v>6</v>
      </c>
      <c r="BW34" s="3" t="s">
        <v>6</v>
      </c>
      <c r="BX34" s="3" t="s">
        <v>6</v>
      </c>
      <c r="BY34" s="3" t="s">
        <v>6</v>
      </c>
      <c r="BZ34" s="3" t="s">
        <v>6</v>
      </c>
      <c r="CA34" s="3" t="s">
        <v>6</v>
      </c>
      <c r="CB34" s="3" t="s">
        <v>6</v>
      </c>
      <c r="CC34" s="3" t="s">
        <v>6</v>
      </c>
      <c r="CD34" s="3" t="s">
        <v>6</v>
      </c>
      <c r="CE34" s="3" t="s">
        <v>6</v>
      </c>
      <c r="CF34" s="3" t="s">
        <v>6</v>
      </c>
      <c r="CG34" s="3" t="s">
        <v>6</v>
      </c>
      <c r="CH34" s="3" t="s">
        <v>6</v>
      </c>
      <c r="CI34" s="3" t="s">
        <v>6</v>
      </c>
      <c r="CJ34" s="3" t="s">
        <v>6</v>
      </c>
      <c r="CK34" s="3" t="s">
        <v>6</v>
      </c>
      <c r="CL34" s="3" t="s">
        <v>6</v>
      </c>
      <c r="CM34" s="3" t="s">
        <v>6</v>
      </c>
      <c r="CN34" s="3" t="s">
        <v>6</v>
      </c>
      <c r="CO34" s="3" t="s">
        <v>6</v>
      </c>
      <c r="CP34" s="3" t="s">
        <v>6</v>
      </c>
      <c r="CQ34" s="3" t="s">
        <v>6</v>
      </c>
    </row>
    <row r="35" spans="1:95" x14ac:dyDescent="0.25">
      <c r="A35" s="2" t="s">
        <v>427</v>
      </c>
      <c r="B35" s="3" t="s">
        <v>6</v>
      </c>
      <c r="C35" s="3" t="s">
        <v>6</v>
      </c>
      <c r="D35" s="3" t="s">
        <v>6</v>
      </c>
      <c r="E35" s="3" t="s">
        <v>6</v>
      </c>
      <c r="F35" s="3" t="s">
        <v>6</v>
      </c>
      <c r="G35" s="3" t="s">
        <v>6</v>
      </c>
      <c r="H35" s="3" t="s">
        <v>6</v>
      </c>
      <c r="I35" s="3" t="s">
        <v>6</v>
      </c>
      <c r="J35" s="3" t="s">
        <v>6</v>
      </c>
      <c r="K35" s="5">
        <v>3094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3" t="s">
        <v>6</v>
      </c>
      <c r="AS35" s="3" t="s">
        <v>6</v>
      </c>
      <c r="AT35" s="3" t="s">
        <v>6</v>
      </c>
      <c r="AU35" s="3" t="s">
        <v>6</v>
      </c>
      <c r="AV35" s="3" t="s">
        <v>6</v>
      </c>
      <c r="AW35" s="3" t="s">
        <v>6</v>
      </c>
      <c r="AX35" s="3" t="s">
        <v>6</v>
      </c>
      <c r="AY35" s="3" t="s">
        <v>6</v>
      </c>
      <c r="AZ35" s="3" t="s">
        <v>6</v>
      </c>
      <c r="BA35" s="3" t="s">
        <v>6</v>
      </c>
      <c r="BB35" s="3" t="s">
        <v>6</v>
      </c>
      <c r="BC35" s="3" t="s">
        <v>6</v>
      </c>
      <c r="BD35" s="3" t="s">
        <v>6</v>
      </c>
      <c r="BE35" s="3" t="s">
        <v>6</v>
      </c>
      <c r="BF35" s="3" t="s">
        <v>6</v>
      </c>
      <c r="BG35" s="3" t="s">
        <v>6</v>
      </c>
      <c r="BH35" s="3" t="s">
        <v>6</v>
      </c>
      <c r="BI35" s="3" t="s">
        <v>6</v>
      </c>
      <c r="BJ35" s="3" t="s">
        <v>6</v>
      </c>
      <c r="BK35" s="3" t="s">
        <v>6</v>
      </c>
      <c r="BL35" s="3" t="s">
        <v>6</v>
      </c>
      <c r="BM35" s="3" t="s">
        <v>6</v>
      </c>
      <c r="BN35" s="3" t="s">
        <v>6</v>
      </c>
      <c r="BO35" s="3" t="s">
        <v>6</v>
      </c>
      <c r="BP35" s="3" t="s">
        <v>6</v>
      </c>
      <c r="BQ35" s="3" t="s">
        <v>6</v>
      </c>
      <c r="BR35" s="3" t="s">
        <v>6</v>
      </c>
      <c r="BS35" s="3" t="s">
        <v>6</v>
      </c>
      <c r="BT35" s="3" t="s">
        <v>6</v>
      </c>
      <c r="BU35" s="3" t="s">
        <v>6</v>
      </c>
      <c r="BV35" s="3" t="s">
        <v>6</v>
      </c>
      <c r="BW35" s="3" t="s">
        <v>6</v>
      </c>
      <c r="BX35" s="3" t="s">
        <v>6</v>
      </c>
      <c r="BY35" s="3" t="s">
        <v>6</v>
      </c>
      <c r="BZ35" s="3" t="s">
        <v>6</v>
      </c>
      <c r="CA35" s="3" t="s">
        <v>6</v>
      </c>
      <c r="CB35" s="3" t="s">
        <v>6</v>
      </c>
      <c r="CC35" s="3" t="s">
        <v>6</v>
      </c>
      <c r="CD35" s="3" t="s">
        <v>6</v>
      </c>
      <c r="CE35" s="3" t="s">
        <v>6</v>
      </c>
      <c r="CF35" s="3" t="s">
        <v>6</v>
      </c>
      <c r="CG35" s="3" t="s">
        <v>6</v>
      </c>
      <c r="CH35" s="3" t="s">
        <v>6</v>
      </c>
      <c r="CI35" s="3" t="s">
        <v>6</v>
      </c>
      <c r="CJ35" s="3" t="s">
        <v>6</v>
      </c>
      <c r="CK35" s="3" t="s">
        <v>6</v>
      </c>
      <c r="CL35" s="3" t="s">
        <v>6</v>
      </c>
      <c r="CM35" s="3" t="s">
        <v>6</v>
      </c>
      <c r="CN35" s="3" t="s">
        <v>6</v>
      </c>
      <c r="CO35" s="3" t="s">
        <v>6</v>
      </c>
      <c r="CP35" s="3" t="s">
        <v>6</v>
      </c>
      <c r="CQ35" s="3" t="s">
        <v>6</v>
      </c>
    </row>
    <row r="36" spans="1:95" x14ac:dyDescent="0.25">
      <c r="A36" s="2" t="s">
        <v>428</v>
      </c>
      <c r="B36" s="3" t="s">
        <v>6</v>
      </c>
      <c r="C36" s="3" t="s">
        <v>6</v>
      </c>
      <c r="D36" s="3" t="s">
        <v>6</v>
      </c>
      <c r="E36" s="3" t="s">
        <v>6</v>
      </c>
      <c r="F36" s="3" t="s">
        <v>6</v>
      </c>
      <c r="G36" s="3" t="s">
        <v>6</v>
      </c>
      <c r="H36" s="3" t="s">
        <v>6</v>
      </c>
      <c r="I36" s="3" t="s">
        <v>6</v>
      </c>
      <c r="J36" s="3" t="s">
        <v>6</v>
      </c>
      <c r="K36" s="5">
        <v>4633</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5">
        <v>5166760</v>
      </c>
      <c r="AI36" s="3" t="s">
        <v>6</v>
      </c>
      <c r="AJ36" s="3" t="s">
        <v>6</v>
      </c>
      <c r="AK36" s="3" t="s">
        <v>6</v>
      </c>
      <c r="AL36" s="3" t="s">
        <v>6</v>
      </c>
      <c r="AM36" s="3" t="s">
        <v>6</v>
      </c>
      <c r="AN36" s="3" t="s">
        <v>6</v>
      </c>
      <c r="AO36" s="3" t="s">
        <v>6</v>
      </c>
      <c r="AP36" s="3" t="s">
        <v>6</v>
      </c>
      <c r="AQ36" s="3" t="s">
        <v>6</v>
      </c>
      <c r="AR36" s="3" t="s">
        <v>6</v>
      </c>
      <c r="AS36" s="3" t="s">
        <v>6</v>
      </c>
      <c r="AT36" s="5">
        <v>4633</v>
      </c>
      <c r="AU36" s="3" t="s">
        <v>6</v>
      </c>
      <c r="AV36" s="3" t="s">
        <v>6</v>
      </c>
      <c r="AW36" s="3" t="s">
        <v>6</v>
      </c>
      <c r="AX36" s="3" t="s">
        <v>6</v>
      </c>
      <c r="AY36" s="3" t="s">
        <v>6</v>
      </c>
      <c r="AZ36" s="3" t="s">
        <v>6</v>
      </c>
      <c r="BA36" s="3" t="s">
        <v>6</v>
      </c>
      <c r="BB36" s="3" t="s">
        <v>6</v>
      </c>
      <c r="BC36" s="3" t="s">
        <v>6</v>
      </c>
      <c r="BD36" s="3" t="s">
        <v>6</v>
      </c>
      <c r="BE36" s="3" t="s">
        <v>6</v>
      </c>
      <c r="BF36" s="3" t="s">
        <v>6</v>
      </c>
      <c r="BG36" s="3" t="s">
        <v>6</v>
      </c>
      <c r="BH36" s="3" t="s">
        <v>6</v>
      </c>
      <c r="BI36" s="3" t="s">
        <v>6</v>
      </c>
      <c r="BJ36" s="3" t="s">
        <v>6</v>
      </c>
      <c r="BK36" s="3" t="s">
        <v>6</v>
      </c>
      <c r="BL36" s="3" t="s">
        <v>6</v>
      </c>
      <c r="BM36" s="3" t="s">
        <v>6</v>
      </c>
      <c r="BN36" s="5">
        <v>5166760</v>
      </c>
      <c r="BO36" s="5">
        <v>3003104</v>
      </c>
      <c r="BP36" s="3" t="s">
        <v>6</v>
      </c>
      <c r="BQ36" s="3" t="s">
        <v>6</v>
      </c>
      <c r="BR36" s="3" t="s">
        <v>6</v>
      </c>
      <c r="BS36" s="3" t="s">
        <v>6</v>
      </c>
      <c r="BT36" s="3" t="s">
        <v>6</v>
      </c>
      <c r="BU36" s="3" t="s">
        <v>6</v>
      </c>
      <c r="BV36" s="3" t="s">
        <v>6</v>
      </c>
      <c r="BW36" s="3" t="s">
        <v>6</v>
      </c>
      <c r="BX36" s="3" t="s">
        <v>6</v>
      </c>
      <c r="BY36" s="3" t="s">
        <v>6</v>
      </c>
      <c r="BZ36" s="3" t="s">
        <v>6</v>
      </c>
      <c r="CA36" s="3" t="s">
        <v>6</v>
      </c>
      <c r="CB36" s="3" t="s">
        <v>6</v>
      </c>
      <c r="CC36" s="3" t="s">
        <v>6</v>
      </c>
      <c r="CD36" s="3" t="s">
        <v>6</v>
      </c>
      <c r="CE36" s="3" t="s">
        <v>6</v>
      </c>
      <c r="CF36" s="3" t="s">
        <v>6</v>
      </c>
      <c r="CG36" s="3" t="s">
        <v>6</v>
      </c>
      <c r="CH36" s="3" t="s">
        <v>6</v>
      </c>
      <c r="CI36" s="3" t="s">
        <v>6</v>
      </c>
      <c r="CJ36" s="3" t="s">
        <v>6</v>
      </c>
      <c r="CK36" s="3" t="s">
        <v>6</v>
      </c>
      <c r="CL36" s="3" t="s">
        <v>6</v>
      </c>
      <c r="CM36" s="3" t="s">
        <v>6</v>
      </c>
      <c r="CN36" s="3" t="s">
        <v>6</v>
      </c>
      <c r="CO36" s="3" t="s">
        <v>6</v>
      </c>
      <c r="CP36" s="3" t="s">
        <v>6</v>
      </c>
      <c r="CQ36" s="3" t="s">
        <v>6</v>
      </c>
    </row>
    <row r="37" spans="1:95" x14ac:dyDescent="0.25">
      <c r="A37" s="2" t="s">
        <v>44</v>
      </c>
      <c r="B37" s="3" t="s">
        <v>6</v>
      </c>
      <c r="C37" s="3" t="s">
        <v>6</v>
      </c>
      <c r="D37" s="3" t="s">
        <v>6</v>
      </c>
      <c r="E37" s="3" t="s">
        <v>6</v>
      </c>
      <c r="F37" s="3" t="s">
        <v>6</v>
      </c>
      <c r="G37" s="3" t="s">
        <v>6</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v>559</v>
      </c>
      <c r="AI37" s="3" t="s">
        <v>6</v>
      </c>
      <c r="AJ37" s="3" t="s">
        <v>6</v>
      </c>
      <c r="AK37" s="3" t="s">
        <v>6</v>
      </c>
      <c r="AL37" s="3" t="s">
        <v>6</v>
      </c>
      <c r="AM37" s="3" t="s">
        <v>6</v>
      </c>
      <c r="AN37" s="3" t="s">
        <v>6</v>
      </c>
      <c r="AO37" s="3" t="s">
        <v>6</v>
      </c>
      <c r="AP37" s="3" t="s">
        <v>6</v>
      </c>
      <c r="AQ37" s="5">
        <v>333943</v>
      </c>
      <c r="AR37" s="3" t="s">
        <v>6</v>
      </c>
      <c r="AS37" s="3" t="s">
        <v>6</v>
      </c>
      <c r="AT37" s="3" t="s">
        <v>6</v>
      </c>
      <c r="AU37" s="3" t="s">
        <v>6</v>
      </c>
      <c r="AV37" s="3" t="s">
        <v>6</v>
      </c>
      <c r="AW37" s="3" t="s">
        <v>6</v>
      </c>
      <c r="AX37" s="3" t="s">
        <v>6</v>
      </c>
      <c r="AY37" s="3" t="s">
        <v>6</v>
      </c>
      <c r="AZ37" s="3" t="s">
        <v>6</v>
      </c>
      <c r="BA37" s="3" t="s">
        <v>6</v>
      </c>
      <c r="BB37" s="3" t="s">
        <v>6</v>
      </c>
      <c r="BC37" s="3" t="s">
        <v>6</v>
      </c>
      <c r="BD37" s="3" t="s">
        <v>6</v>
      </c>
      <c r="BE37" s="3" t="s">
        <v>6</v>
      </c>
      <c r="BF37" s="3" t="s">
        <v>6</v>
      </c>
      <c r="BG37" s="3" t="s">
        <v>6</v>
      </c>
      <c r="BH37" s="3" t="s">
        <v>6</v>
      </c>
      <c r="BI37" s="3" t="s">
        <v>6</v>
      </c>
      <c r="BJ37" s="3" t="s">
        <v>6</v>
      </c>
      <c r="BK37" s="3" t="s">
        <v>6</v>
      </c>
      <c r="BL37" s="3" t="s">
        <v>6</v>
      </c>
      <c r="BM37" s="3" t="s">
        <v>6</v>
      </c>
      <c r="BN37" s="3">
        <v>559</v>
      </c>
      <c r="BO37" s="5">
        <v>333664</v>
      </c>
      <c r="BP37" s="3" t="s">
        <v>6</v>
      </c>
      <c r="BQ37" s="3" t="s">
        <v>6</v>
      </c>
      <c r="BR37" s="3" t="s">
        <v>6</v>
      </c>
      <c r="BS37" s="3" t="s">
        <v>6</v>
      </c>
      <c r="BT37" s="3" t="s">
        <v>6</v>
      </c>
      <c r="BU37" s="3" t="s">
        <v>6</v>
      </c>
      <c r="BV37" s="3" t="s">
        <v>6</v>
      </c>
      <c r="BW37" s="3" t="s">
        <v>6</v>
      </c>
      <c r="BX37" s="3" t="s">
        <v>6</v>
      </c>
      <c r="BY37" s="3" t="s">
        <v>6</v>
      </c>
      <c r="BZ37" s="3" t="s">
        <v>6</v>
      </c>
      <c r="CA37" s="3" t="s">
        <v>6</v>
      </c>
      <c r="CB37" s="3" t="s">
        <v>6</v>
      </c>
      <c r="CC37" s="3" t="s">
        <v>6</v>
      </c>
      <c r="CD37" s="3" t="s">
        <v>6</v>
      </c>
      <c r="CE37" s="3" t="s">
        <v>6</v>
      </c>
      <c r="CF37" s="3" t="s">
        <v>6</v>
      </c>
      <c r="CG37" s="3" t="s">
        <v>6</v>
      </c>
      <c r="CH37" s="3" t="s">
        <v>6</v>
      </c>
      <c r="CI37" s="3" t="s">
        <v>6</v>
      </c>
      <c r="CJ37" s="3" t="s">
        <v>6</v>
      </c>
      <c r="CK37" s="3" t="s">
        <v>6</v>
      </c>
      <c r="CL37" s="3" t="s">
        <v>6</v>
      </c>
      <c r="CM37" s="3" t="s">
        <v>6</v>
      </c>
      <c r="CN37" s="3" t="s">
        <v>6</v>
      </c>
      <c r="CO37" s="3" t="s">
        <v>6</v>
      </c>
      <c r="CP37" s="3" t="s">
        <v>6</v>
      </c>
      <c r="CQ37" s="3" t="s">
        <v>6</v>
      </c>
    </row>
    <row r="38" spans="1:95" x14ac:dyDescent="0.25">
      <c r="A38" s="2" t="s">
        <v>429</v>
      </c>
      <c r="B38" s="3" t="s">
        <v>6</v>
      </c>
      <c r="C38" s="3" t="s">
        <v>6</v>
      </c>
      <c r="D38" s="5">
        <v>47620406</v>
      </c>
      <c r="E38" s="5">
        <v>72067441</v>
      </c>
      <c r="F38" s="3" t="s">
        <v>6</v>
      </c>
      <c r="G38" s="5">
        <v>47620406</v>
      </c>
      <c r="H38" s="3" t="s">
        <v>6</v>
      </c>
      <c r="I38" s="5">
        <v>72067441</v>
      </c>
      <c r="J38" s="3" t="s">
        <v>6</v>
      </c>
      <c r="K38" s="5">
        <v>4762040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5">
        <v>2163656</v>
      </c>
      <c r="AI38" s="3" t="s">
        <v>6</v>
      </c>
      <c r="AJ38" s="3" t="s">
        <v>6</v>
      </c>
      <c r="AK38" s="3" t="s">
        <v>6</v>
      </c>
      <c r="AL38" s="3" t="s">
        <v>6</v>
      </c>
      <c r="AM38" s="3" t="s">
        <v>6</v>
      </c>
      <c r="AN38" s="3" t="s">
        <v>6</v>
      </c>
      <c r="AO38" s="3" t="s">
        <v>6</v>
      </c>
      <c r="AP38" s="3" t="s">
        <v>6</v>
      </c>
      <c r="AQ38" s="3" t="s">
        <v>6</v>
      </c>
      <c r="AR38" s="3" t="s">
        <v>6</v>
      </c>
      <c r="AS38" s="3" t="s">
        <v>6</v>
      </c>
      <c r="AT38" s="5">
        <v>3003104</v>
      </c>
      <c r="AU38" s="3" t="s">
        <v>6</v>
      </c>
      <c r="AV38" s="3" t="s">
        <v>6</v>
      </c>
      <c r="AW38" s="3" t="s">
        <v>6</v>
      </c>
      <c r="AX38" s="3" t="s">
        <v>6</v>
      </c>
      <c r="AY38" s="3" t="s">
        <v>6</v>
      </c>
      <c r="AZ38" s="3" t="s">
        <v>6</v>
      </c>
      <c r="BA38" s="3" t="s">
        <v>6</v>
      </c>
      <c r="BB38" s="3" t="s">
        <v>6</v>
      </c>
      <c r="BC38" s="3" t="s">
        <v>6</v>
      </c>
      <c r="BD38" s="3" t="s">
        <v>6</v>
      </c>
      <c r="BE38" s="3" t="s">
        <v>6</v>
      </c>
      <c r="BF38" s="3" t="s">
        <v>6</v>
      </c>
      <c r="BG38" s="3" t="s">
        <v>6</v>
      </c>
      <c r="BH38" s="3" t="s">
        <v>6</v>
      </c>
      <c r="BI38" s="3" t="s">
        <v>6</v>
      </c>
      <c r="BJ38" s="3" t="s">
        <v>6</v>
      </c>
      <c r="BK38" s="3" t="s">
        <v>6</v>
      </c>
      <c r="BL38" s="3" t="s">
        <v>6</v>
      </c>
      <c r="BM38" s="3" t="s">
        <v>6</v>
      </c>
      <c r="BN38" s="5">
        <v>2163656</v>
      </c>
      <c r="BO38" s="3" t="s">
        <v>6</v>
      </c>
      <c r="BP38" s="3" t="s">
        <v>6</v>
      </c>
      <c r="BQ38" s="3" t="s">
        <v>6</v>
      </c>
      <c r="BR38" s="3" t="s">
        <v>6</v>
      </c>
      <c r="BS38" s="3" t="s">
        <v>6</v>
      </c>
      <c r="BT38" s="3" t="s">
        <v>6</v>
      </c>
      <c r="BU38" s="3" t="s">
        <v>6</v>
      </c>
      <c r="BV38" s="3" t="s">
        <v>6</v>
      </c>
      <c r="BW38" s="3" t="s">
        <v>6</v>
      </c>
      <c r="BX38" s="3" t="s">
        <v>6</v>
      </c>
      <c r="BY38" s="3" t="s">
        <v>6</v>
      </c>
      <c r="BZ38" s="3" t="s">
        <v>6</v>
      </c>
      <c r="CA38" s="3" t="s">
        <v>6</v>
      </c>
      <c r="CB38" s="3" t="s">
        <v>6</v>
      </c>
      <c r="CC38" s="3" t="s">
        <v>6</v>
      </c>
      <c r="CD38" s="3" t="s">
        <v>6</v>
      </c>
      <c r="CE38" s="3" t="s">
        <v>6</v>
      </c>
      <c r="CF38" s="3" t="s">
        <v>6</v>
      </c>
      <c r="CG38" s="3" t="s">
        <v>6</v>
      </c>
      <c r="CH38" s="3" t="s">
        <v>6</v>
      </c>
      <c r="CI38" s="3" t="s">
        <v>6</v>
      </c>
      <c r="CJ38" s="3" t="s">
        <v>6</v>
      </c>
      <c r="CK38" s="3" t="s">
        <v>6</v>
      </c>
      <c r="CL38" s="3" t="s">
        <v>6</v>
      </c>
      <c r="CM38" s="3" t="s">
        <v>6</v>
      </c>
      <c r="CN38" s="3" t="s">
        <v>6</v>
      </c>
      <c r="CO38" s="3" t="s">
        <v>6</v>
      </c>
      <c r="CP38" s="3" t="s">
        <v>6</v>
      </c>
      <c r="CQ38" s="3" t="s">
        <v>6</v>
      </c>
    </row>
    <row r="39" spans="1:95" x14ac:dyDescent="0.25">
      <c r="A39" s="2" t="s">
        <v>430</v>
      </c>
      <c r="B39" s="3" t="s">
        <v>6</v>
      </c>
      <c r="C39" s="5">
        <v>59124</v>
      </c>
      <c r="D39" s="5">
        <v>4452</v>
      </c>
      <c r="E39" s="3" t="s">
        <v>6</v>
      </c>
      <c r="F39" s="3" t="s">
        <v>6</v>
      </c>
      <c r="G39" s="5">
        <v>425468</v>
      </c>
      <c r="H39" s="3" t="s">
        <v>6</v>
      </c>
      <c r="I39" s="3" t="s">
        <v>6</v>
      </c>
      <c r="J39" s="3" t="s">
        <v>6</v>
      </c>
      <c r="K39" s="5">
        <v>360776</v>
      </c>
      <c r="L39" s="3" t="s">
        <v>6</v>
      </c>
      <c r="M39" s="3" t="s">
        <v>6</v>
      </c>
      <c r="N39" s="3" t="s">
        <v>6</v>
      </c>
      <c r="O39" s="3" t="s">
        <v>6</v>
      </c>
      <c r="P39" s="3" t="s">
        <v>6</v>
      </c>
      <c r="Q39" s="5">
        <v>174683</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5">
        <v>21823</v>
      </c>
      <c r="AI39" s="3" t="s">
        <v>6</v>
      </c>
      <c r="AJ39" s="3" t="s">
        <v>6</v>
      </c>
      <c r="AK39" s="3" t="s">
        <v>6</v>
      </c>
      <c r="AL39" s="3" t="s">
        <v>6</v>
      </c>
      <c r="AM39" s="3" t="s">
        <v>6</v>
      </c>
      <c r="AN39" s="3" t="s">
        <v>6</v>
      </c>
      <c r="AO39" s="3" t="s">
        <v>6</v>
      </c>
      <c r="AP39" s="3" t="s">
        <v>6</v>
      </c>
      <c r="AQ39" s="3" t="s">
        <v>6</v>
      </c>
      <c r="AR39" s="3" t="s">
        <v>6</v>
      </c>
      <c r="AS39" s="3" t="s">
        <v>6</v>
      </c>
      <c r="AT39" s="3" t="s">
        <v>6</v>
      </c>
      <c r="AU39" s="3" t="s">
        <v>6</v>
      </c>
      <c r="AV39" s="3" t="s">
        <v>6</v>
      </c>
      <c r="AW39" s="3">
        <v>240</v>
      </c>
      <c r="AX39" s="3" t="s">
        <v>6</v>
      </c>
      <c r="AY39" s="3" t="s">
        <v>6</v>
      </c>
      <c r="AZ39" s="3" t="s">
        <v>6</v>
      </c>
      <c r="BA39" s="3" t="s">
        <v>6</v>
      </c>
      <c r="BB39" s="3" t="s">
        <v>6</v>
      </c>
      <c r="BC39" s="3" t="s">
        <v>6</v>
      </c>
      <c r="BD39" s="3" t="s">
        <v>6</v>
      </c>
      <c r="BE39" s="3" t="s">
        <v>6</v>
      </c>
      <c r="BF39" s="3" t="s">
        <v>6</v>
      </c>
      <c r="BG39" s="3" t="s">
        <v>6</v>
      </c>
      <c r="BH39" s="3" t="s">
        <v>6</v>
      </c>
      <c r="BI39" s="3" t="s">
        <v>6</v>
      </c>
      <c r="BJ39" s="3" t="s">
        <v>6</v>
      </c>
      <c r="BK39" s="5">
        <v>354049</v>
      </c>
      <c r="BL39" s="3" t="s">
        <v>6</v>
      </c>
      <c r="BM39" s="3" t="s">
        <v>6</v>
      </c>
      <c r="BN39" s="5">
        <v>21823</v>
      </c>
      <c r="BO39" s="5">
        <v>406615</v>
      </c>
      <c r="BP39" s="3" t="s">
        <v>6</v>
      </c>
      <c r="BQ39" s="3" t="s">
        <v>6</v>
      </c>
      <c r="BR39" s="3" t="s">
        <v>6</v>
      </c>
      <c r="BS39" s="3" t="s">
        <v>6</v>
      </c>
      <c r="BT39" s="3" t="s">
        <v>6</v>
      </c>
      <c r="BU39" s="3" t="s">
        <v>6</v>
      </c>
      <c r="BV39" s="3" t="s">
        <v>6</v>
      </c>
      <c r="BW39" s="3" t="s">
        <v>6</v>
      </c>
      <c r="BX39" s="3" t="s">
        <v>6</v>
      </c>
      <c r="BY39" s="3" t="s">
        <v>6</v>
      </c>
      <c r="BZ39" s="3" t="s">
        <v>6</v>
      </c>
      <c r="CA39" s="3" t="s">
        <v>6</v>
      </c>
      <c r="CB39" s="3" t="s">
        <v>6</v>
      </c>
      <c r="CC39" s="3" t="s">
        <v>6</v>
      </c>
      <c r="CD39" s="3" t="s">
        <v>6</v>
      </c>
      <c r="CE39" s="3" t="s">
        <v>6</v>
      </c>
      <c r="CF39" s="3" t="s">
        <v>6</v>
      </c>
      <c r="CG39" s="3" t="s">
        <v>6</v>
      </c>
      <c r="CH39" s="3" t="s">
        <v>6</v>
      </c>
      <c r="CI39" s="3" t="s">
        <v>6</v>
      </c>
      <c r="CJ39" s="3" t="s">
        <v>6</v>
      </c>
      <c r="CK39" s="3" t="s">
        <v>6</v>
      </c>
      <c r="CL39" s="3" t="s">
        <v>6</v>
      </c>
      <c r="CM39" s="3" t="s">
        <v>6</v>
      </c>
      <c r="CN39" s="3" t="s">
        <v>6</v>
      </c>
      <c r="CO39" s="3" t="s">
        <v>6</v>
      </c>
      <c r="CP39" s="3" t="s">
        <v>6</v>
      </c>
      <c r="CQ39" s="3" t="s">
        <v>6</v>
      </c>
    </row>
    <row r="40" spans="1:95" x14ac:dyDescent="0.25">
      <c r="A40" s="2" t="s">
        <v>48</v>
      </c>
      <c r="B40" s="3" t="s">
        <v>6</v>
      </c>
      <c r="C40" s="3" t="s">
        <v>6</v>
      </c>
      <c r="D40" s="5">
        <v>633306</v>
      </c>
      <c r="E40" s="5">
        <v>428306</v>
      </c>
      <c r="F40" s="3" t="s">
        <v>6</v>
      </c>
      <c r="G40" s="5">
        <v>633306</v>
      </c>
      <c r="H40" s="3" t="s">
        <v>6</v>
      </c>
      <c r="I40" s="5">
        <v>428306</v>
      </c>
      <c r="J40" s="3" t="s">
        <v>6</v>
      </c>
      <c r="K40" s="5">
        <v>63330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c r="AT40" s="3" t="s">
        <v>6</v>
      </c>
      <c r="AU40" s="3" t="s">
        <v>6</v>
      </c>
      <c r="AV40" s="3" t="s">
        <v>6</v>
      </c>
      <c r="AW40" s="3" t="s">
        <v>6</v>
      </c>
      <c r="AX40" s="3" t="s">
        <v>6</v>
      </c>
      <c r="AY40" s="3" t="s">
        <v>6</v>
      </c>
      <c r="AZ40" s="3" t="s">
        <v>6</v>
      </c>
      <c r="BA40" s="3" t="s">
        <v>6</v>
      </c>
      <c r="BB40" s="3" t="s">
        <v>6</v>
      </c>
      <c r="BC40" s="3" t="s">
        <v>6</v>
      </c>
      <c r="BD40" s="3" t="s">
        <v>6</v>
      </c>
      <c r="BE40" s="3" t="s">
        <v>6</v>
      </c>
      <c r="BF40" s="3" t="s">
        <v>6</v>
      </c>
      <c r="BG40" s="3" t="s">
        <v>6</v>
      </c>
      <c r="BH40" s="3" t="s">
        <v>6</v>
      </c>
      <c r="BI40" s="3" t="s">
        <v>6</v>
      </c>
      <c r="BJ40" s="3" t="s">
        <v>6</v>
      </c>
      <c r="BK40" s="3" t="s">
        <v>6</v>
      </c>
      <c r="BL40" s="3" t="s">
        <v>6</v>
      </c>
      <c r="BM40" s="3" t="s">
        <v>6</v>
      </c>
      <c r="BN40" s="3" t="s">
        <v>6</v>
      </c>
      <c r="BO40" s="3" t="s">
        <v>6</v>
      </c>
      <c r="BP40" s="3" t="s">
        <v>6</v>
      </c>
      <c r="BQ40" s="3" t="s">
        <v>6</v>
      </c>
      <c r="BR40" s="3" t="s">
        <v>6</v>
      </c>
      <c r="BS40" s="3" t="s">
        <v>6</v>
      </c>
      <c r="BT40" s="3" t="s">
        <v>6</v>
      </c>
      <c r="BU40" s="3" t="s">
        <v>6</v>
      </c>
      <c r="BV40" s="5">
        <v>65000</v>
      </c>
      <c r="BW40" s="3" t="s">
        <v>6</v>
      </c>
      <c r="BX40" s="5">
        <v>22500</v>
      </c>
      <c r="BY40" s="3" t="s">
        <v>6</v>
      </c>
      <c r="BZ40" s="5">
        <v>65000</v>
      </c>
      <c r="CA40" s="3" t="s">
        <v>6</v>
      </c>
      <c r="CB40" s="3" t="s">
        <v>6</v>
      </c>
      <c r="CC40" s="5">
        <v>82000</v>
      </c>
      <c r="CD40" s="3" t="s">
        <v>6</v>
      </c>
      <c r="CE40" s="3" t="s">
        <v>6</v>
      </c>
      <c r="CF40" s="3" t="s">
        <v>6</v>
      </c>
      <c r="CG40" s="5">
        <v>82000</v>
      </c>
      <c r="CH40" s="3" t="s">
        <v>6</v>
      </c>
      <c r="CI40" s="3" t="s">
        <v>6</v>
      </c>
      <c r="CJ40" s="3" t="s">
        <v>6</v>
      </c>
      <c r="CK40" s="3" t="s">
        <v>6</v>
      </c>
      <c r="CL40" s="3" t="s">
        <v>6</v>
      </c>
      <c r="CM40" s="3" t="s">
        <v>6</v>
      </c>
      <c r="CN40" s="3" t="s">
        <v>6</v>
      </c>
      <c r="CO40" s="3" t="s">
        <v>6</v>
      </c>
      <c r="CP40" s="3" t="s">
        <v>6</v>
      </c>
      <c r="CQ40" s="3" t="s">
        <v>6</v>
      </c>
    </row>
    <row r="41" spans="1:95" x14ac:dyDescent="0.25">
      <c r="A41" s="2" t="s">
        <v>431</v>
      </c>
      <c r="B41" s="3" t="s">
        <v>6</v>
      </c>
      <c r="C41" s="3" t="s">
        <v>6</v>
      </c>
      <c r="D41" s="3" t="s">
        <v>6</v>
      </c>
      <c r="E41" s="3" t="s">
        <v>6</v>
      </c>
      <c r="F41" s="3" t="s">
        <v>6</v>
      </c>
      <c r="G41" s="3" t="s">
        <v>6</v>
      </c>
      <c r="H41" s="3" t="s">
        <v>6</v>
      </c>
      <c r="I41" s="5">
        <v>19838818</v>
      </c>
      <c r="J41" s="3" t="s">
        <v>6</v>
      </c>
      <c r="K41" s="3" t="s">
        <v>6</v>
      </c>
      <c r="L41" s="3" t="s">
        <v>6</v>
      </c>
      <c r="M41" s="3" t="s">
        <v>6</v>
      </c>
      <c r="N41" s="3" t="s">
        <v>6</v>
      </c>
      <c r="O41" s="3" t="s">
        <v>6</v>
      </c>
      <c r="P41" s="3" t="s">
        <v>6</v>
      </c>
      <c r="Q41" s="3" t="s">
        <v>6</v>
      </c>
      <c r="R41" s="3" t="s">
        <v>6</v>
      </c>
      <c r="S41" s="3" t="s">
        <v>6</v>
      </c>
      <c r="T41" s="3" t="s">
        <v>6</v>
      </c>
      <c r="U41" s="3" t="s">
        <v>6</v>
      </c>
      <c r="V41" s="3" t="s">
        <v>6</v>
      </c>
      <c r="W41" s="3" t="s">
        <v>6</v>
      </c>
      <c r="X41" s="3" t="s">
        <v>6</v>
      </c>
      <c r="Y41" s="5">
        <v>1000000</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c r="AT41" s="3" t="s">
        <v>6</v>
      </c>
      <c r="AU41" s="3" t="s">
        <v>6</v>
      </c>
      <c r="AV41" s="3" t="s">
        <v>6</v>
      </c>
      <c r="AW41" s="3" t="s">
        <v>6</v>
      </c>
      <c r="AX41" s="3" t="s">
        <v>6</v>
      </c>
      <c r="AY41" s="3" t="s">
        <v>6</v>
      </c>
      <c r="AZ41" s="3" t="s">
        <v>6</v>
      </c>
      <c r="BA41" s="3" t="s">
        <v>6</v>
      </c>
      <c r="BB41" s="3" t="s">
        <v>6</v>
      </c>
      <c r="BC41" s="3" t="s">
        <v>6</v>
      </c>
      <c r="BD41" s="3" t="s">
        <v>6</v>
      </c>
      <c r="BE41" s="3" t="s">
        <v>6</v>
      </c>
      <c r="BF41" s="3" t="s">
        <v>6</v>
      </c>
      <c r="BG41" s="3" t="s">
        <v>6</v>
      </c>
      <c r="BH41" s="3" t="s">
        <v>6</v>
      </c>
      <c r="BI41" s="3" t="s">
        <v>6</v>
      </c>
      <c r="BJ41" s="3" t="s">
        <v>6</v>
      </c>
      <c r="BK41" s="3" t="s">
        <v>6</v>
      </c>
      <c r="BL41" s="3" t="s">
        <v>6</v>
      </c>
      <c r="BM41" s="3" t="s">
        <v>6</v>
      </c>
      <c r="BN41" s="3" t="s">
        <v>6</v>
      </c>
      <c r="BO41" s="3" t="s">
        <v>6</v>
      </c>
      <c r="BP41" s="3" t="s">
        <v>6</v>
      </c>
      <c r="BQ41" s="3" t="s">
        <v>6</v>
      </c>
      <c r="BR41" s="3" t="s">
        <v>6</v>
      </c>
      <c r="BS41" s="3" t="s">
        <v>6</v>
      </c>
      <c r="BT41" s="3" t="s">
        <v>6</v>
      </c>
      <c r="BU41" s="3" t="s">
        <v>6</v>
      </c>
      <c r="BV41" s="3" t="s">
        <v>6</v>
      </c>
      <c r="BW41" s="3" t="s">
        <v>6</v>
      </c>
      <c r="BX41" s="3" t="s">
        <v>6</v>
      </c>
      <c r="BY41" s="3" t="s">
        <v>6</v>
      </c>
      <c r="BZ41" s="3" t="s">
        <v>6</v>
      </c>
      <c r="CA41" s="3" t="s">
        <v>6</v>
      </c>
      <c r="CB41" s="3" t="s">
        <v>6</v>
      </c>
      <c r="CC41" s="3" t="s">
        <v>6</v>
      </c>
      <c r="CD41" s="3" t="s">
        <v>6</v>
      </c>
      <c r="CE41" s="3" t="s">
        <v>6</v>
      </c>
      <c r="CF41" s="3" t="s">
        <v>6</v>
      </c>
      <c r="CG41" s="3" t="s">
        <v>6</v>
      </c>
      <c r="CH41" s="3" t="s">
        <v>6</v>
      </c>
      <c r="CI41" s="3" t="s">
        <v>6</v>
      </c>
      <c r="CJ41" s="3" t="s">
        <v>6</v>
      </c>
      <c r="CK41" s="3" t="s">
        <v>6</v>
      </c>
      <c r="CL41" s="3" t="s">
        <v>6</v>
      </c>
      <c r="CM41" s="3" t="s">
        <v>6</v>
      </c>
      <c r="CN41" s="3" t="s">
        <v>6</v>
      </c>
      <c r="CO41" s="3" t="s">
        <v>6</v>
      </c>
      <c r="CP41" s="3" t="s">
        <v>6</v>
      </c>
      <c r="CQ41" s="3" t="s">
        <v>6</v>
      </c>
    </row>
    <row r="42" spans="1:95" x14ac:dyDescent="0.25">
      <c r="A42" s="2" t="s">
        <v>432</v>
      </c>
      <c r="B42" s="3" t="s">
        <v>6</v>
      </c>
      <c r="C42" s="3" t="s">
        <v>6</v>
      </c>
      <c r="D42" s="3" t="s">
        <v>6</v>
      </c>
      <c r="E42" s="3" t="s">
        <v>6</v>
      </c>
      <c r="F42" s="3" t="s">
        <v>6</v>
      </c>
      <c r="G42" s="3" t="s">
        <v>6</v>
      </c>
      <c r="H42" s="3" t="s">
        <v>6</v>
      </c>
      <c r="I42" s="3" t="s">
        <v>6</v>
      </c>
      <c r="J42" s="3" t="s">
        <v>6</v>
      </c>
      <c r="K42" s="3" t="s">
        <v>6</v>
      </c>
      <c r="L42" s="3" t="s">
        <v>6</v>
      </c>
      <c r="M42" s="3" t="s">
        <v>6</v>
      </c>
      <c r="N42" s="3" t="s">
        <v>6</v>
      </c>
      <c r="O42" s="3" t="s">
        <v>6</v>
      </c>
      <c r="P42" s="3" t="s">
        <v>6</v>
      </c>
      <c r="Q42" s="3" t="s">
        <v>6</v>
      </c>
      <c r="R42" s="3" t="s">
        <v>6</v>
      </c>
      <c r="S42" s="3" t="s">
        <v>6</v>
      </c>
      <c r="T42" s="3" t="s">
        <v>6</v>
      </c>
      <c r="U42" s="3" t="s">
        <v>6</v>
      </c>
      <c r="V42" s="3" t="s">
        <v>6</v>
      </c>
      <c r="W42" s="3" t="s">
        <v>6</v>
      </c>
      <c r="X42" s="3" t="s">
        <v>6</v>
      </c>
      <c r="Y42" s="3" t="s">
        <v>6</v>
      </c>
      <c r="Z42" s="3" t="s">
        <v>6</v>
      </c>
      <c r="AA42" s="3" t="s">
        <v>6</v>
      </c>
      <c r="AB42" s="3" t="s">
        <v>6</v>
      </c>
      <c r="AC42" s="3" t="s">
        <v>6</v>
      </c>
      <c r="AD42" s="3" t="s">
        <v>6</v>
      </c>
      <c r="AE42" s="3" t="s">
        <v>6</v>
      </c>
      <c r="AF42" s="3" t="s">
        <v>6</v>
      </c>
      <c r="AG42" s="3" t="s">
        <v>6</v>
      </c>
      <c r="AH42" s="3" t="s">
        <v>6</v>
      </c>
      <c r="AI42" s="3" t="s">
        <v>6</v>
      </c>
      <c r="AJ42" s="3" t="s">
        <v>6</v>
      </c>
      <c r="AK42" s="3" t="s">
        <v>6</v>
      </c>
      <c r="AL42" s="3" t="s">
        <v>6</v>
      </c>
      <c r="AM42" s="3" t="s">
        <v>6</v>
      </c>
      <c r="AN42" s="3" t="s">
        <v>6</v>
      </c>
      <c r="AO42" s="3" t="s">
        <v>6</v>
      </c>
      <c r="AP42" s="3" t="s">
        <v>6</v>
      </c>
      <c r="AQ42" s="3" t="s">
        <v>6</v>
      </c>
      <c r="AR42" s="3" t="s">
        <v>6</v>
      </c>
      <c r="AS42" s="3" t="s">
        <v>6</v>
      </c>
      <c r="AT42" s="3" t="s">
        <v>6</v>
      </c>
      <c r="AU42" s="3" t="s">
        <v>6</v>
      </c>
      <c r="AV42" s="3" t="s">
        <v>6</v>
      </c>
      <c r="AW42" s="3" t="s">
        <v>6</v>
      </c>
      <c r="AX42" s="3" t="s">
        <v>6</v>
      </c>
      <c r="AY42" s="3" t="s">
        <v>6</v>
      </c>
      <c r="AZ42" s="3" t="s">
        <v>6</v>
      </c>
      <c r="BA42" s="3" t="s">
        <v>6</v>
      </c>
      <c r="BB42" s="3" t="s">
        <v>6</v>
      </c>
      <c r="BC42" s="3" t="s">
        <v>6</v>
      </c>
      <c r="BD42" s="3" t="s">
        <v>6</v>
      </c>
      <c r="BE42" s="3" t="s">
        <v>6</v>
      </c>
      <c r="BF42" s="3" t="s">
        <v>6</v>
      </c>
      <c r="BG42" s="3" t="s">
        <v>6</v>
      </c>
      <c r="BH42" s="3" t="s">
        <v>6</v>
      </c>
      <c r="BI42" s="3" t="s">
        <v>6</v>
      </c>
      <c r="BJ42" s="3" t="s">
        <v>6</v>
      </c>
      <c r="BK42" s="3" t="s">
        <v>6</v>
      </c>
      <c r="BL42" s="3" t="s">
        <v>6</v>
      </c>
      <c r="BM42" s="3" t="s">
        <v>6</v>
      </c>
      <c r="BN42" s="3" t="s">
        <v>6</v>
      </c>
      <c r="BO42" s="3" t="s">
        <v>6</v>
      </c>
      <c r="BP42" s="3" t="s">
        <v>6</v>
      </c>
      <c r="BQ42" s="3" t="s">
        <v>6</v>
      </c>
      <c r="BR42" s="3" t="s">
        <v>6</v>
      </c>
      <c r="BS42" s="3" t="s">
        <v>6</v>
      </c>
      <c r="BT42" s="5">
        <v>25925</v>
      </c>
      <c r="BU42" s="5">
        <v>13768</v>
      </c>
      <c r="BV42" s="3" t="s">
        <v>6</v>
      </c>
      <c r="BW42" s="3" t="s">
        <v>6</v>
      </c>
      <c r="BX42" s="3" t="s">
        <v>6</v>
      </c>
      <c r="BY42" s="5">
        <v>140000</v>
      </c>
      <c r="BZ42" s="3" t="s">
        <v>6</v>
      </c>
      <c r="CA42" s="3" t="s">
        <v>6</v>
      </c>
      <c r="CB42" s="5">
        <v>19643</v>
      </c>
      <c r="CC42" s="3" t="s">
        <v>6</v>
      </c>
      <c r="CD42" s="3" t="s">
        <v>6</v>
      </c>
      <c r="CE42" s="5">
        <v>20000</v>
      </c>
      <c r="CF42" s="5">
        <v>10000</v>
      </c>
      <c r="CG42" s="5">
        <v>49643</v>
      </c>
      <c r="CH42" s="3" t="s">
        <v>6</v>
      </c>
      <c r="CI42" s="3" t="s">
        <v>6</v>
      </c>
      <c r="CJ42" s="3" t="s">
        <v>6</v>
      </c>
      <c r="CK42" s="3" t="s">
        <v>6</v>
      </c>
      <c r="CL42" s="3" t="s">
        <v>6</v>
      </c>
      <c r="CM42" s="3" t="s">
        <v>6</v>
      </c>
      <c r="CN42" s="3" t="s">
        <v>6</v>
      </c>
      <c r="CO42" s="3" t="s">
        <v>6</v>
      </c>
      <c r="CP42" s="3" t="s">
        <v>6</v>
      </c>
      <c r="CQ42" s="3" t="s">
        <v>6</v>
      </c>
    </row>
    <row r="43" spans="1:95" ht="30" x14ac:dyDescent="0.25">
      <c r="A43" s="2" t="s">
        <v>433</v>
      </c>
      <c r="B43" s="5">
        <v>2576975</v>
      </c>
      <c r="C43" s="3" t="s">
        <v>6</v>
      </c>
      <c r="D43" s="3" t="s">
        <v>6</v>
      </c>
      <c r="E43" s="3" t="s">
        <v>6</v>
      </c>
      <c r="F43" s="3" t="s">
        <v>6</v>
      </c>
      <c r="G43" s="3" t="s">
        <v>6</v>
      </c>
      <c r="H43" s="3" t="s">
        <v>6</v>
      </c>
      <c r="I43" s="3" t="s">
        <v>6</v>
      </c>
      <c r="J43" s="3" t="s">
        <v>6</v>
      </c>
      <c r="K43" s="3" t="s">
        <v>6</v>
      </c>
      <c r="L43" s="3" t="s">
        <v>6</v>
      </c>
      <c r="M43" s="3" t="s">
        <v>6</v>
      </c>
      <c r="N43" s="3" t="s">
        <v>6</v>
      </c>
      <c r="O43" s="3" t="s">
        <v>6</v>
      </c>
      <c r="P43" s="3" t="s">
        <v>6</v>
      </c>
      <c r="Q43" s="3" t="s">
        <v>6</v>
      </c>
      <c r="R43" s="3" t="s">
        <v>6</v>
      </c>
      <c r="S43" s="3" t="s">
        <v>6</v>
      </c>
      <c r="T43" s="3" t="s">
        <v>6</v>
      </c>
      <c r="U43" s="3" t="s">
        <v>6</v>
      </c>
      <c r="V43" s="3" t="s">
        <v>6</v>
      </c>
      <c r="W43" s="3" t="s">
        <v>6</v>
      </c>
      <c r="X43" s="3" t="s">
        <v>6</v>
      </c>
      <c r="Y43" s="3" t="s">
        <v>6</v>
      </c>
      <c r="Z43" s="3" t="s">
        <v>6</v>
      </c>
      <c r="AA43" s="3" t="s">
        <v>6</v>
      </c>
      <c r="AB43" s="3" t="s">
        <v>6</v>
      </c>
      <c r="AC43" s="3" t="s">
        <v>6</v>
      </c>
      <c r="AD43" s="3" t="s">
        <v>6</v>
      </c>
      <c r="AE43" s="3" t="s">
        <v>6</v>
      </c>
      <c r="AF43" s="3" t="s">
        <v>6</v>
      </c>
      <c r="AG43" s="3" t="s">
        <v>6</v>
      </c>
      <c r="AH43" s="3" t="s">
        <v>6</v>
      </c>
      <c r="AI43" s="3" t="s">
        <v>6</v>
      </c>
      <c r="AJ43" s="3" t="s">
        <v>6</v>
      </c>
      <c r="AK43" s="3" t="s">
        <v>6</v>
      </c>
      <c r="AL43" s="3" t="s">
        <v>6</v>
      </c>
      <c r="AM43" s="3" t="s">
        <v>6</v>
      </c>
      <c r="AN43" s="3" t="s">
        <v>6</v>
      </c>
      <c r="AO43" s="3" t="s">
        <v>6</v>
      </c>
      <c r="AP43" s="3" t="s">
        <v>6</v>
      </c>
      <c r="AQ43" s="5">
        <v>2385311</v>
      </c>
      <c r="AR43" s="3" t="s">
        <v>6</v>
      </c>
      <c r="AS43" s="5">
        <v>2576975</v>
      </c>
      <c r="AT43" s="3" t="s">
        <v>6</v>
      </c>
      <c r="AU43" s="3" t="s">
        <v>6</v>
      </c>
      <c r="AV43" s="3" t="s">
        <v>6</v>
      </c>
      <c r="AW43" s="3" t="s">
        <v>6</v>
      </c>
      <c r="AX43" s="3" t="s">
        <v>6</v>
      </c>
      <c r="AY43" s="3" t="s">
        <v>6</v>
      </c>
      <c r="AZ43" s="3" t="s">
        <v>6</v>
      </c>
      <c r="BA43" s="3" t="s">
        <v>6</v>
      </c>
      <c r="BB43" s="3" t="s">
        <v>6</v>
      </c>
      <c r="BC43" s="3" t="s">
        <v>6</v>
      </c>
      <c r="BD43" s="3" t="s">
        <v>6</v>
      </c>
      <c r="BE43" s="3" t="s">
        <v>6</v>
      </c>
      <c r="BF43" s="3" t="s">
        <v>6</v>
      </c>
      <c r="BG43" s="3" t="s">
        <v>6</v>
      </c>
      <c r="BH43" s="3" t="s">
        <v>6</v>
      </c>
      <c r="BI43" s="3" t="s">
        <v>6</v>
      </c>
      <c r="BJ43" s="3" t="s">
        <v>6</v>
      </c>
      <c r="BK43" s="3" t="s">
        <v>6</v>
      </c>
      <c r="BL43" s="3" t="s">
        <v>6</v>
      </c>
      <c r="BM43" s="3" t="s">
        <v>6</v>
      </c>
      <c r="BN43" s="3" t="s">
        <v>6</v>
      </c>
      <c r="BO43" s="3" t="s">
        <v>6</v>
      </c>
      <c r="BP43" s="3" t="s">
        <v>6</v>
      </c>
      <c r="BQ43" s="3" t="s">
        <v>6</v>
      </c>
      <c r="BR43" s="3" t="s">
        <v>6</v>
      </c>
      <c r="BS43" s="3" t="s">
        <v>6</v>
      </c>
      <c r="BT43" s="3" t="s">
        <v>6</v>
      </c>
      <c r="BU43" s="3" t="s">
        <v>6</v>
      </c>
      <c r="BV43" s="3" t="s">
        <v>6</v>
      </c>
      <c r="BW43" s="3" t="s">
        <v>6</v>
      </c>
      <c r="BX43" s="3" t="s">
        <v>6</v>
      </c>
      <c r="BY43" s="3" t="s">
        <v>6</v>
      </c>
      <c r="BZ43" s="3" t="s">
        <v>6</v>
      </c>
      <c r="CA43" s="3" t="s">
        <v>6</v>
      </c>
      <c r="CB43" s="3" t="s">
        <v>6</v>
      </c>
      <c r="CC43" s="3" t="s">
        <v>6</v>
      </c>
      <c r="CD43" s="3" t="s">
        <v>6</v>
      </c>
      <c r="CE43" s="3" t="s">
        <v>6</v>
      </c>
      <c r="CF43" s="3" t="s">
        <v>6</v>
      </c>
      <c r="CG43" s="3" t="s">
        <v>6</v>
      </c>
      <c r="CH43" s="3" t="s">
        <v>6</v>
      </c>
      <c r="CI43" s="3" t="s">
        <v>6</v>
      </c>
      <c r="CJ43" s="3" t="s">
        <v>6</v>
      </c>
      <c r="CK43" s="3" t="s">
        <v>6</v>
      </c>
      <c r="CL43" s="3" t="s">
        <v>6</v>
      </c>
      <c r="CM43" s="3" t="s">
        <v>6</v>
      </c>
      <c r="CN43" s="3" t="s">
        <v>6</v>
      </c>
      <c r="CO43" s="3" t="s">
        <v>6</v>
      </c>
      <c r="CP43" s="3" t="s">
        <v>6</v>
      </c>
      <c r="CQ43" s="3" t="s">
        <v>6</v>
      </c>
    </row>
    <row r="44" spans="1:95" ht="30" x14ac:dyDescent="0.25">
      <c r="A44" s="2" t="s">
        <v>434</v>
      </c>
      <c r="B44" s="5">
        <v>354049</v>
      </c>
      <c r="C44" s="3" t="s">
        <v>6</v>
      </c>
      <c r="D44" s="3" t="s">
        <v>6</v>
      </c>
      <c r="E44" s="3" t="s">
        <v>6</v>
      </c>
      <c r="F44" s="3" t="s">
        <v>6</v>
      </c>
      <c r="G44" s="3" t="s">
        <v>6</v>
      </c>
      <c r="H44" s="3" t="s">
        <v>6</v>
      </c>
      <c r="I44" s="3" t="s">
        <v>6</v>
      </c>
      <c r="J44" s="3" t="s">
        <v>6</v>
      </c>
      <c r="K44" s="3" t="s">
        <v>6</v>
      </c>
      <c r="L44" s="3" t="s">
        <v>6</v>
      </c>
      <c r="M44" s="3" t="s">
        <v>6</v>
      </c>
      <c r="N44" s="3" t="s">
        <v>6</v>
      </c>
      <c r="O44" s="3" t="s">
        <v>6</v>
      </c>
      <c r="P44" s="3" t="s">
        <v>6</v>
      </c>
      <c r="Q44" s="3" t="s">
        <v>6</v>
      </c>
      <c r="R44" s="3" t="s">
        <v>6</v>
      </c>
      <c r="S44" s="3" t="s">
        <v>6</v>
      </c>
      <c r="T44" s="3" t="s">
        <v>6</v>
      </c>
      <c r="U44" s="3" t="s">
        <v>6</v>
      </c>
      <c r="V44" s="3" t="s">
        <v>6</v>
      </c>
      <c r="W44" s="3" t="s">
        <v>6</v>
      </c>
      <c r="X44" s="3" t="s">
        <v>6</v>
      </c>
      <c r="Y44" s="3" t="s">
        <v>6</v>
      </c>
      <c r="Z44" s="3" t="s">
        <v>6</v>
      </c>
      <c r="AA44" s="3" t="s">
        <v>6</v>
      </c>
      <c r="AB44" s="3" t="s">
        <v>6</v>
      </c>
      <c r="AC44" s="3" t="s">
        <v>6</v>
      </c>
      <c r="AD44" s="3" t="s">
        <v>6</v>
      </c>
      <c r="AE44" s="3" t="s">
        <v>6</v>
      </c>
      <c r="AF44" s="3" t="s">
        <v>6</v>
      </c>
      <c r="AG44" s="3" t="s">
        <v>6</v>
      </c>
      <c r="AH44" s="3" t="s">
        <v>6</v>
      </c>
      <c r="AI44" s="3" t="s">
        <v>6</v>
      </c>
      <c r="AJ44" s="3" t="s">
        <v>6</v>
      </c>
      <c r="AK44" s="3" t="s">
        <v>6</v>
      </c>
      <c r="AL44" s="3" t="s">
        <v>6</v>
      </c>
      <c r="AM44" s="3" t="s">
        <v>6</v>
      </c>
      <c r="AN44" s="3" t="s">
        <v>6</v>
      </c>
      <c r="AO44" s="3" t="s">
        <v>6</v>
      </c>
      <c r="AP44" s="3" t="s">
        <v>6</v>
      </c>
      <c r="AQ44" s="3" t="s">
        <v>6</v>
      </c>
      <c r="AR44" s="3" t="s">
        <v>6</v>
      </c>
      <c r="AS44" s="3" t="s">
        <v>6</v>
      </c>
      <c r="AT44" s="3" t="s">
        <v>6</v>
      </c>
      <c r="AU44" s="3" t="s">
        <v>6</v>
      </c>
      <c r="AV44" s="3" t="s">
        <v>6</v>
      </c>
      <c r="AW44" s="3" t="s">
        <v>6</v>
      </c>
      <c r="AX44" s="3" t="s">
        <v>6</v>
      </c>
      <c r="AY44" s="3" t="s">
        <v>6</v>
      </c>
      <c r="AZ44" s="3" t="s">
        <v>6</v>
      </c>
      <c r="BA44" s="3" t="s">
        <v>6</v>
      </c>
      <c r="BB44" s="3" t="s">
        <v>6</v>
      </c>
      <c r="BC44" s="3" t="s">
        <v>6</v>
      </c>
      <c r="BD44" s="3" t="s">
        <v>6</v>
      </c>
      <c r="BE44" s="3" t="s">
        <v>6</v>
      </c>
      <c r="BF44" s="3" t="s">
        <v>6</v>
      </c>
      <c r="BG44" s="3" t="s">
        <v>6</v>
      </c>
      <c r="BH44" s="3" t="s">
        <v>6</v>
      </c>
      <c r="BI44" s="3" t="s">
        <v>6</v>
      </c>
      <c r="BJ44" s="3" t="s">
        <v>6</v>
      </c>
      <c r="BK44" s="3" t="s">
        <v>6</v>
      </c>
      <c r="BL44" s="3" t="s">
        <v>6</v>
      </c>
      <c r="BM44" s="3" t="s">
        <v>6</v>
      </c>
      <c r="BN44" s="3" t="s">
        <v>6</v>
      </c>
      <c r="BO44" s="3" t="s">
        <v>6</v>
      </c>
      <c r="BP44" s="3" t="s">
        <v>6</v>
      </c>
      <c r="BQ44" s="3" t="s">
        <v>6</v>
      </c>
      <c r="BR44" s="3" t="s">
        <v>6</v>
      </c>
      <c r="BS44" s="3" t="s">
        <v>6</v>
      </c>
      <c r="BT44" s="3" t="s">
        <v>6</v>
      </c>
      <c r="BU44" s="3" t="s">
        <v>6</v>
      </c>
      <c r="BV44" s="3" t="s">
        <v>6</v>
      </c>
      <c r="BW44" s="3" t="s">
        <v>6</v>
      </c>
      <c r="BX44" s="3" t="s">
        <v>6</v>
      </c>
      <c r="BY44" s="3" t="s">
        <v>6</v>
      </c>
      <c r="BZ44" s="3" t="s">
        <v>6</v>
      </c>
      <c r="CA44" s="3" t="s">
        <v>6</v>
      </c>
      <c r="CB44" s="3" t="s">
        <v>6</v>
      </c>
      <c r="CC44" s="3" t="s">
        <v>6</v>
      </c>
      <c r="CD44" s="3" t="s">
        <v>6</v>
      </c>
      <c r="CE44" s="3" t="s">
        <v>6</v>
      </c>
      <c r="CF44" s="3" t="s">
        <v>6</v>
      </c>
      <c r="CG44" s="3" t="s">
        <v>6</v>
      </c>
      <c r="CH44" s="3" t="s">
        <v>6</v>
      </c>
      <c r="CI44" s="3" t="s">
        <v>6</v>
      </c>
      <c r="CJ44" s="3" t="s">
        <v>6</v>
      </c>
      <c r="CK44" s="3" t="s">
        <v>6</v>
      </c>
      <c r="CL44" s="3" t="s">
        <v>6</v>
      </c>
      <c r="CM44" s="3" t="s">
        <v>6</v>
      </c>
      <c r="CN44" s="3" t="s">
        <v>6</v>
      </c>
      <c r="CO44" s="3" t="s">
        <v>6</v>
      </c>
      <c r="CP44" s="3" t="s">
        <v>6</v>
      </c>
      <c r="CQ44" s="3" t="s">
        <v>6</v>
      </c>
    </row>
    <row r="45" spans="1:95" x14ac:dyDescent="0.25">
      <c r="A45" s="2" t="s">
        <v>435</v>
      </c>
      <c r="B45" s="3" t="s">
        <v>6</v>
      </c>
      <c r="C45" s="3" t="s">
        <v>6</v>
      </c>
      <c r="D45" s="3" t="s">
        <v>6</v>
      </c>
      <c r="E45" s="3" t="s">
        <v>6</v>
      </c>
      <c r="F45" s="3" t="s">
        <v>6</v>
      </c>
      <c r="G45" s="3" t="s">
        <v>6</v>
      </c>
      <c r="H45" s="3" t="s">
        <v>6</v>
      </c>
      <c r="I45" s="3" t="s">
        <v>6</v>
      </c>
      <c r="J45" s="3" t="s">
        <v>6</v>
      </c>
      <c r="K45" s="3" t="s">
        <v>6</v>
      </c>
      <c r="L45" s="3" t="s">
        <v>6</v>
      </c>
      <c r="M45" s="3" t="s">
        <v>6</v>
      </c>
      <c r="N45" s="3" t="s">
        <v>6</v>
      </c>
      <c r="O45" s="3" t="s">
        <v>6</v>
      </c>
      <c r="P45" s="3" t="s">
        <v>6</v>
      </c>
      <c r="Q45" s="3" t="s">
        <v>6</v>
      </c>
      <c r="R45" s="3" t="s">
        <v>6</v>
      </c>
      <c r="S45" s="3" t="s">
        <v>6</v>
      </c>
      <c r="T45" s="3" t="s">
        <v>6</v>
      </c>
      <c r="U45" s="3" t="s">
        <v>6</v>
      </c>
      <c r="V45" s="3" t="s">
        <v>6</v>
      </c>
      <c r="W45" s="3" t="s">
        <v>6</v>
      </c>
      <c r="X45" s="3" t="s">
        <v>6</v>
      </c>
      <c r="Y45" s="3" t="s">
        <v>6</v>
      </c>
      <c r="Z45" s="3" t="s">
        <v>6</v>
      </c>
      <c r="AA45" s="3" t="s">
        <v>6</v>
      </c>
      <c r="AB45" s="3" t="s">
        <v>6</v>
      </c>
      <c r="AC45" s="3" t="s">
        <v>6</v>
      </c>
      <c r="AD45" s="3" t="s">
        <v>6</v>
      </c>
      <c r="AE45" s="3" t="s">
        <v>6</v>
      </c>
      <c r="AF45" s="3" t="s">
        <v>6</v>
      </c>
      <c r="AG45" s="3" t="s">
        <v>6</v>
      </c>
      <c r="AH45" s="3" t="s">
        <v>6</v>
      </c>
      <c r="AI45" s="5">
        <v>360497</v>
      </c>
      <c r="AJ45" s="3" t="s">
        <v>6</v>
      </c>
      <c r="AK45" s="3" t="s">
        <v>6</v>
      </c>
      <c r="AL45" s="3" t="s">
        <v>6</v>
      </c>
      <c r="AM45" s="3" t="s">
        <v>6</v>
      </c>
      <c r="AN45" s="3" t="s">
        <v>6</v>
      </c>
      <c r="AO45" s="3" t="s">
        <v>6</v>
      </c>
      <c r="AP45" s="3" t="s">
        <v>6</v>
      </c>
      <c r="AQ45" s="3" t="s">
        <v>6</v>
      </c>
      <c r="AR45" s="3" t="s">
        <v>6</v>
      </c>
      <c r="AS45" s="3" t="s">
        <v>6</v>
      </c>
      <c r="AT45" s="3" t="s">
        <v>6</v>
      </c>
      <c r="AU45" s="3" t="s">
        <v>6</v>
      </c>
      <c r="AV45" s="3" t="s">
        <v>6</v>
      </c>
      <c r="AW45" s="3" t="s">
        <v>6</v>
      </c>
      <c r="AX45" s="3" t="s">
        <v>6</v>
      </c>
      <c r="AY45" s="3" t="s">
        <v>6</v>
      </c>
      <c r="AZ45" s="3" t="s">
        <v>6</v>
      </c>
      <c r="BA45" s="3" t="s">
        <v>6</v>
      </c>
      <c r="BB45" s="3" t="s">
        <v>6</v>
      </c>
      <c r="BC45" s="3" t="s">
        <v>6</v>
      </c>
      <c r="BD45" s="3" t="s">
        <v>6</v>
      </c>
      <c r="BE45" s="3" t="s">
        <v>6</v>
      </c>
      <c r="BF45" s="3" t="s">
        <v>6</v>
      </c>
      <c r="BG45" s="3" t="s">
        <v>6</v>
      </c>
      <c r="BH45" s="3" t="s">
        <v>6</v>
      </c>
      <c r="BI45" s="3" t="s">
        <v>6</v>
      </c>
      <c r="BJ45" s="3" t="s">
        <v>6</v>
      </c>
      <c r="BK45" s="3" t="s">
        <v>6</v>
      </c>
      <c r="BL45" s="3" t="s">
        <v>6</v>
      </c>
      <c r="BM45" s="3" t="s">
        <v>6</v>
      </c>
      <c r="BN45" s="3" t="s">
        <v>6</v>
      </c>
      <c r="BO45" s="3" t="s">
        <v>6</v>
      </c>
      <c r="BP45" s="3" t="s">
        <v>6</v>
      </c>
      <c r="BQ45" s="3" t="s">
        <v>6</v>
      </c>
      <c r="BR45" s="3" t="s">
        <v>6</v>
      </c>
      <c r="BS45" s="3" t="s">
        <v>6</v>
      </c>
      <c r="BT45" s="3" t="s">
        <v>6</v>
      </c>
      <c r="BU45" s="3" t="s">
        <v>6</v>
      </c>
      <c r="BV45" s="3" t="s">
        <v>6</v>
      </c>
      <c r="BW45" s="3" t="s">
        <v>6</v>
      </c>
      <c r="BX45" s="3" t="s">
        <v>6</v>
      </c>
      <c r="BY45" s="3" t="s">
        <v>6</v>
      </c>
      <c r="BZ45" s="3" t="s">
        <v>6</v>
      </c>
      <c r="CA45" s="3" t="s">
        <v>6</v>
      </c>
      <c r="CB45" s="3" t="s">
        <v>6</v>
      </c>
      <c r="CC45" s="3" t="s">
        <v>6</v>
      </c>
      <c r="CD45" s="3" t="s">
        <v>6</v>
      </c>
      <c r="CE45" s="3" t="s">
        <v>6</v>
      </c>
      <c r="CF45" s="3" t="s">
        <v>6</v>
      </c>
      <c r="CG45" s="3" t="s">
        <v>6</v>
      </c>
      <c r="CH45" s="3" t="s">
        <v>6</v>
      </c>
      <c r="CI45" s="3" t="s">
        <v>6</v>
      </c>
      <c r="CJ45" s="3" t="s">
        <v>6</v>
      </c>
      <c r="CK45" s="3" t="s">
        <v>6</v>
      </c>
      <c r="CL45" s="3" t="s">
        <v>6</v>
      </c>
      <c r="CM45" s="3" t="s">
        <v>6</v>
      </c>
      <c r="CN45" s="3" t="s">
        <v>6</v>
      </c>
      <c r="CO45" s="3" t="s">
        <v>6</v>
      </c>
      <c r="CP45" s="3" t="s">
        <v>6</v>
      </c>
      <c r="CQ45" s="3" t="s">
        <v>6</v>
      </c>
    </row>
    <row r="46" spans="1:95" x14ac:dyDescent="0.25">
      <c r="A46" s="2" t="s">
        <v>436</v>
      </c>
      <c r="B46" s="3" t="s">
        <v>6</v>
      </c>
      <c r="C46" s="3" t="s">
        <v>6</v>
      </c>
      <c r="D46" s="3" t="s">
        <v>6</v>
      </c>
      <c r="E46" s="3">
        <v>0</v>
      </c>
      <c r="F46" s="3" t="s">
        <v>6</v>
      </c>
      <c r="G46" s="3" t="s">
        <v>6</v>
      </c>
      <c r="H46" s="5">
        <v>-138073</v>
      </c>
      <c r="I46" s="3">
        <v>0</v>
      </c>
      <c r="J46" s="5">
        <v>-138073</v>
      </c>
      <c r="K46" s="3" t="s">
        <v>6</v>
      </c>
      <c r="L46" s="3" t="s">
        <v>6</v>
      </c>
      <c r="M46" s="3" t="s">
        <v>6</v>
      </c>
      <c r="N46" s="3" t="s">
        <v>6</v>
      </c>
      <c r="O46" s="3" t="s">
        <v>6</v>
      </c>
      <c r="P46" s="3" t="s">
        <v>6</v>
      </c>
      <c r="Q46" s="3" t="s">
        <v>6</v>
      </c>
      <c r="R46" s="3" t="s">
        <v>6</v>
      </c>
      <c r="S46" s="3" t="s">
        <v>6</v>
      </c>
      <c r="T46" s="3" t="s">
        <v>6</v>
      </c>
      <c r="U46" s="3" t="s">
        <v>6</v>
      </c>
      <c r="V46" s="3" t="s">
        <v>6</v>
      </c>
      <c r="W46" s="3" t="s">
        <v>6</v>
      </c>
      <c r="X46" s="3" t="s">
        <v>6</v>
      </c>
      <c r="Y46" s="3" t="s">
        <v>6</v>
      </c>
      <c r="Z46" s="3" t="s">
        <v>6</v>
      </c>
      <c r="AA46" s="3" t="s">
        <v>6</v>
      </c>
      <c r="AB46" s="3" t="s">
        <v>6</v>
      </c>
      <c r="AC46" s="3" t="s">
        <v>6</v>
      </c>
      <c r="AD46" s="3" t="s">
        <v>6</v>
      </c>
      <c r="AE46" s="3" t="s">
        <v>6</v>
      </c>
      <c r="AF46" s="3" t="s">
        <v>6</v>
      </c>
      <c r="AG46" s="3" t="s">
        <v>6</v>
      </c>
      <c r="AH46" s="3" t="s">
        <v>6</v>
      </c>
      <c r="AI46" s="3" t="s">
        <v>6</v>
      </c>
      <c r="AJ46" s="3" t="s">
        <v>6</v>
      </c>
      <c r="AK46" s="3" t="s">
        <v>6</v>
      </c>
      <c r="AL46" s="3" t="s">
        <v>6</v>
      </c>
      <c r="AM46" s="3" t="s">
        <v>6</v>
      </c>
      <c r="AN46" s="3" t="s">
        <v>6</v>
      </c>
      <c r="AO46" s="3" t="s">
        <v>6</v>
      </c>
      <c r="AP46" s="3" t="s">
        <v>6</v>
      </c>
      <c r="AQ46" s="3" t="s">
        <v>6</v>
      </c>
      <c r="AR46" s="3" t="s">
        <v>6</v>
      </c>
      <c r="AS46" s="3" t="s">
        <v>6</v>
      </c>
      <c r="AT46" s="3" t="s">
        <v>6</v>
      </c>
      <c r="AU46" s="3" t="s">
        <v>6</v>
      </c>
      <c r="AV46" s="3" t="s">
        <v>6</v>
      </c>
      <c r="AW46" s="3" t="s">
        <v>6</v>
      </c>
      <c r="AX46" s="3" t="s">
        <v>6</v>
      </c>
      <c r="AY46" s="3" t="s">
        <v>6</v>
      </c>
      <c r="AZ46" s="3" t="s">
        <v>6</v>
      </c>
      <c r="BA46" s="3" t="s">
        <v>6</v>
      </c>
      <c r="BB46" s="3" t="s">
        <v>6</v>
      </c>
      <c r="BC46" s="3" t="s">
        <v>6</v>
      </c>
      <c r="BD46" s="3" t="s">
        <v>6</v>
      </c>
      <c r="BE46" s="3" t="s">
        <v>6</v>
      </c>
      <c r="BF46" s="3" t="s">
        <v>6</v>
      </c>
      <c r="BG46" s="3" t="s">
        <v>6</v>
      </c>
      <c r="BH46" s="3" t="s">
        <v>6</v>
      </c>
      <c r="BI46" s="3" t="s">
        <v>6</v>
      </c>
      <c r="BJ46" s="3" t="s">
        <v>6</v>
      </c>
      <c r="BK46" s="3" t="s">
        <v>6</v>
      </c>
      <c r="BL46" s="3" t="s">
        <v>6</v>
      </c>
      <c r="BM46" s="3" t="s">
        <v>6</v>
      </c>
      <c r="BN46" s="3" t="s">
        <v>6</v>
      </c>
      <c r="BO46" s="3" t="s">
        <v>6</v>
      </c>
      <c r="BP46" s="3" t="s">
        <v>6</v>
      </c>
      <c r="BQ46" s="3" t="s">
        <v>6</v>
      </c>
      <c r="BR46" s="3" t="s">
        <v>6</v>
      </c>
      <c r="BS46" s="3" t="s">
        <v>6</v>
      </c>
      <c r="BT46" s="3" t="s">
        <v>6</v>
      </c>
      <c r="BU46" s="3" t="s">
        <v>6</v>
      </c>
      <c r="BV46" s="3" t="s">
        <v>6</v>
      </c>
      <c r="BW46" s="3" t="s">
        <v>6</v>
      </c>
      <c r="BX46" s="3" t="s">
        <v>6</v>
      </c>
      <c r="BY46" s="3" t="s">
        <v>6</v>
      </c>
      <c r="BZ46" s="3" t="s">
        <v>6</v>
      </c>
      <c r="CA46" s="3" t="s">
        <v>6</v>
      </c>
      <c r="CB46" s="3" t="s">
        <v>6</v>
      </c>
      <c r="CC46" s="3" t="s">
        <v>6</v>
      </c>
      <c r="CD46" s="3" t="s">
        <v>6</v>
      </c>
      <c r="CE46" s="3" t="s">
        <v>6</v>
      </c>
      <c r="CF46" s="3" t="s">
        <v>6</v>
      </c>
      <c r="CG46" s="3" t="s">
        <v>6</v>
      </c>
      <c r="CH46" s="3" t="s">
        <v>6</v>
      </c>
      <c r="CI46" s="3" t="s">
        <v>6</v>
      </c>
      <c r="CJ46" s="3" t="s">
        <v>6</v>
      </c>
      <c r="CK46" s="3" t="s">
        <v>6</v>
      </c>
      <c r="CL46" s="3" t="s">
        <v>6</v>
      </c>
      <c r="CM46" s="3" t="s">
        <v>6</v>
      </c>
      <c r="CN46" s="3" t="s">
        <v>6</v>
      </c>
      <c r="CO46" s="3" t="s">
        <v>6</v>
      </c>
      <c r="CP46" s="3" t="s">
        <v>6</v>
      </c>
      <c r="CQ46" s="3" t="s">
        <v>6</v>
      </c>
    </row>
    <row r="47" spans="1:95" x14ac:dyDescent="0.25">
      <c r="A47" s="2" t="s">
        <v>437</v>
      </c>
      <c r="B47" s="3" t="s">
        <v>6</v>
      </c>
      <c r="C47" s="3" t="s">
        <v>6</v>
      </c>
      <c r="D47" s="3" t="s">
        <v>6</v>
      </c>
      <c r="E47" s="3" t="s">
        <v>6</v>
      </c>
      <c r="F47" s="3" t="s">
        <v>6</v>
      </c>
      <c r="G47" s="3" t="s">
        <v>6</v>
      </c>
      <c r="H47" s="3" t="s">
        <v>6</v>
      </c>
      <c r="I47" s="3" t="s">
        <v>6</v>
      </c>
      <c r="J47" s="3" t="s">
        <v>6</v>
      </c>
      <c r="K47" s="3" t="s">
        <v>6</v>
      </c>
      <c r="L47" s="3" t="s">
        <v>6</v>
      </c>
      <c r="M47" s="3" t="s">
        <v>6</v>
      </c>
      <c r="N47" s="3" t="s">
        <v>6</v>
      </c>
      <c r="O47" s="3" t="s">
        <v>6</v>
      </c>
      <c r="P47" s="3" t="s">
        <v>6</v>
      </c>
      <c r="Q47" s="3" t="s">
        <v>6</v>
      </c>
      <c r="R47" s="3" t="s">
        <v>6</v>
      </c>
      <c r="S47" s="3" t="s">
        <v>6</v>
      </c>
      <c r="T47" s="3" t="s">
        <v>6</v>
      </c>
      <c r="U47" s="3" t="s">
        <v>6</v>
      </c>
      <c r="V47" s="3" t="s">
        <v>6</v>
      </c>
      <c r="W47" s="3" t="s">
        <v>6</v>
      </c>
      <c r="X47" s="3" t="s">
        <v>6</v>
      </c>
      <c r="Y47" s="3" t="s">
        <v>6</v>
      </c>
      <c r="Z47" s="3" t="s">
        <v>6</v>
      </c>
      <c r="AA47" s="3" t="s">
        <v>6</v>
      </c>
      <c r="AB47" s="3" t="s">
        <v>6</v>
      </c>
      <c r="AC47" s="3" t="s">
        <v>6</v>
      </c>
      <c r="AD47" s="3" t="s">
        <v>6</v>
      </c>
      <c r="AE47" s="3" t="s">
        <v>6</v>
      </c>
      <c r="AF47" s="3" t="s">
        <v>6</v>
      </c>
      <c r="AG47" s="3" t="s">
        <v>6</v>
      </c>
      <c r="AH47" s="3" t="s">
        <v>6</v>
      </c>
      <c r="AI47" s="3" t="s">
        <v>6</v>
      </c>
      <c r="AJ47" s="3" t="s">
        <v>6</v>
      </c>
      <c r="AK47" s="3" t="s">
        <v>6</v>
      </c>
      <c r="AL47" s="3" t="s">
        <v>6</v>
      </c>
      <c r="AM47" s="3" t="s">
        <v>6</v>
      </c>
      <c r="AN47" s="3" t="s">
        <v>6</v>
      </c>
      <c r="AO47" s="3" t="s">
        <v>6</v>
      </c>
      <c r="AP47" s="3" t="s">
        <v>6</v>
      </c>
      <c r="AQ47" s="3" t="s">
        <v>6</v>
      </c>
      <c r="AR47" s="3" t="s">
        <v>6</v>
      </c>
      <c r="AS47" s="3" t="s">
        <v>6</v>
      </c>
      <c r="AT47" s="3" t="s">
        <v>6</v>
      </c>
      <c r="AU47" s="5">
        <v>10000000</v>
      </c>
      <c r="AV47" s="3" t="s">
        <v>6</v>
      </c>
      <c r="AW47" s="3" t="s">
        <v>6</v>
      </c>
      <c r="AX47" s="3" t="s">
        <v>6</v>
      </c>
      <c r="AY47" s="3" t="s">
        <v>6</v>
      </c>
      <c r="AZ47" s="3" t="s">
        <v>6</v>
      </c>
      <c r="BA47" s="3" t="s">
        <v>6</v>
      </c>
      <c r="BB47" s="3" t="s">
        <v>6</v>
      </c>
      <c r="BC47" s="3" t="s">
        <v>6</v>
      </c>
      <c r="BD47" s="3" t="s">
        <v>6</v>
      </c>
      <c r="BE47" s="3" t="s">
        <v>6</v>
      </c>
      <c r="BF47" s="3" t="s">
        <v>6</v>
      </c>
      <c r="BG47" s="3" t="s">
        <v>6</v>
      </c>
      <c r="BH47" s="3" t="s">
        <v>6</v>
      </c>
      <c r="BI47" s="3" t="s">
        <v>6</v>
      </c>
      <c r="BJ47" s="3" t="s">
        <v>6</v>
      </c>
      <c r="BK47" s="3" t="s">
        <v>6</v>
      </c>
      <c r="BL47" s="3" t="s">
        <v>6</v>
      </c>
      <c r="BM47" s="3" t="s">
        <v>6</v>
      </c>
      <c r="BN47" s="3" t="s">
        <v>6</v>
      </c>
      <c r="BO47" s="3" t="s">
        <v>6</v>
      </c>
      <c r="BP47" s="3" t="s">
        <v>6</v>
      </c>
      <c r="BQ47" s="3" t="s">
        <v>6</v>
      </c>
      <c r="BR47" s="3" t="s">
        <v>6</v>
      </c>
      <c r="BS47" s="3" t="s">
        <v>6</v>
      </c>
      <c r="BT47" s="3" t="s">
        <v>6</v>
      </c>
      <c r="BU47" s="3" t="s">
        <v>6</v>
      </c>
      <c r="BV47" s="3" t="s">
        <v>6</v>
      </c>
      <c r="BW47" s="3" t="s">
        <v>6</v>
      </c>
      <c r="BX47" s="3" t="s">
        <v>6</v>
      </c>
      <c r="BY47" s="3" t="s">
        <v>6</v>
      </c>
      <c r="BZ47" s="3" t="s">
        <v>6</v>
      </c>
      <c r="CA47" s="3" t="s">
        <v>6</v>
      </c>
      <c r="CB47" s="3" t="s">
        <v>6</v>
      </c>
      <c r="CC47" s="3" t="s">
        <v>6</v>
      </c>
      <c r="CD47" s="3" t="s">
        <v>6</v>
      </c>
      <c r="CE47" s="3" t="s">
        <v>6</v>
      </c>
      <c r="CF47" s="3" t="s">
        <v>6</v>
      </c>
      <c r="CG47" s="3" t="s">
        <v>6</v>
      </c>
      <c r="CH47" s="3" t="s">
        <v>6</v>
      </c>
      <c r="CI47" s="3" t="s">
        <v>6</v>
      </c>
      <c r="CJ47" s="3" t="s">
        <v>6</v>
      </c>
      <c r="CK47" s="3" t="s">
        <v>6</v>
      </c>
      <c r="CL47" s="3" t="s">
        <v>6</v>
      </c>
      <c r="CM47" s="3" t="s">
        <v>6</v>
      </c>
      <c r="CN47" s="3" t="s">
        <v>6</v>
      </c>
      <c r="CO47" s="3" t="s">
        <v>6</v>
      </c>
      <c r="CP47" s="3" t="s">
        <v>6</v>
      </c>
      <c r="CQ47" s="3" t="s">
        <v>6</v>
      </c>
    </row>
    <row r="48" spans="1:95" x14ac:dyDescent="0.25">
      <c r="A48" s="2" t="s">
        <v>438</v>
      </c>
      <c r="B48" s="3" t="s">
        <v>6</v>
      </c>
      <c r="C48" s="3" t="s">
        <v>6</v>
      </c>
      <c r="D48" s="3" t="s">
        <v>6</v>
      </c>
      <c r="E48" s="3" t="s">
        <v>6</v>
      </c>
      <c r="F48" s="3" t="s">
        <v>6</v>
      </c>
      <c r="G48" s="3" t="s">
        <v>6</v>
      </c>
      <c r="H48" s="3" t="s">
        <v>6</v>
      </c>
      <c r="I48" s="3" t="s">
        <v>6</v>
      </c>
      <c r="J48" s="3" t="s">
        <v>6</v>
      </c>
      <c r="K48" s="3" t="s">
        <v>6</v>
      </c>
      <c r="L48" s="3" t="s">
        <v>6</v>
      </c>
      <c r="M48" s="3" t="s">
        <v>6</v>
      </c>
      <c r="N48" s="3" t="s">
        <v>6</v>
      </c>
      <c r="O48" s="3" t="s">
        <v>6</v>
      </c>
      <c r="P48" s="3" t="s">
        <v>6</v>
      </c>
      <c r="Q48" s="3" t="s">
        <v>6</v>
      </c>
      <c r="R48" s="3" t="s">
        <v>6</v>
      </c>
      <c r="S48" s="3" t="s">
        <v>6</v>
      </c>
      <c r="T48" s="3" t="s">
        <v>6</v>
      </c>
      <c r="U48" s="3" t="s">
        <v>6</v>
      </c>
      <c r="V48" s="3" t="s">
        <v>6</v>
      </c>
      <c r="W48" s="3" t="s">
        <v>6</v>
      </c>
      <c r="X48" s="3" t="s">
        <v>6</v>
      </c>
      <c r="Y48" s="3" t="s">
        <v>6</v>
      </c>
      <c r="Z48" s="3" t="s">
        <v>6</v>
      </c>
      <c r="AA48" s="3" t="s">
        <v>6</v>
      </c>
      <c r="AB48" s="3" t="s">
        <v>6</v>
      </c>
      <c r="AC48" s="3" t="s">
        <v>6</v>
      </c>
      <c r="AD48" s="3" t="s">
        <v>6</v>
      </c>
      <c r="AE48" s="3" t="s">
        <v>6</v>
      </c>
      <c r="AF48" s="3" t="s">
        <v>6</v>
      </c>
      <c r="AG48" s="3" t="s">
        <v>6</v>
      </c>
      <c r="AH48" s="3" t="s">
        <v>6</v>
      </c>
      <c r="AI48" s="3" t="s">
        <v>6</v>
      </c>
      <c r="AJ48" s="3" t="s">
        <v>6</v>
      </c>
      <c r="AK48" s="3" t="s">
        <v>6</v>
      </c>
      <c r="AL48" s="3" t="s">
        <v>6</v>
      </c>
      <c r="AM48" s="3" t="s">
        <v>6</v>
      </c>
      <c r="AN48" s="3" t="s">
        <v>6</v>
      </c>
      <c r="AO48" s="3" t="s">
        <v>6</v>
      </c>
      <c r="AP48" s="3" t="s">
        <v>6</v>
      </c>
      <c r="AQ48" s="3" t="s">
        <v>6</v>
      </c>
      <c r="AR48" s="3" t="s">
        <v>6</v>
      </c>
      <c r="AS48" s="3" t="s">
        <v>6</v>
      </c>
      <c r="AT48" s="3" t="s">
        <v>6</v>
      </c>
      <c r="AU48" s="5">
        <v>1000000</v>
      </c>
      <c r="AV48" s="3" t="s">
        <v>6</v>
      </c>
      <c r="AW48" s="5">
        <v>60766</v>
      </c>
      <c r="AX48" s="3" t="s">
        <v>6</v>
      </c>
      <c r="AY48" s="3" t="s">
        <v>6</v>
      </c>
      <c r="AZ48" s="3" t="s">
        <v>6</v>
      </c>
      <c r="BA48" s="3" t="s">
        <v>6</v>
      </c>
      <c r="BB48" s="3" t="s">
        <v>6</v>
      </c>
      <c r="BC48" s="3" t="s">
        <v>6</v>
      </c>
      <c r="BD48" s="3" t="s">
        <v>6</v>
      </c>
      <c r="BE48" s="3" t="s">
        <v>6</v>
      </c>
      <c r="BF48" s="3" t="s">
        <v>6</v>
      </c>
      <c r="BG48" s="3" t="s">
        <v>6</v>
      </c>
      <c r="BH48" s="3" t="s">
        <v>6</v>
      </c>
      <c r="BI48" s="3" t="s">
        <v>6</v>
      </c>
      <c r="BJ48" s="3" t="s">
        <v>6</v>
      </c>
      <c r="BK48" s="3" t="s">
        <v>6</v>
      </c>
      <c r="BL48" s="5">
        <v>700000</v>
      </c>
      <c r="BM48" s="5">
        <v>1000000</v>
      </c>
      <c r="BN48" s="3" t="s">
        <v>6</v>
      </c>
      <c r="BO48" s="3" t="s">
        <v>6</v>
      </c>
      <c r="BP48" s="3" t="s">
        <v>6</v>
      </c>
      <c r="BQ48" s="5">
        <v>5000</v>
      </c>
      <c r="BR48" s="3" t="s">
        <v>6</v>
      </c>
      <c r="BS48" s="5">
        <v>5000</v>
      </c>
      <c r="BT48" s="3" t="s">
        <v>6</v>
      </c>
      <c r="BU48" s="3" t="s">
        <v>6</v>
      </c>
      <c r="BV48" s="3" t="s">
        <v>6</v>
      </c>
      <c r="BW48" s="3" t="s">
        <v>6</v>
      </c>
      <c r="BX48" s="3" t="s">
        <v>6</v>
      </c>
      <c r="BY48" s="3" t="s">
        <v>6</v>
      </c>
      <c r="BZ48" s="3" t="s">
        <v>6</v>
      </c>
      <c r="CA48" s="3" t="s">
        <v>6</v>
      </c>
      <c r="CB48" s="3" t="s">
        <v>6</v>
      </c>
      <c r="CC48" s="3" t="s">
        <v>6</v>
      </c>
      <c r="CD48" s="3" t="s">
        <v>6</v>
      </c>
      <c r="CE48" s="3" t="s">
        <v>6</v>
      </c>
      <c r="CF48" s="3" t="s">
        <v>6</v>
      </c>
      <c r="CG48" s="3" t="s">
        <v>6</v>
      </c>
      <c r="CH48" s="3" t="s">
        <v>6</v>
      </c>
      <c r="CI48" s="3" t="s">
        <v>6</v>
      </c>
      <c r="CJ48" s="3" t="s">
        <v>6</v>
      </c>
      <c r="CK48" s="3" t="s">
        <v>6</v>
      </c>
      <c r="CL48" s="3" t="s">
        <v>6</v>
      </c>
      <c r="CM48" s="3" t="s">
        <v>6</v>
      </c>
      <c r="CN48" s="3" t="s">
        <v>6</v>
      </c>
      <c r="CO48" s="3" t="s">
        <v>6</v>
      </c>
      <c r="CP48" s="3" t="s">
        <v>6</v>
      </c>
      <c r="CQ48" s="3" t="s">
        <v>6</v>
      </c>
    </row>
    <row r="49" spans="1:95" ht="30" x14ac:dyDescent="0.25">
      <c r="A49" s="2" t="s">
        <v>439</v>
      </c>
      <c r="B49" s="3" t="s">
        <v>6</v>
      </c>
      <c r="C49" s="3" t="s">
        <v>6</v>
      </c>
      <c r="D49" s="3" t="s">
        <v>6</v>
      </c>
      <c r="E49" s="3" t="s">
        <v>6</v>
      </c>
      <c r="F49" s="3" t="s">
        <v>6</v>
      </c>
      <c r="G49" s="3" t="s">
        <v>6</v>
      </c>
      <c r="H49" s="3" t="s">
        <v>6</v>
      </c>
      <c r="I49" s="3" t="s">
        <v>6</v>
      </c>
      <c r="J49" s="3" t="s">
        <v>6</v>
      </c>
      <c r="K49" s="3" t="s">
        <v>6</v>
      </c>
      <c r="L49" s="3" t="s">
        <v>6</v>
      </c>
      <c r="M49" s="3" t="s">
        <v>6</v>
      </c>
      <c r="N49" s="3" t="s">
        <v>6</v>
      </c>
      <c r="O49" s="3" t="s">
        <v>6</v>
      </c>
      <c r="P49" s="3" t="s">
        <v>6</v>
      </c>
      <c r="Q49" s="3" t="s">
        <v>6</v>
      </c>
      <c r="R49" s="3" t="s">
        <v>6</v>
      </c>
      <c r="S49" s="3" t="s">
        <v>6</v>
      </c>
      <c r="T49" s="3" t="s">
        <v>6</v>
      </c>
      <c r="U49" s="3" t="s">
        <v>6</v>
      </c>
      <c r="V49" s="3" t="s">
        <v>6</v>
      </c>
      <c r="W49" s="3" t="s">
        <v>6</v>
      </c>
      <c r="X49" s="3" t="s">
        <v>6</v>
      </c>
      <c r="Y49" s="3" t="s">
        <v>6</v>
      </c>
      <c r="Z49" s="3" t="s">
        <v>6</v>
      </c>
      <c r="AA49" s="3" t="s">
        <v>6</v>
      </c>
      <c r="AB49" s="3" t="s">
        <v>6</v>
      </c>
      <c r="AC49" s="3" t="s">
        <v>6</v>
      </c>
      <c r="AD49" s="3" t="s">
        <v>6</v>
      </c>
      <c r="AE49" s="3" t="s">
        <v>6</v>
      </c>
      <c r="AF49" s="3" t="s">
        <v>6</v>
      </c>
      <c r="AG49" s="3" t="s">
        <v>6</v>
      </c>
      <c r="AH49" s="3" t="s">
        <v>6</v>
      </c>
      <c r="AI49" s="3" t="s">
        <v>6</v>
      </c>
      <c r="AJ49" s="3" t="s">
        <v>6</v>
      </c>
      <c r="AK49" s="3" t="s">
        <v>6</v>
      </c>
      <c r="AL49" s="3" t="s">
        <v>6</v>
      </c>
      <c r="AM49" s="3" t="s">
        <v>6</v>
      </c>
      <c r="AN49" s="3" t="s">
        <v>6</v>
      </c>
      <c r="AO49" s="3" t="s">
        <v>6</v>
      </c>
      <c r="AP49" s="3" t="s">
        <v>6</v>
      </c>
      <c r="AQ49" s="3" t="s">
        <v>6</v>
      </c>
      <c r="AR49" s="3" t="s">
        <v>6</v>
      </c>
      <c r="AS49" s="3" t="s">
        <v>6</v>
      </c>
      <c r="AT49" s="3" t="s">
        <v>6</v>
      </c>
      <c r="AU49" s="5">
        <v>300000</v>
      </c>
      <c r="AV49" s="3" t="s">
        <v>6</v>
      </c>
      <c r="AW49" s="3" t="s">
        <v>6</v>
      </c>
      <c r="AX49" s="3" t="s">
        <v>6</v>
      </c>
      <c r="AY49" s="3" t="s">
        <v>6</v>
      </c>
      <c r="AZ49" s="3" t="s">
        <v>6</v>
      </c>
      <c r="BA49" s="3" t="s">
        <v>6</v>
      </c>
      <c r="BB49" s="3" t="s">
        <v>6</v>
      </c>
      <c r="BC49" s="3" t="s">
        <v>6</v>
      </c>
      <c r="BD49" s="3" t="s">
        <v>6</v>
      </c>
      <c r="BE49" s="3" t="s">
        <v>6</v>
      </c>
      <c r="BF49" s="3" t="s">
        <v>6</v>
      </c>
      <c r="BG49" s="3" t="s">
        <v>6</v>
      </c>
      <c r="BH49" s="3" t="s">
        <v>6</v>
      </c>
      <c r="BI49" s="3" t="s">
        <v>6</v>
      </c>
      <c r="BJ49" s="3" t="s">
        <v>6</v>
      </c>
      <c r="BK49" s="5">
        <v>300000</v>
      </c>
      <c r="BL49" s="3" t="s">
        <v>6</v>
      </c>
      <c r="BM49" s="3" t="s">
        <v>6</v>
      </c>
      <c r="BN49" s="3" t="s">
        <v>6</v>
      </c>
      <c r="BO49" s="3" t="s">
        <v>6</v>
      </c>
      <c r="BP49" s="3" t="s">
        <v>6</v>
      </c>
      <c r="BQ49" s="3" t="s">
        <v>6</v>
      </c>
      <c r="BR49" s="3" t="s">
        <v>6</v>
      </c>
      <c r="BS49" s="3" t="s">
        <v>6</v>
      </c>
      <c r="BT49" s="3" t="s">
        <v>6</v>
      </c>
      <c r="BU49" s="3" t="s">
        <v>6</v>
      </c>
      <c r="BV49" s="3" t="s">
        <v>6</v>
      </c>
      <c r="BW49" s="3" t="s">
        <v>6</v>
      </c>
      <c r="BX49" s="3" t="s">
        <v>6</v>
      </c>
      <c r="BY49" s="3" t="s">
        <v>6</v>
      </c>
      <c r="BZ49" s="3" t="s">
        <v>6</v>
      </c>
      <c r="CA49" s="3" t="s">
        <v>6</v>
      </c>
      <c r="CB49" s="3" t="s">
        <v>6</v>
      </c>
      <c r="CC49" s="3" t="s">
        <v>6</v>
      </c>
      <c r="CD49" s="3" t="s">
        <v>6</v>
      </c>
      <c r="CE49" s="3" t="s">
        <v>6</v>
      </c>
      <c r="CF49" s="3" t="s">
        <v>6</v>
      </c>
      <c r="CG49" s="3" t="s">
        <v>6</v>
      </c>
      <c r="CH49" s="3" t="s">
        <v>6</v>
      </c>
      <c r="CI49" s="3" t="s">
        <v>6</v>
      </c>
      <c r="CJ49" s="3" t="s">
        <v>6</v>
      </c>
      <c r="CK49" s="3" t="s">
        <v>6</v>
      </c>
      <c r="CL49" s="3" t="s">
        <v>6</v>
      </c>
      <c r="CM49" s="3" t="s">
        <v>6</v>
      </c>
      <c r="CN49" s="3" t="s">
        <v>6</v>
      </c>
      <c r="CO49" s="3" t="s">
        <v>6</v>
      </c>
      <c r="CP49" s="3" t="s">
        <v>6</v>
      </c>
      <c r="CQ49" s="3" t="s">
        <v>6</v>
      </c>
    </row>
    <row r="50" spans="1:95" x14ac:dyDescent="0.25">
      <c r="A50" s="2" t="s">
        <v>440</v>
      </c>
      <c r="B50" s="3" t="s">
        <v>6</v>
      </c>
      <c r="C50" s="3" t="s">
        <v>6</v>
      </c>
      <c r="D50" s="3" t="s">
        <v>6</v>
      </c>
      <c r="E50" s="3" t="s">
        <v>6</v>
      </c>
      <c r="F50" s="3" t="s">
        <v>6</v>
      </c>
      <c r="G50" s="3" t="s">
        <v>6</v>
      </c>
      <c r="H50" s="3" t="s">
        <v>6</v>
      </c>
      <c r="I50" s="3" t="s">
        <v>6</v>
      </c>
      <c r="J50" s="3" t="s">
        <v>6</v>
      </c>
      <c r="K50" s="3" t="s">
        <v>6</v>
      </c>
      <c r="L50" s="3" t="s">
        <v>6</v>
      </c>
      <c r="M50" s="3" t="s">
        <v>6</v>
      </c>
      <c r="N50" s="3" t="s">
        <v>6</v>
      </c>
      <c r="O50" s="3" t="s">
        <v>6</v>
      </c>
      <c r="P50" s="3" t="s">
        <v>6</v>
      </c>
      <c r="Q50" s="3" t="s">
        <v>6</v>
      </c>
      <c r="R50" s="3" t="s">
        <v>6</v>
      </c>
      <c r="S50" s="3" t="s">
        <v>6</v>
      </c>
      <c r="T50" s="3" t="s">
        <v>6</v>
      </c>
      <c r="U50" s="3" t="s">
        <v>6</v>
      </c>
      <c r="V50" s="3" t="s">
        <v>6</v>
      </c>
      <c r="W50" s="3" t="s">
        <v>6</v>
      </c>
      <c r="X50" s="5">
        <v>7500</v>
      </c>
      <c r="Y50" s="3" t="s">
        <v>6</v>
      </c>
      <c r="Z50" s="3" t="s">
        <v>6</v>
      </c>
      <c r="AA50" s="3" t="s">
        <v>6</v>
      </c>
      <c r="AB50" s="3" t="s">
        <v>6</v>
      </c>
      <c r="AC50" s="3" t="s">
        <v>6</v>
      </c>
      <c r="AD50" s="3" t="s">
        <v>6</v>
      </c>
      <c r="AE50" s="3" t="s">
        <v>6</v>
      </c>
      <c r="AF50" s="3" t="s">
        <v>6</v>
      </c>
      <c r="AG50" s="3" t="s">
        <v>6</v>
      </c>
      <c r="AH50" s="3" t="s">
        <v>6</v>
      </c>
      <c r="AI50" s="3" t="s">
        <v>6</v>
      </c>
      <c r="AJ50" s="3" t="s">
        <v>6</v>
      </c>
      <c r="AK50" s="3" t="s">
        <v>6</v>
      </c>
      <c r="AL50" s="3" t="s">
        <v>6</v>
      </c>
      <c r="AM50" s="3" t="s">
        <v>6</v>
      </c>
      <c r="AN50" s="3" t="s">
        <v>6</v>
      </c>
      <c r="AO50" s="3" t="s">
        <v>6</v>
      </c>
      <c r="AP50" s="3" t="s">
        <v>6</v>
      </c>
      <c r="AQ50" s="3" t="s">
        <v>6</v>
      </c>
      <c r="AR50" s="3" t="s">
        <v>6</v>
      </c>
      <c r="AS50" s="3" t="s">
        <v>6</v>
      </c>
      <c r="AT50" s="3" t="s">
        <v>6</v>
      </c>
      <c r="AU50" s="3" t="s">
        <v>6</v>
      </c>
      <c r="AV50" s="3" t="s">
        <v>6</v>
      </c>
      <c r="AW50" s="3" t="s">
        <v>6</v>
      </c>
      <c r="AX50" s="3" t="s">
        <v>6</v>
      </c>
      <c r="AY50" s="3" t="s">
        <v>6</v>
      </c>
      <c r="AZ50" s="3" t="s">
        <v>6</v>
      </c>
      <c r="BA50" s="3" t="s">
        <v>6</v>
      </c>
      <c r="BB50" s="3" t="s">
        <v>6</v>
      </c>
      <c r="BC50" s="3" t="s">
        <v>6</v>
      </c>
      <c r="BD50" s="3" t="s">
        <v>6</v>
      </c>
      <c r="BE50" s="3" t="s">
        <v>6</v>
      </c>
      <c r="BF50" s="3" t="s">
        <v>6</v>
      </c>
      <c r="BG50" s="3" t="s">
        <v>6</v>
      </c>
      <c r="BH50" s="3" t="s">
        <v>6</v>
      </c>
      <c r="BI50" s="3" t="s">
        <v>6</v>
      </c>
      <c r="BJ50" s="3" t="s">
        <v>6</v>
      </c>
      <c r="BK50" s="3" t="s">
        <v>6</v>
      </c>
      <c r="BL50" s="3" t="s">
        <v>6</v>
      </c>
      <c r="BM50" s="3" t="s">
        <v>6</v>
      </c>
      <c r="BN50" s="3" t="s">
        <v>6</v>
      </c>
      <c r="BO50" s="3" t="s">
        <v>6</v>
      </c>
      <c r="BP50" s="3" t="s">
        <v>6</v>
      </c>
      <c r="BQ50" s="3" t="s">
        <v>6</v>
      </c>
      <c r="BR50" s="3" t="s">
        <v>6</v>
      </c>
      <c r="BS50" s="3" t="s">
        <v>6</v>
      </c>
      <c r="BT50" s="3" t="s">
        <v>6</v>
      </c>
      <c r="BU50" s="3" t="s">
        <v>6</v>
      </c>
      <c r="BV50" s="3" t="s">
        <v>6</v>
      </c>
      <c r="BW50" s="3" t="s">
        <v>6</v>
      </c>
      <c r="BX50" s="3" t="s">
        <v>6</v>
      </c>
      <c r="BY50" s="3" t="s">
        <v>6</v>
      </c>
      <c r="BZ50" s="3" t="s">
        <v>6</v>
      </c>
      <c r="CA50" s="3" t="s">
        <v>6</v>
      </c>
      <c r="CB50" s="3" t="s">
        <v>6</v>
      </c>
      <c r="CC50" s="3" t="s">
        <v>6</v>
      </c>
      <c r="CD50" s="3" t="s">
        <v>6</v>
      </c>
      <c r="CE50" s="3" t="s">
        <v>6</v>
      </c>
      <c r="CF50" s="3" t="s">
        <v>6</v>
      </c>
      <c r="CG50" s="3" t="s">
        <v>6</v>
      </c>
      <c r="CH50" s="3" t="s">
        <v>6</v>
      </c>
      <c r="CI50" s="3" t="s">
        <v>6</v>
      </c>
      <c r="CJ50" s="3" t="s">
        <v>6</v>
      </c>
      <c r="CK50" s="3" t="s">
        <v>6</v>
      </c>
      <c r="CL50" s="3" t="s">
        <v>6</v>
      </c>
      <c r="CM50" s="3" t="s">
        <v>6</v>
      </c>
      <c r="CN50" s="3" t="s">
        <v>6</v>
      </c>
      <c r="CO50" s="3" t="s">
        <v>6</v>
      </c>
      <c r="CP50" s="3" t="s">
        <v>6</v>
      </c>
      <c r="CQ50" s="3" t="s">
        <v>6</v>
      </c>
    </row>
    <row r="51" spans="1:95" ht="30" x14ac:dyDescent="0.25">
      <c r="A51" s="2" t="s">
        <v>441</v>
      </c>
      <c r="B51" s="3" t="s">
        <v>6</v>
      </c>
      <c r="C51" s="3" t="s">
        <v>6</v>
      </c>
      <c r="D51" s="3" t="s">
        <v>6</v>
      </c>
      <c r="E51" s="3" t="s">
        <v>6</v>
      </c>
      <c r="F51" s="3" t="s">
        <v>6</v>
      </c>
      <c r="G51" s="3" t="s">
        <v>6</v>
      </c>
      <c r="H51" s="3" t="s">
        <v>6</v>
      </c>
      <c r="I51" s="3" t="s">
        <v>6</v>
      </c>
      <c r="J51" s="3" t="s">
        <v>6</v>
      </c>
      <c r="K51" s="3" t="s">
        <v>6</v>
      </c>
      <c r="L51" s="3" t="s">
        <v>6</v>
      </c>
      <c r="M51" s="3" t="s">
        <v>6</v>
      </c>
      <c r="N51" s="3" t="s">
        <v>6</v>
      </c>
      <c r="O51" s="3" t="s">
        <v>6</v>
      </c>
      <c r="P51" s="3" t="s">
        <v>6</v>
      </c>
      <c r="Q51" s="3" t="s">
        <v>6</v>
      </c>
      <c r="R51" s="3" t="s">
        <v>6</v>
      </c>
      <c r="S51" s="3" t="s">
        <v>6</v>
      </c>
      <c r="T51" s="3" t="s">
        <v>6</v>
      </c>
      <c r="U51" s="3" t="s">
        <v>6</v>
      </c>
      <c r="V51" s="3" t="s">
        <v>6</v>
      </c>
      <c r="W51" s="3" t="s">
        <v>6</v>
      </c>
      <c r="X51" s="3" t="s">
        <v>6</v>
      </c>
      <c r="Y51" s="3" t="s">
        <v>6</v>
      </c>
      <c r="Z51" s="3" t="s">
        <v>6</v>
      </c>
      <c r="AA51" s="3" t="s">
        <v>6</v>
      </c>
      <c r="AB51" s="3" t="s">
        <v>6</v>
      </c>
      <c r="AC51" s="3" t="s">
        <v>6</v>
      </c>
      <c r="AD51" s="3" t="s">
        <v>6</v>
      </c>
      <c r="AE51" s="3" t="s">
        <v>6</v>
      </c>
      <c r="AF51" s="3" t="s">
        <v>6</v>
      </c>
      <c r="AG51" s="3" t="s">
        <v>6</v>
      </c>
      <c r="AH51" s="3" t="s">
        <v>6</v>
      </c>
      <c r="AI51" s="3" t="s">
        <v>6</v>
      </c>
      <c r="AJ51" s="3" t="s">
        <v>6</v>
      </c>
      <c r="AK51" s="3" t="s">
        <v>6</v>
      </c>
      <c r="AL51" s="3" t="s">
        <v>6</v>
      </c>
      <c r="AM51" s="3" t="s">
        <v>6</v>
      </c>
      <c r="AN51" s="3" t="s">
        <v>6</v>
      </c>
      <c r="AO51" s="3" t="s">
        <v>6</v>
      </c>
      <c r="AP51" s="3" t="s">
        <v>6</v>
      </c>
      <c r="AQ51" s="3" t="s">
        <v>6</v>
      </c>
      <c r="AR51" s="3" t="s">
        <v>6</v>
      </c>
      <c r="AS51" s="3" t="s">
        <v>6</v>
      </c>
      <c r="AT51" s="3" t="s">
        <v>6</v>
      </c>
      <c r="AU51" s="5">
        <v>700000</v>
      </c>
      <c r="AV51" s="3" t="s">
        <v>6</v>
      </c>
      <c r="AW51" s="3" t="s">
        <v>6</v>
      </c>
      <c r="AX51" s="3" t="s">
        <v>6</v>
      </c>
      <c r="AY51" s="3" t="s">
        <v>6</v>
      </c>
      <c r="AZ51" s="3" t="s">
        <v>6</v>
      </c>
      <c r="BA51" s="3" t="s">
        <v>6</v>
      </c>
      <c r="BB51" s="3" t="s">
        <v>6</v>
      </c>
      <c r="BC51" s="3" t="s">
        <v>6</v>
      </c>
      <c r="BD51" s="3" t="s">
        <v>6</v>
      </c>
      <c r="BE51" s="3" t="s">
        <v>6</v>
      </c>
      <c r="BF51" s="3" t="s">
        <v>6</v>
      </c>
      <c r="BG51" s="3" t="s">
        <v>6</v>
      </c>
      <c r="BH51" s="3" t="s">
        <v>6</v>
      </c>
      <c r="BI51" s="3" t="s">
        <v>6</v>
      </c>
      <c r="BJ51" s="3" t="s">
        <v>6</v>
      </c>
      <c r="BK51" s="3" t="s">
        <v>6</v>
      </c>
      <c r="BL51" s="3" t="s">
        <v>6</v>
      </c>
      <c r="BM51" s="3" t="s">
        <v>6</v>
      </c>
      <c r="BN51" s="3" t="s">
        <v>6</v>
      </c>
      <c r="BO51" s="3" t="s">
        <v>6</v>
      </c>
      <c r="BP51" s="3" t="s">
        <v>6</v>
      </c>
      <c r="BQ51" s="3" t="s">
        <v>6</v>
      </c>
      <c r="BR51" s="3" t="s">
        <v>6</v>
      </c>
      <c r="BS51" s="3" t="s">
        <v>6</v>
      </c>
      <c r="BT51" s="3" t="s">
        <v>6</v>
      </c>
      <c r="BU51" s="3" t="s">
        <v>6</v>
      </c>
      <c r="BV51" s="3" t="s">
        <v>6</v>
      </c>
      <c r="BW51" s="3" t="s">
        <v>6</v>
      </c>
      <c r="BX51" s="3" t="s">
        <v>6</v>
      </c>
      <c r="BY51" s="3" t="s">
        <v>6</v>
      </c>
      <c r="BZ51" s="3" t="s">
        <v>6</v>
      </c>
      <c r="CA51" s="3" t="s">
        <v>6</v>
      </c>
      <c r="CB51" s="3" t="s">
        <v>6</v>
      </c>
      <c r="CC51" s="3" t="s">
        <v>6</v>
      </c>
      <c r="CD51" s="3" t="s">
        <v>6</v>
      </c>
      <c r="CE51" s="3" t="s">
        <v>6</v>
      </c>
      <c r="CF51" s="3" t="s">
        <v>6</v>
      </c>
      <c r="CG51" s="3" t="s">
        <v>6</v>
      </c>
      <c r="CH51" s="3" t="s">
        <v>6</v>
      </c>
      <c r="CI51" s="3" t="s">
        <v>6</v>
      </c>
      <c r="CJ51" s="3" t="s">
        <v>6</v>
      </c>
      <c r="CK51" s="3" t="s">
        <v>6</v>
      </c>
      <c r="CL51" s="3" t="s">
        <v>6</v>
      </c>
      <c r="CM51" s="3" t="s">
        <v>6</v>
      </c>
      <c r="CN51" s="3" t="s">
        <v>6</v>
      </c>
      <c r="CO51" s="3" t="s">
        <v>6</v>
      </c>
      <c r="CP51" s="3" t="s">
        <v>6</v>
      </c>
      <c r="CQ51" s="3" t="s">
        <v>6</v>
      </c>
    </row>
    <row r="52" spans="1:95" x14ac:dyDescent="0.25">
      <c r="A52" s="2" t="s">
        <v>442</v>
      </c>
      <c r="B52" s="3" t="s">
        <v>6</v>
      </c>
      <c r="C52" s="3" t="s">
        <v>6</v>
      </c>
      <c r="D52" s="3" t="s">
        <v>6</v>
      </c>
      <c r="E52" s="3" t="s">
        <v>6</v>
      </c>
      <c r="F52" s="3" t="s">
        <v>6</v>
      </c>
      <c r="G52" s="3" t="s">
        <v>6</v>
      </c>
      <c r="H52" s="3" t="s">
        <v>6</v>
      </c>
      <c r="I52" s="3" t="s">
        <v>6</v>
      </c>
      <c r="J52" s="3" t="s">
        <v>6</v>
      </c>
      <c r="K52" s="3" t="s">
        <v>6</v>
      </c>
      <c r="L52" s="3" t="s">
        <v>6</v>
      </c>
      <c r="M52" s="3" t="s">
        <v>6</v>
      </c>
      <c r="N52" s="3" t="s">
        <v>6</v>
      </c>
      <c r="O52" s="3" t="s">
        <v>6</v>
      </c>
      <c r="P52" s="3" t="s">
        <v>6</v>
      </c>
      <c r="Q52" s="3" t="s">
        <v>6</v>
      </c>
      <c r="R52" s="3" t="s">
        <v>6</v>
      </c>
      <c r="S52" s="3" t="s">
        <v>6</v>
      </c>
      <c r="T52" s="3" t="s">
        <v>6</v>
      </c>
      <c r="U52" s="3" t="s">
        <v>6</v>
      </c>
      <c r="V52" s="3" t="s">
        <v>6</v>
      </c>
      <c r="W52" s="3" t="s">
        <v>6</v>
      </c>
      <c r="X52" s="3" t="s">
        <v>6</v>
      </c>
      <c r="Y52" s="3" t="s">
        <v>6</v>
      </c>
      <c r="Z52" s="3" t="s">
        <v>6</v>
      </c>
      <c r="AA52" s="3" t="s">
        <v>6</v>
      </c>
      <c r="AB52" s="3" t="s">
        <v>6</v>
      </c>
      <c r="AC52" s="3" t="s">
        <v>6</v>
      </c>
      <c r="AD52" s="3" t="s">
        <v>6</v>
      </c>
      <c r="AE52" s="3" t="s">
        <v>6</v>
      </c>
      <c r="AF52" s="3" t="s">
        <v>6</v>
      </c>
      <c r="AG52" s="3" t="s">
        <v>6</v>
      </c>
      <c r="AH52" s="3" t="s">
        <v>6</v>
      </c>
      <c r="AI52" s="3" t="s">
        <v>6</v>
      </c>
      <c r="AJ52" s="3" t="s">
        <v>6</v>
      </c>
      <c r="AK52" s="3" t="s">
        <v>6</v>
      </c>
      <c r="AL52" s="3" t="s">
        <v>6</v>
      </c>
      <c r="AM52" s="3" t="s">
        <v>6</v>
      </c>
      <c r="AN52" s="3" t="s">
        <v>6</v>
      </c>
      <c r="AO52" s="3" t="s">
        <v>6</v>
      </c>
      <c r="AP52" s="3" t="s">
        <v>6</v>
      </c>
      <c r="AQ52" s="3" t="s">
        <v>6</v>
      </c>
      <c r="AR52" s="3" t="s">
        <v>6</v>
      </c>
      <c r="AS52" s="3" t="s">
        <v>6</v>
      </c>
      <c r="AT52" s="3" t="s">
        <v>6</v>
      </c>
      <c r="AU52" s="31">
        <v>1.1000000000000001</v>
      </c>
      <c r="AV52" s="3" t="s">
        <v>6</v>
      </c>
      <c r="AW52" s="3" t="s">
        <v>6</v>
      </c>
      <c r="AX52" s="3" t="s">
        <v>6</v>
      </c>
      <c r="AY52" s="3" t="s">
        <v>6</v>
      </c>
      <c r="AZ52" s="3" t="s">
        <v>6</v>
      </c>
      <c r="BA52" s="3" t="s">
        <v>6</v>
      </c>
      <c r="BB52" s="3" t="s">
        <v>6</v>
      </c>
      <c r="BC52" s="3" t="s">
        <v>6</v>
      </c>
      <c r="BD52" s="3" t="s">
        <v>6</v>
      </c>
      <c r="BE52" s="3" t="s">
        <v>6</v>
      </c>
      <c r="BF52" s="3" t="s">
        <v>6</v>
      </c>
      <c r="BG52" s="3" t="s">
        <v>6</v>
      </c>
      <c r="BH52" s="3" t="s">
        <v>6</v>
      </c>
      <c r="BI52" s="3" t="s">
        <v>6</v>
      </c>
      <c r="BJ52" s="3" t="s">
        <v>6</v>
      </c>
      <c r="BK52" s="3" t="s">
        <v>6</v>
      </c>
      <c r="BL52" s="3" t="s">
        <v>6</v>
      </c>
      <c r="BM52" s="3" t="s">
        <v>6</v>
      </c>
      <c r="BN52" s="3" t="s">
        <v>6</v>
      </c>
      <c r="BO52" s="3" t="s">
        <v>6</v>
      </c>
      <c r="BP52" s="3" t="s">
        <v>6</v>
      </c>
      <c r="BQ52" s="3" t="s">
        <v>6</v>
      </c>
      <c r="BR52" s="3" t="s">
        <v>6</v>
      </c>
      <c r="BS52" s="3" t="s">
        <v>6</v>
      </c>
      <c r="BT52" s="3" t="s">
        <v>6</v>
      </c>
      <c r="BU52" s="3" t="s">
        <v>6</v>
      </c>
      <c r="BV52" s="3" t="s">
        <v>6</v>
      </c>
      <c r="BW52" s="3" t="s">
        <v>6</v>
      </c>
      <c r="BX52" s="3" t="s">
        <v>6</v>
      </c>
      <c r="BY52" s="3" t="s">
        <v>6</v>
      </c>
      <c r="BZ52" s="3" t="s">
        <v>6</v>
      </c>
      <c r="CA52" s="3" t="s">
        <v>6</v>
      </c>
      <c r="CB52" s="3" t="s">
        <v>6</v>
      </c>
      <c r="CC52" s="3" t="s">
        <v>6</v>
      </c>
      <c r="CD52" s="3" t="s">
        <v>6</v>
      </c>
      <c r="CE52" s="3" t="s">
        <v>6</v>
      </c>
      <c r="CF52" s="3" t="s">
        <v>6</v>
      </c>
      <c r="CG52" s="3" t="s">
        <v>6</v>
      </c>
      <c r="CH52" s="3" t="s">
        <v>6</v>
      </c>
      <c r="CI52" s="3" t="s">
        <v>6</v>
      </c>
      <c r="CJ52" s="3" t="s">
        <v>6</v>
      </c>
      <c r="CK52" s="3" t="s">
        <v>6</v>
      </c>
      <c r="CL52" s="3" t="s">
        <v>6</v>
      </c>
      <c r="CM52" s="3" t="s">
        <v>6</v>
      </c>
      <c r="CN52" s="3" t="s">
        <v>6</v>
      </c>
      <c r="CO52" s="3" t="s">
        <v>6</v>
      </c>
      <c r="CP52" s="3" t="s">
        <v>6</v>
      </c>
      <c r="CQ52" s="3" t="s">
        <v>6</v>
      </c>
    </row>
    <row r="53" spans="1:95" x14ac:dyDescent="0.25">
      <c r="A53" s="2" t="s">
        <v>443</v>
      </c>
      <c r="B53" s="3" t="s">
        <v>6</v>
      </c>
      <c r="C53" s="3" t="s">
        <v>6</v>
      </c>
      <c r="D53" s="3" t="s">
        <v>6</v>
      </c>
      <c r="E53" s="3" t="s">
        <v>6</v>
      </c>
      <c r="F53" s="3" t="s">
        <v>6</v>
      </c>
      <c r="G53" s="3" t="s">
        <v>6</v>
      </c>
      <c r="H53" s="3" t="s">
        <v>6</v>
      </c>
      <c r="I53" s="3" t="s">
        <v>6</v>
      </c>
      <c r="J53" s="3" t="s">
        <v>6</v>
      </c>
      <c r="K53" s="3" t="s">
        <v>6</v>
      </c>
      <c r="L53" s="3" t="s">
        <v>6</v>
      </c>
      <c r="M53" s="3" t="s">
        <v>6</v>
      </c>
      <c r="N53" s="3" t="s">
        <v>6</v>
      </c>
      <c r="O53" s="3" t="s">
        <v>6</v>
      </c>
      <c r="P53" s="3" t="s">
        <v>6</v>
      </c>
      <c r="Q53" s="3" t="s">
        <v>6</v>
      </c>
      <c r="R53" s="3" t="s">
        <v>6</v>
      </c>
      <c r="S53" s="3" t="s">
        <v>6</v>
      </c>
      <c r="T53" s="3" t="s">
        <v>6</v>
      </c>
      <c r="U53" s="3" t="s">
        <v>6</v>
      </c>
      <c r="V53" s="3" t="s">
        <v>6</v>
      </c>
      <c r="W53" s="3" t="s">
        <v>6</v>
      </c>
      <c r="X53" s="3" t="s">
        <v>6</v>
      </c>
      <c r="Y53" s="3" t="s">
        <v>6</v>
      </c>
      <c r="Z53" s="3" t="s">
        <v>6</v>
      </c>
      <c r="AA53" s="3" t="s">
        <v>6</v>
      </c>
      <c r="AB53" s="3" t="s">
        <v>6</v>
      </c>
      <c r="AC53" s="3" t="s">
        <v>6</v>
      </c>
      <c r="AD53" s="3" t="s">
        <v>6</v>
      </c>
      <c r="AE53" s="3" t="s">
        <v>6</v>
      </c>
      <c r="AF53" s="3" t="s">
        <v>6</v>
      </c>
      <c r="AG53" s="3" t="s">
        <v>6</v>
      </c>
      <c r="AH53" s="3" t="s">
        <v>6</v>
      </c>
      <c r="AI53" s="3" t="s">
        <v>6</v>
      </c>
      <c r="AJ53" s="3" t="s">
        <v>6</v>
      </c>
      <c r="AK53" s="3" t="s">
        <v>6</v>
      </c>
      <c r="AL53" s="3" t="s">
        <v>6</v>
      </c>
      <c r="AM53" s="3" t="s">
        <v>6</v>
      </c>
      <c r="AN53" s="3" t="s">
        <v>6</v>
      </c>
      <c r="AO53" s="3" t="s">
        <v>6</v>
      </c>
      <c r="AP53" s="3" t="s">
        <v>6</v>
      </c>
      <c r="AQ53" s="3" t="s">
        <v>6</v>
      </c>
      <c r="AR53" s="3" t="s">
        <v>6</v>
      </c>
      <c r="AS53" s="3" t="s">
        <v>6</v>
      </c>
      <c r="AT53" s="3" t="s">
        <v>6</v>
      </c>
      <c r="AU53" s="5">
        <v>100000</v>
      </c>
      <c r="AV53" s="3" t="s">
        <v>6</v>
      </c>
      <c r="AW53" s="3" t="s">
        <v>6</v>
      </c>
      <c r="AX53" s="3" t="s">
        <v>6</v>
      </c>
      <c r="AY53" s="3" t="s">
        <v>6</v>
      </c>
      <c r="AZ53" s="3" t="s">
        <v>6</v>
      </c>
      <c r="BA53" s="3" t="s">
        <v>6</v>
      </c>
      <c r="BB53" s="3" t="s">
        <v>6</v>
      </c>
      <c r="BC53" s="3" t="s">
        <v>6</v>
      </c>
      <c r="BD53" s="3" t="s">
        <v>6</v>
      </c>
      <c r="BE53" s="3" t="s">
        <v>6</v>
      </c>
      <c r="BF53" s="3" t="s">
        <v>6</v>
      </c>
      <c r="BG53" s="3" t="s">
        <v>6</v>
      </c>
      <c r="BH53" s="3" t="s">
        <v>6</v>
      </c>
      <c r="BI53" s="3" t="s">
        <v>6</v>
      </c>
      <c r="BJ53" s="3" t="s">
        <v>6</v>
      </c>
      <c r="BK53" s="3" t="s">
        <v>6</v>
      </c>
      <c r="BL53" s="3" t="s">
        <v>6</v>
      </c>
      <c r="BM53" s="3" t="s">
        <v>6</v>
      </c>
      <c r="BN53" s="3" t="s">
        <v>6</v>
      </c>
      <c r="BO53" s="3" t="s">
        <v>6</v>
      </c>
      <c r="BP53" s="3" t="s">
        <v>6</v>
      </c>
      <c r="BQ53" s="3" t="s">
        <v>6</v>
      </c>
      <c r="BR53" s="3" t="s">
        <v>6</v>
      </c>
      <c r="BS53" s="3" t="s">
        <v>6</v>
      </c>
      <c r="BT53" s="3" t="s">
        <v>6</v>
      </c>
      <c r="BU53" s="3" t="s">
        <v>6</v>
      </c>
      <c r="BV53" s="3" t="s">
        <v>6</v>
      </c>
      <c r="BW53" s="3" t="s">
        <v>6</v>
      </c>
      <c r="BX53" s="3" t="s">
        <v>6</v>
      </c>
      <c r="BY53" s="3" t="s">
        <v>6</v>
      </c>
      <c r="BZ53" s="3" t="s">
        <v>6</v>
      </c>
      <c r="CA53" s="3" t="s">
        <v>6</v>
      </c>
      <c r="CB53" s="3" t="s">
        <v>6</v>
      </c>
      <c r="CC53" s="3" t="s">
        <v>6</v>
      </c>
      <c r="CD53" s="3" t="s">
        <v>6</v>
      </c>
      <c r="CE53" s="3" t="s">
        <v>6</v>
      </c>
      <c r="CF53" s="3" t="s">
        <v>6</v>
      </c>
      <c r="CG53" s="3" t="s">
        <v>6</v>
      </c>
      <c r="CH53" s="3" t="s">
        <v>6</v>
      </c>
      <c r="CI53" s="3" t="s">
        <v>6</v>
      </c>
      <c r="CJ53" s="3" t="s">
        <v>6</v>
      </c>
      <c r="CK53" s="3" t="s">
        <v>6</v>
      </c>
      <c r="CL53" s="3" t="s">
        <v>6</v>
      </c>
      <c r="CM53" s="3" t="s">
        <v>6</v>
      </c>
      <c r="CN53" s="3" t="s">
        <v>6</v>
      </c>
      <c r="CO53" s="3" t="s">
        <v>6</v>
      </c>
      <c r="CP53" s="3" t="s">
        <v>6</v>
      </c>
      <c r="CQ53" s="3" t="s">
        <v>6</v>
      </c>
    </row>
    <row r="54" spans="1:95" x14ac:dyDescent="0.25">
      <c r="A54" s="2" t="s">
        <v>444</v>
      </c>
      <c r="B54" s="3" t="s">
        <v>6</v>
      </c>
      <c r="C54" s="3" t="s">
        <v>6</v>
      </c>
      <c r="D54" s="3" t="s">
        <v>6</v>
      </c>
      <c r="E54" s="3" t="s">
        <v>6</v>
      </c>
      <c r="F54" s="3" t="s">
        <v>6</v>
      </c>
      <c r="G54" s="3" t="s">
        <v>6</v>
      </c>
      <c r="H54" s="3" t="s">
        <v>6</v>
      </c>
      <c r="I54" s="3" t="s">
        <v>6</v>
      </c>
      <c r="J54" s="3" t="s">
        <v>6</v>
      </c>
      <c r="K54" s="3" t="s">
        <v>6</v>
      </c>
      <c r="L54" s="3" t="s">
        <v>6</v>
      </c>
      <c r="M54" s="3" t="s">
        <v>6</v>
      </c>
      <c r="N54" s="3" t="s">
        <v>6</v>
      </c>
      <c r="O54" s="3" t="s">
        <v>6</v>
      </c>
      <c r="P54" s="3" t="s">
        <v>6</v>
      </c>
      <c r="Q54" s="3" t="s">
        <v>6</v>
      </c>
      <c r="R54" s="3" t="s">
        <v>6</v>
      </c>
      <c r="S54" s="3" t="s">
        <v>6</v>
      </c>
      <c r="T54" s="3" t="s">
        <v>6</v>
      </c>
      <c r="U54" s="3" t="s">
        <v>6</v>
      </c>
      <c r="V54" s="3" t="s">
        <v>6</v>
      </c>
      <c r="W54" s="3" t="s">
        <v>6</v>
      </c>
      <c r="X54" s="3" t="s">
        <v>6</v>
      </c>
      <c r="Y54" s="3" t="s">
        <v>6</v>
      </c>
      <c r="Z54" s="3" t="s">
        <v>6</v>
      </c>
      <c r="AA54" s="3" t="s">
        <v>6</v>
      </c>
      <c r="AB54" s="3" t="s">
        <v>6</v>
      </c>
      <c r="AC54" s="3" t="s">
        <v>6</v>
      </c>
      <c r="AD54" s="3" t="s">
        <v>6</v>
      </c>
      <c r="AE54" s="3" t="s">
        <v>6</v>
      </c>
      <c r="AF54" s="3" t="s">
        <v>6</v>
      </c>
      <c r="AG54" s="3" t="s">
        <v>6</v>
      </c>
      <c r="AH54" s="3" t="s">
        <v>6</v>
      </c>
      <c r="AI54" s="3" t="s">
        <v>6</v>
      </c>
      <c r="AJ54" s="3" t="s">
        <v>6</v>
      </c>
      <c r="AK54" s="3" t="s">
        <v>6</v>
      </c>
      <c r="AL54" s="3" t="s">
        <v>6</v>
      </c>
      <c r="AM54" s="3" t="s">
        <v>6</v>
      </c>
      <c r="AN54" s="3" t="s">
        <v>6</v>
      </c>
      <c r="AO54" s="3" t="s">
        <v>6</v>
      </c>
      <c r="AP54" s="3" t="s">
        <v>6</v>
      </c>
      <c r="AQ54" s="3" t="s">
        <v>6</v>
      </c>
      <c r="AR54" s="3" t="s">
        <v>6</v>
      </c>
      <c r="AS54" s="3" t="s">
        <v>6</v>
      </c>
      <c r="AT54" s="3" t="s">
        <v>6</v>
      </c>
      <c r="AU54" s="3" t="s">
        <v>6</v>
      </c>
      <c r="AV54" s="3" t="s">
        <v>6</v>
      </c>
      <c r="AW54" s="3" t="s">
        <v>6</v>
      </c>
      <c r="AX54" s="3" t="s">
        <v>6</v>
      </c>
      <c r="AY54" s="3" t="s">
        <v>6</v>
      </c>
      <c r="AZ54" s="3" t="s">
        <v>6</v>
      </c>
      <c r="BA54" s="3" t="s">
        <v>6</v>
      </c>
      <c r="BB54" s="3" t="s">
        <v>6</v>
      </c>
      <c r="BC54" s="5">
        <v>20000</v>
      </c>
      <c r="BD54" s="3" t="s">
        <v>6</v>
      </c>
      <c r="BE54" s="3" t="s">
        <v>6</v>
      </c>
      <c r="BF54" s="5">
        <v>12000</v>
      </c>
      <c r="BG54" s="3" t="s">
        <v>6</v>
      </c>
      <c r="BH54" s="3" t="s">
        <v>6</v>
      </c>
      <c r="BI54" s="3" t="s">
        <v>6</v>
      </c>
      <c r="BJ54" s="3" t="s">
        <v>6</v>
      </c>
      <c r="BK54" s="3" t="s">
        <v>6</v>
      </c>
      <c r="BL54" s="3" t="s">
        <v>6</v>
      </c>
      <c r="BM54" s="3" t="s">
        <v>6</v>
      </c>
      <c r="BN54" s="3" t="s">
        <v>6</v>
      </c>
      <c r="BO54" s="3" t="s">
        <v>6</v>
      </c>
      <c r="BP54" s="3" t="s">
        <v>6</v>
      </c>
      <c r="BQ54" s="3" t="s">
        <v>6</v>
      </c>
      <c r="BR54" s="3" t="s">
        <v>6</v>
      </c>
      <c r="BS54" s="3" t="s">
        <v>6</v>
      </c>
      <c r="BT54" s="3" t="s">
        <v>6</v>
      </c>
      <c r="BU54" s="3" t="s">
        <v>6</v>
      </c>
      <c r="BV54" s="3" t="s">
        <v>6</v>
      </c>
      <c r="BW54" s="3" t="s">
        <v>6</v>
      </c>
      <c r="BX54" s="3" t="s">
        <v>6</v>
      </c>
      <c r="BY54" s="3" t="s">
        <v>6</v>
      </c>
      <c r="BZ54" s="3" t="s">
        <v>6</v>
      </c>
      <c r="CA54" s="3" t="s">
        <v>6</v>
      </c>
      <c r="CB54" s="3" t="s">
        <v>6</v>
      </c>
      <c r="CC54" s="3" t="s">
        <v>6</v>
      </c>
      <c r="CD54" s="3" t="s">
        <v>6</v>
      </c>
      <c r="CE54" s="3" t="s">
        <v>6</v>
      </c>
      <c r="CF54" s="3" t="s">
        <v>6</v>
      </c>
      <c r="CG54" s="3" t="s">
        <v>6</v>
      </c>
      <c r="CH54" s="3" t="s">
        <v>6</v>
      </c>
      <c r="CI54" s="3" t="s">
        <v>6</v>
      </c>
      <c r="CJ54" s="3" t="s">
        <v>6</v>
      </c>
      <c r="CK54" s="3" t="s">
        <v>6</v>
      </c>
      <c r="CL54" s="3" t="s">
        <v>6</v>
      </c>
      <c r="CM54" s="3" t="s">
        <v>6</v>
      </c>
      <c r="CN54" s="3" t="s">
        <v>6</v>
      </c>
      <c r="CO54" s="3" t="s">
        <v>6</v>
      </c>
      <c r="CP54" s="3" t="s">
        <v>6</v>
      </c>
      <c r="CQ54" s="3" t="s">
        <v>6</v>
      </c>
    </row>
    <row r="55" spans="1:95" ht="30" x14ac:dyDescent="0.25">
      <c r="A55" s="2" t="s">
        <v>445</v>
      </c>
      <c r="B55" s="3" t="s">
        <v>6</v>
      </c>
      <c r="C55" s="3" t="s">
        <v>6</v>
      </c>
      <c r="D55" s="3" t="s">
        <v>6</v>
      </c>
      <c r="E55" s="3" t="s">
        <v>6</v>
      </c>
      <c r="F55" s="3" t="s">
        <v>6</v>
      </c>
      <c r="G55" s="3" t="s">
        <v>6</v>
      </c>
      <c r="H55" s="3" t="s">
        <v>6</v>
      </c>
      <c r="I55" s="3" t="s">
        <v>6</v>
      </c>
      <c r="J55" s="3" t="s">
        <v>6</v>
      </c>
      <c r="K55" s="3" t="s">
        <v>6</v>
      </c>
      <c r="L55" s="3" t="s">
        <v>6</v>
      </c>
      <c r="M55" s="3" t="s">
        <v>6</v>
      </c>
      <c r="N55" s="3" t="s">
        <v>6</v>
      </c>
      <c r="O55" s="3" t="s">
        <v>6</v>
      </c>
      <c r="P55" s="3" t="s">
        <v>6</v>
      </c>
      <c r="Q55" s="3" t="s">
        <v>6</v>
      </c>
      <c r="R55" s="3" t="s">
        <v>6</v>
      </c>
      <c r="S55" s="3" t="s">
        <v>6</v>
      </c>
      <c r="T55" s="3" t="s">
        <v>6</v>
      </c>
      <c r="U55" s="3" t="s">
        <v>6</v>
      </c>
      <c r="V55" s="3" t="s">
        <v>6</v>
      </c>
      <c r="W55" s="3" t="s">
        <v>6</v>
      </c>
      <c r="X55" s="3" t="s">
        <v>6</v>
      </c>
      <c r="Y55" s="3" t="s">
        <v>6</v>
      </c>
      <c r="Z55" s="3" t="s">
        <v>6</v>
      </c>
      <c r="AA55" s="3" t="s">
        <v>6</v>
      </c>
      <c r="AB55" s="3" t="s">
        <v>6</v>
      </c>
      <c r="AC55" s="3" t="s">
        <v>6</v>
      </c>
      <c r="AD55" s="3" t="s">
        <v>6</v>
      </c>
      <c r="AE55" s="3" t="s">
        <v>6</v>
      </c>
      <c r="AF55" s="3" t="s">
        <v>6</v>
      </c>
      <c r="AG55" s="3" t="s">
        <v>6</v>
      </c>
      <c r="AH55" s="3" t="s">
        <v>6</v>
      </c>
      <c r="AI55" s="3" t="s">
        <v>6</v>
      </c>
      <c r="AJ55" s="3" t="s">
        <v>6</v>
      </c>
      <c r="AK55" s="3" t="s">
        <v>6</v>
      </c>
      <c r="AL55" s="3" t="s">
        <v>6</v>
      </c>
      <c r="AM55" s="3" t="s">
        <v>6</v>
      </c>
      <c r="AN55" s="3" t="s">
        <v>6</v>
      </c>
      <c r="AO55" s="3" t="s">
        <v>6</v>
      </c>
      <c r="AP55" s="3" t="s">
        <v>6</v>
      </c>
      <c r="AQ55" s="3" t="s">
        <v>6</v>
      </c>
      <c r="AR55" s="3" t="s">
        <v>6</v>
      </c>
      <c r="AS55" s="3" t="s">
        <v>6</v>
      </c>
      <c r="AT55" s="3" t="s">
        <v>6</v>
      </c>
      <c r="AU55" s="31">
        <v>0.83</v>
      </c>
      <c r="AV55" s="3" t="s">
        <v>6</v>
      </c>
      <c r="AW55" s="3" t="s">
        <v>6</v>
      </c>
      <c r="AX55" s="3" t="s">
        <v>6</v>
      </c>
      <c r="AY55" s="3" t="s">
        <v>6</v>
      </c>
      <c r="AZ55" s="3" t="s">
        <v>6</v>
      </c>
      <c r="BA55" s="3" t="s">
        <v>6</v>
      </c>
      <c r="BB55" s="3" t="s">
        <v>6</v>
      </c>
      <c r="BC55" s="3" t="s">
        <v>6</v>
      </c>
      <c r="BD55" s="3" t="s">
        <v>6</v>
      </c>
      <c r="BE55" s="3" t="s">
        <v>6</v>
      </c>
      <c r="BF55" s="31">
        <v>0.17</v>
      </c>
      <c r="BG55" s="3" t="s">
        <v>6</v>
      </c>
      <c r="BH55" s="3" t="s">
        <v>6</v>
      </c>
      <c r="BI55" s="3" t="s">
        <v>6</v>
      </c>
      <c r="BJ55" s="3" t="s">
        <v>6</v>
      </c>
      <c r="BK55" s="3" t="s">
        <v>6</v>
      </c>
      <c r="BL55" s="3" t="s">
        <v>6</v>
      </c>
      <c r="BM55" s="3" t="s">
        <v>6</v>
      </c>
      <c r="BN55" s="3" t="s">
        <v>6</v>
      </c>
      <c r="BO55" s="3" t="s">
        <v>6</v>
      </c>
      <c r="BP55" s="3" t="s">
        <v>6</v>
      </c>
      <c r="BQ55" s="3" t="s">
        <v>6</v>
      </c>
      <c r="BR55" s="3" t="s">
        <v>6</v>
      </c>
      <c r="BS55" s="3" t="s">
        <v>6</v>
      </c>
      <c r="BT55" s="3" t="s">
        <v>6</v>
      </c>
      <c r="BU55" s="3" t="s">
        <v>6</v>
      </c>
      <c r="BV55" s="3" t="s">
        <v>6</v>
      </c>
      <c r="BW55" s="3" t="s">
        <v>6</v>
      </c>
      <c r="BX55" s="3" t="s">
        <v>6</v>
      </c>
      <c r="BY55" s="3" t="s">
        <v>6</v>
      </c>
      <c r="BZ55" s="3" t="s">
        <v>6</v>
      </c>
      <c r="CA55" s="3" t="s">
        <v>6</v>
      </c>
      <c r="CB55" s="3" t="s">
        <v>6</v>
      </c>
      <c r="CC55" s="3" t="s">
        <v>6</v>
      </c>
      <c r="CD55" s="3" t="s">
        <v>6</v>
      </c>
      <c r="CE55" s="3" t="s">
        <v>6</v>
      </c>
      <c r="CF55" s="3" t="s">
        <v>6</v>
      </c>
      <c r="CG55" s="3" t="s">
        <v>6</v>
      </c>
      <c r="CH55" s="3" t="s">
        <v>6</v>
      </c>
      <c r="CI55" s="3" t="s">
        <v>6</v>
      </c>
      <c r="CJ55" s="3" t="s">
        <v>6</v>
      </c>
      <c r="CK55" s="3" t="s">
        <v>6</v>
      </c>
      <c r="CL55" s="3" t="s">
        <v>6</v>
      </c>
      <c r="CM55" s="3" t="s">
        <v>6</v>
      </c>
      <c r="CN55" s="3" t="s">
        <v>6</v>
      </c>
      <c r="CO55" s="3" t="s">
        <v>6</v>
      </c>
      <c r="CP55" s="3" t="s">
        <v>6</v>
      </c>
      <c r="CQ55" s="3" t="s">
        <v>6</v>
      </c>
    </row>
    <row r="56" spans="1:95" ht="30" x14ac:dyDescent="0.25">
      <c r="A56" s="2" t="s">
        <v>446</v>
      </c>
      <c r="B56" s="31">
        <v>0.85</v>
      </c>
      <c r="C56" s="3" t="s">
        <v>6</v>
      </c>
      <c r="D56" s="3" t="s">
        <v>6</v>
      </c>
      <c r="E56" s="3" t="s">
        <v>6</v>
      </c>
      <c r="F56" s="3" t="s">
        <v>6</v>
      </c>
      <c r="G56" s="3" t="s">
        <v>6</v>
      </c>
      <c r="H56" s="3" t="s">
        <v>6</v>
      </c>
      <c r="I56" s="3" t="s">
        <v>6</v>
      </c>
      <c r="J56" s="3" t="s">
        <v>6</v>
      </c>
      <c r="K56" s="3" t="s">
        <v>6</v>
      </c>
      <c r="L56" s="3" t="s">
        <v>6</v>
      </c>
      <c r="M56" s="3" t="s">
        <v>6</v>
      </c>
      <c r="N56" s="3" t="s">
        <v>6</v>
      </c>
      <c r="O56" s="3" t="s">
        <v>6</v>
      </c>
      <c r="P56" s="3" t="s">
        <v>6</v>
      </c>
      <c r="Q56" s="3" t="s">
        <v>6</v>
      </c>
      <c r="R56" s="3" t="s">
        <v>6</v>
      </c>
      <c r="S56" s="3" t="s">
        <v>6</v>
      </c>
      <c r="T56" s="3" t="s">
        <v>6</v>
      </c>
      <c r="U56" s="3" t="s">
        <v>6</v>
      </c>
      <c r="V56" s="3" t="s">
        <v>6</v>
      </c>
      <c r="W56" s="3" t="s">
        <v>6</v>
      </c>
      <c r="X56" s="3" t="s">
        <v>6</v>
      </c>
      <c r="Y56" s="3" t="s">
        <v>6</v>
      </c>
      <c r="Z56" s="3" t="s">
        <v>6</v>
      </c>
      <c r="AA56" s="3" t="s">
        <v>6</v>
      </c>
      <c r="AB56" s="3" t="s">
        <v>6</v>
      </c>
      <c r="AC56" s="3" t="s">
        <v>6</v>
      </c>
      <c r="AD56" s="3" t="s">
        <v>6</v>
      </c>
      <c r="AE56" s="3" t="s">
        <v>6</v>
      </c>
      <c r="AF56" s="3" t="s">
        <v>6</v>
      </c>
      <c r="AG56" s="3" t="s">
        <v>6</v>
      </c>
      <c r="AH56" s="3" t="s">
        <v>6</v>
      </c>
      <c r="AI56" s="3" t="s">
        <v>6</v>
      </c>
      <c r="AJ56" s="3" t="s">
        <v>6</v>
      </c>
      <c r="AK56" s="3" t="s">
        <v>6</v>
      </c>
      <c r="AL56" s="3" t="s">
        <v>6</v>
      </c>
      <c r="AM56" s="3" t="s">
        <v>6</v>
      </c>
      <c r="AN56" s="3" t="s">
        <v>6</v>
      </c>
      <c r="AO56" s="3" t="s">
        <v>6</v>
      </c>
      <c r="AP56" s="3" t="s">
        <v>6</v>
      </c>
      <c r="AQ56" s="3" t="s">
        <v>6</v>
      </c>
      <c r="AR56" s="3" t="s">
        <v>6</v>
      </c>
      <c r="AS56" s="3" t="s">
        <v>6</v>
      </c>
      <c r="AT56" s="3" t="s">
        <v>6</v>
      </c>
      <c r="AU56" s="3" t="s">
        <v>6</v>
      </c>
      <c r="AV56" s="3" t="s">
        <v>6</v>
      </c>
      <c r="AW56" s="3" t="s">
        <v>6</v>
      </c>
      <c r="AX56" s="3" t="s">
        <v>6</v>
      </c>
      <c r="AY56" s="3" t="s">
        <v>6</v>
      </c>
      <c r="AZ56" s="3" t="s">
        <v>6</v>
      </c>
      <c r="BA56" s="3" t="s">
        <v>6</v>
      </c>
      <c r="BB56" s="3" t="s">
        <v>6</v>
      </c>
      <c r="BC56" s="3" t="s">
        <v>6</v>
      </c>
      <c r="BD56" s="3" t="s">
        <v>6</v>
      </c>
      <c r="BE56" s="3" t="s">
        <v>6</v>
      </c>
      <c r="BF56" s="3" t="s">
        <v>6</v>
      </c>
      <c r="BG56" s="3" t="s">
        <v>6</v>
      </c>
      <c r="BH56" s="3" t="s">
        <v>6</v>
      </c>
      <c r="BI56" s="3" t="s">
        <v>6</v>
      </c>
      <c r="BJ56" s="3" t="s">
        <v>6</v>
      </c>
      <c r="BK56" s="3" t="s">
        <v>6</v>
      </c>
      <c r="BL56" s="3" t="s">
        <v>6</v>
      </c>
      <c r="BM56" s="3" t="s">
        <v>6</v>
      </c>
      <c r="BN56" s="3" t="s">
        <v>6</v>
      </c>
      <c r="BO56" s="3" t="s">
        <v>6</v>
      </c>
      <c r="BP56" s="3" t="s">
        <v>6</v>
      </c>
      <c r="BQ56" s="3" t="s">
        <v>6</v>
      </c>
      <c r="BR56" s="3" t="s">
        <v>6</v>
      </c>
      <c r="BS56" s="3" t="s">
        <v>6</v>
      </c>
      <c r="BT56" s="3" t="s">
        <v>6</v>
      </c>
      <c r="BU56" s="3" t="s">
        <v>6</v>
      </c>
      <c r="BV56" s="3" t="s">
        <v>6</v>
      </c>
      <c r="BW56" s="3" t="s">
        <v>6</v>
      </c>
      <c r="BX56" s="3" t="s">
        <v>6</v>
      </c>
      <c r="BY56" s="3" t="s">
        <v>6</v>
      </c>
      <c r="BZ56" s="3" t="s">
        <v>6</v>
      </c>
      <c r="CA56" s="3" t="s">
        <v>6</v>
      </c>
      <c r="CB56" s="3" t="s">
        <v>6</v>
      </c>
      <c r="CC56" s="3" t="s">
        <v>6</v>
      </c>
      <c r="CD56" s="3" t="s">
        <v>6</v>
      </c>
      <c r="CE56" s="3" t="s">
        <v>6</v>
      </c>
      <c r="CF56" s="3" t="s">
        <v>6</v>
      </c>
      <c r="CG56" s="3" t="s">
        <v>6</v>
      </c>
      <c r="CH56" s="3" t="s">
        <v>6</v>
      </c>
      <c r="CI56" s="3" t="s">
        <v>6</v>
      </c>
      <c r="CJ56" s="3" t="s">
        <v>6</v>
      </c>
      <c r="CK56" s="3" t="s">
        <v>6</v>
      </c>
      <c r="CL56" s="3" t="s">
        <v>6</v>
      </c>
      <c r="CM56" s="3" t="s">
        <v>6</v>
      </c>
      <c r="CN56" s="3" t="s">
        <v>6</v>
      </c>
      <c r="CO56" s="3" t="s">
        <v>6</v>
      </c>
      <c r="CP56" s="3" t="s">
        <v>6</v>
      </c>
      <c r="CQ56" s="3" t="s">
        <v>6</v>
      </c>
    </row>
    <row r="57" spans="1:95" x14ac:dyDescent="0.25">
      <c r="A57" s="2" t="s">
        <v>447</v>
      </c>
      <c r="B57" s="5">
        <v>40000</v>
      </c>
      <c r="C57" s="3" t="s">
        <v>6</v>
      </c>
      <c r="D57" s="3" t="s">
        <v>6</v>
      </c>
      <c r="E57" s="3" t="s">
        <v>6</v>
      </c>
      <c r="F57" s="3" t="s">
        <v>6</v>
      </c>
      <c r="G57" s="3" t="s">
        <v>6</v>
      </c>
      <c r="H57" s="3" t="s">
        <v>6</v>
      </c>
      <c r="I57" s="3" t="s">
        <v>6</v>
      </c>
      <c r="J57" s="3" t="s">
        <v>6</v>
      </c>
      <c r="K57" s="3" t="s">
        <v>6</v>
      </c>
      <c r="L57" s="3" t="s">
        <v>6</v>
      </c>
      <c r="M57" s="3" t="s">
        <v>6</v>
      </c>
      <c r="N57" s="3" t="s">
        <v>6</v>
      </c>
      <c r="O57" s="3" t="s">
        <v>6</v>
      </c>
      <c r="P57" s="3" t="s">
        <v>6</v>
      </c>
      <c r="Q57" s="3" t="s">
        <v>6</v>
      </c>
      <c r="R57" s="3" t="s">
        <v>6</v>
      </c>
      <c r="S57" s="3" t="s">
        <v>6</v>
      </c>
      <c r="T57" s="3" t="s">
        <v>6</v>
      </c>
      <c r="U57" s="3" t="s">
        <v>6</v>
      </c>
      <c r="V57" s="3" t="s">
        <v>6</v>
      </c>
      <c r="W57" s="3" t="s">
        <v>6</v>
      </c>
      <c r="X57" s="3" t="s">
        <v>6</v>
      </c>
      <c r="Y57" s="3" t="s">
        <v>6</v>
      </c>
      <c r="Z57" s="3" t="s">
        <v>6</v>
      </c>
      <c r="AA57" s="3" t="s">
        <v>6</v>
      </c>
      <c r="AB57" s="3" t="s">
        <v>6</v>
      </c>
      <c r="AC57" s="3" t="s">
        <v>6</v>
      </c>
      <c r="AD57" s="3" t="s">
        <v>6</v>
      </c>
      <c r="AE57" s="3" t="s">
        <v>6</v>
      </c>
      <c r="AF57" s="3" t="s">
        <v>6</v>
      </c>
      <c r="AG57" s="3" t="s">
        <v>6</v>
      </c>
      <c r="AH57" s="3" t="s">
        <v>6</v>
      </c>
      <c r="AI57" s="3" t="s">
        <v>6</v>
      </c>
      <c r="AJ57" s="3" t="s">
        <v>6</v>
      </c>
      <c r="AK57" s="3" t="s">
        <v>6</v>
      </c>
      <c r="AL57" s="3" t="s">
        <v>6</v>
      </c>
      <c r="AM57" s="3" t="s">
        <v>6</v>
      </c>
      <c r="AN57" s="3" t="s">
        <v>6</v>
      </c>
      <c r="AO57" s="3" t="s">
        <v>6</v>
      </c>
      <c r="AP57" s="3" t="s">
        <v>6</v>
      </c>
      <c r="AQ57" s="3" t="s">
        <v>6</v>
      </c>
      <c r="AR57" s="3" t="s">
        <v>6</v>
      </c>
      <c r="AS57" s="3" t="s">
        <v>6</v>
      </c>
      <c r="AT57" s="3" t="s">
        <v>6</v>
      </c>
      <c r="AU57" s="3" t="s">
        <v>6</v>
      </c>
      <c r="AV57" s="3" t="s">
        <v>6</v>
      </c>
      <c r="AW57" s="3" t="s">
        <v>6</v>
      </c>
      <c r="AX57" s="3" t="s">
        <v>6</v>
      </c>
      <c r="AY57" s="3" t="s">
        <v>6</v>
      </c>
      <c r="AZ57" s="3" t="s">
        <v>6</v>
      </c>
      <c r="BA57" s="3" t="s">
        <v>6</v>
      </c>
      <c r="BB57" s="3" t="s">
        <v>6</v>
      </c>
      <c r="BC57" s="3" t="s">
        <v>6</v>
      </c>
      <c r="BD57" s="3" t="s">
        <v>6</v>
      </c>
      <c r="BE57" s="3" t="s">
        <v>6</v>
      </c>
      <c r="BF57" s="3" t="s">
        <v>6</v>
      </c>
      <c r="BG57" s="3" t="s">
        <v>6</v>
      </c>
      <c r="BH57" s="3" t="s">
        <v>6</v>
      </c>
      <c r="BI57" s="3" t="s">
        <v>6</v>
      </c>
      <c r="BJ57" s="3" t="s">
        <v>6</v>
      </c>
      <c r="BK57" s="3" t="s">
        <v>6</v>
      </c>
      <c r="BL57" s="3" t="s">
        <v>6</v>
      </c>
      <c r="BM57" s="3" t="s">
        <v>6</v>
      </c>
      <c r="BN57" s="3" t="s">
        <v>6</v>
      </c>
      <c r="BO57" s="3" t="s">
        <v>6</v>
      </c>
      <c r="BP57" s="3" t="s">
        <v>6</v>
      </c>
      <c r="BQ57" s="3" t="s">
        <v>6</v>
      </c>
      <c r="BR57" s="3" t="s">
        <v>6</v>
      </c>
      <c r="BS57" s="3" t="s">
        <v>6</v>
      </c>
      <c r="BT57" s="3" t="s">
        <v>6</v>
      </c>
      <c r="BU57" s="3" t="s">
        <v>6</v>
      </c>
      <c r="BV57" s="3" t="s">
        <v>6</v>
      </c>
      <c r="BW57" s="3" t="s">
        <v>6</v>
      </c>
      <c r="BX57" s="3" t="s">
        <v>6</v>
      </c>
      <c r="BY57" s="3" t="s">
        <v>6</v>
      </c>
      <c r="BZ57" s="3" t="s">
        <v>6</v>
      </c>
      <c r="CA57" s="3" t="s">
        <v>6</v>
      </c>
      <c r="CB57" s="3" t="s">
        <v>6</v>
      </c>
      <c r="CC57" s="3" t="s">
        <v>6</v>
      </c>
      <c r="CD57" s="3" t="s">
        <v>6</v>
      </c>
      <c r="CE57" s="3" t="s">
        <v>6</v>
      </c>
      <c r="CF57" s="3" t="s">
        <v>6</v>
      </c>
      <c r="CG57" s="3" t="s">
        <v>6</v>
      </c>
      <c r="CH57" s="3" t="s">
        <v>6</v>
      </c>
      <c r="CI57" s="3" t="s">
        <v>6</v>
      </c>
      <c r="CJ57" s="3" t="s">
        <v>6</v>
      </c>
      <c r="CK57" s="3" t="s">
        <v>6</v>
      </c>
      <c r="CL57" s="3" t="s">
        <v>6</v>
      </c>
      <c r="CM57" s="3" t="s">
        <v>6</v>
      </c>
      <c r="CN57" s="3" t="s">
        <v>6</v>
      </c>
      <c r="CO57" s="3" t="s">
        <v>6</v>
      </c>
      <c r="CP57" s="3" t="s">
        <v>6</v>
      </c>
      <c r="CQ57" s="3" t="s">
        <v>6</v>
      </c>
    </row>
    <row r="58" spans="1:95" x14ac:dyDescent="0.25">
      <c r="A58" s="2" t="s">
        <v>448</v>
      </c>
      <c r="B58" s="3" t="s">
        <v>6</v>
      </c>
      <c r="C58" s="3" t="s">
        <v>6</v>
      </c>
      <c r="D58" s="5">
        <v>1641296</v>
      </c>
      <c r="E58" s="5">
        <v>2022030</v>
      </c>
      <c r="F58" s="3" t="s">
        <v>6</v>
      </c>
      <c r="G58" s="5">
        <v>1641296</v>
      </c>
      <c r="H58" s="3" t="s">
        <v>6</v>
      </c>
      <c r="I58" s="5">
        <v>2022030</v>
      </c>
      <c r="J58" s="3" t="s">
        <v>6</v>
      </c>
      <c r="K58" s="5">
        <v>1641296</v>
      </c>
      <c r="L58" s="3" t="s">
        <v>6</v>
      </c>
      <c r="M58" s="3" t="s">
        <v>6</v>
      </c>
      <c r="N58" s="3" t="s">
        <v>6</v>
      </c>
      <c r="O58" s="3" t="s">
        <v>6</v>
      </c>
      <c r="P58" s="3" t="s">
        <v>6</v>
      </c>
      <c r="Q58" s="3" t="s">
        <v>6</v>
      </c>
      <c r="R58" s="3" t="s">
        <v>6</v>
      </c>
      <c r="S58" s="3" t="s">
        <v>6</v>
      </c>
      <c r="T58" s="3" t="s">
        <v>6</v>
      </c>
      <c r="U58" s="3" t="s">
        <v>6</v>
      </c>
      <c r="V58" s="3" t="s">
        <v>6</v>
      </c>
      <c r="W58" s="3" t="s">
        <v>6</v>
      </c>
      <c r="X58" s="3" t="s">
        <v>6</v>
      </c>
      <c r="Y58" s="3" t="s">
        <v>6</v>
      </c>
      <c r="Z58" s="3" t="s">
        <v>6</v>
      </c>
      <c r="AA58" s="3" t="s">
        <v>6</v>
      </c>
      <c r="AB58" s="3" t="s">
        <v>6</v>
      </c>
      <c r="AC58" s="3" t="s">
        <v>6</v>
      </c>
      <c r="AD58" s="3" t="s">
        <v>6</v>
      </c>
      <c r="AE58" s="3" t="s">
        <v>6</v>
      </c>
      <c r="AF58" s="3" t="s">
        <v>6</v>
      </c>
      <c r="AG58" s="3" t="s">
        <v>6</v>
      </c>
      <c r="AH58" s="3" t="s">
        <v>6</v>
      </c>
      <c r="AI58" s="3" t="s">
        <v>6</v>
      </c>
      <c r="AJ58" s="3" t="s">
        <v>6</v>
      </c>
      <c r="AK58" s="3" t="s">
        <v>6</v>
      </c>
      <c r="AL58" s="3" t="s">
        <v>6</v>
      </c>
      <c r="AM58" s="3" t="s">
        <v>6</v>
      </c>
      <c r="AN58" s="3" t="s">
        <v>6</v>
      </c>
      <c r="AO58" s="3" t="s">
        <v>6</v>
      </c>
      <c r="AP58" s="3" t="s">
        <v>6</v>
      </c>
      <c r="AQ58" s="3" t="s">
        <v>6</v>
      </c>
      <c r="AR58" s="3" t="s">
        <v>6</v>
      </c>
      <c r="AS58" s="3" t="s">
        <v>6</v>
      </c>
      <c r="AT58" s="3" t="s">
        <v>6</v>
      </c>
      <c r="AU58" s="3" t="s">
        <v>6</v>
      </c>
      <c r="AV58" s="3" t="s">
        <v>6</v>
      </c>
      <c r="AW58" s="3" t="s">
        <v>6</v>
      </c>
      <c r="AX58" s="3" t="s">
        <v>6</v>
      </c>
      <c r="AY58" s="3" t="s">
        <v>6</v>
      </c>
      <c r="AZ58" s="3" t="s">
        <v>6</v>
      </c>
      <c r="BA58" s="3" t="s">
        <v>6</v>
      </c>
      <c r="BB58" s="3" t="s">
        <v>6</v>
      </c>
      <c r="BC58" s="3" t="s">
        <v>6</v>
      </c>
      <c r="BD58" s="3" t="s">
        <v>6</v>
      </c>
      <c r="BE58" s="3" t="s">
        <v>6</v>
      </c>
      <c r="BF58" s="3" t="s">
        <v>6</v>
      </c>
      <c r="BG58" s="3" t="s">
        <v>6</v>
      </c>
      <c r="BH58" s="3" t="s">
        <v>6</v>
      </c>
      <c r="BI58" s="3" t="s">
        <v>6</v>
      </c>
      <c r="BJ58" s="3" t="s">
        <v>6</v>
      </c>
      <c r="BK58" s="3" t="s">
        <v>6</v>
      </c>
      <c r="BL58" s="3" t="s">
        <v>6</v>
      </c>
      <c r="BM58" s="3" t="s">
        <v>6</v>
      </c>
      <c r="BN58" s="3" t="s">
        <v>6</v>
      </c>
      <c r="BO58" s="3" t="s">
        <v>6</v>
      </c>
      <c r="BP58" s="3" t="s">
        <v>6</v>
      </c>
      <c r="BQ58" s="3" t="s">
        <v>6</v>
      </c>
      <c r="BR58" s="3" t="s">
        <v>6</v>
      </c>
      <c r="BS58" s="3" t="s">
        <v>6</v>
      </c>
      <c r="BT58" s="3" t="s">
        <v>6</v>
      </c>
      <c r="BU58" s="3" t="s">
        <v>6</v>
      </c>
      <c r="BV58" s="3" t="s">
        <v>6</v>
      </c>
      <c r="BW58" s="3" t="s">
        <v>6</v>
      </c>
      <c r="BX58" s="3" t="s">
        <v>6</v>
      </c>
      <c r="BY58" s="3" t="s">
        <v>6</v>
      </c>
      <c r="BZ58" s="3" t="s">
        <v>6</v>
      </c>
      <c r="CA58" s="3" t="s">
        <v>6</v>
      </c>
      <c r="CB58" s="3" t="s">
        <v>6</v>
      </c>
      <c r="CC58" s="3" t="s">
        <v>6</v>
      </c>
      <c r="CD58" s="3" t="s">
        <v>6</v>
      </c>
      <c r="CE58" s="3" t="s">
        <v>6</v>
      </c>
      <c r="CF58" s="3" t="s">
        <v>6</v>
      </c>
      <c r="CG58" s="3" t="s">
        <v>6</v>
      </c>
      <c r="CH58" s="3" t="s">
        <v>6</v>
      </c>
      <c r="CI58" s="3" t="s">
        <v>6</v>
      </c>
      <c r="CJ58" s="5">
        <v>500000</v>
      </c>
      <c r="CK58" s="3" t="s">
        <v>6</v>
      </c>
      <c r="CL58" s="3" t="s">
        <v>6</v>
      </c>
      <c r="CM58" s="3" t="s">
        <v>6</v>
      </c>
      <c r="CN58" s="3" t="s">
        <v>6</v>
      </c>
      <c r="CO58" s="3" t="s">
        <v>6</v>
      </c>
      <c r="CP58" s="3" t="s">
        <v>6</v>
      </c>
      <c r="CQ58" s="3" t="s">
        <v>6</v>
      </c>
    </row>
    <row r="59" spans="1:95" ht="30" x14ac:dyDescent="0.25">
      <c r="A59" s="2" t="s">
        <v>449</v>
      </c>
      <c r="B59" s="31">
        <v>4.99E-2</v>
      </c>
      <c r="C59" s="3" t="s">
        <v>6</v>
      </c>
      <c r="D59" s="3" t="s">
        <v>6</v>
      </c>
      <c r="E59" s="3" t="s">
        <v>6</v>
      </c>
      <c r="F59" s="3" t="s">
        <v>6</v>
      </c>
      <c r="G59" s="3" t="s">
        <v>6</v>
      </c>
      <c r="H59" s="3" t="s">
        <v>6</v>
      </c>
      <c r="I59" s="3" t="s">
        <v>6</v>
      </c>
      <c r="J59" s="3" t="s">
        <v>6</v>
      </c>
      <c r="K59" s="3" t="s">
        <v>6</v>
      </c>
      <c r="L59" s="3" t="s">
        <v>6</v>
      </c>
      <c r="M59" s="3" t="s">
        <v>6</v>
      </c>
      <c r="N59" s="3" t="s">
        <v>6</v>
      </c>
      <c r="O59" s="3" t="s">
        <v>6</v>
      </c>
      <c r="P59" s="3" t="s">
        <v>6</v>
      </c>
      <c r="Q59" s="3" t="s">
        <v>6</v>
      </c>
      <c r="R59" s="3" t="s">
        <v>6</v>
      </c>
      <c r="S59" s="3" t="s">
        <v>6</v>
      </c>
      <c r="T59" s="3" t="s">
        <v>6</v>
      </c>
      <c r="U59" s="3" t="s">
        <v>6</v>
      </c>
      <c r="V59" s="3" t="s">
        <v>6</v>
      </c>
      <c r="W59" s="3" t="s">
        <v>6</v>
      </c>
      <c r="X59" s="3" t="s">
        <v>6</v>
      </c>
      <c r="Y59" s="3" t="s">
        <v>6</v>
      </c>
      <c r="Z59" s="3" t="s">
        <v>6</v>
      </c>
      <c r="AA59" s="3" t="s">
        <v>6</v>
      </c>
      <c r="AB59" s="3" t="s">
        <v>6</v>
      </c>
      <c r="AC59" s="3" t="s">
        <v>6</v>
      </c>
      <c r="AD59" s="3" t="s">
        <v>6</v>
      </c>
      <c r="AE59" s="3" t="s">
        <v>6</v>
      </c>
      <c r="AF59" s="3" t="s">
        <v>6</v>
      </c>
      <c r="AG59" s="3" t="s">
        <v>6</v>
      </c>
      <c r="AH59" s="3" t="s">
        <v>6</v>
      </c>
      <c r="AI59" s="3" t="s">
        <v>6</v>
      </c>
      <c r="AJ59" s="3" t="s">
        <v>6</v>
      </c>
      <c r="AK59" s="3" t="s">
        <v>6</v>
      </c>
      <c r="AL59" s="3" t="s">
        <v>6</v>
      </c>
      <c r="AM59" s="3" t="s">
        <v>6</v>
      </c>
      <c r="AN59" s="3" t="s">
        <v>6</v>
      </c>
      <c r="AO59" s="3" t="s">
        <v>6</v>
      </c>
      <c r="AP59" s="3" t="s">
        <v>6</v>
      </c>
      <c r="AQ59" s="31">
        <v>4.99E-2</v>
      </c>
      <c r="AR59" s="3" t="s">
        <v>6</v>
      </c>
      <c r="AS59" s="3" t="s">
        <v>6</v>
      </c>
      <c r="AT59" s="3" t="s">
        <v>6</v>
      </c>
      <c r="AU59" s="3" t="s">
        <v>6</v>
      </c>
      <c r="AV59" s="3" t="s">
        <v>6</v>
      </c>
      <c r="AW59" s="3" t="s">
        <v>6</v>
      </c>
      <c r="AX59" s="3" t="s">
        <v>6</v>
      </c>
      <c r="AY59" s="3" t="s">
        <v>6</v>
      </c>
      <c r="AZ59" s="3" t="s">
        <v>6</v>
      </c>
      <c r="BA59" s="3" t="s">
        <v>6</v>
      </c>
      <c r="BB59" s="3" t="s">
        <v>6</v>
      </c>
      <c r="BC59" s="3" t="s">
        <v>6</v>
      </c>
      <c r="BD59" s="3" t="s">
        <v>6</v>
      </c>
      <c r="BE59" s="3" t="s">
        <v>6</v>
      </c>
      <c r="BF59" s="3" t="s">
        <v>6</v>
      </c>
      <c r="BG59" s="3" t="s">
        <v>6</v>
      </c>
      <c r="BH59" s="3" t="s">
        <v>6</v>
      </c>
      <c r="BI59" s="3" t="s">
        <v>6</v>
      </c>
      <c r="BJ59" s="3" t="s">
        <v>6</v>
      </c>
      <c r="BK59" s="3" t="s">
        <v>6</v>
      </c>
      <c r="BL59" s="3" t="s">
        <v>6</v>
      </c>
      <c r="BM59" s="3" t="s">
        <v>6</v>
      </c>
      <c r="BN59" s="3" t="s">
        <v>6</v>
      </c>
      <c r="BO59" s="3" t="s">
        <v>6</v>
      </c>
      <c r="BP59" s="3" t="s">
        <v>6</v>
      </c>
      <c r="BQ59" s="3" t="s">
        <v>6</v>
      </c>
      <c r="BR59" s="3" t="s">
        <v>6</v>
      </c>
      <c r="BS59" s="3" t="s">
        <v>6</v>
      </c>
      <c r="BT59" s="3" t="s">
        <v>6</v>
      </c>
      <c r="BU59" s="3" t="s">
        <v>6</v>
      </c>
      <c r="BV59" s="3" t="s">
        <v>6</v>
      </c>
      <c r="BW59" s="3" t="s">
        <v>6</v>
      </c>
      <c r="BX59" s="3" t="s">
        <v>6</v>
      </c>
      <c r="BY59" s="3" t="s">
        <v>6</v>
      </c>
      <c r="BZ59" s="3" t="s">
        <v>6</v>
      </c>
      <c r="CA59" s="3" t="s">
        <v>6</v>
      </c>
      <c r="CB59" s="3" t="s">
        <v>6</v>
      </c>
      <c r="CC59" s="3" t="s">
        <v>6</v>
      </c>
      <c r="CD59" s="3" t="s">
        <v>6</v>
      </c>
      <c r="CE59" s="3" t="s">
        <v>6</v>
      </c>
      <c r="CF59" s="3" t="s">
        <v>6</v>
      </c>
      <c r="CG59" s="3" t="s">
        <v>6</v>
      </c>
      <c r="CH59" s="3" t="s">
        <v>6</v>
      </c>
      <c r="CI59" s="3" t="s">
        <v>6</v>
      </c>
      <c r="CJ59" s="3" t="s">
        <v>6</v>
      </c>
      <c r="CK59" s="3" t="s">
        <v>6</v>
      </c>
      <c r="CL59" s="3" t="s">
        <v>6</v>
      </c>
      <c r="CM59" s="3" t="s">
        <v>6</v>
      </c>
      <c r="CN59" s="3" t="s">
        <v>6</v>
      </c>
      <c r="CO59" s="3" t="s">
        <v>6</v>
      </c>
      <c r="CP59" s="31">
        <v>4.99E-2</v>
      </c>
      <c r="CQ59" s="3" t="s">
        <v>6</v>
      </c>
    </row>
    <row r="60" spans="1:95" x14ac:dyDescent="0.25">
      <c r="A60" s="2" t="s">
        <v>450</v>
      </c>
      <c r="B60" s="9">
        <v>3.1E-2</v>
      </c>
      <c r="C60" s="3" t="s">
        <v>6</v>
      </c>
      <c r="D60" s="9">
        <v>0.01</v>
      </c>
      <c r="E60" s="3" t="s">
        <v>6</v>
      </c>
      <c r="F60" s="3" t="s">
        <v>6</v>
      </c>
      <c r="G60" s="9">
        <v>0.01</v>
      </c>
      <c r="H60" s="3" t="s">
        <v>6</v>
      </c>
      <c r="I60" s="3" t="s">
        <v>6</v>
      </c>
      <c r="J60" s="3" t="s">
        <v>6</v>
      </c>
      <c r="K60" s="9">
        <v>0.01</v>
      </c>
      <c r="L60" s="3" t="s">
        <v>6</v>
      </c>
      <c r="M60" s="3" t="s">
        <v>6</v>
      </c>
      <c r="N60" s="3" t="s">
        <v>6</v>
      </c>
      <c r="O60" s="3" t="s">
        <v>6</v>
      </c>
      <c r="P60" s="3" t="s">
        <v>6</v>
      </c>
      <c r="Q60" s="3" t="s">
        <v>6</v>
      </c>
      <c r="R60" s="3" t="s">
        <v>6</v>
      </c>
      <c r="S60" s="3" t="s">
        <v>6</v>
      </c>
      <c r="T60" s="3" t="s">
        <v>6</v>
      </c>
      <c r="U60" s="3" t="s">
        <v>6</v>
      </c>
      <c r="V60" s="3" t="s">
        <v>6</v>
      </c>
      <c r="W60" s="3" t="s">
        <v>6</v>
      </c>
      <c r="X60" s="3" t="s">
        <v>6</v>
      </c>
      <c r="Y60" s="3" t="s">
        <v>6</v>
      </c>
      <c r="Z60" s="3" t="s">
        <v>6</v>
      </c>
      <c r="AA60" s="3" t="s">
        <v>6</v>
      </c>
      <c r="AB60" s="3" t="s">
        <v>6</v>
      </c>
      <c r="AC60" s="3" t="s">
        <v>6</v>
      </c>
      <c r="AD60" s="3" t="s">
        <v>6</v>
      </c>
      <c r="AE60" s="3" t="s">
        <v>6</v>
      </c>
      <c r="AF60" s="3" t="s">
        <v>6</v>
      </c>
      <c r="AG60" s="3" t="s">
        <v>6</v>
      </c>
      <c r="AH60" s="3" t="s">
        <v>6</v>
      </c>
      <c r="AI60" s="3" t="s">
        <v>6</v>
      </c>
      <c r="AJ60" s="3" t="s">
        <v>6</v>
      </c>
      <c r="AK60" s="3" t="s">
        <v>6</v>
      </c>
      <c r="AL60" s="3" t="s">
        <v>6</v>
      </c>
      <c r="AM60" s="3" t="s">
        <v>6</v>
      </c>
      <c r="AN60" s="3" t="s">
        <v>6</v>
      </c>
      <c r="AO60" s="3" t="s">
        <v>6</v>
      </c>
      <c r="AP60" s="3" t="s">
        <v>6</v>
      </c>
      <c r="AQ60" s="3" t="s">
        <v>6</v>
      </c>
      <c r="AR60" s="3" t="s">
        <v>6</v>
      </c>
      <c r="AS60" s="3" t="s">
        <v>6</v>
      </c>
      <c r="AT60" s="3" t="s">
        <v>6</v>
      </c>
      <c r="AU60" s="3" t="s">
        <v>6</v>
      </c>
      <c r="AV60" s="9">
        <v>0.01</v>
      </c>
      <c r="AW60" s="9">
        <v>0.01</v>
      </c>
      <c r="AX60" s="3" t="s">
        <v>6</v>
      </c>
      <c r="AY60" s="3" t="s">
        <v>6</v>
      </c>
      <c r="AZ60" s="3" t="s">
        <v>6</v>
      </c>
      <c r="BA60" s="3" t="s">
        <v>6</v>
      </c>
      <c r="BB60" s="3" t="s">
        <v>6</v>
      </c>
      <c r="BC60" s="3" t="s">
        <v>6</v>
      </c>
      <c r="BD60" s="3" t="s">
        <v>6</v>
      </c>
      <c r="BE60" s="3" t="s">
        <v>6</v>
      </c>
      <c r="BF60" s="3" t="s">
        <v>6</v>
      </c>
      <c r="BG60" s="3" t="s">
        <v>6</v>
      </c>
      <c r="BH60" s="3" t="s">
        <v>6</v>
      </c>
      <c r="BI60" s="3" t="s">
        <v>6</v>
      </c>
      <c r="BJ60" s="3" t="s">
        <v>6</v>
      </c>
      <c r="BK60" s="3" t="s">
        <v>6</v>
      </c>
      <c r="BL60" s="3" t="s">
        <v>6</v>
      </c>
      <c r="BM60" s="3" t="s">
        <v>6</v>
      </c>
      <c r="BN60" s="3" t="s">
        <v>6</v>
      </c>
      <c r="BO60" s="3" t="s">
        <v>6</v>
      </c>
      <c r="BP60" s="3" t="s">
        <v>6</v>
      </c>
      <c r="BQ60" s="3" t="s">
        <v>6</v>
      </c>
      <c r="BR60" s="3" t="s">
        <v>6</v>
      </c>
      <c r="BS60" s="3" t="s">
        <v>6</v>
      </c>
      <c r="BT60" s="3" t="s">
        <v>6</v>
      </c>
      <c r="BU60" s="3" t="s">
        <v>6</v>
      </c>
      <c r="BV60" s="3" t="s">
        <v>6</v>
      </c>
      <c r="BW60" s="3" t="s">
        <v>6</v>
      </c>
      <c r="BX60" s="3" t="s">
        <v>6</v>
      </c>
      <c r="BY60" s="3" t="s">
        <v>6</v>
      </c>
      <c r="BZ60" s="3" t="s">
        <v>6</v>
      </c>
      <c r="CA60" s="3" t="s">
        <v>6</v>
      </c>
      <c r="CB60" s="3" t="s">
        <v>6</v>
      </c>
      <c r="CC60" s="3" t="s">
        <v>6</v>
      </c>
      <c r="CD60" s="3" t="s">
        <v>6</v>
      </c>
      <c r="CE60" s="3" t="s">
        <v>6</v>
      </c>
      <c r="CF60" s="3" t="s">
        <v>6</v>
      </c>
      <c r="CG60" s="3" t="s">
        <v>6</v>
      </c>
      <c r="CH60" s="3" t="s">
        <v>6</v>
      </c>
      <c r="CI60" s="3" t="s">
        <v>6</v>
      </c>
      <c r="CJ60" s="3" t="s">
        <v>6</v>
      </c>
      <c r="CK60" s="3" t="s">
        <v>6</v>
      </c>
      <c r="CL60" s="3" t="s">
        <v>6</v>
      </c>
      <c r="CM60" s="3" t="s">
        <v>6</v>
      </c>
      <c r="CN60" s="3" t="s">
        <v>6</v>
      </c>
      <c r="CO60" s="3" t="s">
        <v>6</v>
      </c>
      <c r="CP60" s="3" t="s">
        <v>6</v>
      </c>
      <c r="CQ60" s="3" t="s">
        <v>6</v>
      </c>
    </row>
    <row r="61" spans="1:95" x14ac:dyDescent="0.25">
      <c r="A61" s="2" t="s">
        <v>451</v>
      </c>
      <c r="B61" s="31">
        <v>1.81</v>
      </c>
      <c r="C61" s="31">
        <v>1.79</v>
      </c>
      <c r="D61" s="3" t="s">
        <v>6</v>
      </c>
      <c r="E61" s="3" t="s">
        <v>6</v>
      </c>
      <c r="F61" s="3" t="s">
        <v>6</v>
      </c>
      <c r="G61" s="3" t="s">
        <v>6</v>
      </c>
      <c r="H61" s="3" t="s">
        <v>6</v>
      </c>
      <c r="I61" s="3" t="s">
        <v>6</v>
      </c>
      <c r="J61" s="3" t="s">
        <v>6</v>
      </c>
      <c r="K61" s="3" t="s">
        <v>6</v>
      </c>
      <c r="L61" s="3" t="s">
        <v>6</v>
      </c>
      <c r="M61" s="3" t="s">
        <v>6</v>
      </c>
      <c r="N61" s="3" t="s">
        <v>6</v>
      </c>
      <c r="O61" s="3" t="s">
        <v>6</v>
      </c>
      <c r="P61" s="3" t="s">
        <v>6</v>
      </c>
      <c r="Q61" s="3" t="s">
        <v>6</v>
      </c>
      <c r="R61" s="3" t="s">
        <v>6</v>
      </c>
      <c r="S61" s="3" t="s">
        <v>6</v>
      </c>
      <c r="T61" s="3" t="s">
        <v>6</v>
      </c>
      <c r="U61" s="3" t="s">
        <v>6</v>
      </c>
      <c r="V61" s="3" t="s">
        <v>6</v>
      </c>
      <c r="W61" s="3" t="s">
        <v>6</v>
      </c>
      <c r="X61" s="3" t="s">
        <v>6</v>
      </c>
      <c r="Y61" s="3" t="s">
        <v>6</v>
      </c>
      <c r="Z61" s="3" t="s">
        <v>6</v>
      </c>
      <c r="AA61" s="3" t="s">
        <v>6</v>
      </c>
      <c r="AB61" s="3" t="s">
        <v>6</v>
      </c>
      <c r="AC61" s="3" t="s">
        <v>6</v>
      </c>
      <c r="AD61" s="3" t="s">
        <v>6</v>
      </c>
      <c r="AE61" s="3" t="s">
        <v>6</v>
      </c>
      <c r="AF61" s="3" t="s">
        <v>6</v>
      </c>
      <c r="AG61" s="3" t="s">
        <v>6</v>
      </c>
      <c r="AH61" s="3" t="s">
        <v>6</v>
      </c>
      <c r="AI61" s="3" t="s">
        <v>6</v>
      </c>
      <c r="AJ61" s="3" t="s">
        <v>6</v>
      </c>
      <c r="AK61" s="3" t="s">
        <v>6</v>
      </c>
      <c r="AL61" s="3" t="s">
        <v>6</v>
      </c>
      <c r="AM61" s="3" t="s">
        <v>6</v>
      </c>
      <c r="AN61" s="3" t="s">
        <v>6</v>
      </c>
      <c r="AO61" s="3" t="s">
        <v>6</v>
      </c>
      <c r="AP61" s="3" t="s">
        <v>6</v>
      </c>
      <c r="AQ61" s="3" t="s">
        <v>6</v>
      </c>
      <c r="AR61" s="3" t="s">
        <v>6</v>
      </c>
      <c r="AS61" s="3" t="s">
        <v>6</v>
      </c>
      <c r="AT61" s="3" t="s">
        <v>6</v>
      </c>
      <c r="AU61" s="3" t="s">
        <v>6</v>
      </c>
      <c r="AV61" s="31">
        <v>1.2050000000000001</v>
      </c>
      <c r="AW61" s="31">
        <v>2.0377000000000001</v>
      </c>
      <c r="AX61" s="3" t="s">
        <v>6</v>
      </c>
      <c r="AY61" s="3" t="s">
        <v>6</v>
      </c>
      <c r="AZ61" s="3" t="s">
        <v>6</v>
      </c>
      <c r="BA61" s="3" t="s">
        <v>6</v>
      </c>
      <c r="BB61" s="3" t="s">
        <v>6</v>
      </c>
      <c r="BC61" s="3" t="s">
        <v>6</v>
      </c>
      <c r="BD61" s="3" t="s">
        <v>6</v>
      </c>
      <c r="BE61" s="3" t="s">
        <v>6</v>
      </c>
      <c r="BF61" s="3" t="s">
        <v>6</v>
      </c>
      <c r="BG61" s="3" t="s">
        <v>6</v>
      </c>
      <c r="BH61" s="3" t="s">
        <v>6</v>
      </c>
      <c r="BI61" s="3" t="s">
        <v>6</v>
      </c>
      <c r="BJ61" s="3" t="s">
        <v>6</v>
      </c>
      <c r="BK61" s="3" t="s">
        <v>6</v>
      </c>
      <c r="BL61" s="3" t="s">
        <v>6</v>
      </c>
      <c r="BM61" s="3" t="s">
        <v>6</v>
      </c>
      <c r="BN61" s="3" t="s">
        <v>6</v>
      </c>
      <c r="BO61" s="3" t="s">
        <v>6</v>
      </c>
      <c r="BP61" s="3" t="s">
        <v>6</v>
      </c>
      <c r="BQ61" s="3" t="s">
        <v>6</v>
      </c>
      <c r="BR61" s="3" t="s">
        <v>6</v>
      </c>
      <c r="BS61" s="3" t="s">
        <v>6</v>
      </c>
      <c r="BT61" s="3" t="s">
        <v>6</v>
      </c>
      <c r="BU61" s="3" t="s">
        <v>6</v>
      </c>
      <c r="BV61" s="3" t="s">
        <v>6</v>
      </c>
      <c r="BW61" s="3" t="s">
        <v>6</v>
      </c>
      <c r="BX61" s="3" t="s">
        <v>6</v>
      </c>
      <c r="BY61" s="3" t="s">
        <v>6</v>
      </c>
      <c r="BZ61" s="3" t="s">
        <v>6</v>
      </c>
      <c r="CA61" s="3" t="s">
        <v>6</v>
      </c>
      <c r="CB61" s="3" t="s">
        <v>6</v>
      </c>
      <c r="CC61" s="3" t="s">
        <v>6</v>
      </c>
      <c r="CD61" s="3" t="s">
        <v>6</v>
      </c>
      <c r="CE61" s="3" t="s">
        <v>6</v>
      </c>
      <c r="CF61" s="3" t="s">
        <v>6</v>
      </c>
      <c r="CG61" s="3" t="s">
        <v>6</v>
      </c>
      <c r="CH61" s="3" t="s">
        <v>6</v>
      </c>
      <c r="CI61" s="31">
        <v>1.84</v>
      </c>
      <c r="CJ61" s="3" t="s">
        <v>6</v>
      </c>
      <c r="CK61" s="3" t="s">
        <v>6</v>
      </c>
      <c r="CL61" s="3" t="s">
        <v>6</v>
      </c>
      <c r="CM61" s="3" t="s">
        <v>6</v>
      </c>
      <c r="CN61" s="3" t="s">
        <v>6</v>
      </c>
      <c r="CO61" s="31">
        <v>1.85</v>
      </c>
      <c r="CP61" s="3" t="s">
        <v>6</v>
      </c>
      <c r="CQ61" s="3" t="s">
        <v>6</v>
      </c>
    </row>
    <row r="62" spans="1:95" x14ac:dyDescent="0.25">
      <c r="A62" s="2" t="s">
        <v>452</v>
      </c>
      <c r="B62" s="31">
        <v>6.8999999999999999E-3</v>
      </c>
      <c r="C62" s="31">
        <v>6.4000000000000003E-3</v>
      </c>
      <c r="D62" s="3" t="s">
        <v>6</v>
      </c>
      <c r="E62" s="3" t="s">
        <v>6</v>
      </c>
      <c r="F62" s="3" t="s">
        <v>6</v>
      </c>
      <c r="G62" s="3" t="s">
        <v>6</v>
      </c>
      <c r="H62" s="3" t="s">
        <v>6</v>
      </c>
      <c r="I62" s="3" t="s">
        <v>6</v>
      </c>
      <c r="J62" s="3" t="s">
        <v>6</v>
      </c>
      <c r="K62" s="3" t="s">
        <v>6</v>
      </c>
      <c r="L62" s="3" t="s">
        <v>6</v>
      </c>
      <c r="M62" s="3" t="s">
        <v>6</v>
      </c>
      <c r="N62" s="3" t="s">
        <v>6</v>
      </c>
      <c r="O62" s="3" t="s">
        <v>6</v>
      </c>
      <c r="P62" s="3" t="s">
        <v>6</v>
      </c>
      <c r="Q62" s="3" t="s">
        <v>6</v>
      </c>
      <c r="R62" s="3" t="s">
        <v>6</v>
      </c>
      <c r="S62" s="3" t="s">
        <v>6</v>
      </c>
      <c r="T62" s="3" t="s">
        <v>6</v>
      </c>
      <c r="U62" s="3" t="s">
        <v>6</v>
      </c>
      <c r="V62" s="3" t="s">
        <v>6</v>
      </c>
      <c r="W62" s="3" t="s">
        <v>6</v>
      </c>
      <c r="X62" s="3" t="s">
        <v>6</v>
      </c>
      <c r="Y62" s="3" t="s">
        <v>6</v>
      </c>
      <c r="Z62" s="3" t="s">
        <v>6</v>
      </c>
      <c r="AA62" s="3" t="s">
        <v>6</v>
      </c>
      <c r="AB62" s="3" t="s">
        <v>6</v>
      </c>
      <c r="AC62" s="3" t="s">
        <v>6</v>
      </c>
      <c r="AD62" s="3" t="s">
        <v>6</v>
      </c>
      <c r="AE62" s="3" t="s">
        <v>6</v>
      </c>
      <c r="AF62" s="3" t="s">
        <v>6</v>
      </c>
      <c r="AG62" s="3" t="s">
        <v>6</v>
      </c>
      <c r="AH62" s="3" t="s">
        <v>6</v>
      </c>
      <c r="AI62" s="3" t="s">
        <v>6</v>
      </c>
      <c r="AJ62" s="3" t="s">
        <v>6</v>
      </c>
      <c r="AK62" s="3" t="s">
        <v>6</v>
      </c>
      <c r="AL62" s="3" t="s">
        <v>6</v>
      </c>
      <c r="AM62" s="3" t="s">
        <v>6</v>
      </c>
      <c r="AN62" s="3" t="s">
        <v>6</v>
      </c>
      <c r="AO62" s="3" t="s">
        <v>6</v>
      </c>
      <c r="AP62" s="3" t="s">
        <v>6</v>
      </c>
      <c r="AQ62" s="3" t="s">
        <v>6</v>
      </c>
      <c r="AR62" s="3" t="s">
        <v>6</v>
      </c>
      <c r="AS62" s="3" t="s">
        <v>6</v>
      </c>
      <c r="AT62" s="3" t="s">
        <v>6</v>
      </c>
      <c r="AU62" s="3" t="s">
        <v>6</v>
      </c>
      <c r="AV62" s="31">
        <v>7.1999999999999998E-3</v>
      </c>
      <c r="AW62" s="31">
        <v>1.3899999999999999E-2</v>
      </c>
      <c r="AX62" s="3" t="s">
        <v>6</v>
      </c>
      <c r="AY62" s="3" t="s">
        <v>6</v>
      </c>
      <c r="AZ62" s="3" t="s">
        <v>6</v>
      </c>
      <c r="BA62" s="3" t="s">
        <v>6</v>
      </c>
      <c r="BB62" s="3" t="s">
        <v>6</v>
      </c>
      <c r="BC62" s="3" t="s">
        <v>6</v>
      </c>
      <c r="BD62" s="3" t="s">
        <v>6</v>
      </c>
      <c r="BE62" s="3" t="s">
        <v>6</v>
      </c>
      <c r="BF62" s="3" t="s">
        <v>6</v>
      </c>
      <c r="BG62" s="3" t="s">
        <v>6</v>
      </c>
      <c r="BH62" s="3" t="s">
        <v>6</v>
      </c>
      <c r="BI62" s="3" t="s">
        <v>6</v>
      </c>
      <c r="BJ62" s="3" t="s">
        <v>6</v>
      </c>
      <c r="BK62" s="3" t="s">
        <v>6</v>
      </c>
      <c r="BL62" s="3" t="s">
        <v>6</v>
      </c>
      <c r="BM62" s="3" t="s">
        <v>6</v>
      </c>
      <c r="BN62" s="3" t="s">
        <v>6</v>
      </c>
      <c r="BO62" s="3" t="s">
        <v>6</v>
      </c>
      <c r="BP62" s="3" t="s">
        <v>6</v>
      </c>
      <c r="BQ62" s="3" t="s">
        <v>6</v>
      </c>
      <c r="BR62" s="3" t="s">
        <v>6</v>
      </c>
      <c r="BS62" s="3" t="s">
        <v>6</v>
      </c>
      <c r="BT62" s="3" t="s">
        <v>6</v>
      </c>
      <c r="BU62" s="3" t="s">
        <v>6</v>
      </c>
      <c r="BV62" s="3" t="s">
        <v>6</v>
      </c>
      <c r="BW62" s="3" t="s">
        <v>6</v>
      </c>
      <c r="BX62" s="3" t="s">
        <v>6</v>
      </c>
      <c r="BY62" s="3" t="s">
        <v>6</v>
      </c>
      <c r="BZ62" s="3" t="s">
        <v>6</v>
      </c>
      <c r="CA62" s="3" t="s">
        <v>6</v>
      </c>
      <c r="CB62" s="3" t="s">
        <v>6</v>
      </c>
      <c r="CC62" s="3" t="s">
        <v>6</v>
      </c>
      <c r="CD62" s="3" t="s">
        <v>6</v>
      </c>
      <c r="CE62" s="3" t="s">
        <v>6</v>
      </c>
      <c r="CF62" s="3" t="s">
        <v>6</v>
      </c>
      <c r="CG62" s="3" t="s">
        <v>6</v>
      </c>
      <c r="CH62" s="31">
        <v>6.4000000000000003E-3</v>
      </c>
      <c r="CI62" s="3" t="s">
        <v>6</v>
      </c>
      <c r="CJ62" s="3" t="s">
        <v>6</v>
      </c>
      <c r="CK62" s="3" t="s">
        <v>6</v>
      </c>
      <c r="CL62" s="3" t="s">
        <v>6</v>
      </c>
      <c r="CM62" s="3" t="s">
        <v>6</v>
      </c>
      <c r="CN62" s="31">
        <v>7.7000000000000002E-3</v>
      </c>
      <c r="CO62" s="3" t="s">
        <v>6</v>
      </c>
      <c r="CP62" s="3" t="s">
        <v>6</v>
      </c>
      <c r="CQ62" s="3" t="s">
        <v>6</v>
      </c>
    </row>
    <row r="63" spans="1:95" x14ac:dyDescent="0.25">
      <c r="A63" s="2" t="s">
        <v>453</v>
      </c>
      <c r="B63" s="9">
        <v>0.14000000000000001</v>
      </c>
      <c r="C63" s="9">
        <v>0.16</v>
      </c>
      <c r="D63" s="3" t="s">
        <v>6</v>
      </c>
      <c r="E63" s="3" t="s">
        <v>6</v>
      </c>
      <c r="F63" s="3" t="s">
        <v>6</v>
      </c>
      <c r="G63" s="3" t="s">
        <v>6</v>
      </c>
      <c r="H63" s="3" t="s">
        <v>6</v>
      </c>
      <c r="I63" s="3" t="s">
        <v>6</v>
      </c>
      <c r="J63" s="3" t="s">
        <v>6</v>
      </c>
      <c r="K63" s="3" t="s">
        <v>6</v>
      </c>
      <c r="L63" s="3" t="s">
        <v>6</v>
      </c>
      <c r="M63" s="3" t="s">
        <v>6</v>
      </c>
      <c r="N63" s="3" t="s">
        <v>6</v>
      </c>
      <c r="O63" s="3" t="s">
        <v>6</v>
      </c>
      <c r="P63" s="3" t="s">
        <v>6</v>
      </c>
      <c r="Q63" s="3" t="s">
        <v>6</v>
      </c>
      <c r="R63" s="3" t="s">
        <v>6</v>
      </c>
      <c r="S63" s="3" t="s">
        <v>6</v>
      </c>
      <c r="T63" s="3" t="s">
        <v>6</v>
      </c>
      <c r="U63" s="3" t="s">
        <v>6</v>
      </c>
      <c r="V63" s="3" t="s">
        <v>6</v>
      </c>
      <c r="W63" s="3" t="s">
        <v>6</v>
      </c>
      <c r="X63" s="3" t="s">
        <v>6</v>
      </c>
      <c r="Y63" s="3" t="s">
        <v>6</v>
      </c>
      <c r="Z63" s="3" t="s">
        <v>6</v>
      </c>
      <c r="AA63" s="3" t="s">
        <v>6</v>
      </c>
      <c r="AB63" s="3" t="s">
        <v>6</v>
      </c>
      <c r="AC63" s="3" t="s">
        <v>6</v>
      </c>
      <c r="AD63" s="3" t="s">
        <v>6</v>
      </c>
      <c r="AE63" s="3" t="s">
        <v>6</v>
      </c>
      <c r="AF63" s="3" t="s">
        <v>6</v>
      </c>
      <c r="AG63" s="3" t="s">
        <v>6</v>
      </c>
      <c r="AH63" s="3" t="s">
        <v>6</v>
      </c>
      <c r="AI63" s="3" t="s">
        <v>6</v>
      </c>
      <c r="AJ63" s="3" t="s">
        <v>6</v>
      </c>
      <c r="AK63" s="3" t="s">
        <v>6</v>
      </c>
      <c r="AL63" s="3" t="s">
        <v>6</v>
      </c>
      <c r="AM63" s="3" t="s">
        <v>6</v>
      </c>
      <c r="AN63" s="3" t="s">
        <v>6</v>
      </c>
      <c r="AO63" s="3" t="s">
        <v>6</v>
      </c>
      <c r="AP63" s="3" t="s">
        <v>6</v>
      </c>
      <c r="AQ63" s="3" t="s">
        <v>6</v>
      </c>
      <c r="AR63" s="3" t="s">
        <v>6</v>
      </c>
      <c r="AS63" s="3" t="s">
        <v>6</v>
      </c>
      <c r="AT63" s="3" t="s">
        <v>6</v>
      </c>
      <c r="AU63" s="3" t="s">
        <v>6</v>
      </c>
      <c r="AV63" s="9">
        <v>5.5E-2</v>
      </c>
      <c r="AW63" s="9">
        <v>0.01</v>
      </c>
      <c r="AX63" s="3" t="s">
        <v>6</v>
      </c>
      <c r="AY63" s="3" t="s">
        <v>6</v>
      </c>
      <c r="AZ63" s="3" t="s">
        <v>6</v>
      </c>
      <c r="BA63" s="3" t="s">
        <v>6</v>
      </c>
      <c r="BB63" s="3" t="s">
        <v>6</v>
      </c>
      <c r="BC63" s="3" t="s">
        <v>6</v>
      </c>
      <c r="BD63" s="3" t="s">
        <v>6</v>
      </c>
      <c r="BE63" s="3" t="s">
        <v>6</v>
      </c>
      <c r="BF63" s="3" t="s">
        <v>6</v>
      </c>
      <c r="BG63" s="3" t="s">
        <v>6</v>
      </c>
      <c r="BH63" s="3" t="s">
        <v>6</v>
      </c>
      <c r="BI63" s="3" t="s">
        <v>6</v>
      </c>
      <c r="BJ63" s="3" t="s">
        <v>6</v>
      </c>
      <c r="BK63" s="3" t="s">
        <v>6</v>
      </c>
      <c r="BL63" s="3" t="s">
        <v>6</v>
      </c>
      <c r="BM63" s="3" t="s">
        <v>6</v>
      </c>
      <c r="BN63" s="3" t="s">
        <v>6</v>
      </c>
      <c r="BO63" s="3" t="s">
        <v>6</v>
      </c>
      <c r="BP63" s="3" t="s">
        <v>6</v>
      </c>
      <c r="BQ63" s="3" t="s">
        <v>6</v>
      </c>
      <c r="BR63" s="3" t="s">
        <v>6</v>
      </c>
      <c r="BS63" s="3" t="s">
        <v>6</v>
      </c>
      <c r="BT63" s="3" t="s">
        <v>6</v>
      </c>
      <c r="BU63" s="3" t="s">
        <v>6</v>
      </c>
      <c r="BV63" s="3" t="s">
        <v>6</v>
      </c>
      <c r="BW63" s="3" t="s">
        <v>6</v>
      </c>
      <c r="BX63" s="3" t="s">
        <v>6</v>
      </c>
      <c r="BY63" s="3" t="s">
        <v>6</v>
      </c>
      <c r="BZ63" s="3" t="s">
        <v>6</v>
      </c>
      <c r="CA63" s="3" t="s">
        <v>6</v>
      </c>
      <c r="CB63" s="3" t="s">
        <v>6</v>
      </c>
      <c r="CC63" s="3" t="s">
        <v>6</v>
      </c>
      <c r="CD63" s="3" t="s">
        <v>6</v>
      </c>
      <c r="CE63" s="3" t="s">
        <v>6</v>
      </c>
      <c r="CF63" s="3" t="s">
        <v>6</v>
      </c>
      <c r="CG63" s="3" t="s">
        <v>6</v>
      </c>
      <c r="CH63" s="9">
        <v>7.0000000000000007E-2</v>
      </c>
      <c r="CI63" s="9">
        <v>7.0000000000000007E-2</v>
      </c>
      <c r="CJ63" s="3" t="s">
        <v>6</v>
      </c>
      <c r="CK63" s="3" t="s">
        <v>6</v>
      </c>
      <c r="CL63" s="3" t="s">
        <v>6</v>
      </c>
      <c r="CM63" s="3" t="s">
        <v>6</v>
      </c>
      <c r="CN63" s="9">
        <v>0.12</v>
      </c>
      <c r="CO63" s="9">
        <v>0.12</v>
      </c>
      <c r="CP63" s="3" t="s">
        <v>6</v>
      </c>
      <c r="CQ63" s="3" t="s">
        <v>6</v>
      </c>
    </row>
    <row r="64" spans="1:95" ht="30" x14ac:dyDescent="0.25">
      <c r="A64" s="2" t="s">
        <v>454</v>
      </c>
      <c r="B64" s="3" t="s">
        <v>6</v>
      </c>
      <c r="C64" s="3" t="s">
        <v>6</v>
      </c>
      <c r="D64" s="3" t="s">
        <v>6</v>
      </c>
      <c r="E64" s="3" t="s">
        <v>6</v>
      </c>
      <c r="F64" s="3" t="s">
        <v>6</v>
      </c>
      <c r="G64" s="3" t="s">
        <v>6</v>
      </c>
      <c r="H64" s="3" t="s">
        <v>6</v>
      </c>
      <c r="I64" s="3" t="s">
        <v>6</v>
      </c>
      <c r="J64" s="3" t="s">
        <v>6</v>
      </c>
      <c r="K64" s="3" t="s">
        <v>6</v>
      </c>
      <c r="L64" s="3" t="s">
        <v>6</v>
      </c>
      <c r="M64" s="3" t="s">
        <v>6</v>
      </c>
      <c r="N64" s="3" t="s">
        <v>6</v>
      </c>
      <c r="O64" s="3" t="s">
        <v>6</v>
      </c>
      <c r="P64" s="3" t="s">
        <v>6</v>
      </c>
      <c r="Q64" s="3" t="s">
        <v>6</v>
      </c>
      <c r="R64" s="3" t="s">
        <v>6</v>
      </c>
      <c r="S64" s="3" t="s">
        <v>6</v>
      </c>
      <c r="T64" s="3" t="s">
        <v>6</v>
      </c>
      <c r="U64" s="3" t="s">
        <v>6</v>
      </c>
      <c r="V64" s="3" t="s">
        <v>6</v>
      </c>
      <c r="W64" s="3" t="s">
        <v>6</v>
      </c>
      <c r="X64" s="3" t="s">
        <v>6</v>
      </c>
      <c r="Y64" s="3" t="s">
        <v>6</v>
      </c>
      <c r="Z64" s="3" t="s">
        <v>6</v>
      </c>
      <c r="AA64" s="3" t="s">
        <v>6</v>
      </c>
      <c r="AB64" s="3" t="s">
        <v>6</v>
      </c>
      <c r="AC64" s="3" t="s">
        <v>6</v>
      </c>
      <c r="AD64" s="3" t="s">
        <v>6</v>
      </c>
      <c r="AE64" s="3" t="s">
        <v>6</v>
      </c>
      <c r="AF64" s="3" t="s">
        <v>6</v>
      </c>
      <c r="AG64" s="3" t="s">
        <v>6</v>
      </c>
      <c r="AH64" s="3" t="s">
        <v>6</v>
      </c>
      <c r="AI64" s="3" t="s">
        <v>6</v>
      </c>
      <c r="AJ64" s="3" t="s">
        <v>6</v>
      </c>
      <c r="AK64" s="3" t="s">
        <v>6</v>
      </c>
      <c r="AL64" s="3" t="s">
        <v>6</v>
      </c>
      <c r="AM64" s="3" t="s">
        <v>6</v>
      </c>
      <c r="AN64" s="3" t="s">
        <v>6</v>
      </c>
      <c r="AO64" s="3" t="s">
        <v>6</v>
      </c>
      <c r="AP64" s="3" t="s">
        <v>6</v>
      </c>
      <c r="AQ64" s="3" t="s">
        <v>6</v>
      </c>
      <c r="AR64" s="3" t="s">
        <v>6</v>
      </c>
      <c r="AS64" s="3" t="s">
        <v>6</v>
      </c>
      <c r="AT64" s="3" t="s">
        <v>6</v>
      </c>
      <c r="AU64" s="3" t="s">
        <v>6</v>
      </c>
      <c r="AV64" s="3" t="s">
        <v>6</v>
      </c>
      <c r="AW64" s="3" t="s">
        <v>6</v>
      </c>
      <c r="AX64" s="3" t="s">
        <v>6</v>
      </c>
      <c r="AY64" s="3" t="s">
        <v>6</v>
      </c>
      <c r="AZ64" s="3" t="s">
        <v>6</v>
      </c>
      <c r="BA64" s="3" t="s">
        <v>6</v>
      </c>
      <c r="BB64" s="3" t="s">
        <v>6</v>
      </c>
      <c r="BC64" s="3" t="s">
        <v>6</v>
      </c>
      <c r="BD64" s="3" t="s">
        <v>6</v>
      </c>
      <c r="BE64" s="3" t="s">
        <v>6</v>
      </c>
      <c r="BF64" s="3" t="s">
        <v>6</v>
      </c>
      <c r="BG64" s="3" t="s">
        <v>6</v>
      </c>
      <c r="BH64" s="3" t="s">
        <v>6</v>
      </c>
      <c r="BI64" s="3" t="s">
        <v>6</v>
      </c>
      <c r="BJ64" s="3" t="s">
        <v>6</v>
      </c>
      <c r="BK64" s="3" t="s">
        <v>6</v>
      </c>
      <c r="BL64" s="5">
        <v>180000</v>
      </c>
      <c r="BM64" s="3" t="s">
        <v>6</v>
      </c>
      <c r="BN64" s="3" t="s">
        <v>6</v>
      </c>
      <c r="BO64" s="3" t="s">
        <v>6</v>
      </c>
      <c r="BP64" s="3" t="s">
        <v>6</v>
      </c>
      <c r="BQ64" s="3" t="s">
        <v>6</v>
      </c>
      <c r="BR64" s="3" t="s">
        <v>6</v>
      </c>
      <c r="BS64" s="3" t="s">
        <v>6</v>
      </c>
      <c r="BT64" s="3" t="s">
        <v>6</v>
      </c>
      <c r="BU64" s="3" t="s">
        <v>6</v>
      </c>
      <c r="BV64" s="3" t="s">
        <v>6</v>
      </c>
      <c r="BW64" s="3" t="s">
        <v>6</v>
      </c>
      <c r="BX64" s="3" t="s">
        <v>6</v>
      </c>
      <c r="BY64" s="3" t="s">
        <v>6</v>
      </c>
      <c r="BZ64" s="3" t="s">
        <v>6</v>
      </c>
      <c r="CA64" s="3" t="s">
        <v>6</v>
      </c>
      <c r="CB64" s="3" t="s">
        <v>6</v>
      </c>
      <c r="CC64" s="3" t="s">
        <v>6</v>
      </c>
      <c r="CD64" s="3" t="s">
        <v>6</v>
      </c>
      <c r="CE64" s="3" t="s">
        <v>6</v>
      </c>
      <c r="CF64" s="3" t="s">
        <v>6</v>
      </c>
      <c r="CG64" s="3" t="s">
        <v>6</v>
      </c>
      <c r="CH64" s="3" t="s">
        <v>6</v>
      </c>
      <c r="CI64" s="3" t="s">
        <v>6</v>
      </c>
      <c r="CJ64" s="3" t="s">
        <v>6</v>
      </c>
      <c r="CK64" s="3" t="s">
        <v>6</v>
      </c>
      <c r="CL64" s="3" t="s">
        <v>6</v>
      </c>
      <c r="CM64" s="3" t="s">
        <v>6</v>
      </c>
      <c r="CN64" s="3" t="s">
        <v>6</v>
      </c>
      <c r="CO64" s="3" t="s">
        <v>6</v>
      </c>
      <c r="CP64" s="3" t="s">
        <v>6</v>
      </c>
      <c r="CQ64" s="3" t="s">
        <v>6</v>
      </c>
    </row>
    <row r="65" spans="1:95" ht="30" x14ac:dyDescent="0.25">
      <c r="A65" s="2" t="s">
        <v>455</v>
      </c>
      <c r="B65" s="3" t="s">
        <v>6</v>
      </c>
      <c r="C65" s="3" t="s">
        <v>6</v>
      </c>
      <c r="D65" s="3" t="s">
        <v>6</v>
      </c>
      <c r="E65" s="3" t="s">
        <v>6</v>
      </c>
      <c r="F65" s="3" t="s">
        <v>6</v>
      </c>
      <c r="G65" s="3" t="s">
        <v>6</v>
      </c>
      <c r="H65" s="3" t="s">
        <v>6</v>
      </c>
      <c r="I65" s="3" t="s">
        <v>6</v>
      </c>
      <c r="J65" s="3" t="s">
        <v>6</v>
      </c>
      <c r="K65" s="3" t="s">
        <v>6</v>
      </c>
      <c r="L65" s="3" t="s">
        <v>6</v>
      </c>
      <c r="M65" s="3" t="s">
        <v>6</v>
      </c>
      <c r="N65" s="3" t="s">
        <v>6</v>
      </c>
      <c r="O65" s="3" t="s">
        <v>6</v>
      </c>
      <c r="P65" s="3" t="s">
        <v>6</v>
      </c>
      <c r="Q65" s="3" t="s">
        <v>6</v>
      </c>
      <c r="R65" s="3" t="s">
        <v>6</v>
      </c>
      <c r="S65" s="3" t="s">
        <v>6</v>
      </c>
      <c r="T65" s="3" t="s">
        <v>6</v>
      </c>
      <c r="U65" s="3" t="s">
        <v>6</v>
      </c>
      <c r="V65" s="3" t="s">
        <v>6</v>
      </c>
      <c r="W65" s="3" t="s">
        <v>6</v>
      </c>
      <c r="X65" s="3" t="s">
        <v>6</v>
      </c>
      <c r="Y65" s="3" t="s">
        <v>6</v>
      </c>
      <c r="Z65" s="3" t="s">
        <v>6</v>
      </c>
      <c r="AA65" s="3" t="s">
        <v>6</v>
      </c>
      <c r="AB65" s="3" t="s">
        <v>6</v>
      </c>
      <c r="AC65" s="3" t="s">
        <v>6</v>
      </c>
      <c r="AD65" s="3" t="s">
        <v>6</v>
      </c>
      <c r="AE65" s="3" t="s">
        <v>6</v>
      </c>
      <c r="AF65" s="3" t="s">
        <v>6</v>
      </c>
      <c r="AG65" s="3" t="s">
        <v>6</v>
      </c>
      <c r="AH65" s="3" t="s">
        <v>6</v>
      </c>
      <c r="AI65" s="3" t="s">
        <v>6</v>
      </c>
      <c r="AJ65" s="3" t="s">
        <v>6</v>
      </c>
      <c r="AK65" s="3" t="s">
        <v>6</v>
      </c>
      <c r="AL65" s="3" t="s">
        <v>6</v>
      </c>
      <c r="AM65" s="3" t="s">
        <v>6</v>
      </c>
      <c r="AN65" s="3" t="s">
        <v>6</v>
      </c>
      <c r="AO65" s="3" t="s">
        <v>6</v>
      </c>
      <c r="AP65" s="3" t="s">
        <v>6</v>
      </c>
      <c r="AQ65" s="3" t="s">
        <v>6</v>
      </c>
      <c r="AR65" s="3" t="s">
        <v>6</v>
      </c>
      <c r="AS65" s="3" t="s">
        <v>6</v>
      </c>
      <c r="AT65" s="3" t="s">
        <v>6</v>
      </c>
      <c r="AU65" s="3" t="s">
        <v>6</v>
      </c>
      <c r="AV65" s="3" t="s">
        <v>6</v>
      </c>
      <c r="AW65" s="3" t="s">
        <v>6</v>
      </c>
      <c r="AX65" s="3" t="s">
        <v>6</v>
      </c>
      <c r="AY65" s="5">
        <v>2138889</v>
      </c>
      <c r="AZ65" s="3" t="s">
        <v>6</v>
      </c>
      <c r="BA65" s="3" t="s">
        <v>6</v>
      </c>
      <c r="BB65" s="3" t="s">
        <v>6</v>
      </c>
      <c r="BC65" s="3" t="s">
        <v>6</v>
      </c>
      <c r="BD65" s="3" t="s">
        <v>6</v>
      </c>
      <c r="BE65" s="5">
        <v>438086</v>
      </c>
      <c r="BF65" s="3" t="s">
        <v>6</v>
      </c>
      <c r="BG65" s="3" t="s">
        <v>6</v>
      </c>
      <c r="BH65" s="3" t="s">
        <v>6</v>
      </c>
      <c r="BI65" s="3" t="s">
        <v>6</v>
      </c>
      <c r="BJ65" s="3" t="s">
        <v>6</v>
      </c>
      <c r="BK65" s="5">
        <v>2576975</v>
      </c>
      <c r="BL65" s="3" t="s">
        <v>6</v>
      </c>
      <c r="BM65" s="3" t="s">
        <v>6</v>
      </c>
      <c r="BN65" s="3" t="s">
        <v>6</v>
      </c>
      <c r="BO65" s="3" t="s">
        <v>6</v>
      </c>
      <c r="BP65" s="3" t="s">
        <v>6</v>
      </c>
      <c r="BQ65" s="3" t="s">
        <v>6</v>
      </c>
      <c r="BR65" s="3" t="s">
        <v>6</v>
      </c>
      <c r="BS65" s="3" t="s">
        <v>6</v>
      </c>
      <c r="BT65" s="3" t="s">
        <v>6</v>
      </c>
      <c r="BU65" s="3" t="s">
        <v>6</v>
      </c>
      <c r="BV65" s="3" t="s">
        <v>6</v>
      </c>
      <c r="BW65" s="3" t="s">
        <v>6</v>
      </c>
      <c r="BX65" s="3" t="s">
        <v>6</v>
      </c>
      <c r="BY65" s="3" t="s">
        <v>6</v>
      </c>
      <c r="BZ65" s="3" t="s">
        <v>6</v>
      </c>
      <c r="CA65" s="3" t="s">
        <v>6</v>
      </c>
      <c r="CB65" s="3" t="s">
        <v>6</v>
      </c>
      <c r="CC65" s="3" t="s">
        <v>6</v>
      </c>
      <c r="CD65" s="3" t="s">
        <v>6</v>
      </c>
      <c r="CE65" s="3" t="s">
        <v>6</v>
      </c>
      <c r="CF65" s="3" t="s">
        <v>6</v>
      </c>
      <c r="CG65" s="3" t="s">
        <v>6</v>
      </c>
      <c r="CH65" s="3" t="s">
        <v>6</v>
      </c>
      <c r="CI65" s="3" t="s">
        <v>6</v>
      </c>
      <c r="CJ65" s="3" t="s">
        <v>6</v>
      </c>
      <c r="CK65" s="3" t="s">
        <v>6</v>
      </c>
      <c r="CL65" s="3" t="s">
        <v>6</v>
      </c>
      <c r="CM65" s="3" t="s">
        <v>6</v>
      </c>
      <c r="CN65" s="3" t="s">
        <v>6</v>
      </c>
      <c r="CO65" s="3" t="s">
        <v>6</v>
      </c>
      <c r="CP65" s="3" t="s">
        <v>6</v>
      </c>
      <c r="CQ65" s="3" t="s">
        <v>6</v>
      </c>
    </row>
    <row r="66" spans="1:95" x14ac:dyDescent="0.25">
      <c r="A66" s="2" t="s">
        <v>456</v>
      </c>
      <c r="B66" s="3" t="s">
        <v>6</v>
      </c>
      <c r="C66" s="3" t="s">
        <v>6</v>
      </c>
      <c r="D66" s="3" t="s">
        <v>6</v>
      </c>
      <c r="E66" s="3" t="s">
        <v>6</v>
      </c>
      <c r="F66" s="3" t="s">
        <v>6</v>
      </c>
      <c r="G66" s="3" t="s">
        <v>6</v>
      </c>
      <c r="H66" s="3" t="s">
        <v>6</v>
      </c>
      <c r="I66" s="3" t="s">
        <v>6</v>
      </c>
      <c r="J66" s="3" t="s">
        <v>6</v>
      </c>
      <c r="K66" s="3" t="s">
        <v>6</v>
      </c>
      <c r="L66" s="3" t="s">
        <v>6</v>
      </c>
      <c r="M66" s="3" t="s">
        <v>6</v>
      </c>
      <c r="N66" s="3" t="s">
        <v>6</v>
      </c>
      <c r="O66" s="3" t="s">
        <v>6</v>
      </c>
      <c r="P66" s="3" t="s">
        <v>6</v>
      </c>
      <c r="Q66" s="3" t="s">
        <v>6</v>
      </c>
      <c r="R66" s="3" t="s">
        <v>6</v>
      </c>
      <c r="S66" s="3" t="s">
        <v>6</v>
      </c>
      <c r="T66" s="3" t="s">
        <v>6</v>
      </c>
      <c r="U66" s="3" t="s">
        <v>6</v>
      </c>
      <c r="V66" s="3" t="s">
        <v>6</v>
      </c>
      <c r="W66" s="3" t="s">
        <v>6</v>
      </c>
      <c r="X66" s="3" t="s">
        <v>6</v>
      </c>
      <c r="Y66" s="3" t="s">
        <v>6</v>
      </c>
      <c r="Z66" s="3" t="s">
        <v>6</v>
      </c>
      <c r="AA66" s="3" t="s">
        <v>6</v>
      </c>
      <c r="AB66" s="3" t="s">
        <v>6</v>
      </c>
      <c r="AC66" s="3" t="s">
        <v>6</v>
      </c>
      <c r="AD66" s="3" t="s">
        <v>6</v>
      </c>
      <c r="AE66" s="3" t="s">
        <v>6</v>
      </c>
      <c r="AF66" s="3" t="s">
        <v>6</v>
      </c>
      <c r="AG66" s="3" t="s">
        <v>6</v>
      </c>
      <c r="AH66" s="3" t="s">
        <v>6</v>
      </c>
      <c r="AI66" s="3" t="s">
        <v>6</v>
      </c>
      <c r="AJ66" s="3" t="s">
        <v>6</v>
      </c>
      <c r="AK66" s="3" t="s">
        <v>6</v>
      </c>
      <c r="AL66" s="3" t="s">
        <v>6</v>
      </c>
      <c r="AM66" s="3" t="s">
        <v>6</v>
      </c>
      <c r="AN66" s="3" t="s">
        <v>6</v>
      </c>
      <c r="AO66" s="3" t="s">
        <v>6</v>
      </c>
      <c r="AP66" s="3" t="s">
        <v>6</v>
      </c>
      <c r="AQ66" s="3" t="s">
        <v>6</v>
      </c>
      <c r="AR66" s="3" t="s">
        <v>6</v>
      </c>
      <c r="AS66" s="3" t="s">
        <v>6</v>
      </c>
      <c r="AT66" s="3" t="s">
        <v>6</v>
      </c>
      <c r="AU66" s="3" t="s">
        <v>6</v>
      </c>
      <c r="AV66" s="3" t="s">
        <v>6</v>
      </c>
      <c r="AW66" s="3" t="s">
        <v>6</v>
      </c>
      <c r="AX66" s="3" t="s">
        <v>6</v>
      </c>
      <c r="AY66" s="3" t="s">
        <v>6</v>
      </c>
      <c r="AZ66" s="3" t="s">
        <v>6</v>
      </c>
      <c r="BA66" s="3" t="s">
        <v>6</v>
      </c>
      <c r="BB66" s="3" t="s">
        <v>6</v>
      </c>
      <c r="BC66" s="3" t="s">
        <v>6</v>
      </c>
      <c r="BD66" s="3" t="s">
        <v>6</v>
      </c>
      <c r="BE66" s="3" t="s">
        <v>6</v>
      </c>
      <c r="BF66" s="3" t="s">
        <v>6</v>
      </c>
      <c r="BG66" s="3" t="s">
        <v>6</v>
      </c>
      <c r="BH66" s="5">
        <v>94860</v>
      </c>
      <c r="BI66" s="3" t="s">
        <v>6</v>
      </c>
      <c r="BJ66" s="3" t="s">
        <v>6</v>
      </c>
      <c r="BK66" s="3" t="s">
        <v>6</v>
      </c>
      <c r="BL66" s="3" t="s">
        <v>6</v>
      </c>
      <c r="BM66" s="3" t="s">
        <v>6</v>
      </c>
      <c r="BN66" s="3" t="s">
        <v>6</v>
      </c>
      <c r="BO66" s="3" t="s">
        <v>6</v>
      </c>
      <c r="BP66" s="3" t="s">
        <v>6</v>
      </c>
      <c r="BQ66" s="3" t="s">
        <v>6</v>
      </c>
      <c r="BR66" s="3" t="s">
        <v>6</v>
      </c>
      <c r="BS66" s="3" t="s">
        <v>6</v>
      </c>
      <c r="BT66" s="3" t="s">
        <v>6</v>
      </c>
      <c r="BU66" s="3" t="s">
        <v>6</v>
      </c>
      <c r="BV66" s="3" t="s">
        <v>6</v>
      </c>
      <c r="BW66" s="3" t="s">
        <v>6</v>
      </c>
      <c r="BX66" s="3" t="s">
        <v>6</v>
      </c>
      <c r="BY66" s="3" t="s">
        <v>6</v>
      </c>
      <c r="BZ66" s="3" t="s">
        <v>6</v>
      </c>
      <c r="CA66" s="3" t="s">
        <v>6</v>
      </c>
      <c r="CB66" s="3" t="s">
        <v>6</v>
      </c>
      <c r="CC66" s="3" t="s">
        <v>6</v>
      </c>
      <c r="CD66" s="3" t="s">
        <v>6</v>
      </c>
      <c r="CE66" s="3" t="s">
        <v>6</v>
      </c>
      <c r="CF66" s="3" t="s">
        <v>6</v>
      </c>
      <c r="CG66" s="3" t="s">
        <v>6</v>
      </c>
      <c r="CH66" s="3" t="s">
        <v>6</v>
      </c>
      <c r="CI66" s="3" t="s">
        <v>6</v>
      </c>
      <c r="CJ66" s="3" t="s">
        <v>6</v>
      </c>
      <c r="CK66" s="3" t="s">
        <v>6</v>
      </c>
      <c r="CL66" s="3" t="s">
        <v>6</v>
      </c>
      <c r="CM66" s="3" t="s">
        <v>6</v>
      </c>
      <c r="CN66" s="3" t="s">
        <v>6</v>
      </c>
      <c r="CO66" s="3" t="s">
        <v>6</v>
      </c>
      <c r="CP66" s="3" t="s">
        <v>6</v>
      </c>
      <c r="CQ66" s="3" t="s">
        <v>6</v>
      </c>
    </row>
    <row r="67" spans="1:95" ht="30" x14ac:dyDescent="0.25">
      <c r="A67" s="2" t="s">
        <v>457</v>
      </c>
      <c r="B67" s="3" t="s">
        <v>6</v>
      </c>
      <c r="C67" s="3" t="s">
        <v>6</v>
      </c>
      <c r="D67" s="3" t="s">
        <v>6</v>
      </c>
      <c r="E67" s="3" t="s">
        <v>6</v>
      </c>
      <c r="F67" s="3" t="s">
        <v>6</v>
      </c>
      <c r="G67" s="3" t="s">
        <v>6</v>
      </c>
      <c r="H67" s="3" t="s">
        <v>6</v>
      </c>
      <c r="I67" s="3" t="s">
        <v>6</v>
      </c>
      <c r="J67" s="3" t="s">
        <v>6</v>
      </c>
      <c r="K67" s="3" t="s">
        <v>6</v>
      </c>
      <c r="L67" s="3" t="s">
        <v>6</v>
      </c>
      <c r="M67" s="3" t="s">
        <v>6</v>
      </c>
      <c r="N67" s="3" t="s">
        <v>6</v>
      </c>
      <c r="O67" s="3" t="s">
        <v>6</v>
      </c>
      <c r="P67" s="3" t="s">
        <v>6</v>
      </c>
      <c r="Q67" s="3" t="s">
        <v>6</v>
      </c>
      <c r="R67" s="3" t="s">
        <v>6</v>
      </c>
      <c r="S67" s="3" t="s">
        <v>6</v>
      </c>
      <c r="T67" s="3" t="s">
        <v>6</v>
      </c>
      <c r="U67" s="3" t="s">
        <v>6</v>
      </c>
      <c r="V67" s="3" t="s">
        <v>6</v>
      </c>
      <c r="W67" s="3" t="s">
        <v>6</v>
      </c>
      <c r="X67" s="3" t="s">
        <v>6</v>
      </c>
      <c r="Y67" s="3" t="s">
        <v>6</v>
      </c>
      <c r="Z67" s="3" t="s">
        <v>6</v>
      </c>
      <c r="AA67" s="3" t="s">
        <v>6</v>
      </c>
      <c r="AB67" s="3" t="s">
        <v>6</v>
      </c>
      <c r="AC67" s="3" t="s">
        <v>6</v>
      </c>
      <c r="AD67" s="3" t="s">
        <v>6</v>
      </c>
      <c r="AE67" s="3" t="s">
        <v>6</v>
      </c>
      <c r="AF67" s="3" t="s">
        <v>6</v>
      </c>
      <c r="AG67" s="3" t="s">
        <v>6</v>
      </c>
      <c r="AH67" s="3" t="s">
        <v>6</v>
      </c>
      <c r="AI67" s="3" t="s">
        <v>6</v>
      </c>
      <c r="AJ67" s="3" t="s">
        <v>6</v>
      </c>
      <c r="AK67" s="3" t="s">
        <v>6</v>
      </c>
      <c r="AL67" s="3" t="s">
        <v>6</v>
      </c>
      <c r="AM67" s="3" t="s">
        <v>6</v>
      </c>
      <c r="AN67" s="3" t="s">
        <v>6</v>
      </c>
      <c r="AO67" s="3" t="s">
        <v>6</v>
      </c>
      <c r="AP67" s="3" t="s">
        <v>6</v>
      </c>
      <c r="AQ67" s="3" t="s">
        <v>6</v>
      </c>
      <c r="AR67" s="3" t="s">
        <v>6</v>
      </c>
      <c r="AS67" s="3" t="s">
        <v>6</v>
      </c>
      <c r="AT67" s="3" t="s">
        <v>6</v>
      </c>
      <c r="AU67" s="3" t="s">
        <v>6</v>
      </c>
      <c r="AV67" s="3" t="s">
        <v>6</v>
      </c>
      <c r="AW67" s="3" t="s">
        <v>6</v>
      </c>
      <c r="AX67" s="3" t="s">
        <v>6</v>
      </c>
      <c r="AY67" s="3" t="s">
        <v>6</v>
      </c>
      <c r="AZ67" s="3" t="s">
        <v>6</v>
      </c>
      <c r="BA67" s="3" t="s">
        <v>6</v>
      </c>
      <c r="BB67" s="3" t="s">
        <v>6</v>
      </c>
      <c r="BC67" s="3" t="s">
        <v>6</v>
      </c>
      <c r="BD67" s="3" t="s">
        <v>6</v>
      </c>
      <c r="BE67" s="3" t="s">
        <v>6</v>
      </c>
      <c r="BF67" s="3" t="s">
        <v>6</v>
      </c>
      <c r="BG67" s="5">
        <v>8114</v>
      </c>
      <c r="BH67" s="3" t="s">
        <v>6</v>
      </c>
      <c r="BI67" s="3" t="s">
        <v>6</v>
      </c>
      <c r="BJ67" s="3" t="s">
        <v>6</v>
      </c>
      <c r="BK67" s="3" t="s">
        <v>6</v>
      </c>
      <c r="BL67" s="3" t="s">
        <v>6</v>
      </c>
      <c r="BM67" s="3" t="s">
        <v>6</v>
      </c>
      <c r="BN67" s="3" t="s">
        <v>6</v>
      </c>
      <c r="BO67" s="3" t="s">
        <v>6</v>
      </c>
      <c r="BP67" s="3" t="s">
        <v>6</v>
      </c>
      <c r="BQ67" s="3" t="s">
        <v>6</v>
      </c>
      <c r="BR67" s="3" t="s">
        <v>6</v>
      </c>
      <c r="BS67" s="3" t="s">
        <v>6</v>
      </c>
      <c r="BT67" s="3" t="s">
        <v>6</v>
      </c>
      <c r="BU67" s="3" t="s">
        <v>6</v>
      </c>
      <c r="BV67" s="3" t="s">
        <v>6</v>
      </c>
      <c r="BW67" s="3" t="s">
        <v>6</v>
      </c>
      <c r="BX67" s="3" t="s">
        <v>6</v>
      </c>
      <c r="BY67" s="3" t="s">
        <v>6</v>
      </c>
      <c r="BZ67" s="3" t="s">
        <v>6</v>
      </c>
      <c r="CA67" s="3" t="s">
        <v>6</v>
      </c>
      <c r="CB67" s="3" t="s">
        <v>6</v>
      </c>
      <c r="CC67" s="3" t="s">
        <v>6</v>
      </c>
      <c r="CD67" s="3" t="s">
        <v>6</v>
      </c>
      <c r="CE67" s="3" t="s">
        <v>6</v>
      </c>
      <c r="CF67" s="3" t="s">
        <v>6</v>
      </c>
      <c r="CG67" s="3" t="s">
        <v>6</v>
      </c>
      <c r="CH67" s="3" t="s">
        <v>6</v>
      </c>
      <c r="CI67" s="3" t="s">
        <v>6</v>
      </c>
      <c r="CJ67" s="3" t="s">
        <v>6</v>
      </c>
      <c r="CK67" s="3" t="s">
        <v>6</v>
      </c>
      <c r="CL67" s="3" t="s">
        <v>6</v>
      </c>
      <c r="CM67" s="3" t="s">
        <v>6</v>
      </c>
      <c r="CN67" s="3" t="s">
        <v>6</v>
      </c>
      <c r="CO67" s="3" t="s">
        <v>6</v>
      </c>
      <c r="CP67" s="3" t="s">
        <v>6</v>
      </c>
      <c r="CQ67" s="3" t="s">
        <v>6</v>
      </c>
    </row>
    <row r="68" spans="1:95" x14ac:dyDescent="0.25">
      <c r="A68" s="2" t="s">
        <v>458</v>
      </c>
      <c r="B68" s="3" t="s">
        <v>6</v>
      </c>
      <c r="C68" s="3" t="s">
        <v>6</v>
      </c>
      <c r="D68" s="3" t="s">
        <v>6</v>
      </c>
      <c r="E68" s="3" t="s">
        <v>6</v>
      </c>
      <c r="F68" s="3" t="s">
        <v>6</v>
      </c>
      <c r="G68" s="3" t="s">
        <v>6</v>
      </c>
      <c r="H68" s="3" t="s">
        <v>6</v>
      </c>
      <c r="I68" s="3" t="s">
        <v>6</v>
      </c>
      <c r="J68" s="3" t="s">
        <v>6</v>
      </c>
      <c r="K68" s="3" t="s">
        <v>6</v>
      </c>
      <c r="L68" s="3" t="s">
        <v>6</v>
      </c>
      <c r="M68" s="3" t="s">
        <v>6</v>
      </c>
      <c r="N68" s="3" t="s">
        <v>6</v>
      </c>
      <c r="O68" s="3" t="s">
        <v>6</v>
      </c>
      <c r="P68" s="3" t="s">
        <v>6</v>
      </c>
      <c r="Q68" s="3" t="s">
        <v>6</v>
      </c>
      <c r="R68" s="3" t="s">
        <v>6</v>
      </c>
      <c r="S68" s="3" t="s">
        <v>6</v>
      </c>
      <c r="T68" s="3" t="s">
        <v>6</v>
      </c>
      <c r="U68" s="3" t="s">
        <v>6</v>
      </c>
      <c r="V68" s="3" t="s">
        <v>6</v>
      </c>
      <c r="W68" s="3" t="s">
        <v>6</v>
      </c>
      <c r="X68" s="3" t="s">
        <v>6</v>
      </c>
      <c r="Y68" s="3" t="s">
        <v>6</v>
      </c>
      <c r="Z68" s="3" t="s">
        <v>6</v>
      </c>
      <c r="AA68" s="3" t="s">
        <v>6</v>
      </c>
      <c r="AB68" s="3" t="s">
        <v>6</v>
      </c>
      <c r="AC68" s="3" t="s">
        <v>6</v>
      </c>
      <c r="AD68" s="3" t="s">
        <v>6</v>
      </c>
      <c r="AE68" s="3" t="s">
        <v>6</v>
      </c>
      <c r="AF68" s="3" t="s">
        <v>6</v>
      </c>
      <c r="AG68" s="31">
        <v>0.03</v>
      </c>
      <c r="AH68" s="3" t="s">
        <v>6</v>
      </c>
      <c r="AI68" s="3" t="s">
        <v>6</v>
      </c>
      <c r="AJ68" s="3" t="s">
        <v>6</v>
      </c>
      <c r="AK68" s="3" t="s">
        <v>6</v>
      </c>
      <c r="AL68" s="3" t="s">
        <v>6</v>
      </c>
      <c r="AM68" s="3" t="s">
        <v>6</v>
      </c>
      <c r="AN68" s="3" t="s">
        <v>6</v>
      </c>
      <c r="AO68" s="3" t="s">
        <v>6</v>
      </c>
      <c r="AP68" s="3" t="s">
        <v>6</v>
      </c>
      <c r="AQ68" s="3" t="s">
        <v>6</v>
      </c>
      <c r="AR68" s="3" t="s">
        <v>6</v>
      </c>
      <c r="AS68" s="3" t="s">
        <v>6</v>
      </c>
      <c r="AT68" s="3" t="s">
        <v>6</v>
      </c>
      <c r="AU68" s="3" t="s">
        <v>6</v>
      </c>
      <c r="AV68" s="31">
        <v>0.03</v>
      </c>
      <c r="AW68" s="3" t="s">
        <v>6</v>
      </c>
      <c r="AX68" s="3" t="s">
        <v>6</v>
      </c>
      <c r="AY68" s="3" t="s">
        <v>6</v>
      </c>
      <c r="AZ68" s="3" t="s">
        <v>6</v>
      </c>
      <c r="BA68" s="3" t="s">
        <v>6</v>
      </c>
      <c r="BB68" s="3" t="s">
        <v>6</v>
      </c>
      <c r="BC68" s="3" t="s">
        <v>6</v>
      </c>
      <c r="BD68" s="3" t="s">
        <v>6</v>
      </c>
      <c r="BE68" s="3" t="s">
        <v>6</v>
      </c>
      <c r="BF68" s="3" t="s">
        <v>6</v>
      </c>
      <c r="BG68" s="3" t="s">
        <v>6</v>
      </c>
      <c r="BH68" s="3" t="s">
        <v>6</v>
      </c>
      <c r="BI68" s="3" t="s">
        <v>6</v>
      </c>
      <c r="BJ68" s="3" t="s">
        <v>6</v>
      </c>
      <c r="BK68" s="3" t="s">
        <v>6</v>
      </c>
      <c r="BL68" s="3" t="s">
        <v>6</v>
      </c>
      <c r="BM68" s="3" t="s">
        <v>6</v>
      </c>
      <c r="BN68" s="3" t="s">
        <v>6</v>
      </c>
      <c r="BO68" s="3" t="s">
        <v>6</v>
      </c>
      <c r="BP68" s="3" t="s">
        <v>6</v>
      </c>
      <c r="BQ68" s="3" t="s">
        <v>6</v>
      </c>
      <c r="BR68" s="3" t="s">
        <v>6</v>
      </c>
      <c r="BS68" s="3" t="s">
        <v>6</v>
      </c>
      <c r="BT68" s="3" t="s">
        <v>6</v>
      </c>
      <c r="BU68" s="3" t="s">
        <v>6</v>
      </c>
      <c r="BV68" s="3" t="s">
        <v>6</v>
      </c>
      <c r="BW68" s="3" t="s">
        <v>6</v>
      </c>
      <c r="BX68" s="3" t="s">
        <v>6</v>
      </c>
      <c r="BY68" s="3" t="s">
        <v>6</v>
      </c>
      <c r="BZ68" s="3" t="s">
        <v>6</v>
      </c>
      <c r="CA68" s="3" t="s">
        <v>6</v>
      </c>
      <c r="CB68" s="3" t="s">
        <v>6</v>
      </c>
      <c r="CC68" s="3" t="s">
        <v>6</v>
      </c>
      <c r="CD68" s="3" t="s">
        <v>6</v>
      </c>
      <c r="CE68" s="3" t="s">
        <v>6</v>
      </c>
      <c r="CF68" s="3" t="s">
        <v>6</v>
      </c>
      <c r="CG68" s="3" t="s">
        <v>6</v>
      </c>
      <c r="CH68" s="3" t="s">
        <v>6</v>
      </c>
      <c r="CI68" s="3" t="s">
        <v>6</v>
      </c>
      <c r="CJ68" s="3" t="s">
        <v>6</v>
      </c>
      <c r="CK68" s="3" t="s">
        <v>6</v>
      </c>
      <c r="CL68" s="3" t="s">
        <v>6</v>
      </c>
      <c r="CM68" s="3" t="s">
        <v>6</v>
      </c>
      <c r="CN68" s="3" t="s">
        <v>6</v>
      </c>
      <c r="CO68" s="3" t="s">
        <v>6</v>
      </c>
      <c r="CP68" s="3" t="s">
        <v>6</v>
      </c>
      <c r="CQ68" s="3" t="s">
        <v>6</v>
      </c>
    </row>
    <row r="69" spans="1:95" x14ac:dyDescent="0.25">
      <c r="A69" s="2" t="s">
        <v>459</v>
      </c>
      <c r="B69" s="3" t="s">
        <v>6</v>
      </c>
      <c r="C69" s="3" t="s">
        <v>6</v>
      </c>
      <c r="D69" s="3" t="s">
        <v>6</v>
      </c>
      <c r="E69" s="3" t="s">
        <v>6</v>
      </c>
      <c r="F69" s="3" t="s">
        <v>6</v>
      </c>
      <c r="G69" s="3" t="s">
        <v>6</v>
      </c>
      <c r="H69" s="3" t="s">
        <v>6</v>
      </c>
      <c r="I69" s="3" t="s">
        <v>6</v>
      </c>
      <c r="J69" s="3" t="s">
        <v>6</v>
      </c>
      <c r="K69" s="3" t="s">
        <v>6</v>
      </c>
      <c r="L69" s="3" t="s">
        <v>6</v>
      </c>
      <c r="M69" s="3" t="s">
        <v>6</v>
      </c>
      <c r="N69" s="3" t="s">
        <v>6</v>
      </c>
      <c r="O69" s="3" t="s">
        <v>6</v>
      </c>
      <c r="P69" s="3" t="s">
        <v>6</v>
      </c>
      <c r="Q69" s="3" t="s">
        <v>6</v>
      </c>
      <c r="R69" s="3" t="s">
        <v>6</v>
      </c>
      <c r="S69" s="3" t="s">
        <v>6</v>
      </c>
      <c r="T69" s="3" t="s">
        <v>6</v>
      </c>
      <c r="U69" s="3" t="s">
        <v>6</v>
      </c>
      <c r="V69" s="3" t="s">
        <v>6</v>
      </c>
      <c r="W69" s="3" t="s">
        <v>6</v>
      </c>
      <c r="X69" s="3" t="s">
        <v>6</v>
      </c>
      <c r="Y69" s="3" t="s">
        <v>6</v>
      </c>
      <c r="Z69" s="3" t="s">
        <v>6</v>
      </c>
      <c r="AA69" s="3" t="s">
        <v>6</v>
      </c>
      <c r="AB69" s="3" t="s">
        <v>6</v>
      </c>
      <c r="AC69" s="3" t="s">
        <v>6</v>
      </c>
      <c r="AD69" s="3" t="s">
        <v>6</v>
      </c>
      <c r="AE69" s="3" t="s">
        <v>6</v>
      </c>
      <c r="AF69" s="3" t="s">
        <v>6</v>
      </c>
      <c r="AG69" s="3" t="s">
        <v>6</v>
      </c>
      <c r="AH69" s="3" t="s">
        <v>6</v>
      </c>
      <c r="AI69" s="3" t="s">
        <v>6</v>
      </c>
      <c r="AJ69" s="3" t="s">
        <v>6</v>
      </c>
      <c r="AK69" s="3" t="s">
        <v>6</v>
      </c>
      <c r="AL69" s="3" t="s">
        <v>6</v>
      </c>
      <c r="AM69" s="3" t="s">
        <v>6</v>
      </c>
      <c r="AN69" s="3" t="s">
        <v>6</v>
      </c>
      <c r="AO69" s="3" t="s">
        <v>6</v>
      </c>
      <c r="AP69" s="3" t="s">
        <v>6</v>
      </c>
      <c r="AQ69" s="3" t="s">
        <v>6</v>
      </c>
      <c r="AR69" s="3" t="s">
        <v>6</v>
      </c>
      <c r="AS69" s="3" t="s">
        <v>6</v>
      </c>
      <c r="AT69" s="3" t="s">
        <v>6</v>
      </c>
      <c r="AU69" s="3" t="s">
        <v>6</v>
      </c>
      <c r="AV69" s="5">
        <v>25000</v>
      </c>
      <c r="AW69" s="5">
        <v>25000</v>
      </c>
      <c r="AX69" s="3" t="s">
        <v>6</v>
      </c>
      <c r="AY69" s="3" t="s">
        <v>6</v>
      </c>
      <c r="AZ69" s="3" t="s">
        <v>6</v>
      </c>
      <c r="BA69" s="3" t="s">
        <v>6</v>
      </c>
      <c r="BB69" s="3" t="s">
        <v>6</v>
      </c>
      <c r="BC69" s="3" t="s">
        <v>6</v>
      </c>
      <c r="BD69" s="3" t="s">
        <v>6</v>
      </c>
      <c r="BE69" s="3" t="s">
        <v>6</v>
      </c>
      <c r="BF69" s="3" t="s">
        <v>6</v>
      </c>
      <c r="BG69" s="3" t="s">
        <v>6</v>
      </c>
      <c r="BH69" s="3" t="s">
        <v>6</v>
      </c>
      <c r="BI69" s="3" t="s">
        <v>6</v>
      </c>
      <c r="BJ69" s="3" t="s">
        <v>6</v>
      </c>
      <c r="BK69" s="3" t="s">
        <v>6</v>
      </c>
      <c r="BL69" s="3" t="s">
        <v>6</v>
      </c>
      <c r="BM69" s="3" t="s">
        <v>6</v>
      </c>
      <c r="BN69" s="3" t="s">
        <v>6</v>
      </c>
      <c r="BO69" s="3" t="s">
        <v>6</v>
      </c>
      <c r="BP69" s="3" t="s">
        <v>6</v>
      </c>
      <c r="BQ69" s="3" t="s">
        <v>6</v>
      </c>
      <c r="BR69" s="3" t="s">
        <v>6</v>
      </c>
      <c r="BS69" s="3" t="s">
        <v>6</v>
      </c>
      <c r="BT69" s="3" t="s">
        <v>6</v>
      </c>
      <c r="BU69" s="3" t="s">
        <v>6</v>
      </c>
      <c r="BV69" s="3" t="s">
        <v>6</v>
      </c>
      <c r="BW69" s="3" t="s">
        <v>6</v>
      </c>
      <c r="BX69" s="3" t="s">
        <v>6</v>
      </c>
      <c r="BY69" s="3" t="s">
        <v>6</v>
      </c>
      <c r="BZ69" s="3" t="s">
        <v>6</v>
      </c>
      <c r="CA69" s="3" t="s">
        <v>6</v>
      </c>
      <c r="CB69" s="3" t="s">
        <v>6</v>
      </c>
      <c r="CC69" s="3" t="s">
        <v>6</v>
      </c>
      <c r="CD69" s="3" t="s">
        <v>6</v>
      </c>
      <c r="CE69" s="3" t="s">
        <v>6</v>
      </c>
      <c r="CF69" s="3" t="s">
        <v>6</v>
      </c>
      <c r="CG69" s="3" t="s">
        <v>6</v>
      </c>
      <c r="CH69" s="3" t="s">
        <v>6</v>
      </c>
      <c r="CI69" s="3" t="s">
        <v>6</v>
      </c>
      <c r="CJ69" s="3" t="s">
        <v>6</v>
      </c>
      <c r="CK69" s="3" t="s">
        <v>6</v>
      </c>
      <c r="CL69" s="3" t="s">
        <v>6</v>
      </c>
      <c r="CM69" s="3" t="s">
        <v>6</v>
      </c>
      <c r="CN69" s="3" t="s">
        <v>6</v>
      </c>
      <c r="CO69" s="3" t="s">
        <v>6</v>
      </c>
      <c r="CP69" s="3" t="s">
        <v>6</v>
      </c>
      <c r="CQ69" s="3" t="s">
        <v>6</v>
      </c>
    </row>
    <row r="70" spans="1:95" x14ac:dyDescent="0.25">
      <c r="A70" s="2" t="s">
        <v>460</v>
      </c>
      <c r="B70" s="3" t="s">
        <v>6</v>
      </c>
      <c r="C70" s="3" t="s">
        <v>6</v>
      </c>
      <c r="D70" s="3" t="s">
        <v>6</v>
      </c>
      <c r="E70" s="3" t="s">
        <v>6</v>
      </c>
      <c r="F70" s="3" t="s">
        <v>6</v>
      </c>
      <c r="G70" s="3" t="s">
        <v>6</v>
      </c>
      <c r="H70" s="3" t="s">
        <v>6</v>
      </c>
      <c r="I70" s="3" t="s">
        <v>6</v>
      </c>
      <c r="J70" s="3" t="s">
        <v>6</v>
      </c>
      <c r="K70" s="3" t="s">
        <v>6</v>
      </c>
      <c r="L70" s="3" t="s">
        <v>6</v>
      </c>
      <c r="M70" s="3" t="s">
        <v>6</v>
      </c>
      <c r="N70" s="3" t="s">
        <v>6</v>
      </c>
      <c r="O70" s="3" t="s">
        <v>6</v>
      </c>
      <c r="P70" s="3" t="s">
        <v>6</v>
      </c>
      <c r="Q70" s="3" t="s">
        <v>6</v>
      </c>
      <c r="R70" s="3" t="s">
        <v>6</v>
      </c>
      <c r="S70" s="3" t="s">
        <v>6</v>
      </c>
      <c r="T70" s="3" t="s">
        <v>6</v>
      </c>
      <c r="U70" s="3" t="s">
        <v>6</v>
      </c>
      <c r="V70" s="3" t="s">
        <v>6</v>
      </c>
      <c r="W70" s="3" t="s">
        <v>6</v>
      </c>
      <c r="X70" s="3" t="s">
        <v>6</v>
      </c>
      <c r="Y70" s="3" t="s">
        <v>6</v>
      </c>
      <c r="Z70" s="3" t="s">
        <v>6</v>
      </c>
      <c r="AA70" s="3" t="s">
        <v>6</v>
      </c>
      <c r="AB70" s="3" t="s">
        <v>6</v>
      </c>
      <c r="AC70" s="3" t="s">
        <v>6</v>
      </c>
      <c r="AD70" s="3" t="s">
        <v>6</v>
      </c>
      <c r="AE70" s="3" t="s">
        <v>6</v>
      </c>
      <c r="AF70" s="3" t="s">
        <v>6</v>
      </c>
      <c r="AG70" s="3" t="s">
        <v>6</v>
      </c>
      <c r="AH70" s="3" t="s">
        <v>6</v>
      </c>
      <c r="AI70" s="3" t="s">
        <v>6</v>
      </c>
      <c r="AJ70" s="3" t="s">
        <v>6</v>
      </c>
      <c r="AK70" s="3" t="s">
        <v>6</v>
      </c>
      <c r="AL70" s="3" t="s">
        <v>6</v>
      </c>
      <c r="AM70" s="3" t="s">
        <v>6</v>
      </c>
      <c r="AN70" s="3" t="s">
        <v>6</v>
      </c>
      <c r="AO70" s="3" t="s">
        <v>6</v>
      </c>
      <c r="AP70" s="3" t="s">
        <v>6</v>
      </c>
      <c r="AQ70" s="3" t="s">
        <v>6</v>
      </c>
      <c r="AR70" s="3" t="s">
        <v>6</v>
      </c>
      <c r="AS70" s="3" t="s">
        <v>6</v>
      </c>
      <c r="AT70" s="3" t="s">
        <v>6</v>
      </c>
      <c r="AU70" s="3" t="s">
        <v>6</v>
      </c>
      <c r="AV70" s="3" t="s">
        <v>6</v>
      </c>
      <c r="AW70" s="3" t="s">
        <v>6</v>
      </c>
      <c r="AX70" s="3" t="s">
        <v>6</v>
      </c>
      <c r="AY70" s="3" t="s">
        <v>6</v>
      </c>
      <c r="AZ70" s="3" t="s">
        <v>6</v>
      </c>
      <c r="BA70" s="3" t="s">
        <v>6</v>
      </c>
      <c r="BB70" s="3" t="s">
        <v>6</v>
      </c>
      <c r="BC70" s="5">
        <v>47000</v>
      </c>
      <c r="BD70" s="5">
        <v>47000</v>
      </c>
      <c r="BE70" s="3" t="s">
        <v>6</v>
      </c>
      <c r="BF70" s="3" t="s">
        <v>6</v>
      </c>
      <c r="BG70" s="3" t="s">
        <v>6</v>
      </c>
      <c r="BH70" s="3" t="s">
        <v>6</v>
      </c>
      <c r="BI70" s="3" t="s">
        <v>6</v>
      </c>
      <c r="BJ70" s="3" t="s">
        <v>6</v>
      </c>
      <c r="BK70" s="3" t="s">
        <v>6</v>
      </c>
      <c r="BL70" s="3" t="s">
        <v>6</v>
      </c>
      <c r="BM70" s="3" t="s">
        <v>6</v>
      </c>
      <c r="BN70" s="3" t="s">
        <v>6</v>
      </c>
      <c r="BO70" s="3" t="s">
        <v>6</v>
      </c>
      <c r="BP70" s="3" t="s">
        <v>6</v>
      </c>
      <c r="BQ70" s="3" t="s">
        <v>6</v>
      </c>
      <c r="BR70" s="3" t="s">
        <v>6</v>
      </c>
      <c r="BS70" s="3" t="s">
        <v>6</v>
      </c>
      <c r="BT70" s="3" t="s">
        <v>6</v>
      </c>
      <c r="BU70" s="3" t="s">
        <v>6</v>
      </c>
      <c r="BV70" s="3" t="s">
        <v>6</v>
      </c>
      <c r="BW70" s="3" t="s">
        <v>6</v>
      </c>
      <c r="BX70" s="3" t="s">
        <v>6</v>
      </c>
      <c r="BY70" s="3" t="s">
        <v>6</v>
      </c>
      <c r="BZ70" s="3" t="s">
        <v>6</v>
      </c>
      <c r="CA70" s="3" t="s">
        <v>6</v>
      </c>
      <c r="CB70" s="3" t="s">
        <v>6</v>
      </c>
      <c r="CC70" s="3" t="s">
        <v>6</v>
      </c>
      <c r="CD70" s="3" t="s">
        <v>6</v>
      </c>
      <c r="CE70" s="3" t="s">
        <v>6</v>
      </c>
      <c r="CF70" s="3" t="s">
        <v>6</v>
      </c>
      <c r="CG70" s="3" t="s">
        <v>6</v>
      </c>
      <c r="CH70" s="3" t="s">
        <v>6</v>
      </c>
      <c r="CI70" s="3" t="s">
        <v>6</v>
      </c>
      <c r="CJ70" s="3" t="s">
        <v>6</v>
      </c>
      <c r="CK70" s="3" t="s">
        <v>6</v>
      </c>
      <c r="CL70" s="3" t="s">
        <v>6</v>
      </c>
      <c r="CM70" s="3" t="s">
        <v>6</v>
      </c>
      <c r="CN70" s="3" t="s">
        <v>6</v>
      </c>
      <c r="CO70" s="3" t="s">
        <v>6</v>
      </c>
      <c r="CP70" s="3" t="s">
        <v>6</v>
      </c>
      <c r="CQ70" s="3" t="s">
        <v>6</v>
      </c>
    </row>
    <row r="71" spans="1:95" x14ac:dyDescent="0.25">
      <c r="A71" s="2" t="s">
        <v>461</v>
      </c>
      <c r="B71" s="3" t="s">
        <v>6</v>
      </c>
      <c r="C71" s="3" t="s">
        <v>6</v>
      </c>
      <c r="D71" s="3" t="s">
        <v>6</v>
      </c>
      <c r="E71" s="3" t="s">
        <v>6</v>
      </c>
      <c r="F71" s="3" t="s">
        <v>6</v>
      </c>
      <c r="G71" s="3" t="s">
        <v>6</v>
      </c>
      <c r="H71" s="3" t="s">
        <v>6</v>
      </c>
      <c r="I71" s="3" t="s">
        <v>6</v>
      </c>
      <c r="J71" s="3" t="s">
        <v>6</v>
      </c>
      <c r="K71" s="3" t="s">
        <v>6</v>
      </c>
      <c r="L71" s="3" t="s">
        <v>6</v>
      </c>
      <c r="M71" s="3" t="s">
        <v>6</v>
      </c>
      <c r="N71" s="3" t="s">
        <v>6</v>
      </c>
      <c r="O71" s="3" t="s">
        <v>6</v>
      </c>
      <c r="P71" s="3" t="s">
        <v>6</v>
      </c>
      <c r="Q71" s="3" t="s">
        <v>6</v>
      </c>
      <c r="R71" s="3" t="s">
        <v>6</v>
      </c>
      <c r="S71" s="3" t="s">
        <v>6</v>
      </c>
      <c r="T71" s="3" t="s">
        <v>6</v>
      </c>
      <c r="U71" s="3" t="s">
        <v>6</v>
      </c>
      <c r="V71" s="3" t="s">
        <v>6</v>
      </c>
      <c r="W71" s="3" t="s">
        <v>6</v>
      </c>
      <c r="X71" s="3" t="s">
        <v>6</v>
      </c>
      <c r="Y71" s="3" t="s">
        <v>6</v>
      </c>
      <c r="Z71" s="3" t="s">
        <v>6</v>
      </c>
      <c r="AA71" s="3" t="s">
        <v>6</v>
      </c>
      <c r="AB71" s="3" t="s">
        <v>6</v>
      </c>
      <c r="AC71" s="3" t="s">
        <v>6</v>
      </c>
      <c r="AD71" s="3" t="s">
        <v>6</v>
      </c>
      <c r="AE71" s="3" t="s">
        <v>6</v>
      </c>
      <c r="AF71" s="3" t="s">
        <v>6</v>
      </c>
      <c r="AG71" s="3" t="s">
        <v>6</v>
      </c>
      <c r="AH71" s="3" t="s">
        <v>6</v>
      </c>
      <c r="AI71" s="3" t="s">
        <v>6</v>
      </c>
      <c r="AJ71" s="3" t="s">
        <v>6</v>
      </c>
      <c r="AK71" s="3" t="s">
        <v>6</v>
      </c>
      <c r="AL71" s="3" t="s">
        <v>6</v>
      </c>
      <c r="AM71" s="3" t="s">
        <v>6</v>
      </c>
      <c r="AN71" s="3" t="s">
        <v>6</v>
      </c>
      <c r="AO71" s="3" t="s">
        <v>6</v>
      </c>
      <c r="AP71" s="3" t="s">
        <v>6</v>
      </c>
      <c r="AQ71" s="3" t="s">
        <v>6</v>
      </c>
      <c r="AR71" s="3" t="s">
        <v>6</v>
      </c>
      <c r="AS71" s="3" t="s">
        <v>6</v>
      </c>
      <c r="AT71" s="3" t="s">
        <v>6</v>
      </c>
      <c r="AU71" s="3" t="s">
        <v>6</v>
      </c>
      <c r="AV71" s="3" t="s">
        <v>6</v>
      </c>
      <c r="AW71" s="8">
        <v>793</v>
      </c>
      <c r="AX71" s="8">
        <v>3869</v>
      </c>
      <c r="AY71" s="3" t="s">
        <v>6</v>
      </c>
      <c r="AZ71" s="3" t="s">
        <v>6</v>
      </c>
      <c r="BA71" s="3" t="s">
        <v>6</v>
      </c>
      <c r="BB71" s="8">
        <v>21590</v>
      </c>
      <c r="BC71" s="3" t="s">
        <v>6</v>
      </c>
      <c r="BD71" s="3" t="s">
        <v>6</v>
      </c>
      <c r="BE71" s="3" t="s">
        <v>6</v>
      </c>
      <c r="BF71" s="3" t="s">
        <v>6</v>
      </c>
      <c r="BG71" s="3" t="s">
        <v>6</v>
      </c>
      <c r="BH71" s="3" t="s">
        <v>6</v>
      </c>
      <c r="BI71" s="3" t="s">
        <v>6</v>
      </c>
      <c r="BJ71" s="3" t="s">
        <v>6</v>
      </c>
      <c r="BK71" s="3" t="s">
        <v>6</v>
      </c>
      <c r="BL71" s="3" t="s">
        <v>6</v>
      </c>
      <c r="BM71" s="3" t="s">
        <v>6</v>
      </c>
      <c r="BN71" s="3" t="s">
        <v>6</v>
      </c>
      <c r="BO71" s="3" t="s">
        <v>6</v>
      </c>
      <c r="BP71" s="3" t="s">
        <v>6</v>
      </c>
      <c r="BQ71" s="3" t="s">
        <v>6</v>
      </c>
      <c r="BR71" s="3" t="s">
        <v>6</v>
      </c>
      <c r="BS71" s="3" t="s">
        <v>6</v>
      </c>
      <c r="BT71" s="3" t="s">
        <v>6</v>
      </c>
      <c r="BU71" s="3" t="s">
        <v>6</v>
      </c>
      <c r="BV71" s="3" t="s">
        <v>6</v>
      </c>
      <c r="BW71" s="3" t="s">
        <v>6</v>
      </c>
      <c r="BX71" s="3" t="s">
        <v>6</v>
      </c>
      <c r="BY71" s="3" t="s">
        <v>6</v>
      </c>
      <c r="BZ71" s="3" t="s">
        <v>6</v>
      </c>
      <c r="CA71" s="3" t="s">
        <v>6</v>
      </c>
      <c r="CB71" s="3" t="s">
        <v>6</v>
      </c>
      <c r="CC71" s="3" t="s">
        <v>6</v>
      </c>
      <c r="CD71" s="3" t="s">
        <v>6</v>
      </c>
      <c r="CE71" s="3" t="s">
        <v>6</v>
      </c>
      <c r="CF71" s="3" t="s">
        <v>6</v>
      </c>
      <c r="CG71" s="3" t="s">
        <v>6</v>
      </c>
      <c r="CH71" s="3" t="s">
        <v>6</v>
      </c>
      <c r="CI71" s="3" t="s">
        <v>6</v>
      </c>
      <c r="CJ71" s="3" t="s">
        <v>6</v>
      </c>
      <c r="CK71" s="3" t="s">
        <v>6</v>
      </c>
      <c r="CL71" s="3" t="s">
        <v>6</v>
      </c>
      <c r="CM71" s="3" t="s">
        <v>6</v>
      </c>
      <c r="CN71" s="3" t="s">
        <v>6</v>
      </c>
      <c r="CO71" s="3" t="s">
        <v>6</v>
      </c>
      <c r="CP71" s="3" t="s">
        <v>6</v>
      </c>
      <c r="CQ71" s="3" t="s">
        <v>6</v>
      </c>
    </row>
    <row r="72" spans="1:95" ht="30" x14ac:dyDescent="0.25">
      <c r="A72" s="2" t="s">
        <v>462</v>
      </c>
      <c r="B72" s="3" t="s">
        <v>6</v>
      </c>
      <c r="C72" s="3" t="s">
        <v>6</v>
      </c>
      <c r="D72" s="3" t="s">
        <v>6</v>
      </c>
      <c r="E72" s="3" t="s">
        <v>6</v>
      </c>
      <c r="F72" s="3" t="s">
        <v>6</v>
      </c>
      <c r="G72" s="3" t="s">
        <v>6</v>
      </c>
      <c r="H72" s="3" t="s">
        <v>6</v>
      </c>
      <c r="I72" s="3" t="s">
        <v>6</v>
      </c>
      <c r="J72" s="3" t="s">
        <v>6</v>
      </c>
      <c r="K72" s="3" t="s">
        <v>6</v>
      </c>
      <c r="L72" s="3" t="s">
        <v>6</v>
      </c>
      <c r="M72" s="3" t="s">
        <v>6</v>
      </c>
      <c r="N72" s="3" t="s">
        <v>6</v>
      </c>
      <c r="O72" s="3" t="s">
        <v>6</v>
      </c>
      <c r="P72" s="3" t="s">
        <v>6</v>
      </c>
      <c r="Q72" s="3" t="s">
        <v>6</v>
      </c>
      <c r="R72" s="3" t="s">
        <v>6</v>
      </c>
      <c r="S72" s="3" t="s">
        <v>6</v>
      </c>
      <c r="T72" s="3" t="s">
        <v>6</v>
      </c>
      <c r="U72" s="3" t="s">
        <v>6</v>
      </c>
      <c r="V72" s="3" t="s">
        <v>6</v>
      </c>
      <c r="W72" s="3" t="s">
        <v>6</v>
      </c>
      <c r="X72" s="3" t="s">
        <v>6</v>
      </c>
      <c r="Y72" s="3" t="s">
        <v>6</v>
      </c>
      <c r="Z72" s="3" t="s">
        <v>6</v>
      </c>
      <c r="AA72" s="3" t="s">
        <v>6</v>
      </c>
      <c r="AB72" s="3" t="s">
        <v>6</v>
      </c>
      <c r="AC72" s="3" t="s">
        <v>6</v>
      </c>
      <c r="AD72" s="3" t="s">
        <v>6</v>
      </c>
      <c r="AE72" s="3" t="s">
        <v>6</v>
      </c>
      <c r="AF72" s="3" t="s">
        <v>6</v>
      </c>
      <c r="AG72" s="3" t="s">
        <v>6</v>
      </c>
      <c r="AH72" s="3" t="s">
        <v>6</v>
      </c>
      <c r="AI72" s="3" t="s">
        <v>6</v>
      </c>
      <c r="AJ72" s="3" t="s">
        <v>6</v>
      </c>
      <c r="AK72" s="3" t="s">
        <v>6</v>
      </c>
      <c r="AL72" s="3" t="s">
        <v>6</v>
      </c>
      <c r="AM72" s="3" t="s">
        <v>6</v>
      </c>
      <c r="AN72" s="3" t="s">
        <v>6</v>
      </c>
      <c r="AO72" s="3" t="s">
        <v>6</v>
      </c>
      <c r="AP72" s="3" t="s">
        <v>6</v>
      </c>
      <c r="AQ72" s="3" t="s">
        <v>6</v>
      </c>
      <c r="AR72" s="3" t="s">
        <v>6</v>
      </c>
      <c r="AS72" s="3" t="s">
        <v>6</v>
      </c>
      <c r="AT72" s="3" t="s">
        <v>6</v>
      </c>
      <c r="AU72" s="3" t="s">
        <v>6</v>
      </c>
      <c r="AV72" s="3" t="s">
        <v>6</v>
      </c>
      <c r="AW72" s="3" t="s">
        <v>6</v>
      </c>
      <c r="AX72" s="3" t="s">
        <v>6</v>
      </c>
      <c r="AY72" s="3" t="s">
        <v>6</v>
      </c>
      <c r="AZ72" s="3" t="s">
        <v>6</v>
      </c>
      <c r="BA72" s="3" t="s">
        <v>6</v>
      </c>
      <c r="BB72" s="3" t="s">
        <v>6</v>
      </c>
      <c r="BC72" s="3" t="s">
        <v>6</v>
      </c>
      <c r="BD72" s="3" t="s">
        <v>6</v>
      </c>
      <c r="BE72" s="3" t="s">
        <v>6</v>
      </c>
      <c r="BF72" s="3" t="s">
        <v>6</v>
      </c>
      <c r="BG72" s="3" t="s">
        <v>6</v>
      </c>
      <c r="BH72" s="3" t="s">
        <v>6</v>
      </c>
      <c r="BI72" s="3" t="s">
        <v>6</v>
      </c>
      <c r="BJ72" s="3" t="s">
        <v>6</v>
      </c>
      <c r="BK72" s="3" t="s">
        <v>6</v>
      </c>
      <c r="BL72" s="3" t="s">
        <v>6</v>
      </c>
      <c r="BM72" s="3" t="s">
        <v>6</v>
      </c>
      <c r="BN72" s="3" t="s">
        <v>6</v>
      </c>
      <c r="BO72" s="3" t="s">
        <v>6</v>
      </c>
      <c r="BP72" s="3" t="s">
        <v>6</v>
      </c>
      <c r="BQ72" s="3" t="s">
        <v>6</v>
      </c>
      <c r="BR72" s="3" t="s">
        <v>6</v>
      </c>
      <c r="BS72" s="3" t="s">
        <v>6</v>
      </c>
      <c r="BT72" s="3" t="s">
        <v>6</v>
      </c>
      <c r="BU72" s="3" t="s">
        <v>6</v>
      </c>
      <c r="BV72" s="3" t="s">
        <v>6</v>
      </c>
      <c r="BW72" s="31">
        <v>1.5</v>
      </c>
      <c r="BX72" s="3" t="s">
        <v>6</v>
      </c>
      <c r="BY72" s="31">
        <v>1.5</v>
      </c>
      <c r="BZ72" s="3" t="s">
        <v>6</v>
      </c>
      <c r="CA72" s="3" t="s">
        <v>6</v>
      </c>
      <c r="CB72" s="3" t="s">
        <v>6</v>
      </c>
      <c r="CC72" s="3" t="s">
        <v>6</v>
      </c>
      <c r="CD72" s="3" t="s">
        <v>6</v>
      </c>
      <c r="CE72" s="3" t="s">
        <v>6</v>
      </c>
      <c r="CF72" s="3" t="s">
        <v>6</v>
      </c>
      <c r="CG72" s="3" t="s">
        <v>6</v>
      </c>
      <c r="CH72" s="3" t="s">
        <v>6</v>
      </c>
      <c r="CI72" s="3" t="s">
        <v>6</v>
      </c>
      <c r="CJ72" s="3" t="s">
        <v>6</v>
      </c>
      <c r="CK72" s="3" t="s">
        <v>6</v>
      </c>
      <c r="CL72" s="3" t="s">
        <v>6</v>
      </c>
      <c r="CM72" s="3" t="s">
        <v>6</v>
      </c>
      <c r="CN72" s="3" t="s">
        <v>6</v>
      </c>
      <c r="CO72" s="3" t="s">
        <v>6</v>
      </c>
      <c r="CP72" s="3" t="s">
        <v>6</v>
      </c>
      <c r="CQ72" s="3" t="s">
        <v>6</v>
      </c>
    </row>
    <row r="73" spans="1:95" ht="30" x14ac:dyDescent="0.25">
      <c r="A73" s="2" t="s">
        <v>463</v>
      </c>
      <c r="B73" s="3" t="s">
        <v>6</v>
      </c>
      <c r="C73" s="3" t="s">
        <v>6</v>
      </c>
      <c r="D73" s="3" t="s">
        <v>6</v>
      </c>
      <c r="E73" s="3" t="s">
        <v>6</v>
      </c>
      <c r="F73" s="3" t="s">
        <v>6</v>
      </c>
      <c r="G73" s="3" t="s">
        <v>6</v>
      </c>
      <c r="H73" s="3" t="s">
        <v>6</v>
      </c>
      <c r="I73" s="3" t="s">
        <v>6</v>
      </c>
      <c r="J73" s="3" t="s">
        <v>6</v>
      </c>
      <c r="K73" s="3" t="s">
        <v>6</v>
      </c>
      <c r="L73" s="3" t="s">
        <v>6</v>
      </c>
      <c r="M73" s="3" t="s">
        <v>6</v>
      </c>
      <c r="N73" s="3" t="s">
        <v>6</v>
      </c>
      <c r="O73" s="3" t="s">
        <v>6</v>
      </c>
      <c r="P73" s="3" t="s">
        <v>6</v>
      </c>
      <c r="Q73" s="3" t="s">
        <v>6</v>
      </c>
      <c r="R73" s="3" t="s">
        <v>6</v>
      </c>
      <c r="S73" s="3" t="s">
        <v>6</v>
      </c>
      <c r="T73" s="3" t="s">
        <v>6</v>
      </c>
      <c r="U73" s="3" t="s">
        <v>6</v>
      </c>
      <c r="V73" s="3" t="s">
        <v>6</v>
      </c>
      <c r="W73" s="3" t="s">
        <v>6</v>
      </c>
      <c r="X73" s="3" t="s">
        <v>6</v>
      </c>
      <c r="Y73" s="3" t="s">
        <v>6</v>
      </c>
      <c r="Z73" s="3" t="s">
        <v>6</v>
      </c>
      <c r="AA73" s="3" t="s">
        <v>6</v>
      </c>
      <c r="AB73" s="3" t="s">
        <v>6</v>
      </c>
      <c r="AC73" s="3" t="s">
        <v>6</v>
      </c>
      <c r="AD73" s="3" t="s">
        <v>6</v>
      </c>
      <c r="AE73" s="3" t="s">
        <v>6</v>
      </c>
      <c r="AF73" s="3" t="s">
        <v>6</v>
      </c>
      <c r="AG73" s="3" t="s">
        <v>6</v>
      </c>
      <c r="AH73" s="3" t="s">
        <v>6</v>
      </c>
      <c r="AI73" s="3" t="s">
        <v>6</v>
      </c>
      <c r="AJ73" s="3" t="s">
        <v>6</v>
      </c>
      <c r="AK73" s="3" t="s">
        <v>6</v>
      </c>
      <c r="AL73" s="3" t="s">
        <v>6</v>
      </c>
      <c r="AM73" s="3" t="s">
        <v>6</v>
      </c>
      <c r="AN73" s="3" t="s">
        <v>6</v>
      </c>
      <c r="AO73" s="3" t="s">
        <v>6</v>
      </c>
      <c r="AP73" s="3" t="s">
        <v>6</v>
      </c>
      <c r="AQ73" s="3" t="s">
        <v>6</v>
      </c>
      <c r="AR73" s="3" t="s">
        <v>6</v>
      </c>
      <c r="AS73" s="3" t="s">
        <v>6</v>
      </c>
      <c r="AT73" s="3" t="s">
        <v>6</v>
      </c>
      <c r="AU73" s="3" t="s">
        <v>6</v>
      </c>
      <c r="AV73" s="3" t="s">
        <v>6</v>
      </c>
      <c r="AW73" s="3" t="s">
        <v>6</v>
      </c>
      <c r="AX73" s="3" t="s">
        <v>6</v>
      </c>
      <c r="AY73" s="3" t="s">
        <v>6</v>
      </c>
      <c r="AZ73" s="3" t="s">
        <v>6</v>
      </c>
      <c r="BA73" s="3" t="s">
        <v>6</v>
      </c>
      <c r="BB73" s="3" t="s">
        <v>6</v>
      </c>
      <c r="BC73" s="3" t="s">
        <v>6</v>
      </c>
      <c r="BD73" s="3" t="s">
        <v>6</v>
      </c>
      <c r="BE73" s="3" t="s">
        <v>6</v>
      </c>
      <c r="BF73" s="3" t="s">
        <v>6</v>
      </c>
      <c r="BG73" s="3" t="s">
        <v>6</v>
      </c>
      <c r="BH73" s="3" t="s">
        <v>6</v>
      </c>
      <c r="BI73" s="3" t="s">
        <v>6</v>
      </c>
      <c r="BJ73" s="3" t="s">
        <v>6</v>
      </c>
      <c r="BK73" s="3" t="s">
        <v>6</v>
      </c>
      <c r="BL73" s="3" t="s">
        <v>6</v>
      </c>
      <c r="BM73" s="3" t="s">
        <v>6</v>
      </c>
      <c r="BN73" s="3" t="s">
        <v>6</v>
      </c>
      <c r="BO73" s="3" t="s">
        <v>6</v>
      </c>
      <c r="BP73" s="3" t="s">
        <v>6</v>
      </c>
      <c r="BQ73" s="3" t="s">
        <v>6</v>
      </c>
      <c r="BR73" s="3" t="s">
        <v>6</v>
      </c>
      <c r="BS73" s="3" t="s">
        <v>6</v>
      </c>
      <c r="BT73" s="3" t="s">
        <v>6</v>
      </c>
      <c r="BU73" s="3" t="s">
        <v>6</v>
      </c>
      <c r="BV73" s="3" t="s">
        <v>6</v>
      </c>
      <c r="BW73" s="31">
        <v>0.08</v>
      </c>
      <c r="BX73" s="3" t="s">
        <v>6</v>
      </c>
      <c r="BY73" s="31">
        <v>0.08</v>
      </c>
      <c r="BZ73" s="3" t="s">
        <v>6</v>
      </c>
      <c r="CA73" s="3" t="s">
        <v>6</v>
      </c>
      <c r="CB73" s="3" t="s">
        <v>6</v>
      </c>
      <c r="CC73" s="3" t="s">
        <v>6</v>
      </c>
      <c r="CD73" s="3" t="s">
        <v>6</v>
      </c>
      <c r="CE73" s="3" t="s">
        <v>6</v>
      </c>
      <c r="CF73" s="3" t="s">
        <v>6</v>
      </c>
      <c r="CG73" s="3" t="s">
        <v>6</v>
      </c>
      <c r="CH73" s="3" t="s">
        <v>6</v>
      </c>
      <c r="CI73" s="3" t="s">
        <v>6</v>
      </c>
      <c r="CJ73" s="3" t="s">
        <v>6</v>
      </c>
      <c r="CK73" s="3" t="s">
        <v>6</v>
      </c>
      <c r="CL73" s="3" t="s">
        <v>6</v>
      </c>
      <c r="CM73" s="3" t="s">
        <v>6</v>
      </c>
      <c r="CN73" s="3" t="s">
        <v>6</v>
      </c>
      <c r="CO73" s="3" t="s">
        <v>6</v>
      </c>
      <c r="CP73" s="3" t="s">
        <v>6</v>
      </c>
      <c r="CQ73" s="3" t="s">
        <v>6</v>
      </c>
    </row>
    <row r="74" spans="1:95" x14ac:dyDescent="0.25">
      <c r="A74" s="2" t="s">
        <v>464</v>
      </c>
      <c r="B74" s="3" t="s">
        <v>6</v>
      </c>
      <c r="C74" s="3" t="s">
        <v>6</v>
      </c>
      <c r="D74" s="5">
        <v>200000000</v>
      </c>
      <c r="E74" s="5">
        <v>200000000</v>
      </c>
      <c r="F74" s="3" t="s">
        <v>6</v>
      </c>
      <c r="G74" s="5">
        <v>200000000</v>
      </c>
      <c r="H74" s="3" t="s">
        <v>6</v>
      </c>
      <c r="I74" s="5">
        <v>200000000</v>
      </c>
      <c r="J74" s="3" t="s">
        <v>6</v>
      </c>
      <c r="K74" s="5">
        <v>200000000</v>
      </c>
      <c r="L74" s="3" t="s">
        <v>6</v>
      </c>
      <c r="M74" s="5">
        <v>3768844</v>
      </c>
      <c r="N74" s="3" t="s">
        <v>6</v>
      </c>
      <c r="O74" s="3" t="s">
        <v>6</v>
      </c>
      <c r="P74" s="3" t="s">
        <v>6</v>
      </c>
      <c r="Q74" s="3" t="s">
        <v>6</v>
      </c>
      <c r="R74" s="3" t="s">
        <v>6</v>
      </c>
      <c r="S74" s="3" t="s">
        <v>6</v>
      </c>
      <c r="T74" s="3" t="s">
        <v>6</v>
      </c>
      <c r="U74" s="3" t="s">
        <v>6</v>
      </c>
      <c r="V74" s="3" t="s">
        <v>6</v>
      </c>
      <c r="W74" s="3" t="s">
        <v>6</v>
      </c>
      <c r="X74" s="3" t="s">
        <v>6</v>
      </c>
      <c r="Y74" s="3" t="s">
        <v>6</v>
      </c>
      <c r="Z74" s="3" t="s">
        <v>6</v>
      </c>
      <c r="AA74" s="3" t="s">
        <v>6</v>
      </c>
      <c r="AB74" s="3" t="s">
        <v>6</v>
      </c>
      <c r="AC74" s="3" t="s">
        <v>6</v>
      </c>
      <c r="AD74" s="3" t="s">
        <v>6</v>
      </c>
      <c r="AE74" s="3" t="s">
        <v>6</v>
      </c>
      <c r="AF74" s="3" t="s">
        <v>6</v>
      </c>
      <c r="AG74" s="3" t="s">
        <v>6</v>
      </c>
      <c r="AH74" s="3" t="s">
        <v>6</v>
      </c>
      <c r="AI74" s="3" t="s">
        <v>6</v>
      </c>
      <c r="AJ74" s="3" t="s">
        <v>6</v>
      </c>
      <c r="AK74" s="3" t="s">
        <v>6</v>
      </c>
      <c r="AL74" s="3" t="s">
        <v>6</v>
      </c>
      <c r="AM74" s="3" t="s">
        <v>6</v>
      </c>
      <c r="AN74" s="3" t="s">
        <v>6</v>
      </c>
      <c r="AO74" s="3" t="s">
        <v>6</v>
      </c>
      <c r="AP74" s="3" t="s">
        <v>6</v>
      </c>
      <c r="AQ74" s="3" t="s">
        <v>6</v>
      </c>
      <c r="AR74" s="3" t="s">
        <v>6</v>
      </c>
      <c r="AS74" s="3" t="s">
        <v>6</v>
      </c>
      <c r="AT74" s="3" t="s">
        <v>6</v>
      </c>
      <c r="AU74" s="3" t="s">
        <v>6</v>
      </c>
      <c r="AV74" s="3" t="s">
        <v>6</v>
      </c>
      <c r="AW74" s="3" t="s">
        <v>6</v>
      </c>
      <c r="AX74" s="3" t="s">
        <v>6</v>
      </c>
      <c r="AY74" s="3" t="s">
        <v>6</v>
      </c>
      <c r="AZ74" s="3" t="s">
        <v>6</v>
      </c>
      <c r="BA74" s="3" t="s">
        <v>6</v>
      </c>
      <c r="BB74" s="3" t="s">
        <v>6</v>
      </c>
      <c r="BC74" s="3" t="s">
        <v>6</v>
      </c>
      <c r="BD74" s="3" t="s">
        <v>6</v>
      </c>
      <c r="BE74" s="3" t="s">
        <v>6</v>
      </c>
      <c r="BF74" s="3" t="s">
        <v>6</v>
      </c>
      <c r="BG74" s="3" t="s">
        <v>6</v>
      </c>
      <c r="BH74" s="3" t="s">
        <v>6</v>
      </c>
      <c r="BI74" s="3" t="s">
        <v>6</v>
      </c>
      <c r="BJ74" s="3" t="s">
        <v>6</v>
      </c>
      <c r="BK74" s="3" t="s">
        <v>6</v>
      </c>
      <c r="BL74" s="3" t="s">
        <v>6</v>
      </c>
      <c r="BM74" s="3" t="s">
        <v>6</v>
      </c>
      <c r="BN74" s="3" t="s">
        <v>6</v>
      </c>
      <c r="BO74" s="3" t="s">
        <v>6</v>
      </c>
      <c r="BP74" s="3" t="s">
        <v>6</v>
      </c>
      <c r="BQ74" s="3" t="s">
        <v>6</v>
      </c>
      <c r="BR74" s="3" t="s">
        <v>6</v>
      </c>
      <c r="BS74" s="3" t="s">
        <v>6</v>
      </c>
      <c r="BT74" s="3" t="s">
        <v>6</v>
      </c>
      <c r="BU74" s="3" t="s">
        <v>6</v>
      </c>
      <c r="BV74" s="3" t="s">
        <v>6</v>
      </c>
      <c r="BW74" s="3" t="s">
        <v>6</v>
      </c>
      <c r="BX74" s="3" t="s">
        <v>6</v>
      </c>
      <c r="BY74" s="3" t="s">
        <v>6</v>
      </c>
      <c r="BZ74" s="3" t="s">
        <v>6</v>
      </c>
      <c r="CA74" s="3" t="s">
        <v>6</v>
      </c>
      <c r="CB74" s="3" t="s">
        <v>6</v>
      </c>
      <c r="CC74" s="3" t="s">
        <v>6</v>
      </c>
      <c r="CD74" s="3" t="s">
        <v>6</v>
      </c>
      <c r="CE74" s="3" t="s">
        <v>6</v>
      </c>
      <c r="CF74" s="3" t="s">
        <v>6</v>
      </c>
      <c r="CG74" s="3" t="s">
        <v>6</v>
      </c>
      <c r="CH74" s="3" t="s">
        <v>6</v>
      </c>
      <c r="CI74" s="3" t="s">
        <v>6</v>
      </c>
      <c r="CJ74" s="3" t="s">
        <v>6</v>
      </c>
      <c r="CK74" s="3" t="s">
        <v>6</v>
      </c>
      <c r="CL74" s="3" t="s">
        <v>6</v>
      </c>
      <c r="CM74" s="3" t="s">
        <v>6</v>
      </c>
      <c r="CN74" s="3" t="s">
        <v>6</v>
      </c>
      <c r="CO74" s="3" t="s">
        <v>6</v>
      </c>
      <c r="CP74" s="3" t="s">
        <v>6</v>
      </c>
      <c r="CQ74" s="3" t="s">
        <v>6</v>
      </c>
    </row>
  </sheetData>
  <mergeCells count="21">
    <mergeCell ref="L2:L4"/>
    <mergeCell ref="AZ1:BA1"/>
    <mergeCell ref="BV1:BW1"/>
    <mergeCell ref="BZ1:CA1"/>
    <mergeCell ref="CB1:CD1"/>
    <mergeCell ref="B2:B4"/>
    <mergeCell ref="C2:C4"/>
    <mergeCell ref="D2:D4"/>
    <mergeCell ref="E2:E4"/>
    <mergeCell ref="F2:F4"/>
    <mergeCell ref="G2:G4"/>
    <mergeCell ref="A1:A4"/>
    <mergeCell ref="E1:H1"/>
    <mergeCell ref="I1:J1"/>
    <mergeCell ref="P1:Q1"/>
    <mergeCell ref="AD1:AE1"/>
    <mergeCell ref="AN1:AO1"/>
    <mergeCell ref="H2:H4"/>
    <mergeCell ref="I2:I4"/>
    <mergeCell ref="J2:J4"/>
    <mergeCell ref="K2: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85546875" bestFit="1" customWidth="1"/>
    <col min="7" max="7" width="36.5703125" bestFit="1" customWidth="1"/>
    <col min="8" max="8" width="24.7109375" bestFit="1" customWidth="1"/>
    <col min="9" max="9" width="36.5703125" bestFit="1" customWidth="1"/>
    <col min="10" max="10" width="35.5703125" bestFit="1" customWidth="1"/>
    <col min="11" max="11" width="32.28515625" bestFit="1" customWidth="1"/>
    <col min="12" max="12" width="36.5703125" bestFit="1" customWidth="1"/>
    <col min="13" max="13" width="16.5703125" bestFit="1" customWidth="1"/>
    <col min="14" max="14" width="16.85546875" bestFit="1" customWidth="1"/>
    <col min="15" max="15" width="19.5703125" bestFit="1" customWidth="1"/>
    <col min="16" max="16" width="36.5703125" bestFit="1" customWidth="1"/>
  </cols>
  <sheetData>
    <row r="1" spans="1:16" ht="15" customHeight="1" x14ac:dyDescent="0.25">
      <c r="A1" s="6" t="s">
        <v>465</v>
      </c>
      <c r="B1" s="1" t="s">
        <v>350</v>
      </c>
      <c r="C1" s="1" t="s">
        <v>1</v>
      </c>
      <c r="D1" s="6" t="s">
        <v>328</v>
      </c>
      <c r="E1" s="6"/>
      <c r="F1" s="1" t="s">
        <v>1</v>
      </c>
      <c r="G1" s="1" t="s">
        <v>70</v>
      </c>
      <c r="H1" s="1"/>
      <c r="I1" s="1" t="s">
        <v>328</v>
      </c>
      <c r="J1" s="1"/>
      <c r="K1" s="1"/>
      <c r="L1" s="6" t="s">
        <v>328</v>
      </c>
      <c r="M1" s="6"/>
      <c r="N1" s="1"/>
      <c r="O1" s="1" t="s">
        <v>328</v>
      </c>
      <c r="P1" s="1" t="s">
        <v>70</v>
      </c>
    </row>
    <row r="2" spans="1:16" x14ac:dyDescent="0.25">
      <c r="A2" s="6"/>
      <c r="B2" s="6" t="s">
        <v>466</v>
      </c>
      <c r="C2" s="6" t="s">
        <v>2</v>
      </c>
      <c r="D2" s="6" t="s">
        <v>31</v>
      </c>
      <c r="E2" s="6" t="s">
        <v>334</v>
      </c>
      <c r="F2" s="1" t="s">
        <v>2</v>
      </c>
      <c r="G2" s="1" t="s">
        <v>357</v>
      </c>
      <c r="H2" s="1" t="s">
        <v>2</v>
      </c>
      <c r="I2" s="1" t="s">
        <v>31</v>
      </c>
      <c r="J2" s="1" t="s">
        <v>2</v>
      </c>
      <c r="K2" s="1" t="s">
        <v>31</v>
      </c>
      <c r="L2" s="1" t="s">
        <v>31</v>
      </c>
      <c r="M2" s="1" t="s">
        <v>31</v>
      </c>
      <c r="N2" s="1" t="s">
        <v>2</v>
      </c>
      <c r="O2" s="1" t="s">
        <v>31</v>
      </c>
      <c r="P2" s="1" t="s">
        <v>357</v>
      </c>
    </row>
    <row r="3" spans="1:16" ht="30" x14ac:dyDescent="0.25">
      <c r="A3" s="6"/>
      <c r="B3" s="6"/>
      <c r="C3" s="6"/>
      <c r="D3" s="6"/>
      <c r="E3" s="6"/>
      <c r="F3" s="1" t="s">
        <v>358</v>
      </c>
      <c r="G3" s="1" t="s">
        <v>394</v>
      </c>
      <c r="H3" s="1" t="s">
        <v>467</v>
      </c>
      <c r="I3" s="1" t="s">
        <v>468</v>
      </c>
      <c r="J3" s="1" t="s">
        <v>379</v>
      </c>
      <c r="K3" s="1" t="s">
        <v>469</v>
      </c>
      <c r="L3" s="1" t="s">
        <v>470</v>
      </c>
      <c r="M3" s="1" t="s">
        <v>471</v>
      </c>
      <c r="N3" s="1" t="s">
        <v>471</v>
      </c>
      <c r="O3" s="1" t="s">
        <v>336</v>
      </c>
      <c r="P3" s="1" t="s">
        <v>337</v>
      </c>
    </row>
    <row r="4" spans="1:16" ht="30" x14ac:dyDescent="0.25">
      <c r="A4" s="6"/>
      <c r="B4" s="6"/>
      <c r="C4" s="6"/>
      <c r="D4" s="6"/>
      <c r="E4" s="6"/>
      <c r="F4" s="1"/>
      <c r="G4" s="1"/>
      <c r="H4" s="1" t="s">
        <v>358</v>
      </c>
      <c r="I4" s="1"/>
      <c r="J4" s="1"/>
      <c r="K4" s="1"/>
      <c r="L4" s="1"/>
      <c r="M4" s="1"/>
      <c r="N4" s="1" t="s">
        <v>358</v>
      </c>
      <c r="O4" s="1"/>
      <c r="P4" s="1" t="s">
        <v>394</v>
      </c>
    </row>
    <row r="5" spans="1:16" x14ac:dyDescent="0.25">
      <c r="A5" s="2" t="s">
        <v>66</v>
      </c>
      <c r="B5" s="3" t="s">
        <v>6</v>
      </c>
      <c r="C5" s="5">
        <v>72067441</v>
      </c>
      <c r="D5" s="5">
        <v>47620406</v>
      </c>
      <c r="E5" s="3" t="s">
        <v>6</v>
      </c>
      <c r="F5" s="3" t="s">
        <v>6</v>
      </c>
      <c r="G5" s="3" t="s">
        <v>6</v>
      </c>
      <c r="H5" s="3" t="s">
        <v>6</v>
      </c>
      <c r="I5" s="3" t="s">
        <v>6</v>
      </c>
      <c r="J5" s="5">
        <v>2163656</v>
      </c>
      <c r="K5" s="3" t="s">
        <v>6</v>
      </c>
      <c r="L5" s="3" t="s">
        <v>6</v>
      </c>
      <c r="M5" s="3" t="s">
        <v>6</v>
      </c>
      <c r="N5" s="3" t="s">
        <v>6</v>
      </c>
      <c r="O5" s="3" t="s">
        <v>6</v>
      </c>
      <c r="P5" s="3" t="s">
        <v>6</v>
      </c>
    </row>
    <row r="6" spans="1:16" x14ac:dyDescent="0.25">
      <c r="A6" s="2" t="s">
        <v>67</v>
      </c>
      <c r="B6" s="3" t="s">
        <v>6</v>
      </c>
      <c r="C6" s="5">
        <v>72067441</v>
      </c>
      <c r="D6" s="5">
        <v>47620406</v>
      </c>
      <c r="E6" s="5">
        <v>32867028</v>
      </c>
      <c r="F6" s="3" t="s">
        <v>6</v>
      </c>
      <c r="G6" s="3" t="s">
        <v>6</v>
      </c>
      <c r="H6" s="3" t="s">
        <v>6</v>
      </c>
      <c r="I6" s="3" t="s">
        <v>6</v>
      </c>
      <c r="J6" s="3" t="s">
        <v>6</v>
      </c>
      <c r="K6" s="3" t="s">
        <v>6</v>
      </c>
      <c r="L6" s="3" t="s">
        <v>6</v>
      </c>
      <c r="M6" s="3" t="s">
        <v>6</v>
      </c>
      <c r="N6" s="3" t="s">
        <v>6</v>
      </c>
      <c r="O6" s="3" t="s">
        <v>6</v>
      </c>
      <c r="P6" s="3" t="s">
        <v>6</v>
      </c>
    </row>
    <row r="7" spans="1:16" x14ac:dyDescent="0.25">
      <c r="A7" s="2" t="s">
        <v>472</v>
      </c>
      <c r="B7" s="3" t="s">
        <v>6</v>
      </c>
      <c r="C7" s="5">
        <v>11918020</v>
      </c>
      <c r="D7" s="5">
        <v>6423708</v>
      </c>
      <c r="E7" s="3" t="s">
        <v>6</v>
      </c>
      <c r="F7" s="3" t="s">
        <v>6</v>
      </c>
      <c r="G7" s="3" t="s">
        <v>6</v>
      </c>
      <c r="H7" s="3" t="s">
        <v>6</v>
      </c>
      <c r="I7" s="3" t="s">
        <v>6</v>
      </c>
      <c r="J7" s="3" t="s">
        <v>6</v>
      </c>
      <c r="K7" s="3" t="s">
        <v>6</v>
      </c>
      <c r="L7" s="3" t="s">
        <v>6</v>
      </c>
      <c r="M7" s="3" t="s">
        <v>6</v>
      </c>
      <c r="N7" s="3" t="s">
        <v>6</v>
      </c>
      <c r="O7" s="3" t="s">
        <v>6</v>
      </c>
      <c r="P7" s="3" t="s">
        <v>6</v>
      </c>
    </row>
    <row r="8" spans="1:16" ht="30" x14ac:dyDescent="0.25">
      <c r="A8" s="2" t="s">
        <v>473</v>
      </c>
      <c r="B8" s="3" t="s">
        <v>6</v>
      </c>
      <c r="C8" s="5">
        <v>11918020</v>
      </c>
      <c r="D8" s="5">
        <v>6423708</v>
      </c>
      <c r="E8" s="3" t="s">
        <v>6</v>
      </c>
      <c r="F8" s="5">
        <v>333000</v>
      </c>
      <c r="G8" s="3" t="s">
        <v>6</v>
      </c>
      <c r="H8" s="3" t="s">
        <v>6</v>
      </c>
      <c r="I8" s="3" t="s">
        <v>6</v>
      </c>
      <c r="J8" s="3" t="s">
        <v>6</v>
      </c>
      <c r="K8" s="3" t="s">
        <v>6</v>
      </c>
      <c r="L8" s="3" t="s">
        <v>6</v>
      </c>
      <c r="M8" s="3" t="s">
        <v>6</v>
      </c>
      <c r="N8" s="3" t="s">
        <v>6</v>
      </c>
      <c r="O8" s="3" t="s">
        <v>6</v>
      </c>
      <c r="P8" s="3" t="s">
        <v>6</v>
      </c>
    </row>
    <row r="9" spans="1:16" x14ac:dyDescent="0.25">
      <c r="A9" s="2" t="s">
        <v>98</v>
      </c>
      <c r="B9" s="5">
        <v>900000</v>
      </c>
      <c r="C9" s="3" t="s">
        <v>6</v>
      </c>
      <c r="D9" s="3" t="s">
        <v>6</v>
      </c>
      <c r="E9" s="3" t="s">
        <v>6</v>
      </c>
      <c r="F9" s="5">
        <v>333000</v>
      </c>
      <c r="G9" s="3" t="s">
        <v>6</v>
      </c>
      <c r="H9" s="3" t="s">
        <v>6</v>
      </c>
      <c r="I9" s="3" t="s">
        <v>6</v>
      </c>
      <c r="J9" s="3" t="s">
        <v>6</v>
      </c>
      <c r="K9" s="3" t="s">
        <v>6</v>
      </c>
      <c r="L9" s="3" t="s">
        <v>6</v>
      </c>
      <c r="M9" s="3" t="s">
        <v>6</v>
      </c>
      <c r="N9" s="3" t="s">
        <v>6</v>
      </c>
      <c r="O9" s="3" t="s">
        <v>6</v>
      </c>
      <c r="P9" s="3" t="s">
        <v>6</v>
      </c>
    </row>
    <row r="10" spans="1:16" x14ac:dyDescent="0.25">
      <c r="A10" s="2" t="s">
        <v>474</v>
      </c>
      <c r="B10" s="8">
        <v>189000</v>
      </c>
      <c r="C10" s="3" t="s">
        <v>6</v>
      </c>
      <c r="D10" s="3" t="s">
        <v>6</v>
      </c>
      <c r="E10" s="3" t="s">
        <v>6</v>
      </c>
      <c r="F10" s="3" t="s">
        <v>6</v>
      </c>
      <c r="G10" s="3" t="s">
        <v>6</v>
      </c>
      <c r="H10" s="3" t="s">
        <v>6</v>
      </c>
      <c r="I10" s="3" t="s">
        <v>6</v>
      </c>
      <c r="J10" s="3" t="s">
        <v>6</v>
      </c>
      <c r="K10" s="3" t="s">
        <v>6</v>
      </c>
      <c r="L10" s="3" t="s">
        <v>6</v>
      </c>
      <c r="M10" s="3" t="s">
        <v>6</v>
      </c>
      <c r="N10" s="3" t="s">
        <v>6</v>
      </c>
      <c r="O10" s="3" t="s">
        <v>6</v>
      </c>
      <c r="P10" s="3" t="s">
        <v>6</v>
      </c>
    </row>
    <row r="11" spans="1:16" x14ac:dyDescent="0.25">
      <c r="A11" s="2" t="s">
        <v>475</v>
      </c>
      <c r="B11" s="3" t="s">
        <v>6</v>
      </c>
      <c r="C11" s="5">
        <v>1500000</v>
      </c>
      <c r="D11" s="3" t="s">
        <v>6</v>
      </c>
      <c r="E11" s="3" t="s">
        <v>6</v>
      </c>
      <c r="F11" s="3" t="s">
        <v>6</v>
      </c>
      <c r="G11" s="3" t="s">
        <v>6</v>
      </c>
      <c r="H11" s="3" t="s">
        <v>6</v>
      </c>
      <c r="I11" s="3" t="s">
        <v>6</v>
      </c>
      <c r="J11" s="3" t="s">
        <v>6</v>
      </c>
      <c r="K11" s="3" t="s">
        <v>6</v>
      </c>
      <c r="L11" s="3" t="s">
        <v>6</v>
      </c>
      <c r="M11" s="5">
        <v>84500</v>
      </c>
      <c r="N11" s="3" t="s">
        <v>6</v>
      </c>
      <c r="O11" s="3" t="s">
        <v>6</v>
      </c>
      <c r="P11" s="3" t="s">
        <v>6</v>
      </c>
    </row>
    <row r="12" spans="1:16" x14ac:dyDescent="0.25">
      <c r="A12" s="2" t="s">
        <v>476</v>
      </c>
      <c r="B12" s="3" t="s">
        <v>6</v>
      </c>
      <c r="C12" s="9">
        <v>0.01</v>
      </c>
      <c r="D12" s="3" t="s">
        <v>6</v>
      </c>
      <c r="E12" s="3" t="s">
        <v>6</v>
      </c>
      <c r="F12" s="3" t="s">
        <v>6</v>
      </c>
      <c r="G12" s="3" t="s">
        <v>6</v>
      </c>
      <c r="H12" s="3" t="s">
        <v>6</v>
      </c>
      <c r="I12" s="3" t="s">
        <v>6</v>
      </c>
      <c r="J12" s="9">
        <v>0.01</v>
      </c>
      <c r="K12" s="3" t="s">
        <v>6</v>
      </c>
      <c r="L12" s="3" t="s">
        <v>6</v>
      </c>
      <c r="M12" s="3" t="s">
        <v>6</v>
      </c>
      <c r="N12" s="3" t="s">
        <v>6</v>
      </c>
      <c r="O12" s="3" t="s">
        <v>6</v>
      </c>
      <c r="P12" s="3" t="s">
        <v>6</v>
      </c>
    </row>
    <row r="13" spans="1:16" ht="30" x14ac:dyDescent="0.25">
      <c r="A13" s="2" t="s">
        <v>477</v>
      </c>
      <c r="B13" s="3" t="s">
        <v>6</v>
      </c>
      <c r="C13" s="5">
        <v>218200</v>
      </c>
      <c r="D13" s="3" t="s">
        <v>6</v>
      </c>
      <c r="E13" s="3" t="s">
        <v>6</v>
      </c>
      <c r="F13" s="3" t="s">
        <v>6</v>
      </c>
      <c r="G13" s="3" t="s">
        <v>6</v>
      </c>
      <c r="H13" s="3" t="s">
        <v>6</v>
      </c>
      <c r="I13" s="3" t="s">
        <v>6</v>
      </c>
      <c r="J13" s="3" t="s">
        <v>6</v>
      </c>
      <c r="K13" s="3" t="s">
        <v>6</v>
      </c>
      <c r="L13" s="5">
        <v>3163218</v>
      </c>
      <c r="M13" s="3" t="s">
        <v>6</v>
      </c>
      <c r="N13" s="3" t="s">
        <v>6</v>
      </c>
      <c r="O13" s="3" t="s">
        <v>6</v>
      </c>
      <c r="P13" s="3" t="s">
        <v>6</v>
      </c>
    </row>
    <row r="14" spans="1:16" x14ac:dyDescent="0.25">
      <c r="A14" s="2" t="s">
        <v>431</v>
      </c>
      <c r="B14" s="3" t="s">
        <v>6</v>
      </c>
      <c r="C14" s="5">
        <v>19838818</v>
      </c>
      <c r="D14" s="3" t="s">
        <v>6</v>
      </c>
      <c r="E14" s="3" t="s">
        <v>6</v>
      </c>
      <c r="F14" s="3" t="s">
        <v>6</v>
      </c>
      <c r="G14" s="3" t="s">
        <v>6</v>
      </c>
      <c r="H14" s="3" t="s">
        <v>6</v>
      </c>
      <c r="I14" s="3" t="s">
        <v>6</v>
      </c>
      <c r="J14" s="3" t="s">
        <v>6</v>
      </c>
      <c r="K14" s="3" t="s">
        <v>6</v>
      </c>
      <c r="L14" s="5">
        <v>12652869</v>
      </c>
      <c r="M14" s="3" t="s">
        <v>6</v>
      </c>
      <c r="N14" s="3" t="s">
        <v>6</v>
      </c>
      <c r="O14" s="3" t="s">
        <v>6</v>
      </c>
      <c r="P14" s="3" t="s">
        <v>6</v>
      </c>
    </row>
    <row r="15" spans="1:16" x14ac:dyDescent="0.25">
      <c r="A15" s="2" t="s">
        <v>404</v>
      </c>
      <c r="B15" s="3" t="s">
        <v>6</v>
      </c>
      <c r="C15" s="3" t="s">
        <v>6</v>
      </c>
      <c r="D15" s="3" t="s">
        <v>6</v>
      </c>
      <c r="E15" s="3" t="s">
        <v>6</v>
      </c>
      <c r="F15" s="5">
        <v>75000</v>
      </c>
      <c r="G15" s="3" t="s">
        <v>6</v>
      </c>
      <c r="H15" s="3" t="s">
        <v>6</v>
      </c>
      <c r="I15" s="5">
        <v>212628</v>
      </c>
      <c r="J15" s="3" t="s">
        <v>6</v>
      </c>
      <c r="K15" s="3" t="s">
        <v>6</v>
      </c>
      <c r="L15" s="3" t="s">
        <v>6</v>
      </c>
      <c r="M15" s="5">
        <v>239469</v>
      </c>
      <c r="N15" s="3" t="s">
        <v>6</v>
      </c>
      <c r="O15" s="3" t="s">
        <v>6</v>
      </c>
      <c r="P15" s="3" t="s">
        <v>6</v>
      </c>
    </row>
    <row r="16" spans="1:16" ht="30" x14ac:dyDescent="0.25">
      <c r="A16" s="2" t="s">
        <v>478</v>
      </c>
      <c r="B16" s="3" t="s">
        <v>6</v>
      </c>
      <c r="C16" s="3" t="s">
        <v>6</v>
      </c>
      <c r="D16" s="3" t="s">
        <v>6</v>
      </c>
      <c r="E16" s="3" t="s">
        <v>6</v>
      </c>
      <c r="F16" s="3" t="s">
        <v>6</v>
      </c>
      <c r="G16" s="3" t="s">
        <v>6</v>
      </c>
      <c r="H16" s="3" t="s">
        <v>6</v>
      </c>
      <c r="I16" s="5">
        <v>850509</v>
      </c>
      <c r="J16" s="3" t="s">
        <v>6</v>
      </c>
      <c r="K16" s="3" t="s">
        <v>6</v>
      </c>
      <c r="L16" s="3" t="s">
        <v>6</v>
      </c>
      <c r="M16" s="5">
        <v>767500</v>
      </c>
      <c r="N16" s="3" t="s">
        <v>6</v>
      </c>
      <c r="O16" s="3" t="s">
        <v>6</v>
      </c>
      <c r="P16" s="3" t="s">
        <v>6</v>
      </c>
    </row>
    <row r="17" spans="1:16" x14ac:dyDescent="0.25">
      <c r="A17" s="2" t="s">
        <v>479</v>
      </c>
      <c r="B17" s="3" t="s">
        <v>6</v>
      </c>
      <c r="C17" s="3" t="s">
        <v>6</v>
      </c>
      <c r="D17" s="3" t="s">
        <v>6</v>
      </c>
      <c r="E17" s="3" t="s">
        <v>6</v>
      </c>
      <c r="F17" s="3" t="s">
        <v>6</v>
      </c>
      <c r="G17" s="3" t="s">
        <v>6</v>
      </c>
      <c r="H17" s="5">
        <v>39200</v>
      </c>
      <c r="I17" s="3" t="s">
        <v>6</v>
      </c>
      <c r="J17" s="3" t="s">
        <v>6</v>
      </c>
      <c r="K17" s="5">
        <v>832083</v>
      </c>
      <c r="L17" s="3" t="s">
        <v>6</v>
      </c>
      <c r="M17" s="3" t="s">
        <v>6</v>
      </c>
      <c r="N17" s="5">
        <v>35800</v>
      </c>
      <c r="O17" s="3" t="s">
        <v>6</v>
      </c>
      <c r="P17" s="3" t="s">
        <v>6</v>
      </c>
    </row>
    <row r="18" spans="1:16" x14ac:dyDescent="0.25">
      <c r="A18" s="2" t="s">
        <v>65</v>
      </c>
      <c r="B18" s="3" t="s">
        <v>6</v>
      </c>
      <c r="C18" s="5">
        <v>200000000</v>
      </c>
      <c r="D18" s="5">
        <v>200000000</v>
      </c>
      <c r="E18" s="3" t="s">
        <v>6</v>
      </c>
      <c r="F18" s="5">
        <v>3768844</v>
      </c>
      <c r="G18" s="3" t="s">
        <v>6</v>
      </c>
      <c r="H18" s="3" t="s">
        <v>6</v>
      </c>
      <c r="I18" s="3" t="s">
        <v>6</v>
      </c>
      <c r="J18" s="3" t="s">
        <v>6</v>
      </c>
      <c r="K18" s="5">
        <v>6006208</v>
      </c>
      <c r="L18" s="3" t="s">
        <v>6</v>
      </c>
      <c r="M18" s="3" t="s">
        <v>6</v>
      </c>
      <c r="N18" s="3" t="s">
        <v>6</v>
      </c>
      <c r="O18" s="3" t="s">
        <v>6</v>
      </c>
      <c r="P18" s="3" t="s">
        <v>6</v>
      </c>
    </row>
    <row r="19" spans="1:16" x14ac:dyDescent="0.25">
      <c r="A19" s="2" t="s">
        <v>480</v>
      </c>
      <c r="B19" s="3" t="s">
        <v>6</v>
      </c>
      <c r="C19" s="3" t="s">
        <v>6</v>
      </c>
      <c r="D19" s="5">
        <v>3003104</v>
      </c>
      <c r="E19" s="3" t="s">
        <v>6</v>
      </c>
      <c r="F19" s="3" t="s">
        <v>6</v>
      </c>
      <c r="G19" s="3" t="s">
        <v>6</v>
      </c>
      <c r="H19" s="3" t="s">
        <v>6</v>
      </c>
      <c r="I19" s="3" t="s">
        <v>6</v>
      </c>
      <c r="J19" s="3" t="s">
        <v>6</v>
      </c>
      <c r="K19" s="3" t="s">
        <v>6</v>
      </c>
      <c r="L19" s="3" t="s">
        <v>6</v>
      </c>
      <c r="M19" s="3" t="s">
        <v>6</v>
      </c>
      <c r="N19" s="3" t="s">
        <v>6</v>
      </c>
      <c r="O19" s="3" t="s">
        <v>6</v>
      </c>
      <c r="P19" s="3" t="s">
        <v>6</v>
      </c>
    </row>
    <row r="20" spans="1:16" x14ac:dyDescent="0.25">
      <c r="A20" s="2" t="s">
        <v>413</v>
      </c>
      <c r="B20" s="3" t="s">
        <v>6</v>
      </c>
      <c r="C20" s="3" t="s">
        <v>6</v>
      </c>
      <c r="D20" s="3" t="s">
        <v>6</v>
      </c>
      <c r="E20" s="9">
        <v>0.4</v>
      </c>
      <c r="F20" s="3" t="s">
        <v>6</v>
      </c>
      <c r="G20" s="3" t="s">
        <v>6</v>
      </c>
      <c r="H20" s="3" t="s">
        <v>6</v>
      </c>
      <c r="I20" s="3" t="s">
        <v>6</v>
      </c>
      <c r="J20" s="3" t="s">
        <v>6</v>
      </c>
      <c r="K20" s="3" t="s">
        <v>6</v>
      </c>
      <c r="L20" s="3" t="s">
        <v>6</v>
      </c>
      <c r="M20" s="3" t="s">
        <v>6</v>
      </c>
      <c r="N20" s="3" t="s">
        <v>6</v>
      </c>
      <c r="O20" s="9">
        <v>0.01</v>
      </c>
      <c r="P20" s="3" t="s">
        <v>6</v>
      </c>
    </row>
    <row r="21" spans="1:16" x14ac:dyDescent="0.25">
      <c r="A21" s="2" t="s">
        <v>481</v>
      </c>
      <c r="B21" s="3" t="s">
        <v>6</v>
      </c>
      <c r="C21" s="3" t="s">
        <v>6</v>
      </c>
      <c r="D21" s="3" t="s">
        <v>6</v>
      </c>
      <c r="E21" s="3">
        <v>1</v>
      </c>
      <c r="F21" s="3" t="s">
        <v>6</v>
      </c>
      <c r="G21" s="3" t="s">
        <v>6</v>
      </c>
      <c r="H21" s="3" t="s">
        <v>6</v>
      </c>
      <c r="I21" s="3" t="s">
        <v>6</v>
      </c>
      <c r="J21" s="3" t="s">
        <v>6</v>
      </c>
      <c r="K21" s="3" t="s">
        <v>6</v>
      </c>
      <c r="L21" s="3" t="s">
        <v>6</v>
      </c>
      <c r="M21" s="3" t="s">
        <v>6</v>
      </c>
      <c r="N21" s="3" t="s">
        <v>6</v>
      </c>
      <c r="O21" s="3" t="s">
        <v>6</v>
      </c>
      <c r="P21" s="3" t="s">
        <v>6</v>
      </c>
    </row>
    <row r="22" spans="1:16" x14ac:dyDescent="0.25">
      <c r="A22" s="2" t="s">
        <v>482</v>
      </c>
      <c r="B22" s="3" t="s">
        <v>6</v>
      </c>
      <c r="C22" s="3" t="s">
        <v>6</v>
      </c>
      <c r="D22" s="3" t="s">
        <v>6</v>
      </c>
      <c r="E22" s="3">
        <v>1</v>
      </c>
      <c r="F22" s="3" t="s">
        <v>6</v>
      </c>
      <c r="G22" s="3" t="s">
        <v>6</v>
      </c>
      <c r="H22" s="3" t="s">
        <v>6</v>
      </c>
      <c r="I22" s="3" t="s">
        <v>6</v>
      </c>
      <c r="J22" s="3" t="s">
        <v>6</v>
      </c>
      <c r="K22" s="3" t="s">
        <v>6</v>
      </c>
      <c r="L22" s="3" t="s">
        <v>6</v>
      </c>
      <c r="M22" s="3" t="s">
        <v>6</v>
      </c>
      <c r="N22" s="3" t="s">
        <v>6</v>
      </c>
      <c r="O22" s="3" t="s">
        <v>6</v>
      </c>
      <c r="P22" s="3" t="s">
        <v>6</v>
      </c>
    </row>
    <row r="23" spans="1:16" x14ac:dyDescent="0.25">
      <c r="A23" s="2" t="s">
        <v>483</v>
      </c>
      <c r="B23" s="3" t="s">
        <v>6</v>
      </c>
      <c r="C23" s="5">
        <v>5366760</v>
      </c>
      <c r="D23" s="5">
        <v>3203104</v>
      </c>
      <c r="E23" s="3" t="s">
        <v>6</v>
      </c>
      <c r="F23" s="3" t="s">
        <v>6</v>
      </c>
      <c r="G23" s="3" t="s">
        <v>6</v>
      </c>
      <c r="H23" s="3" t="s">
        <v>6</v>
      </c>
      <c r="I23" s="3" t="s">
        <v>6</v>
      </c>
      <c r="J23" s="3" t="s">
        <v>6</v>
      </c>
      <c r="K23" s="3" t="s">
        <v>6</v>
      </c>
      <c r="L23" s="3" t="s">
        <v>6</v>
      </c>
      <c r="M23" s="3" t="s">
        <v>6</v>
      </c>
      <c r="N23" s="3" t="s">
        <v>6</v>
      </c>
      <c r="O23" s="3" t="s">
        <v>6</v>
      </c>
      <c r="P23" s="3" t="s">
        <v>6</v>
      </c>
    </row>
    <row r="24" spans="1:16" x14ac:dyDescent="0.25">
      <c r="A24" s="2" t="s">
        <v>484</v>
      </c>
      <c r="B24" s="3" t="s">
        <v>6</v>
      </c>
      <c r="C24" s="9">
        <v>2.4500000000000001E-2</v>
      </c>
      <c r="D24" s="9">
        <v>3.44E-2</v>
      </c>
      <c r="E24" s="3" t="s">
        <v>6</v>
      </c>
      <c r="F24" s="3" t="s">
        <v>6</v>
      </c>
      <c r="G24" s="3" t="s">
        <v>6</v>
      </c>
      <c r="H24" s="3" t="s">
        <v>6</v>
      </c>
      <c r="I24" s="3" t="s">
        <v>6</v>
      </c>
      <c r="J24" s="3" t="s">
        <v>6</v>
      </c>
      <c r="K24" s="3" t="s">
        <v>6</v>
      </c>
      <c r="L24" s="3" t="s">
        <v>6</v>
      </c>
      <c r="M24" s="3" t="s">
        <v>6</v>
      </c>
      <c r="N24" s="3" t="s">
        <v>6</v>
      </c>
      <c r="O24" s="3" t="s">
        <v>6</v>
      </c>
      <c r="P24" s="3" t="s">
        <v>6</v>
      </c>
    </row>
    <row r="25" spans="1:16" x14ac:dyDescent="0.25">
      <c r="A25" s="2" t="s">
        <v>485</v>
      </c>
      <c r="B25" s="3" t="s">
        <v>6</v>
      </c>
      <c r="C25" s="3" t="s">
        <v>6</v>
      </c>
      <c r="D25" s="3" t="s">
        <v>6</v>
      </c>
      <c r="E25" s="3" t="s">
        <v>6</v>
      </c>
      <c r="F25" s="3" t="s">
        <v>6</v>
      </c>
      <c r="G25" s="5">
        <v>5000000</v>
      </c>
      <c r="H25" s="3" t="s">
        <v>6</v>
      </c>
      <c r="I25" s="3" t="s">
        <v>6</v>
      </c>
      <c r="J25" s="3" t="s">
        <v>6</v>
      </c>
      <c r="K25" s="3" t="s">
        <v>6</v>
      </c>
      <c r="L25" s="3" t="s">
        <v>6</v>
      </c>
      <c r="M25" s="3" t="s">
        <v>6</v>
      </c>
      <c r="N25" s="3" t="s">
        <v>6</v>
      </c>
      <c r="O25" s="3" t="s">
        <v>6</v>
      </c>
      <c r="P25" s="3" t="s">
        <v>6</v>
      </c>
    </row>
    <row r="26" spans="1:16" ht="30" x14ac:dyDescent="0.25">
      <c r="A26" s="2" t="s">
        <v>486</v>
      </c>
      <c r="B26" s="3" t="s">
        <v>6</v>
      </c>
      <c r="C26" s="3" t="s">
        <v>6</v>
      </c>
      <c r="D26" s="3" t="s">
        <v>6</v>
      </c>
      <c r="E26" s="3" t="s">
        <v>6</v>
      </c>
      <c r="F26" s="3" t="s">
        <v>6</v>
      </c>
      <c r="G26" s="3" t="s">
        <v>6</v>
      </c>
      <c r="H26" s="3" t="s">
        <v>6</v>
      </c>
      <c r="I26" s="3" t="s">
        <v>6</v>
      </c>
      <c r="J26" s="3" t="s">
        <v>6</v>
      </c>
      <c r="K26" s="3" t="s">
        <v>6</v>
      </c>
      <c r="L26" s="3" t="s">
        <v>6</v>
      </c>
      <c r="M26" s="3" t="s">
        <v>6</v>
      </c>
      <c r="N26" s="3" t="s">
        <v>6</v>
      </c>
      <c r="O26" s="3" t="s">
        <v>6</v>
      </c>
      <c r="P26" s="31">
        <v>3</v>
      </c>
    </row>
    <row r="27" spans="1:16" x14ac:dyDescent="0.25">
      <c r="A27" s="2" t="s">
        <v>487</v>
      </c>
      <c r="B27" s="3" t="s">
        <v>6</v>
      </c>
      <c r="C27" s="5">
        <v>150000</v>
      </c>
      <c r="D27" s="3" t="s">
        <v>6</v>
      </c>
      <c r="E27" s="3" t="s">
        <v>6</v>
      </c>
      <c r="F27" s="3" t="s">
        <v>6</v>
      </c>
      <c r="G27" s="5">
        <v>150000</v>
      </c>
      <c r="H27" s="3" t="s">
        <v>6</v>
      </c>
      <c r="I27" s="3" t="s">
        <v>6</v>
      </c>
      <c r="J27" s="3" t="s">
        <v>6</v>
      </c>
      <c r="K27" s="3" t="s">
        <v>6</v>
      </c>
      <c r="L27" s="3" t="s">
        <v>6</v>
      </c>
      <c r="M27" s="3" t="s">
        <v>6</v>
      </c>
      <c r="N27" s="3" t="s">
        <v>6</v>
      </c>
      <c r="O27" s="3" t="s">
        <v>6</v>
      </c>
      <c r="P27" s="3" t="s">
        <v>6</v>
      </c>
    </row>
    <row r="28" spans="1:16" ht="30" x14ac:dyDescent="0.25">
      <c r="A28" s="2" t="s">
        <v>488</v>
      </c>
      <c r="B28" s="3" t="s">
        <v>6</v>
      </c>
      <c r="C28" s="3" t="s">
        <v>6</v>
      </c>
      <c r="D28" s="3" t="s">
        <v>6</v>
      </c>
      <c r="E28" s="3" t="s">
        <v>6</v>
      </c>
      <c r="F28" s="3" t="s">
        <v>6</v>
      </c>
      <c r="G28" s="31">
        <v>0.03</v>
      </c>
      <c r="H28" s="3" t="s">
        <v>6</v>
      </c>
      <c r="I28" s="3" t="s">
        <v>6</v>
      </c>
      <c r="J28" s="3" t="s">
        <v>6</v>
      </c>
      <c r="K28" s="3" t="s">
        <v>6</v>
      </c>
      <c r="L28" s="3" t="s">
        <v>6</v>
      </c>
      <c r="M28" s="3" t="s">
        <v>6</v>
      </c>
      <c r="N28" s="3" t="s">
        <v>6</v>
      </c>
      <c r="O28" s="3" t="s">
        <v>6</v>
      </c>
      <c r="P28" s="3" t="s">
        <v>6</v>
      </c>
    </row>
    <row r="29" spans="1:16" ht="30" x14ac:dyDescent="0.25">
      <c r="A29" s="2" t="s">
        <v>489</v>
      </c>
      <c r="B29" s="3" t="s">
        <v>6</v>
      </c>
      <c r="C29" s="5">
        <v>1764706</v>
      </c>
      <c r="D29" s="3" t="s">
        <v>6</v>
      </c>
      <c r="E29" s="3" t="s">
        <v>6</v>
      </c>
      <c r="F29" s="3" t="s">
        <v>6</v>
      </c>
      <c r="G29" s="5">
        <v>1764706</v>
      </c>
      <c r="H29" s="3" t="s">
        <v>6</v>
      </c>
      <c r="I29" s="3" t="s">
        <v>6</v>
      </c>
      <c r="J29" s="3" t="s">
        <v>6</v>
      </c>
      <c r="K29" s="3" t="s">
        <v>6</v>
      </c>
      <c r="L29" s="3" t="s">
        <v>6</v>
      </c>
      <c r="M29" s="3" t="s">
        <v>6</v>
      </c>
      <c r="N29" s="3" t="s">
        <v>6</v>
      </c>
      <c r="O29" s="3" t="s">
        <v>6</v>
      </c>
      <c r="P29" s="3" t="s">
        <v>6</v>
      </c>
    </row>
    <row r="30" spans="1:16" x14ac:dyDescent="0.25">
      <c r="A30" s="2" t="s">
        <v>405</v>
      </c>
      <c r="B30" s="3" t="s">
        <v>6</v>
      </c>
      <c r="C30" s="3" t="s">
        <v>6</v>
      </c>
      <c r="D30" s="3" t="s">
        <v>6</v>
      </c>
      <c r="E30" s="3" t="s">
        <v>6</v>
      </c>
      <c r="F30" s="9">
        <v>1.9900000000000001E-2</v>
      </c>
      <c r="G30" s="9">
        <v>8.5000000000000006E-2</v>
      </c>
      <c r="H30" s="3" t="s">
        <v>6</v>
      </c>
      <c r="I30" s="3" t="s">
        <v>6</v>
      </c>
      <c r="J30" s="3" t="s">
        <v>6</v>
      </c>
      <c r="K30" s="3" t="s">
        <v>6</v>
      </c>
      <c r="L30" s="3" t="s">
        <v>6</v>
      </c>
      <c r="M30" s="3" t="s">
        <v>6</v>
      </c>
      <c r="N30" s="3" t="s">
        <v>6</v>
      </c>
      <c r="O30" s="3" t="s">
        <v>6</v>
      </c>
      <c r="P30" s="3" t="s">
        <v>6</v>
      </c>
    </row>
    <row r="31" spans="1:16" x14ac:dyDescent="0.25">
      <c r="A31" s="2" t="s">
        <v>490</v>
      </c>
      <c r="B31" s="3" t="s">
        <v>6</v>
      </c>
      <c r="C31" s="3" t="s">
        <v>6</v>
      </c>
      <c r="D31" s="3" t="s">
        <v>6</v>
      </c>
      <c r="E31" s="3" t="s">
        <v>6</v>
      </c>
      <c r="F31" s="3" t="s">
        <v>6</v>
      </c>
      <c r="G31" s="5">
        <v>15000</v>
      </c>
      <c r="H31" s="3" t="s">
        <v>6</v>
      </c>
      <c r="I31" s="3" t="s">
        <v>6</v>
      </c>
      <c r="J31" s="3" t="s">
        <v>6</v>
      </c>
      <c r="K31" s="3" t="s">
        <v>6</v>
      </c>
      <c r="L31" s="3" t="s">
        <v>6</v>
      </c>
      <c r="M31" s="3" t="s">
        <v>6</v>
      </c>
      <c r="N31" s="3" t="s">
        <v>6</v>
      </c>
      <c r="O31" s="3" t="s">
        <v>6</v>
      </c>
      <c r="P31" s="3" t="s">
        <v>6</v>
      </c>
    </row>
    <row r="32" spans="1:16" ht="45" x14ac:dyDescent="0.25">
      <c r="A32" s="2" t="s">
        <v>491</v>
      </c>
      <c r="B32" s="3" t="s">
        <v>6</v>
      </c>
      <c r="C32" s="3" t="s">
        <v>6</v>
      </c>
      <c r="D32" s="3" t="s">
        <v>6</v>
      </c>
      <c r="E32" s="3" t="s">
        <v>6</v>
      </c>
      <c r="F32" s="3" t="s">
        <v>6</v>
      </c>
      <c r="G32" s="31">
        <v>0.02</v>
      </c>
      <c r="H32" s="3" t="s">
        <v>6</v>
      </c>
      <c r="I32" s="3" t="s">
        <v>6</v>
      </c>
      <c r="J32" s="3" t="s">
        <v>6</v>
      </c>
      <c r="K32" s="3" t="s">
        <v>6</v>
      </c>
      <c r="L32" s="3" t="s">
        <v>6</v>
      </c>
      <c r="M32" s="3" t="s">
        <v>6</v>
      </c>
      <c r="N32" s="3" t="s">
        <v>6</v>
      </c>
      <c r="O32" s="3" t="s">
        <v>6</v>
      </c>
      <c r="P32" s="3" t="s">
        <v>6</v>
      </c>
    </row>
    <row r="33" spans="1:16" ht="30" x14ac:dyDescent="0.25">
      <c r="A33" s="2" t="s">
        <v>492</v>
      </c>
      <c r="B33" s="3" t="s">
        <v>6</v>
      </c>
      <c r="C33" s="5">
        <v>241667</v>
      </c>
      <c r="D33" s="3" t="s">
        <v>6</v>
      </c>
      <c r="E33" s="3" t="s">
        <v>6</v>
      </c>
      <c r="F33" s="3" t="s">
        <v>6</v>
      </c>
      <c r="G33" s="3" t="s">
        <v>6</v>
      </c>
      <c r="H33" s="3" t="s">
        <v>6</v>
      </c>
      <c r="I33" s="3" t="s">
        <v>6</v>
      </c>
      <c r="J33" s="3" t="s">
        <v>6</v>
      </c>
      <c r="K33" s="3" t="s">
        <v>6</v>
      </c>
      <c r="L33" s="3" t="s">
        <v>6</v>
      </c>
      <c r="M33" s="3" t="s">
        <v>6</v>
      </c>
      <c r="N33" s="3" t="s">
        <v>6</v>
      </c>
      <c r="O33" s="3" t="s">
        <v>6</v>
      </c>
      <c r="P33" s="3" t="s">
        <v>6</v>
      </c>
    </row>
    <row r="34" spans="1:16" ht="30" x14ac:dyDescent="0.25">
      <c r="A34" s="2" t="s">
        <v>493</v>
      </c>
      <c r="B34" s="3" t="s">
        <v>6</v>
      </c>
      <c r="C34" s="8">
        <v>14500</v>
      </c>
      <c r="D34" s="3" t="s">
        <v>6</v>
      </c>
      <c r="E34" s="3" t="s">
        <v>6</v>
      </c>
      <c r="F34" s="3" t="s">
        <v>6</v>
      </c>
      <c r="G34" s="3" t="s">
        <v>6</v>
      </c>
      <c r="H34" s="3" t="s">
        <v>6</v>
      </c>
      <c r="I34" s="3" t="s">
        <v>6</v>
      </c>
      <c r="J34" s="3" t="s">
        <v>6</v>
      </c>
      <c r="K34" s="3" t="s">
        <v>6</v>
      </c>
      <c r="L34" s="3" t="s">
        <v>6</v>
      </c>
      <c r="M34" s="3" t="s">
        <v>6</v>
      </c>
      <c r="N34" s="3" t="s">
        <v>6</v>
      </c>
      <c r="O34" s="3" t="s">
        <v>6</v>
      </c>
      <c r="P34" s="3" t="s">
        <v>6</v>
      </c>
    </row>
    <row r="35" spans="1:16" ht="30" x14ac:dyDescent="0.25">
      <c r="A35" s="2" t="s">
        <v>494</v>
      </c>
      <c r="B35" s="3" t="s">
        <v>6</v>
      </c>
      <c r="C35" s="3" t="s">
        <v>6</v>
      </c>
      <c r="D35" s="3" t="s">
        <v>6</v>
      </c>
      <c r="E35" s="3" t="s">
        <v>6</v>
      </c>
      <c r="F35" s="3" t="s">
        <v>6</v>
      </c>
      <c r="G35" s="31">
        <v>4.99E-2</v>
      </c>
      <c r="H35" s="3" t="s">
        <v>6</v>
      </c>
      <c r="I35" s="3" t="s">
        <v>6</v>
      </c>
      <c r="J35" s="3" t="s">
        <v>6</v>
      </c>
      <c r="K35" s="3" t="s">
        <v>6</v>
      </c>
      <c r="L35" s="3" t="s">
        <v>6</v>
      </c>
      <c r="M35" s="3" t="s">
        <v>6</v>
      </c>
      <c r="N35" s="3" t="s">
        <v>6</v>
      </c>
      <c r="O35" s="3" t="s">
        <v>6</v>
      </c>
      <c r="P35" s="3" t="s">
        <v>6</v>
      </c>
    </row>
    <row r="36" spans="1:16" x14ac:dyDescent="0.25">
      <c r="A36" s="2" t="s">
        <v>495</v>
      </c>
      <c r="B36" s="3" t="s">
        <v>6</v>
      </c>
      <c r="C36" s="3" t="s">
        <v>6</v>
      </c>
      <c r="D36" s="3" t="s">
        <v>6</v>
      </c>
      <c r="E36" s="5">
        <v>200000</v>
      </c>
      <c r="F36" s="3" t="s">
        <v>6</v>
      </c>
      <c r="G36" s="3" t="s">
        <v>6</v>
      </c>
      <c r="H36" s="3" t="s">
        <v>6</v>
      </c>
      <c r="I36" s="3" t="s">
        <v>6</v>
      </c>
      <c r="J36" s="3" t="s">
        <v>6</v>
      </c>
      <c r="K36" s="3" t="s">
        <v>6</v>
      </c>
      <c r="L36" s="3" t="s">
        <v>6</v>
      </c>
      <c r="M36" s="3" t="s">
        <v>6</v>
      </c>
      <c r="N36" s="3" t="s">
        <v>6</v>
      </c>
      <c r="O36" s="3" t="s">
        <v>6</v>
      </c>
      <c r="P36" s="3" t="s">
        <v>6</v>
      </c>
    </row>
    <row r="37" spans="1:16" x14ac:dyDescent="0.25">
      <c r="A37" s="2" t="s">
        <v>496</v>
      </c>
      <c r="B37" s="3" t="s">
        <v>6</v>
      </c>
      <c r="C37" s="5">
        <v>200000</v>
      </c>
      <c r="D37" s="3" t="s">
        <v>6</v>
      </c>
      <c r="E37" s="3" t="s">
        <v>6</v>
      </c>
      <c r="F37" s="3" t="s">
        <v>6</v>
      </c>
      <c r="G37" s="3" t="s">
        <v>6</v>
      </c>
      <c r="H37" s="3" t="s">
        <v>6</v>
      </c>
      <c r="I37" s="3" t="s">
        <v>6</v>
      </c>
      <c r="J37" s="3" t="s">
        <v>6</v>
      </c>
      <c r="K37" s="3" t="s">
        <v>6</v>
      </c>
      <c r="L37" s="3" t="s">
        <v>6</v>
      </c>
      <c r="M37" s="3" t="s">
        <v>6</v>
      </c>
      <c r="N37" s="3" t="s">
        <v>6</v>
      </c>
      <c r="O37" s="3" t="s">
        <v>6</v>
      </c>
      <c r="P37" s="3" t="s">
        <v>6</v>
      </c>
    </row>
  </sheetData>
  <mergeCells count="7">
    <mergeCell ref="A1:A4"/>
    <mergeCell ref="D1:E1"/>
    <mergeCell ref="L1:M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497</v>
      </c>
      <c r="B1" s="1" t="s">
        <v>1</v>
      </c>
      <c r="C1" s="1"/>
    </row>
    <row r="2" spans="1:3" x14ac:dyDescent="0.25">
      <c r="A2" s="6"/>
      <c r="B2" s="1" t="s">
        <v>2</v>
      </c>
      <c r="C2" s="1" t="s">
        <v>31</v>
      </c>
    </row>
    <row r="3" spans="1:3" x14ac:dyDescent="0.25">
      <c r="A3" s="2" t="s">
        <v>498</v>
      </c>
      <c r="B3" s="8">
        <v>11500000</v>
      </c>
      <c r="C3" s="8">
        <v>11500000</v>
      </c>
    </row>
    <row r="4" spans="1:3" x14ac:dyDescent="0.25">
      <c r="A4" s="2" t="s">
        <v>499</v>
      </c>
      <c r="B4" s="8">
        <v>0</v>
      </c>
      <c r="C4" s="3"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4" width="26.5703125" bestFit="1" customWidth="1"/>
    <col min="5" max="7" width="30.42578125" bestFit="1" customWidth="1"/>
    <col min="8" max="8" width="16.85546875" bestFit="1" customWidth="1"/>
    <col min="9" max="10" width="26.5703125" bestFit="1" customWidth="1"/>
    <col min="11" max="11" width="33.85546875" bestFit="1" customWidth="1"/>
    <col min="12" max="12" width="25.140625" bestFit="1" customWidth="1"/>
  </cols>
  <sheetData>
    <row r="1" spans="1:12" ht="15" customHeight="1" x14ac:dyDescent="0.25">
      <c r="A1" s="6" t="s">
        <v>500</v>
      </c>
      <c r="B1" s="1" t="s">
        <v>350</v>
      </c>
      <c r="C1" s="1" t="s">
        <v>328</v>
      </c>
      <c r="D1" s="1"/>
      <c r="E1" s="6" t="s">
        <v>1</v>
      </c>
      <c r="F1" s="6"/>
      <c r="G1" s="1"/>
      <c r="H1" s="6" t="s">
        <v>1</v>
      </c>
      <c r="I1" s="6"/>
      <c r="J1" s="6"/>
      <c r="K1" s="6"/>
      <c r="L1" s="6"/>
    </row>
    <row r="2" spans="1:12" x14ac:dyDescent="0.25">
      <c r="A2" s="6"/>
      <c r="B2" s="6" t="s">
        <v>466</v>
      </c>
      <c r="C2" s="1" t="s">
        <v>31</v>
      </c>
      <c r="D2" s="1" t="s">
        <v>2</v>
      </c>
      <c r="E2" s="1" t="s">
        <v>2</v>
      </c>
      <c r="F2" s="1" t="s">
        <v>71</v>
      </c>
      <c r="G2" s="1" t="s">
        <v>2</v>
      </c>
      <c r="H2" s="1" t="s">
        <v>2</v>
      </c>
      <c r="I2" s="1" t="s">
        <v>2</v>
      </c>
      <c r="J2" s="1" t="s">
        <v>2</v>
      </c>
      <c r="K2" s="1" t="s">
        <v>2</v>
      </c>
      <c r="L2" s="1" t="s">
        <v>2</v>
      </c>
    </row>
    <row r="3" spans="1:12" x14ac:dyDescent="0.25">
      <c r="A3" s="6"/>
      <c r="B3" s="6"/>
      <c r="C3" s="1" t="s">
        <v>501</v>
      </c>
      <c r="D3" s="1" t="s">
        <v>501</v>
      </c>
      <c r="E3" s="1" t="s">
        <v>502</v>
      </c>
      <c r="F3" s="1" t="s">
        <v>502</v>
      </c>
      <c r="G3" s="1" t="s">
        <v>502</v>
      </c>
      <c r="H3" s="1" t="s">
        <v>358</v>
      </c>
      <c r="I3" s="1" t="s">
        <v>358</v>
      </c>
      <c r="J3" s="1" t="s">
        <v>358</v>
      </c>
      <c r="K3" s="1" t="s">
        <v>358</v>
      </c>
      <c r="L3" s="1" t="s">
        <v>505</v>
      </c>
    </row>
    <row r="4" spans="1:12" x14ac:dyDescent="0.25">
      <c r="A4" s="6"/>
      <c r="B4" s="6"/>
      <c r="C4" s="1"/>
      <c r="D4" s="1"/>
      <c r="E4" s="1"/>
      <c r="F4" s="1"/>
      <c r="G4" s="1" t="s">
        <v>501</v>
      </c>
      <c r="H4" s="1"/>
      <c r="I4" s="1" t="s">
        <v>503</v>
      </c>
      <c r="J4" s="1" t="s">
        <v>501</v>
      </c>
      <c r="K4" s="1" t="s">
        <v>504</v>
      </c>
      <c r="L4" s="1"/>
    </row>
    <row r="5" spans="1:12" x14ac:dyDescent="0.25">
      <c r="A5" s="2" t="s">
        <v>98</v>
      </c>
      <c r="B5" s="5">
        <v>900000</v>
      </c>
      <c r="C5" s="3" t="s">
        <v>6</v>
      </c>
      <c r="D5" s="3" t="s">
        <v>6</v>
      </c>
      <c r="E5" s="5">
        <v>900000</v>
      </c>
      <c r="F5" s="5">
        <v>900000</v>
      </c>
      <c r="G5" s="3" t="s">
        <v>6</v>
      </c>
      <c r="H5" s="5">
        <v>333000</v>
      </c>
      <c r="I5" s="3" t="s">
        <v>6</v>
      </c>
      <c r="J5" s="3" t="s">
        <v>6</v>
      </c>
      <c r="K5" s="3" t="s">
        <v>6</v>
      </c>
      <c r="L5" s="5">
        <v>50000</v>
      </c>
    </row>
    <row r="6" spans="1:12" ht="30" x14ac:dyDescent="0.25">
      <c r="A6" s="2" t="s">
        <v>506</v>
      </c>
      <c r="B6" s="3" t="s">
        <v>6</v>
      </c>
      <c r="C6" s="8">
        <v>239469</v>
      </c>
      <c r="D6" s="3" t="s">
        <v>6</v>
      </c>
      <c r="E6" s="3" t="s">
        <v>6</v>
      </c>
      <c r="F6" s="3" t="s">
        <v>6</v>
      </c>
      <c r="G6" s="3" t="s">
        <v>6</v>
      </c>
      <c r="H6" s="3" t="s">
        <v>6</v>
      </c>
      <c r="I6" s="8">
        <v>10996</v>
      </c>
      <c r="J6" s="8">
        <v>75000</v>
      </c>
      <c r="K6" s="3" t="s">
        <v>6</v>
      </c>
      <c r="L6" s="3" t="s">
        <v>6</v>
      </c>
    </row>
    <row r="7" spans="1:12" x14ac:dyDescent="0.25">
      <c r="A7" s="2" t="s">
        <v>507</v>
      </c>
      <c r="B7" s="3" t="s">
        <v>6</v>
      </c>
      <c r="C7" s="3" t="s">
        <v>6</v>
      </c>
      <c r="D7" s="3" t="s">
        <v>6</v>
      </c>
      <c r="E7" s="3" t="s">
        <v>6</v>
      </c>
      <c r="F7" s="3" t="s">
        <v>6</v>
      </c>
      <c r="G7" s="3" t="s">
        <v>6</v>
      </c>
      <c r="H7" s="3" t="s">
        <v>6</v>
      </c>
      <c r="I7" s="5">
        <v>8967</v>
      </c>
      <c r="J7" s="3" t="s">
        <v>6</v>
      </c>
      <c r="K7" s="5">
        <v>9810</v>
      </c>
      <c r="L7" s="3" t="s">
        <v>6</v>
      </c>
    </row>
    <row r="8" spans="1:12" ht="30" x14ac:dyDescent="0.25">
      <c r="A8" s="2" t="s">
        <v>508</v>
      </c>
      <c r="B8" s="3" t="s">
        <v>6</v>
      </c>
      <c r="C8" s="5">
        <v>767500</v>
      </c>
      <c r="D8" s="3" t="s">
        <v>6</v>
      </c>
      <c r="E8" s="3" t="s">
        <v>6</v>
      </c>
      <c r="F8" s="3" t="s">
        <v>6</v>
      </c>
      <c r="G8" s="3" t="s">
        <v>6</v>
      </c>
      <c r="H8" s="5">
        <v>3768844</v>
      </c>
      <c r="I8" s="3" t="s">
        <v>6</v>
      </c>
      <c r="J8" s="3" t="s">
        <v>6</v>
      </c>
      <c r="K8" s="3" t="s">
        <v>6</v>
      </c>
      <c r="L8" s="3" t="s">
        <v>6</v>
      </c>
    </row>
    <row r="9" spans="1:12" x14ac:dyDescent="0.25">
      <c r="A9" s="2" t="s">
        <v>509</v>
      </c>
      <c r="B9" s="3" t="s">
        <v>6</v>
      </c>
      <c r="C9" s="3" t="s">
        <v>6</v>
      </c>
      <c r="D9" s="3" t="s">
        <v>6</v>
      </c>
      <c r="E9" s="3" t="s">
        <v>6</v>
      </c>
      <c r="F9" s="3" t="s">
        <v>6</v>
      </c>
      <c r="G9" s="8">
        <v>173205</v>
      </c>
      <c r="H9" s="3" t="s">
        <v>6</v>
      </c>
      <c r="I9" s="3" t="s">
        <v>6</v>
      </c>
      <c r="J9" s="3" t="s">
        <v>6</v>
      </c>
      <c r="K9" s="3" t="s">
        <v>6</v>
      </c>
      <c r="L9" s="3" t="s">
        <v>6</v>
      </c>
    </row>
    <row r="10" spans="1:12" x14ac:dyDescent="0.25">
      <c r="A10" s="2" t="s">
        <v>510</v>
      </c>
      <c r="B10" s="3" t="s">
        <v>6</v>
      </c>
      <c r="C10" s="5">
        <v>471500</v>
      </c>
      <c r="D10" s="5">
        <v>84500</v>
      </c>
      <c r="E10" s="3" t="s">
        <v>6</v>
      </c>
      <c r="F10" s="3" t="s">
        <v>6</v>
      </c>
      <c r="G10" s="3" t="s">
        <v>6</v>
      </c>
      <c r="H10" s="3" t="s">
        <v>6</v>
      </c>
      <c r="I10" s="3" t="s">
        <v>6</v>
      </c>
      <c r="J10" s="3" t="s">
        <v>6</v>
      </c>
      <c r="K10" s="3" t="s">
        <v>6</v>
      </c>
      <c r="L10" s="3" t="s">
        <v>6</v>
      </c>
    </row>
    <row r="11" spans="1:12" x14ac:dyDescent="0.25">
      <c r="A11" s="2" t="s">
        <v>511</v>
      </c>
      <c r="B11" s="3" t="s">
        <v>6</v>
      </c>
      <c r="C11" s="3" t="s">
        <v>6</v>
      </c>
      <c r="D11" s="3" t="s">
        <v>6</v>
      </c>
      <c r="E11" s="3" t="s">
        <v>6</v>
      </c>
      <c r="F11" s="3" t="s">
        <v>6</v>
      </c>
      <c r="G11" s="3" t="s">
        <v>6</v>
      </c>
      <c r="H11" s="5">
        <v>4101844</v>
      </c>
      <c r="I11" s="3" t="s">
        <v>6</v>
      </c>
      <c r="J11" s="3" t="s">
        <v>6</v>
      </c>
      <c r="K11" s="3" t="s">
        <v>6</v>
      </c>
      <c r="L11" s="3" t="s">
        <v>6</v>
      </c>
    </row>
  </sheetData>
  <mergeCells count="4">
    <mergeCell ref="A1:A4"/>
    <mergeCell ref="E1:F1"/>
    <mergeCell ref="H1:L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6" width="11.42578125" bestFit="1" customWidth="1"/>
    <col min="7" max="7" width="19.5703125" bestFit="1" customWidth="1"/>
    <col min="8" max="8" width="19.85546875" bestFit="1" customWidth="1"/>
    <col min="9" max="10" width="27.140625" bestFit="1" customWidth="1"/>
    <col min="11" max="11" width="36.5703125" bestFit="1" customWidth="1"/>
    <col min="12" max="15" width="27.140625" bestFit="1" customWidth="1"/>
  </cols>
  <sheetData>
    <row r="1" spans="1:15" ht="15" customHeight="1" x14ac:dyDescent="0.25">
      <c r="A1" s="6" t="s">
        <v>512</v>
      </c>
      <c r="B1" s="1" t="s">
        <v>1</v>
      </c>
      <c r="C1" s="1"/>
      <c r="D1" s="1" t="s">
        <v>70</v>
      </c>
      <c r="E1" s="1" t="s">
        <v>1</v>
      </c>
      <c r="F1" s="1"/>
      <c r="G1" s="6" t="s">
        <v>330</v>
      </c>
      <c r="H1" s="6"/>
      <c r="I1" s="6" t="s">
        <v>350</v>
      </c>
      <c r="J1" s="6"/>
      <c r="K1" s="1"/>
      <c r="L1" s="6" t="s">
        <v>350</v>
      </c>
      <c r="M1" s="6"/>
      <c r="N1" s="1" t="s">
        <v>351</v>
      </c>
      <c r="O1" s="1" t="s">
        <v>350</v>
      </c>
    </row>
    <row r="2" spans="1:15" x14ac:dyDescent="0.25">
      <c r="A2" s="6"/>
      <c r="B2" s="6" t="s">
        <v>2</v>
      </c>
      <c r="C2" s="6" t="s">
        <v>31</v>
      </c>
      <c r="D2" s="1" t="s">
        <v>357</v>
      </c>
      <c r="E2" s="1" t="s">
        <v>2</v>
      </c>
      <c r="F2" s="1" t="s">
        <v>355</v>
      </c>
      <c r="G2" s="1" t="s">
        <v>334</v>
      </c>
      <c r="H2" s="1" t="s">
        <v>334</v>
      </c>
      <c r="I2" s="1" t="s">
        <v>514</v>
      </c>
      <c r="J2" s="1" t="s">
        <v>397</v>
      </c>
      <c r="K2" s="1" t="s">
        <v>397</v>
      </c>
      <c r="L2" s="1" t="s">
        <v>397</v>
      </c>
      <c r="M2" s="1" t="s">
        <v>397</v>
      </c>
      <c r="N2" s="1" t="s">
        <v>397</v>
      </c>
      <c r="O2" s="1" t="s">
        <v>514</v>
      </c>
    </row>
    <row r="3" spans="1:15" x14ac:dyDescent="0.25">
      <c r="A3" s="6"/>
      <c r="B3" s="6"/>
      <c r="C3" s="6"/>
      <c r="D3" s="1" t="s">
        <v>513</v>
      </c>
      <c r="E3" s="1" t="s">
        <v>513</v>
      </c>
      <c r="F3" s="1" t="s">
        <v>513</v>
      </c>
      <c r="G3" s="1" t="s">
        <v>336</v>
      </c>
      <c r="H3" s="1" t="s">
        <v>337</v>
      </c>
      <c r="I3" s="1" t="s">
        <v>515</v>
      </c>
      <c r="J3" s="1" t="s">
        <v>515</v>
      </c>
      <c r="K3" s="1" t="s">
        <v>515</v>
      </c>
      <c r="L3" s="1" t="s">
        <v>515</v>
      </c>
      <c r="M3" s="1" t="s">
        <v>515</v>
      </c>
      <c r="N3" s="1" t="s">
        <v>515</v>
      </c>
      <c r="O3" s="1" t="s">
        <v>515</v>
      </c>
    </row>
    <row r="4" spans="1:15" ht="30" x14ac:dyDescent="0.25">
      <c r="A4" s="6"/>
      <c r="B4" s="6"/>
      <c r="C4" s="6"/>
      <c r="D4" s="1"/>
      <c r="E4" s="1"/>
      <c r="F4" s="1"/>
      <c r="G4" s="1"/>
      <c r="H4" s="1"/>
      <c r="I4" s="1"/>
      <c r="J4" s="1" t="s">
        <v>516</v>
      </c>
      <c r="K4" s="1" t="s">
        <v>394</v>
      </c>
      <c r="L4" s="1" t="s">
        <v>513</v>
      </c>
      <c r="M4" s="1" t="s">
        <v>360</v>
      </c>
      <c r="N4" s="1" t="s">
        <v>360</v>
      </c>
      <c r="O4" s="1" t="s">
        <v>501</v>
      </c>
    </row>
    <row r="5" spans="1:15" x14ac:dyDescent="0.25">
      <c r="A5" s="6"/>
      <c r="B5" s="6"/>
      <c r="C5" s="6"/>
      <c r="D5" s="1"/>
      <c r="E5" s="1"/>
      <c r="F5" s="1"/>
      <c r="G5" s="1"/>
      <c r="H5" s="1"/>
      <c r="I5" s="1"/>
      <c r="J5" s="1" t="s">
        <v>517</v>
      </c>
      <c r="K5" s="1"/>
      <c r="L5" s="1"/>
      <c r="M5" s="1"/>
      <c r="N5" s="1"/>
      <c r="O5" s="1"/>
    </row>
    <row r="6" spans="1:15" ht="30" x14ac:dyDescent="0.25">
      <c r="A6" s="2" t="s">
        <v>492</v>
      </c>
      <c r="B6" s="5">
        <v>241667</v>
      </c>
      <c r="C6" s="3" t="s">
        <v>6</v>
      </c>
      <c r="D6" s="3" t="s">
        <v>6</v>
      </c>
      <c r="E6" s="3" t="s">
        <v>6</v>
      </c>
      <c r="F6" s="3" t="s">
        <v>6</v>
      </c>
      <c r="G6" s="3" t="s">
        <v>6</v>
      </c>
      <c r="H6" s="3" t="s">
        <v>6</v>
      </c>
      <c r="I6" s="5">
        <v>450000</v>
      </c>
      <c r="J6" s="3" t="s">
        <v>6</v>
      </c>
      <c r="K6" s="3" t="s">
        <v>6</v>
      </c>
      <c r="L6" s="3" t="s">
        <v>6</v>
      </c>
      <c r="M6" s="3" t="s">
        <v>6</v>
      </c>
      <c r="N6" s="3" t="s">
        <v>6</v>
      </c>
      <c r="O6" s="3" t="s">
        <v>6</v>
      </c>
    </row>
    <row r="7" spans="1:15" ht="30" x14ac:dyDescent="0.25">
      <c r="A7" s="2" t="s">
        <v>493</v>
      </c>
      <c r="B7" s="8">
        <v>14500</v>
      </c>
      <c r="C7" s="3" t="s">
        <v>6</v>
      </c>
      <c r="D7" s="3" t="s">
        <v>6</v>
      </c>
      <c r="E7" s="3" t="s">
        <v>6</v>
      </c>
      <c r="F7" s="3" t="s">
        <v>6</v>
      </c>
      <c r="G7" s="3" t="s">
        <v>6</v>
      </c>
      <c r="H7" s="3" t="s">
        <v>6</v>
      </c>
      <c r="I7" s="8">
        <v>11151</v>
      </c>
      <c r="J7" s="3" t="s">
        <v>6</v>
      </c>
      <c r="K7" s="3" t="s">
        <v>6</v>
      </c>
      <c r="L7" s="3" t="s">
        <v>6</v>
      </c>
      <c r="M7" s="3" t="s">
        <v>6</v>
      </c>
      <c r="N7" s="3" t="s">
        <v>6</v>
      </c>
      <c r="O7" s="3" t="s">
        <v>6</v>
      </c>
    </row>
    <row r="8" spans="1:15" ht="30" x14ac:dyDescent="0.25">
      <c r="A8" s="2" t="s">
        <v>518</v>
      </c>
      <c r="B8" s="5">
        <v>218200</v>
      </c>
      <c r="C8" s="3" t="s">
        <v>6</v>
      </c>
      <c r="D8" s="3" t="s">
        <v>6</v>
      </c>
      <c r="E8" s="3" t="s">
        <v>6</v>
      </c>
      <c r="F8" s="3" t="s">
        <v>6</v>
      </c>
      <c r="G8" s="3" t="s">
        <v>6</v>
      </c>
      <c r="H8" s="3" t="s">
        <v>6</v>
      </c>
      <c r="I8" s="3" t="s">
        <v>6</v>
      </c>
      <c r="J8" s="3" t="s">
        <v>6</v>
      </c>
      <c r="K8" s="3" t="s">
        <v>6</v>
      </c>
      <c r="L8" s="3" t="s">
        <v>6</v>
      </c>
      <c r="M8" s="5">
        <v>2000000</v>
      </c>
      <c r="N8" s="5">
        <v>4500000</v>
      </c>
      <c r="O8" s="3" t="s">
        <v>6</v>
      </c>
    </row>
    <row r="9" spans="1:15" x14ac:dyDescent="0.25">
      <c r="A9" s="2" t="s">
        <v>431</v>
      </c>
      <c r="B9" s="5">
        <v>19838818</v>
      </c>
      <c r="C9" s="3" t="s">
        <v>6</v>
      </c>
      <c r="D9" s="3" t="s">
        <v>6</v>
      </c>
      <c r="E9" s="3" t="s">
        <v>6</v>
      </c>
      <c r="F9" s="3" t="s">
        <v>6</v>
      </c>
      <c r="G9" s="3" t="s">
        <v>6</v>
      </c>
      <c r="H9" s="3" t="s">
        <v>6</v>
      </c>
      <c r="I9" s="3" t="s">
        <v>6</v>
      </c>
      <c r="J9" s="3" t="s">
        <v>6</v>
      </c>
      <c r="K9" s="3" t="s">
        <v>6</v>
      </c>
      <c r="L9" s="3" t="s">
        <v>6</v>
      </c>
      <c r="M9" s="5">
        <v>11500</v>
      </c>
      <c r="N9" s="5">
        <v>22500</v>
      </c>
      <c r="O9" s="3" t="s">
        <v>6</v>
      </c>
    </row>
    <row r="10" spans="1:15" x14ac:dyDescent="0.25">
      <c r="A10" s="2" t="s">
        <v>404</v>
      </c>
      <c r="B10" s="3" t="s">
        <v>6</v>
      </c>
      <c r="C10" s="3" t="s">
        <v>6</v>
      </c>
      <c r="D10" s="3" t="s">
        <v>6</v>
      </c>
      <c r="E10" s="3" t="s">
        <v>6</v>
      </c>
      <c r="F10" s="3" t="s">
        <v>6</v>
      </c>
      <c r="G10" s="3" t="s">
        <v>6</v>
      </c>
      <c r="H10" s="3" t="s">
        <v>6</v>
      </c>
      <c r="I10" s="3" t="s">
        <v>6</v>
      </c>
      <c r="J10" s="3" t="s">
        <v>6</v>
      </c>
      <c r="K10" s="3" t="s">
        <v>6</v>
      </c>
      <c r="L10" s="3" t="s">
        <v>6</v>
      </c>
      <c r="M10" s="3" t="s">
        <v>6</v>
      </c>
      <c r="N10" s="3" t="s">
        <v>6</v>
      </c>
      <c r="O10" s="5">
        <v>15000</v>
      </c>
    </row>
    <row r="11" spans="1:15" ht="30" x14ac:dyDescent="0.25">
      <c r="A11" s="2" t="s">
        <v>519</v>
      </c>
      <c r="B11" s="3" t="s">
        <v>6</v>
      </c>
      <c r="C11" s="3" t="s">
        <v>6</v>
      </c>
      <c r="D11" s="3" t="s">
        <v>6</v>
      </c>
      <c r="E11" s="3" t="s">
        <v>6</v>
      </c>
      <c r="F11" s="3" t="s">
        <v>6</v>
      </c>
      <c r="G11" s="3" t="s">
        <v>6</v>
      </c>
      <c r="H11" s="3" t="s">
        <v>6</v>
      </c>
      <c r="I11" s="3" t="s">
        <v>6</v>
      </c>
      <c r="J11" s="3" t="s">
        <v>6</v>
      </c>
      <c r="K11" s="3" t="s">
        <v>6</v>
      </c>
      <c r="L11" s="3" t="s">
        <v>6</v>
      </c>
      <c r="M11" s="3" t="s">
        <v>6</v>
      </c>
      <c r="N11" s="3" t="s">
        <v>6</v>
      </c>
      <c r="O11" s="5">
        <v>700000</v>
      </c>
    </row>
    <row r="12" spans="1:15" x14ac:dyDescent="0.25">
      <c r="A12" s="2" t="s">
        <v>520</v>
      </c>
      <c r="B12" s="3" t="s">
        <v>6</v>
      </c>
      <c r="C12" s="3" t="s">
        <v>6</v>
      </c>
      <c r="D12" s="3" t="s">
        <v>6</v>
      </c>
      <c r="E12" s="3" t="s">
        <v>6</v>
      </c>
      <c r="F12" s="3" t="s">
        <v>6</v>
      </c>
      <c r="G12" s="3" t="s">
        <v>6</v>
      </c>
      <c r="H12" s="3" t="s">
        <v>6</v>
      </c>
      <c r="I12" s="3" t="s">
        <v>6</v>
      </c>
      <c r="J12" s="3" t="s">
        <v>6</v>
      </c>
      <c r="K12" s="5">
        <v>50000</v>
      </c>
      <c r="L12" s="3" t="s">
        <v>6</v>
      </c>
      <c r="M12" s="3" t="s">
        <v>6</v>
      </c>
      <c r="N12" s="3" t="s">
        <v>6</v>
      </c>
      <c r="O12" s="3" t="s">
        <v>6</v>
      </c>
    </row>
    <row r="13" spans="1:15" x14ac:dyDescent="0.25">
      <c r="A13" s="2" t="s">
        <v>438</v>
      </c>
      <c r="B13" s="3" t="s">
        <v>6</v>
      </c>
      <c r="C13" s="3" t="s">
        <v>6</v>
      </c>
      <c r="D13" s="3" t="s">
        <v>6</v>
      </c>
      <c r="E13" s="5">
        <v>60766</v>
      </c>
      <c r="F13" s="5">
        <v>1000000</v>
      </c>
      <c r="G13" s="3" t="s">
        <v>6</v>
      </c>
      <c r="H13" s="3" t="s">
        <v>6</v>
      </c>
      <c r="I13" s="3" t="s">
        <v>6</v>
      </c>
      <c r="J13" s="3" t="s">
        <v>6</v>
      </c>
      <c r="K13" s="3" t="s">
        <v>6</v>
      </c>
      <c r="L13" s="3" t="s">
        <v>6</v>
      </c>
      <c r="M13" s="3" t="s">
        <v>6</v>
      </c>
      <c r="N13" s="3" t="s">
        <v>6</v>
      </c>
      <c r="O13" s="3" t="s">
        <v>6</v>
      </c>
    </row>
    <row r="14" spans="1:15" x14ac:dyDescent="0.25">
      <c r="A14" s="2" t="s">
        <v>459</v>
      </c>
      <c r="B14" s="3" t="s">
        <v>6</v>
      </c>
      <c r="C14" s="3" t="s">
        <v>6</v>
      </c>
      <c r="D14" s="5">
        <v>25000</v>
      </c>
      <c r="E14" s="5">
        <v>25000</v>
      </c>
      <c r="F14" s="3" t="s">
        <v>6</v>
      </c>
      <c r="G14" s="3" t="s">
        <v>6</v>
      </c>
      <c r="H14" s="3" t="s">
        <v>6</v>
      </c>
      <c r="I14" s="3" t="s">
        <v>6</v>
      </c>
      <c r="J14" s="3" t="s">
        <v>6</v>
      </c>
      <c r="K14" s="3" t="s">
        <v>6</v>
      </c>
      <c r="L14" s="5">
        <v>25000</v>
      </c>
      <c r="M14" s="3" t="s">
        <v>6</v>
      </c>
      <c r="N14" s="3" t="s">
        <v>6</v>
      </c>
      <c r="O14" s="3" t="s">
        <v>6</v>
      </c>
    </row>
    <row r="15" spans="1:15" x14ac:dyDescent="0.25">
      <c r="A15" s="2" t="s">
        <v>429</v>
      </c>
      <c r="B15" s="5">
        <v>72067441</v>
      </c>
      <c r="C15" s="5">
        <v>47620406</v>
      </c>
      <c r="D15" s="3" t="s">
        <v>6</v>
      </c>
      <c r="E15" s="3" t="s">
        <v>6</v>
      </c>
      <c r="F15" s="3" t="s">
        <v>6</v>
      </c>
      <c r="G15" s="3" t="s">
        <v>6</v>
      </c>
      <c r="H15" s="3" t="s">
        <v>6</v>
      </c>
      <c r="I15" s="5">
        <v>50000</v>
      </c>
      <c r="J15" s="3" t="s">
        <v>6</v>
      </c>
      <c r="K15" s="3" t="s">
        <v>6</v>
      </c>
      <c r="L15" s="3" t="s">
        <v>6</v>
      </c>
      <c r="M15" s="3" t="s">
        <v>6</v>
      </c>
      <c r="N15" s="3" t="s">
        <v>6</v>
      </c>
      <c r="O15" s="3" t="s">
        <v>6</v>
      </c>
    </row>
    <row r="16" spans="1:15" x14ac:dyDescent="0.25">
      <c r="A16" s="2" t="s">
        <v>521</v>
      </c>
      <c r="B16" s="3" t="s">
        <v>6</v>
      </c>
      <c r="C16" s="3" t="s">
        <v>6</v>
      </c>
      <c r="D16" s="3" t="s">
        <v>6</v>
      </c>
      <c r="E16" s="3" t="s">
        <v>6</v>
      </c>
      <c r="F16" s="3" t="s">
        <v>6</v>
      </c>
      <c r="G16" s="3" t="s">
        <v>6</v>
      </c>
      <c r="H16" s="3" t="s">
        <v>6</v>
      </c>
      <c r="I16" s="3" t="s">
        <v>6</v>
      </c>
      <c r="J16" s="5">
        <v>5400000</v>
      </c>
      <c r="K16" s="3" t="s">
        <v>6</v>
      </c>
      <c r="L16" s="3" t="s">
        <v>6</v>
      </c>
      <c r="M16" s="3" t="s">
        <v>6</v>
      </c>
      <c r="N16" s="3" t="s">
        <v>6</v>
      </c>
      <c r="O16" s="3" t="s">
        <v>6</v>
      </c>
    </row>
    <row r="17" spans="1:15" x14ac:dyDescent="0.25">
      <c r="A17" s="2" t="s">
        <v>522</v>
      </c>
      <c r="B17" s="3" t="s">
        <v>6</v>
      </c>
      <c r="C17" s="3" t="s">
        <v>6</v>
      </c>
      <c r="D17" s="3" t="s">
        <v>6</v>
      </c>
      <c r="E17" s="3" t="s">
        <v>6</v>
      </c>
      <c r="F17" s="3" t="s">
        <v>6</v>
      </c>
      <c r="G17" s="3" t="s">
        <v>6</v>
      </c>
      <c r="H17" s="3" t="s">
        <v>6</v>
      </c>
      <c r="I17" s="3" t="s">
        <v>6</v>
      </c>
      <c r="J17" s="5">
        <v>15000</v>
      </c>
      <c r="K17" s="3" t="s">
        <v>6</v>
      </c>
      <c r="L17" s="3" t="s">
        <v>6</v>
      </c>
      <c r="M17" s="3" t="s">
        <v>6</v>
      </c>
      <c r="N17" s="3" t="s">
        <v>6</v>
      </c>
      <c r="O17" s="3" t="s">
        <v>6</v>
      </c>
    </row>
    <row r="18" spans="1:15" x14ac:dyDescent="0.25">
      <c r="A18" s="2" t="s">
        <v>523</v>
      </c>
      <c r="B18" s="3" t="s">
        <v>6</v>
      </c>
      <c r="C18" s="3" t="s">
        <v>6</v>
      </c>
      <c r="D18" s="3" t="s">
        <v>6</v>
      </c>
      <c r="E18" s="3" t="s">
        <v>6</v>
      </c>
      <c r="F18" s="3" t="s">
        <v>6</v>
      </c>
      <c r="G18" s="3" t="s">
        <v>6</v>
      </c>
      <c r="H18" s="3" t="s">
        <v>6</v>
      </c>
      <c r="I18" s="3" t="s">
        <v>6</v>
      </c>
      <c r="J18" s="5">
        <v>12000</v>
      </c>
      <c r="K18" s="3" t="s">
        <v>6</v>
      </c>
      <c r="L18" s="3" t="s">
        <v>6</v>
      </c>
      <c r="M18" s="3" t="s">
        <v>6</v>
      </c>
      <c r="N18" s="3" t="s">
        <v>6</v>
      </c>
      <c r="O18" s="3" t="s">
        <v>6</v>
      </c>
    </row>
    <row r="19" spans="1:15" ht="30" x14ac:dyDescent="0.25">
      <c r="A19" s="2" t="s">
        <v>347</v>
      </c>
      <c r="B19" s="3" t="s">
        <v>6</v>
      </c>
      <c r="C19" s="3" t="s">
        <v>6</v>
      </c>
      <c r="D19" s="3" t="s">
        <v>6</v>
      </c>
      <c r="E19" s="3" t="s">
        <v>6</v>
      </c>
      <c r="F19" s="3" t="s">
        <v>6</v>
      </c>
      <c r="G19" s="31">
        <v>0.05</v>
      </c>
      <c r="H19" s="31">
        <v>0.5</v>
      </c>
      <c r="I19" s="3" t="s">
        <v>6</v>
      </c>
      <c r="J19" s="31">
        <v>0.8</v>
      </c>
      <c r="K19" s="3" t="s">
        <v>6</v>
      </c>
      <c r="L19" s="3" t="s">
        <v>6</v>
      </c>
      <c r="M19" s="3" t="s">
        <v>6</v>
      </c>
      <c r="N19" s="3" t="s">
        <v>6</v>
      </c>
      <c r="O19" s="3" t="s">
        <v>6</v>
      </c>
    </row>
    <row r="20" spans="1:15" x14ac:dyDescent="0.25">
      <c r="A20" s="2" t="s">
        <v>524</v>
      </c>
      <c r="B20" s="3" t="s">
        <v>6</v>
      </c>
      <c r="C20" s="3" t="s">
        <v>6</v>
      </c>
      <c r="D20" s="3" t="s">
        <v>6</v>
      </c>
      <c r="E20" s="3" t="s">
        <v>6</v>
      </c>
      <c r="F20" s="3" t="s">
        <v>6</v>
      </c>
      <c r="G20" s="3" t="s">
        <v>6</v>
      </c>
      <c r="H20" s="3" t="s">
        <v>6</v>
      </c>
      <c r="I20" s="3" t="s">
        <v>6</v>
      </c>
      <c r="J20" s="31">
        <v>0.8125</v>
      </c>
      <c r="K20" s="3" t="s">
        <v>6</v>
      </c>
      <c r="L20" s="3" t="s">
        <v>6</v>
      </c>
      <c r="M20" s="3" t="s">
        <v>6</v>
      </c>
      <c r="N20" s="3" t="s">
        <v>6</v>
      </c>
      <c r="O20" s="3" t="s">
        <v>6</v>
      </c>
    </row>
    <row r="21" spans="1:15" ht="30" x14ac:dyDescent="0.25">
      <c r="A21" s="2" t="s">
        <v>525</v>
      </c>
      <c r="B21" s="3" t="s">
        <v>6</v>
      </c>
      <c r="C21" s="3" t="s">
        <v>6</v>
      </c>
      <c r="D21" s="3" t="s">
        <v>6</v>
      </c>
      <c r="E21" s="3" t="s">
        <v>6</v>
      </c>
      <c r="F21" s="3" t="s">
        <v>6</v>
      </c>
      <c r="G21" s="3" t="s">
        <v>6</v>
      </c>
      <c r="H21" s="3" t="s">
        <v>6</v>
      </c>
      <c r="I21" s="3" t="s">
        <v>6</v>
      </c>
      <c r="J21" s="31">
        <v>1</v>
      </c>
      <c r="K21" s="3" t="s">
        <v>6</v>
      </c>
      <c r="L21" s="3" t="s">
        <v>6</v>
      </c>
      <c r="M21" s="3" t="s">
        <v>6</v>
      </c>
      <c r="N21" s="3" t="s">
        <v>6</v>
      </c>
      <c r="O21" s="3" t="s">
        <v>6</v>
      </c>
    </row>
    <row r="22" spans="1:15" x14ac:dyDescent="0.25">
      <c r="A22" s="2" t="s">
        <v>526</v>
      </c>
      <c r="B22" s="3" t="s">
        <v>6</v>
      </c>
      <c r="C22" s="3" t="s">
        <v>6</v>
      </c>
      <c r="D22" s="3" t="s">
        <v>6</v>
      </c>
      <c r="E22" s="3" t="s">
        <v>6</v>
      </c>
      <c r="F22" s="3" t="s">
        <v>6</v>
      </c>
      <c r="G22" s="3" t="s">
        <v>6</v>
      </c>
      <c r="H22" s="3" t="s">
        <v>6</v>
      </c>
      <c r="I22" s="3" t="s">
        <v>6</v>
      </c>
      <c r="J22" s="8">
        <v>2500000</v>
      </c>
      <c r="K22" s="3" t="s">
        <v>6</v>
      </c>
      <c r="L22" s="3" t="s">
        <v>6</v>
      </c>
      <c r="M22" s="3" t="s">
        <v>6</v>
      </c>
      <c r="N22" s="3" t="s">
        <v>6</v>
      </c>
      <c r="O22" s="3" t="s">
        <v>6</v>
      </c>
    </row>
  </sheetData>
  <mergeCells count="6">
    <mergeCell ref="A1:A5"/>
    <mergeCell ref="G1:H1"/>
    <mergeCell ref="I1:J1"/>
    <mergeCell ref="L1:M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7</v>
      </c>
      <c r="B1" s="1" t="s">
        <v>2</v>
      </c>
      <c r="C1" s="1" t="s">
        <v>31</v>
      </c>
    </row>
    <row r="2" spans="1:3" ht="45" x14ac:dyDescent="0.25">
      <c r="A2" s="2" t="s">
        <v>36</v>
      </c>
      <c r="B2" s="8">
        <v>400000</v>
      </c>
      <c r="C2" s="8">
        <v>1582324</v>
      </c>
    </row>
    <row r="3" spans="1:3" ht="30" x14ac:dyDescent="0.25">
      <c r="A3" s="2" t="s">
        <v>528</v>
      </c>
      <c r="B3" s="3" t="s">
        <v>6</v>
      </c>
      <c r="C3" s="3" t="s">
        <v>6</v>
      </c>
    </row>
    <row r="4" spans="1:3" x14ac:dyDescent="0.25">
      <c r="A4" s="2" t="s">
        <v>33</v>
      </c>
      <c r="B4" s="5">
        <v>1454</v>
      </c>
      <c r="C4" s="5">
        <v>16216</v>
      </c>
    </row>
    <row r="5" spans="1:3" x14ac:dyDescent="0.25">
      <c r="A5" s="2" t="s">
        <v>34</v>
      </c>
      <c r="B5" s="5">
        <v>20242</v>
      </c>
      <c r="C5" s="5">
        <v>13735</v>
      </c>
    </row>
    <row r="6" spans="1:3" x14ac:dyDescent="0.25">
      <c r="A6" s="2" t="s">
        <v>529</v>
      </c>
      <c r="B6" s="5">
        <v>-945040</v>
      </c>
      <c r="C6" s="5">
        <v>-608702</v>
      </c>
    </row>
    <row r="7" spans="1:3" x14ac:dyDescent="0.25">
      <c r="A7" s="2" t="s">
        <v>44</v>
      </c>
      <c r="B7" s="3" t="s">
        <v>6</v>
      </c>
      <c r="C7" s="3">
        <v>-559</v>
      </c>
    </row>
    <row r="8" spans="1:3" x14ac:dyDescent="0.25">
      <c r="A8" s="2" t="s">
        <v>530</v>
      </c>
      <c r="B8" s="5">
        <v>-1076990</v>
      </c>
      <c r="C8" s="5">
        <v>-1032035</v>
      </c>
    </row>
    <row r="9" spans="1:3" ht="30" x14ac:dyDescent="0.25">
      <c r="A9" s="2" t="s">
        <v>531</v>
      </c>
      <c r="B9" s="3" t="s">
        <v>6</v>
      </c>
      <c r="C9" s="3" t="s">
        <v>6</v>
      </c>
    </row>
    <row r="10" spans="1:3" x14ac:dyDescent="0.25">
      <c r="A10" s="2" t="s">
        <v>33</v>
      </c>
      <c r="B10" s="5">
        <v>1454</v>
      </c>
      <c r="C10" s="5">
        <v>16216</v>
      </c>
    </row>
    <row r="11" spans="1:3" x14ac:dyDescent="0.25">
      <c r="A11" s="2" t="s">
        <v>34</v>
      </c>
      <c r="B11" s="3">
        <v>0</v>
      </c>
      <c r="C11" s="3">
        <v>0</v>
      </c>
    </row>
    <row r="12" spans="1:3" x14ac:dyDescent="0.25">
      <c r="A12" s="2" t="s">
        <v>529</v>
      </c>
      <c r="B12" s="3">
        <v>0</v>
      </c>
      <c r="C12" s="3">
        <v>0</v>
      </c>
    </row>
    <row r="13" spans="1:3" x14ac:dyDescent="0.25">
      <c r="A13" s="2" t="s">
        <v>44</v>
      </c>
      <c r="B13" s="3" t="s">
        <v>6</v>
      </c>
      <c r="C13" s="3">
        <v>0</v>
      </c>
    </row>
    <row r="14" spans="1:3" x14ac:dyDescent="0.25">
      <c r="A14" s="2" t="s">
        <v>530</v>
      </c>
      <c r="B14" s="3">
        <v>0</v>
      </c>
      <c r="C14" s="3">
        <v>0</v>
      </c>
    </row>
    <row r="15" spans="1:3" ht="30" x14ac:dyDescent="0.25">
      <c r="A15" s="2" t="s">
        <v>532</v>
      </c>
      <c r="B15" s="3" t="s">
        <v>6</v>
      </c>
      <c r="C15" s="3" t="s">
        <v>6</v>
      </c>
    </row>
    <row r="16" spans="1:3" x14ac:dyDescent="0.25">
      <c r="A16" s="2" t="s">
        <v>33</v>
      </c>
      <c r="B16" s="3">
        <v>0</v>
      </c>
      <c r="C16" s="3">
        <v>0</v>
      </c>
    </row>
    <row r="17" spans="1:3" x14ac:dyDescent="0.25">
      <c r="A17" s="2" t="s">
        <v>34</v>
      </c>
      <c r="B17" s="5">
        <v>20242</v>
      </c>
      <c r="C17" s="5">
        <v>13735</v>
      </c>
    </row>
    <row r="18" spans="1:3" x14ac:dyDescent="0.25">
      <c r="A18" s="2" t="s">
        <v>529</v>
      </c>
      <c r="B18" s="5">
        <v>-945040</v>
      </c>
      <c r="C18" s="5">
        <v>-608702</v>
      </c>
    </row>
    <row r="19" spans="1:3" x14ac:dyDescent="0.25">
      <c r="A19" s="2" t="s">
        <v>44</v>
      </c>
      <c r="B19" s="3" t="s">
        <v>6</v>
      </c>
      <c r="C19" s="3">
        <v>-559</v>
      </c>
    </row>
    <row r="20" spans="1:3" x14ac:dyDescent="0.25">
      <c r="A20" s="2" t="s">
        <v>530</v>
      </c>
      <c r="B20" s="5">
        <v>-1076990</v>
      </c>
      <c r="C20" s="5">
        <v>-1032035</v>
      </c>
    </row>
    <row r="21" spans="1:3" ht="30" x14ac:dyDescent="0.25">
      <c r="A21" s="2" t="s">
        <v>533</v>
      </c>
      <c r="B21" s="3" t="s">
        <v>6</v>
      </c>
      <c r="C21" s="3" t="s">
        <v>6</v>
      </c>
    </row>
    <row r="22" spans="1:3" x14ac:dyDescent="0.25">
      <c r="A22" s="2" t="s">
        <v>33</v>
      </c>
      <c r="B22" s="3">
        <v>0</v>
      </c>
      <c r="C22" s="3">
        <v>0</v>
      </c>
    </row>
    <row r="23" spans="1:3" x14ac:dyDescent="0.25">
      <c r="A23" s="2" t="s">
        <v>34</v>
      </c>
      <c r="B23" s="3">
        <v>0</v>
      </c>
      <c r="C23" s="3">
        <v>0</v>
      </c>
    </row>
    <row r="24" spans="1:3" x14ac:dyDescent="0.25">
      <c r="A24" s="2" t="s">
        <v>529</v>
      </c>
      <c r="B24" s="3">
        <v>0</v>
      </c>
      <c r="C24" s="3">
        <v>0</v>
      </c>
    </row>
    <row r="25" spans="1:3" x14ac:dyDescent="0.25">
      <c r="A25" s="2" t="s">
        <v>44</v>
      </c>
      <c r="B25" s="3" t="s">
        <v>6</v>
      </c>
      <c r="C25" s="3">
        <v>0</v>
      </c>
    </row>
    <row r="26" spans="1:3" x14ac:dyDescent="0.25">
      <c r="A26" s="2" t="s">
        <v>530</v>
      </c>
      <c r="B26" s="8">
        <v>0</v>
      </c>
      <c r="C2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1</v>
      </c>
    </row>
    <row r="2" spans="1:3" ht="30" x14ac:dyDescent="0.25">
      <c r="A2" s="2" t="s">
        <v>60</v>
      </c>
      <c r="B2" s="8">
        <v>185457</v>
      </c>
      <c r="C2" s="8">
        <v>132499</v>
      </c>
    </row>
    <row r="3" spans="1:3" ht="30" x14ac:dyDescent="0.25">
      <c r="A3" s="2" t="s">
        <v>61</v>
      </c>
      <c r="B3" s="5">
        <v>38724</v>
      </c>
      <c r="C3" s="5">
        <v>6737</v>
      </c>
    </row>
    <row r="4" spans="1:3" x14ac:dyDescent="0.25">
      <c r="A4" s="2" t="s">
        <v>62</v>
      </c>
      <c r="B4" s="5">
        <v>81041</v>
      </c>
      <c r="C4" s="3">
        <v>0</v>
      </c>
    </row>
    <row r="5" spans="1:3" x14ac:dyDescent="0.25">
      <c r="A5" s="2" t="s">
        <v>63</v>
      </c>
      <c r="B5" s="8">
        <v>161916</v>
      </c>
      <c r="C5" s="8">
        <v>178471</v>
      </c>
    </row>
    <row r="6" spans="1:3" x14ac:dyDescent="0.25">
      <c r="A6" s="2" t="s">
        <v>64</v>
      </c>
      <c r="B6" s="9">
        <v>1E-3</v>
      </c>
      <c r="C6" s="9">
        <v>1E-3</v>
      </c>
    </row>
    <row r="7" spans="1:3" x14ac:dyDescent="0.25">
      <c r="A7" s="2" t="s">
        <v>65</v>
      </c>
      <c r="B7" s="5">
        <v>200000000</v>
      </c>
      <c r="C7" s="5">
        <v>200000000</v>
      </c>
    </row>
    <row r="8" spans="1:3" x14ac:dyDescent="0.25">
      <c r="A8" s="2" t="s">
        <v>66</v>
      </c>
      <c r="B8" s="5">
        <v>72067441</v>
      </c>
      <c r="C8" s="5">
        <v>47620406</v>
      </c>
    </row>
    <row r="9" spans="1:3" x14ac:dyDescent="0.25">
      <c r="A9" s="2" t="s">
        <v>67</v>
      </c>
      <c r="B9" s="5">
        <v>72067441</v>
      </c>
      <c r="C9" s="5">
        <v>47620406</v>
      </c>
    </row>
    <row r="10" spans="1:3" x14ac:dyDescent="0.25">
      <c r="A10" s="2" t="s">
        <v>68</v>
      </c>
      <c r="B10" s="5">
        <v>11918020</v>
      </c>
      <c r="C10" s="5">
        <v>64237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9</v>
      </c>
      <c r="B1" s="6" t="s">
        <v>70</v>
      </c>
      <c r="C1" s="6"/>
      <c r="D1" s="6" t="s">
        <v>1</v>
      </c>
      <c r="E1" s="6"/>
    </row>
    <row r="2" spans="1:5" x14ac:dyDescent="0.25">
      <c r="A2" s="6"/>
      <c r="B2" s="1" t="s">
        <v>2</v>
      </c>
      <c r="C2" s="1" t="s">
        <v>71</v>
      </c>
      <c r="D2" s="1" t="s">
        <v>2</v>
      </c>
      <c r="E2" s="1" t="s">
        <v>71</v>
      </c>
    </row>
    <row r="3" spans="1:5" x14ac:dyDescent="0.25">
      <c r="A3" s="2" t="s">
        <v>72</v>
      </c>
      <c r="B3" s="8">
        <v>32934</v>
      </c>
      <c r="C3" s="8">
        <v>78671</v>
      </c>
      <c r="D3" s="8">
        <v>107943</v>
      </c>
      <c r="E3" s="8">
        <v>266348</v>
      </c>
    </row>
    <row r="4" spans="1:5" x14ac:dyDescent="0.25">
      <c r="A4" s="7" t="s">
        <v>73</v>
      </c>
      <c r="B4" s="3" t="s">
        <v>6</v>
      </c>
      <c r="C4" s="3" t="s">
        <v>6</v>
      </c>
      <c r="D4" s="3" t="s">
        <v>6</v>
      </c>
      <c r="E4" s="3" t="s">
        <v>6</v>
      </c>
    </row>
    <row r="5" spans="1:5" x14ac:dyDescent="0.25">
      <c r="A5" s="2" t="s">
        <v>74</v>
      </c>
      <c r="B5" s="5">
        <v>42487</v>
      </c>
      <c r="C5" s="5">
        <v>52006</v>
      </c>
      <c r="D5" s="5">
        <v>107044</v>
      </c>
      <c r="E5" s="5">
        <v>172226</v>
      </c>
    </row>
    <row r="6" spans="1:5" x14ac:dyDescent="0.25">
      <c r="A6" s="2" t="s">
        <v>75</v>
      </c>
      <c r="B6" s="5">
        <v>-9553</v>
      </c>
      <c r="C6" s="5">
        <v>26665</v>
      </c>
      <c r="D6" s="3">
        <v>899</v>
      </c>
      <c r="E6" s="5">
        <v>94122</v>
      </c>
    </row>
    <row r="7" spans="1:5" x14ac:dyDescent="0.25">
      <c r="A7" s="2" t="s">
        <v>76</v>
      </c>
      <c r="B7" s="5">
        <v>143577</v>
      </c>
      <c r="C7" s="5">
        <v>157681</v>
      </c>
      <c r="D7" s="5">
        <v>429600</v>
      </c>
      <c r="E7" s="5">
        <v>414777</v>
      </c>
    </row>
    <row r="8" spans="1:5" x14ac:dyDescent="0.25">
      <c r="A8" s="2" t="s">
        <v>77</v>
      </c>
      <c r="B8" s="5">
        <v>51000</v>
      </c>
      <c r="C8" s="5">
        <v>69000</v>
      </c>
      <c r="D8" s="5">
        <v>153000</v>
      </c>
      <c r="E8" s="5">
        <v>430000</v>
      </c>
    </row>
    <row r="9" spans="1:5" x14ac:dyDescent="0.25">
      <c r="A9" s="2" t="s">
        <v>78</v>
      </c>
      <c r="B9" s="5">
        <v>1172547</v>
      </c>
      <c r="C9" s="3">
        <v>0</v>
      </c>
      <c r="D9" s="5">
        <v>1172547</v>
      </c>
      <c r="E9" s="5">
        <v>256737</v>
      </c>
    </row>
    <row r="10" spans="1:5" x14ac:dyDescent="0.25">
      <c r="A10" s="2" t="s">
        <v>79</v>
      </c>
      <c r="B10" s="5">
        <v>1367124</v>
      </c>
      <c r="C10" s="5">
        <v>226681</v>
      </c>
      <c r="D10" s="5">
        <v>1755147</v>
      </c>
      <c r="E10" s="5">
        <v>1101514</v>
      </c>
    </row>
    <row r="11" spans="1:5" ht="30" x14ac:dyDescent="0.25">
      <c r="A11" s="2" t="s">
        <v>80</v>
      </c>
      <c r="B11" s="5">
        <v>-1376677</v>
      </c>
      <c r="C11" s="5">
        <v>-200016</v>
      </c>
      <c r="D11" s="5">
        <v>-1754248</v>
      </c>
      <c r="E11" s="5">
        <v>-1007392</v>
      </c>
    </row>
    <row r="12" spans="1:5" x14ac:dyDescent="0.25">
      <c r="A12" s="7" t="s">
        <v>81</v>
      </c>
      <c r="B12" s="3" t="s">
        <v>6</v>
      </c>
      <c r="C12" s="3" t="s">
        <v>6</v>
      </c>
      <c r="D12" s="3" t="s">
        <v>6</v>
      </c>
      <c r="E12" s="3" t="s">
        <v>6</v>
      </c>
    </row>
    <row r="13" spans="1:5" ht="30" x14ac:dyDescent="0.25">
      <c r="A13" s="2" t="s">
        <v>82</v>
      </c>
      <c r="B13" s="3">
        <v>0</v>
      </c>
      <c r="C13" s="5">
        <v>-33530</v>
      </c>
      <c r="D13" s="3">
        <v>0</v>
      </c>
      <c r="E13" s="5">
        <v>-33530</v>
      </c>
    </row>
    <row r="14" spans="1:5" x14ac:dyDescent="0.25">
      <c r="A14" s="2" t="s">
        <v>83</v>
      </c>
      <c r="B14" s="3">
        <v>0</v>
      </c>
      <c r="C14" s="3">
        <v>0</v>
      </c>
      <c r="D14" s="3">
        <v>0</v>
      </c>
      <c r="E14" s="5">
        <v>322731</v>
      </c>
    </row>
    <row r="15" spans="1:5" x14ac:dyDescent="0.25">
      <c r="A15" s="2" t="s">
        <v>84</v>
      </c>
      <c r="B15" s="3">
        <v>0</v>
      </c>
      <c r="C15" s="5">
        <v>-138073</v>
      </c>
      <c r="D15" s="3">
        <v>0</v>
      </c>
      <c r="E15" s="5">
        <v>-138073</v>
      </c>
    </row>
    <row r="16" spans="1:5" x14ac:dyDescent="0.25">
      <c r="A16" s="2" t="s">
        <v>85</v>
      </c>
      <c r="B16" s="5">
        <v>-166164</v>
      </c>
      <c r="C16" s="5">
        <v>-1220898</v>
      </c>
      <c r="D16" s="5">
        <v>-462203</v>
      </c>
      <c r="E16" s="5">
        <v>-1681602</v>
      </c>
    </row>
    <row r="17" spans="1:5" x14ac:dyDescent="0.25">
      <c r="A17" s="2" t="s">
        <v>86</v>
      </c>
      <c r="B17" s="5">
        <v>-166164</v>
      </c>
      <c r="C17" s="5">
        <v>-1392501</v>
      </c>
      <c r="D17" s="5">
        <v>-462203</v>
      </c>
      <c r="E17" s="5">
        <v>-1530474</v>
      </c>
    </row>
    <row r="18" spans="1:5" x14ac:dyDescent="0.25">
      <c r="A18" s="2" t="s">
        <v>87</v>
      </c>
      <c r="B18" s="5">
        <v>-1542841</v>
      </c>
      <c r="C18" s="5">
        <v>-1592517</v>
      </c>
      <c r="D18" s="5">
        <v>-2216451</v>
      </c>
      <c r="E18" s="5">
        <v>-2537866</v>
      </c>
    </row>
    <row r="19" spans="1:5" x14ac:dyDescent="0.25">
      <c r="A19" s="2" t="s">
        <v>88</v>
      </c>
      <c r="B19" s="3">
        <v>0</v>
      </c>
      <c r="C19" s="3">
        <v>0</v>
      </c>
      <c r="D19" s="3">
        <v>0</v>
      </c>
      <c r="E19" s="3">
        <v>0</v>
      </c>
    </row>
    <row r="20" spans="1:5" x14ac:dyDescent="0.25">
      <c r="A20" s="2" t="s">
        <v>89</v>
      </c>
      <c r="B20" s="5">
        <v>-1542841</v>
      </c>
      <c r="C20" s="5">
        <v>-1592517</v>
      </c>
      <c r="D20" s="5">
        <v>-2216451</v>
      </c>
      <c r="E20" s="5">
        <v>-2537866</v>
      </c>
    </row>
    <row r="21" spans="1:5" ht="30" x14ac:dyDescent="0.25">
      <c r="A21" s="2" t="s">
        <v>90</v>
      </c>
      <c r="B21" s="5">
        <v>12131</v>
      </c>
      <c r="C21" s="3">
        <v>0</v>
      </c>
      <c r="D21" s="5">
        <v>-4706</v>
      </c>
      <c r="E21" s="5">
        <v>8114</v>
      </c>
    </row>
    <row r="22" spans="1:5" x14ac:dyDescent="0.25">
      <c r="A22" s="2" t="s">
        <v>91</v>
      </c>
      <c r="B22" s="8">
        <v>-1530710</v>
      </c>
      <c r="C22" s="8">
        <v>-1592517</v>
      </c>
      <c r="D22" s="8">
        <v>-2221157</v>
      </c>
      <c r="E22" s="8">
        <v>-2529752</v>
      </c>
    </row>
    <row r="23" spans="1:5" ht="30" x14ac:dyDescent="0.25">
      <c r="A23" s="2" t="s">
        <v>92</v>
      </c>
      <c r="B23" s="5">
        <v>64021355</v>
      </c>
      <c r="C23" s="5">
        <v>47470406</v>
      </c>
      <c r="D23" s="5">
        <v>56380005</v>
      </c>
      <c r="E23" s="5">
        <v>42307840</v>
      </c>
    </row>
    <row r="24" spans="1:5" ht="30" x14ac:dyDescent="0.25">
      <c r="A24" s="2" t="s">
        <v>93</v>
      </c>
      <c r="B24" s="9">
        <v>-2.4E-2</v>
      </c>
      <c r="C24" s="9">
        <v>-3.4000000000000002E-2</v>
      </c>
      <c r="D24" s="9">
        <v>-3.9E-2</v>
      </c>
      <c r="E24" s="9">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v>
      </c>
      <c r="B1" s="6" t="s">
        <v>1</v>
      </c>
      <c r="C1" s="6"/>
    </row>
    <row r="2" spans="1:3" x14ac:dyDescent="0.25">
      <c r="A2" s="6"/>
      <c r="B2" s="1" t="s">
        <v>2</v>
      </c>
      <c r="C2" s="1" t="s">
        <v>71</v>
      </c>
    </row>
    <row r="3" spans="1:3" x14ac:dyDescent="0.25">
      <c r="A3" s="7" t="s">
        <v>95</v>
      </c>
      <c r="B3" s="3" t="s">
        <v>6</v>
      </c>
      <c r="C3" s="3" t="s">
        <v>6</v>
      </c>
    </row>
    <row r="4" spans="1:3" x14ac:dyDescent="0.25">
      <c r="A4" s="2" t="s">
        <v>96</v>
      </c>
      <c r="B4" s="8">
        <v>-2216451</v>
      </c>
      <c r="C4" s="8">
        <v>-2537866</v>
      </c>
    </row>
    <row r="5" spans="1:3" ht="30" x14ac:dyDescent="0.25">
      <c r="A5" s="7" t="s">
        <v>97</v>
      </c>
      <c r="B5" s="3" t="s">
        <v>6</v>
      </c>
      <c r="C5" s="3" t="s">
        <v>6</v>
      </c>
    </row>
    <row r="6" spans="1:3" x14ac:dyDescent="0.25">
      <c r="A6" s="2" t="s">
        <v>98</v>
      </c>
      <c r="B6" s="3">
        <v>0</v>
      </c>
      <c r="C6" s="5">
        <v>189000</v>
      </c>
    </row>
    <row r="7" spans="1:3" x14ac:dyDescent="0.25">
      <c r="A7" s="2" t="s">
        <v>99</v>
      </c>
      <c r="B7" s="5">
        <v>251238</v>
      </c>
      <c r="C7" s="5">
        <v>225306</v>
      </c>
    </row>
    <row r="8" spans="1:3" x14ac:dyDescent="0.25">
      <c r="A8" s="2" t="s">
        <v>78</v>
      </c>
      <c r="B8" s="5">
        <v>1172547</v>
      </c>
      <c r="C8" s="5">
        <v>256737</v>
      </c>
    </row>
    <row r="9" spans="1:3" x14ac:dyDescent="0.25">
      <c r="A9" s="2" t="s">
        <v>100</v>
      </c>
      <c r="B9" s="5">
        <v>52957</v>
      </c>
      <c r="C9" s="5">
        <v>86218</v>
      </c>
    </row>
    <row r="10" spans="1:3" x14ac:dyDescent="0.25">
      <c r="A10" s="2" t="s">
        <v>101</v>
      </c>
      <c r="B10" s="5">
        <v>31987</v>
      </c>
      <c r="C10" s="5">
        <v>2477</v>
      </c>
    </row>
    <row r="11" spans="1:3" ht="30" x14ac:dyDescent="0.25">
      <c r="A11" s="2" t="s">
        <v>102</v>
      </c>
      <c r="B11" s="3">
        <v>0</v>
      </c>
      <c r="C11" s="5">
        <v>138073</v>
      </c>
    </row>
    <row r="12" spans="1:3" x14ac:dyDescent="0.25">
      <c r="A12" s="2" t="s">
        <v>103</v>
      </c>
      <c r="B12" s="5">
        <v>43886</v>
      </c>
      <c r="C12" s="5">
        <v>1107886</v>
      </c>
    </row>
    <row r="13" spans="1:3" x14ac:dyDescent="0.25">
      <c r="A13" s="2" t="s">
        <v>83</v>
      </c>
      <c r="B13" s="3">
        <v>0</v>
      </c>
      <c r="C13" s="5">
        <v>-322731</v>
      </c>
    </row>
    <row r="14" spans="1:3" x14ac:dyDescent="0.25">
      <c r="A14" s="2" t="s">
        <v>104</v>
      </c>
      <c r="B14" s="3">
        <v>0</v>
      </c>
      <c r="C14" s="5">
        <v>33530</v>
      </c>
    </row>
    <row r="15" spans="1:3" ht="30" x14ac:dyDescent="0.25">
      <c r="A15" s="7" t="s">
        <v>105</v>
      </c>
      <c r="B15" s="3" t="s">
        <v>6</v>
      </c>
      <c r="C15" s="3" t="s">
        <v>6</v>
      </c>
    </row>
    <row r="16" spans="1:3" ht="30" x14ac:dyDescent="0.25">
      <c r="A16" s="2" t="s">
        <v>106</v>
      </c>
      <c r="B16" s="5">
        <v>-6507</v>
      </c>
      <c r="C16" s="5">
        <v>15528</v>
      </c>
    </row>
    <row r="17" spans="1:3" ht="30" x14ac:dyDescent="0.25">
      <c r="A17" s="2" t="s">
        <v>107</v>
      </c>
      <c r="B17" s="3">
        <v>0</v>
      </c>
      <c r="C17" s="5">
        <v>29100</v>
      </c>
    </row>
    <row r="18" spans="1:3" ht="30" x14ac:dyDescent="0.25">
      <c r="A18" s="2" t="s">
        <v>108</v>
      </c>
      <c r="B18" s="5">
        <v>295469</v>
      </c>
      <c r="C18" s="5">
        <v>204222</v>
      </c>
    </row>
    <row r="19" spans="1:3" x14ac:dyDescent="0.25">
      <c r="A19" s="2" t="s">
        <v>109</v>
      </c>
      <c r="B19" s="5">
        <v>76526</v>
      </c>
      <c r="C19" s="5">
        <v>175980</v>
      </c>
    </row>
    <row r="20" spans="1:3" ht="30" x14ac:dyDescent="0.25">
      <c r="A20" s="2" t="s">
        <v>110</v>
      </c>
      <c r="B20" s="5">
        <v>-298348</v>
      </c>
      <c r="C20" s="5">
        <v>-396540</v>
      </c>
    </row>
    <row r="21" spans="1:3" x14ac:dyDescent="0.25">
      <c r="A21" s="7" t="s">
        <v>111</v>
      </c>
      <c r="B21" s="3" t="s">
        <v>6</v>
      </c>
      <c r="C21" s="3" t="s">
        <v>6</v>
      </c>
    </row>
    <row r="22" spans="1:3" ht="30" x14ac:dyDescent="0.25">
      <c r="A22" s="2" t="s">
        <v>112</v>
      </c>
      <c r="B22" s="3">
        <v>0</v>
      </c>
      <c r="C22" s="5">
        <v>110500</v>
      </c>
    </row>
    <row r="23" spans="1:3" x14ac:dyDescent="0.25">
      <c r="A23" s="2" t="s">
        <v>113</v>
      </c>
      <c r="B23" s="5">
        <v>-43180</v>
      </c>
      <c r="C23" s="5">
        <v>-406744</v>
      </c>
    </row>
    <row r="24" spans="1:3" ht="30" x14ac:dyDescent="0.25">
      <c r="A24" s="2" t="s">
        <v>114</v>
      </c>
      <c r="B24" s="5">
        <v>-43180</v>
      </c>
      <c r="C24" s="5">
        <v>-296244</v>
      </c>
    </row>
    <row r="25" spans="1:3" x14ac:dyDescent="0.25">
      <c r="A25" s="7" t="s">
        <v>115</v>
      </c>
      <c r="B25" s="3" t="s">
        <v>6</v>
      </c>
      <c r="C25" s="3" t="s">
        <v>6</v>
      </c>
    </row>
    <row r="26" spans="1:3" x14ac:dyDescent="0.25">
      <c r="A26" s="2" t="s">
        <v>116</v>
      </c>
      <c r="B26" s="3">
        <v>0</v>
      </c>
      <c r="C26" s="5">
        <v>39200</v>
      </c>
    </row>
    <row r="27" spans="1:3" x14ac:dyDescent="0.25">
      <c r="A27" s="2" t="s">
        <v>117</v>
      </c>
      <c r="B27" s="5">
        <v>14500</v>
      </c>
      <c r="C27" s="3">
        <v>0</v>
      </c>
    </row>
    <row r="28" spans="1:3" x14ac:dyDescent="0.25">
      <c r="A28" s="2" t="s">
        <v>118</v>
      </c>
      <c r="B28" s="5">
        <v>312266</v>
      </c>
      <c r="C28" s="5">
        <v>473350</v>
      </c>
    </row>
    <row r="29" spans="1:3" x14ac:dyDescent="0.25">
      <c r="A29" s="2" t="s">
        <v>119</v>
      </c>
      <c r="B29" s="3">
        <v>0</v>
      </c>
      <c r="C29" s="5">
        <v>198000</v>
      </c>
    </row>
    <row r="30" spans="1:3" ht="30" x14ac:dyDescent="0.25">
      <c r="A30" s="2" t="s">
        <v>120</v>
      </c>
      <c r="B30" s="5">
        <v>326766</v>
      </c>
      <c r="C30" s="5">
        <v>710550</v>
      </c>
    </row>
    <row r="31" spans="1:3" x14ac:dyDescent="0.25">
      <c r="A31" s="2" t="s">
        <v>121</v>
      </c>
      <c r="B31" s="5">
        <v>-14762</v>
      </c>
      <c r="C31" s="5">
        <v>17766</v>
      </c>
    </row>
    <row r="32" spans="1:3" x14ac:dyDescent="0.25">
      <c r="A32" s="2" t="s">
        <v>122</v>
      </c>
      <c r="B32" s="5">
        <v>16216</v>
      </c>
      <c r="C32" s="5">
        <v>2609</v>
      </c>
    </row>
    <row r="33" spans="1:3" x14ac:dyDescent="0.25">
      <c r="A33" s="2" t="s">
        <v>123</v>
      </c>
      <c r="B33" s="5">
        <v>1454</v>
      </c>
      <c r="C33" s="5">
        <v>20375</v>
      </c>
    </row>
    <row r="34" spans="1:3" x14ac:dyDescent="0.25">
      <c r="A34" s="7" t="s">
        <v>124</v>
      </c>
      <c r="B34" s="3" t="s">
        <v>6</v>
      </c>
      <c r="C34" s="3" t="s">
        <v>6</v>
      </c>
    </row>
    <row r="35" spans="1:3" x14ac:dyDescent="0.25">
      <c r="A35" s="2" t="s">
        <v>125</v>
      </c>
      <c r="B35" s="5">
        <v>55959</v>
      </c>
      <c r="C35" s="5">
        <v>107517</v>
      </c>
    </row>
    <row r="36" spans="1:3" x14ac:dyDescent="0.25">
      <c r="A36" s="2" t="s">
        <v>126</v>
      </c>
      <c r="B36" s="3">
        <v>0</v>
      </c>
      <c r="C36" s="3">
        <v>0</v>
      </c>
    </row>
    <row r="37" spans="1:3" x14ac:dyDescent="0.25">
      <c r="A37" s="7" t="s">
        <v>127</v>
      </c>
      <c r="B37" s="3" t="s">
        <v>6</v>
      </c>
      <c r="C37" s="3" t="s">
        <v>6</v>
      </c>
    </row>
    <row r="38" spans="1:3" x14ac:dyDescent="0.25">
      <c r="A38" s="2" t="s">
        <v>98</v>
      </c>
      <c r="B38" s="3">
        <v>0</v>
      </c>
      <c r="C38" s="5">
        <v>189000</v>
      </c>
    </row>
    <row r="39" spans="1:3" ht="30" x14ac:dyDescent="0.25">
      <c r="A39" s="2" t="s">
        <v>128</v>
      </c>
      <c r="B39" s="5">
        <v>150000</v>
      </c>
      <c r="C39" s="3">
        <v>0</v>
      </c>
    </row>
    <row r="40" spans="1:3" x14ac:dyDescent="0.25">
      <c r="A40" s="2" t="s">
        <v>129</v>
      </c>
      <c r="B40" s="5">
        <v>35800</v>
      </c>
      <c r="C40" s="5">
        <v>239469</v>
      </c>
    </row>
    <row r="41" spans="1:3" ht="30" x14ac:dyDescent="0.25">
      <c r="A41" s="2" t="s">
        <v>130</v>
      </c>
      <c r="B41" s="8">
        <v>218200</v>
      </c>
      <c r="C41" s="8">
        <v>3375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31</v>
      </c>
      <c r="B1" s="6" t="s">
        <v>1</v>
      </c>
      <c r="C1" s="6"/>
    </row>
    <row r="2" spans="1:3" ht="15" customHeight="1" x14ac:dyDescent="0.25">
      <c r="A2" s="6"/>
      <c r="B2" s="6" t="s">
        <v>2</v>
      </c>
      <c r="C2" s="6"/>
    </row>
    <row r="3" spans="1:3" ht="15" customHeight="1" x14ac:dyDescent="0.25">
      <c r="A3" s="13" t="s">
        <v>132</v>
      </c>
      <c r="B3" s="14" t="s">
        <v>6</v>
      </c>
      <c r="C3" s="14"/>
    </row>
    <row r="4" spans="1:3" x14ac:dyDescent="0.25">
      <c r="A4" s="13"/>
      <c r="B4" s="10">
        <v>1</v>
      </c>
      <c r="C4" s="11" t="s">
        <v>131</v>
      </c>
    </row>
    <row r="5" spans="1:3" x14ac:dyDescent="0.25">
      <c r="A5" s="13"/>
      <c r="B5" s="12"/>
      <c r="C5" s="12"/>
    </row>
    <row r="6" spans="1:3" ht="115.5" x14ac:dyDescent="0.25">
      <c r="A6" s="13"/>
      <c r="B6" s="12"/>
      <c r="C6" s="12" t="s">
        <v>133</v>
      </c>
    </row>
    <row r="7" spans="1:3" x14ac:dyDescent="0.25">
      <c r="A7" s="13"/>
      <c r="B7" s="12"/>
      <c r="C7" s="12"/>
    </row>
    <row r="8" spans="1:3" ht="90" x14ac:dyDescent="0.25">
      <c r="A8" s="13"/>
      <c r="B8" s="12"/>
      <c r="C8" s="12" t="s">
        <v>134</v>
      </c>
    </row>
    <row r="9" spans="1:3" x14ac:dyDescent="0.25">
      <c r="A9" s="13"/>
      <c r="B9" s="12"/>
      <c r="C9" s="12"/>
    </row>
    <row r="10" spans="1:3" x14ac:dyDescent="0.25">
      <c r="A10" s="13"/>
      <c r="B10" s="12"/>
      <c r="C10" s="11" t="s">
        <v>135</v>
      </c>
    </row>
    <row r="11" spans="1:3" x14ac:dyDescent="0.25">
      <c r="A11" s="13"/>
      <c r="B11" s="12"/>
      <c r="C11" s="12"/>
    </row>
    <row r="12" spans="1:3" ht="294" x14ac:dyDescent="0.25">
      <c r="A12" s="13"/>
      <c r="B12" s="12"/>
      <c r="C12" s="12" t="s">
        <v>136</v>
      </c>
    </row>
    <row r="13" spans="1:3" x14ac:dyDescent="0.25">
      <c r="A13" s="13"/>
      <c r="B13" s="12"/>
      <c r="C13" s="12"/>
    </row>
    <row r="14" spans="1:3" ht="141" x14ac:dyDescent="0.25">
      <c r="A14" s="13"/>
      <c r="B14" s="12"/>
      <c r="C14" s="12" t="s">
        <v>137</v>
      </c>
    </row>
    <row r="15" spans="1:3" x14ac:dyDescent="0.25">
      <c r="A15" s="13"/>
      <c r="B15" s="12"/>
      <c r="C15" s="12"/>
    </row>
    <row r="16" spans="1:3" ht="51.75" x14ac:dyDescent="0.25">
      <c r="A16" s="13"/>
      <c r="B16" s="12"/>
      <c r="C16" s="12" t="s">
        <v>138</v>
      </c>
    </row>
    <row r="17" spans="1:3" x14ac:dyDescent="0.25">
      <c r="A17" s="13"/>
      <c r="B17" s="12"/>
      <c r="C17" s="12"/>
    </row>
    <row r="18" spans="1:3" x14ac:dyDescent="0.25">
      <c r="A18" s="13"/>
      <c r="B18" s="12"/>
      <c r="C18" s="11" t="s">
        <v>139</v>
      </c>
    </row>
    <row r="19" spans="1:3" x14ac:dyDescent="0.25">
      <c r="A19" s="13"/>
      <c r="B19" s="12"/>
      <c r="C19" s="12"/>
    </row>
    <row r="20" spans="1:3" ht="319.5" x14ac:dyDescent="0.25">
      <c r="A20" s="13"/>
      <c r="B20" s="12"/>
      <c r="C20" s="12" t="s">
        <v>140</v>
      </c>
    </row>
  </sheetData>
  <mergeCells count="5">
    <mergeCell ref="A1:A2"/>
    <mergeCell ref="B1:C1"/>
    <mergeCell ref="B2:C2"/>
    <mergeCell ref="A3:A20"/>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41</v>
      </c>
      <c r="B1" s="6" t="s">
        <v>1</v>
      </c>
      <c r="C1" s="6"/>
    </row>
    <row r="2" spans="1:3" ht="15" customHeight="1" x14ac:dyDescent="0.25">
      <c r="A2" s="6"/>
      <c r="B2" s="6" t="s">
        <v>2</v>
      </c>
      <c r="C2" s="6"/>
    </row>
    <row r="3" spans="1:3" ht="15" customHeight="1" x14ac:dyDescent="0.25">
      <c r="A3" s="13" t="s">
        <v>142</v>
      </c>
      <c r="B3" s="14" t="s">
        <v>6</v>
      </c>
      <c r="C3" s="14"/>
    </row>
    <row r="4" spans="1:3" x14ac:dyDescent="0.25">
      <c r="A4" s="13"/>
      <c r="B4" s="10">
        <v>2</v>
      </c>
      <c r="C4" s="11" t="s">
        <v>141</v>
      </c>
    </row>
    <row r="5" spans="1:3" x14ac:dyDescent="0.25">
      <c r="A5" s="13"/>
      <c r="B5" s="12"/>
      <c r="C5" s="12"/>
    </row>
    <row r="6" spans="1:3" ht="39" x14ac:dyDescent="0.25">
      <c r="A6" s="13"/>
      <c r="B6" s="12"/>
      <c r="C6" s="12" t="s">
        <v>143</v>
      </c>
    </row>
    <row r="7" spans="1:3" x14ac:dyDescent="0.25">
      <c r="A7" s="13"/>
      <c r="B7" s="14"/>
      <c r="C7" s="14"/>
    </row>
    <row r="8" spans="1:3" x14ac:dyDescent="0.25">
      <c r="A8" s="13"/>
      <c r="B8" s="12"/>
      <c r="C8" s="11" t="s">
        <v>144</v>
      </c>
    </row>
    <row r="9" spans="1:3" x14ac:dyDescent="0.25">
      <c r="A9" s="13"/>
      <c r="B9" s="12"/>
      <c r="C9" s="12"/>
    </row>
    <row r="10" spans="1:3" ht="230.25" x14ac:dyDescent="0.25">
      <c r="A10" s="13"/>
      <c r="B10" s="12"/>
      <c r="C10" s="12" t="s">
        <v>145</v>
      </c>
    </row>
    <row r="11" spans="1:3" x14ac:dyDescent="0.25">
      <c r="A11" s="13"/>
      <c r="B11" s="14"/>
      <c r="C11" s="14"/>
    </row>
    <row r="12" spans="1:3" x14ac:dyDescent="0.25">
      <c r="A12" s="13"/>
      <c r="B12" s="15" t="s">
        <v>146</v>
      </c>
      <c r="C12" s="15"/>
    </row>
    <row r="13" spans="1:3" x14ac:dyDescent="0.25">
      <c r="A13" s="13"/>
      <c r="B13" s="14"/>
      <c r="C13" s="14"/>
    </row>
    <row r="14" spans="1:3" ht="89.25" customHeight="1" x14ac:dyDescent="0.25">
      <c r="A14" s="13"/>
      <c r="B14" s="16" t="s">
        <v>147</v>
      </c>
      <c r="C14" s="16"/>
    </row>
    <row r="15" spans="1:3" x14ac:dyDescent="0.25">
      <c r="A15" s="13"/>
      <c r="B15" s="14"/>
      <c r="C15" s="14"/>
    </row>
    <row r="16" spans="1:3" x14ac:dyDescent="0.25">
      <c r="A16" s="13"/>
      <c r="B16" s="15" t="s">
        <v>148</v>
      </c>
      <c r="C16" s="15"/>
    </row>
    <row r="17" spans="1:3" x14ac:dyDescent="0.25">
      <c r="A17" s="13"/>
      <c r="B17" s="14"/>
      <c r="C17" s="14"/>
    </row>
    <row r="18" spans="1:3" ht="127.5" customHeight="1" x14ac:dyDescent="0.25">
      <c r="A18" s="13"/>
      <c r="B18" s="16" t="s">
        <v>149</v>
      </c>
      <c r="C18" s="16"/>
    </row>
    <row r="19" spans="1:3" x14ac:dyDescent="0.25">
      <c r="A19" s="13"/>
      <c r="B19" s="14"/>
      <c r="C19" s="14"/>
    </row>
    <row r="20" spans="1:3" x14ac:dyDescent="0.25">
      <c r="A20" s="13"/>
      <c r="B20" s="15" t="s">
        <v>150</v>
      </c>
      <c r="C20" s="15"/>
    </row>
    <row r="21" spans="1:3" x14ac:dyDescent="0.25">
      <c r="A21" s="13"/>
      <c r="B21" s="14"/>
      <c r="C21" s="14"/>
    </row>
    <row r="22" spans="1:3" ht="76.5" customHeight="1" x14ac:dyDescent="0.25">
      <c r="A22" s="13"/>
      <c r="B22" s="16" t="s">
        <v>151</v>
      </c>
      <c r="C22" s="16"/>
    </row>
    <row r="23" spans="1:3" x14ac:dyDescent="0.25">
      <c r="A23" s="13"/>
      <c r="B23" s="14"/>
      <c r="C23" s="14"/>
    </row>
    <row r="24" spans="1:3" x14ac:dyDescent="0.25">
      <c r="A24" s="13"/>
      <c r="B24" s="15" t="s">
        <v>152</v>
      </c>
      <c r="C24" s="15"/>
    </row>
    <row r="25" spans="1:3" x14ac:dyDescent="0.25">
      <c r="A25" s="13"/>
      <c r="B25" s="14"/>
      <c r="C25" s="14"/>
    </row>
    <row r="26" spans="1:3" ht="216.75" customHeight="1" x14ac:dyDescent="0.25">
      <c r="A26" s="13"/>
      <c r="B26" s="16" t="s">
        <v>153</v>
      </c>
      <c r="C26" s="16"/>
    </row>
    <row r="27" spans="1:3" x14ac:dyDescent="0.25">
      <c r="A27" s="13"/>
      <c r="B27" s="14"/>
      <c r="C27" s="14"/>
    </row>
    <row r="28" spans="1:3" x14ac:dyDescent="0.25">
      <c r="A28" s="13"/>
      <c r="B28" s="15" t="s">
        <v>154</v>
      </c>
      <c r="C28" s="15"/>
    </row>
    <row r="29" spans="1:3" x14ac:dyDescent="0.25">
      <c r="A29" s="13"/>
      <c r="B29" s="14"/>
      <c r="C29" s="14"/>
    </row>
    <row r="30" spans="1:3" ht="127.5" customHeight="1" x14ac:dyDescent="0.25">
      <c r="A30" s="13"/>
      <c r="B30" s="16" t="s">
        <v>155</v>
      </c>
      <c r="C30" s="16"/>
    </row>
    <row r="31" spans="1:3" x14ac:dyDescent="0.25">
      <c r="A31" s="13"/>
      <c r="B31" s="14"/>
      <c r="C31" s="14"/>
    </row>
    <row r="32" spans="1:3" ht="153" customHeight="1" x14ac:dyDescent="0.25">
      <c r="A32" s="13"/>
      <c r="B32" s="17" t="s">
        <v>156</v>
      </c>
      <c r="C32" s="17"/>
    </row>
    <row r="33" spans="1:3" x14ac:dyDescent="0.25">
      <c r="A33" s="13"/>
      <c r="B33" s="14"/>
      <c r="C33" s="14"/>
    </row>
    <row r="34" spans="1:3" x14ac:dyDescent="0.25">
      <c r="A34" s="13"/>
      <c r="B34" s="15" t="s">
        <v>157</v>
      </c>
      <c r="C34" s="15"/>
    </row>
    <row r="35" spans="1:3" x14ac:dyDescent="0.25">
      <c r="A35" s="13"/>
      <c r="B35" s="14"/>
      <c r="C35" s="14"/>
    </row>
    <row r="36" spans="1:3" ht="63.75" customHeight="1" x14ac:dyDescent="0.25">
      <c r="A36" s="13"/>
      <c r="B36" s="16" t="s">
        <v>158</v>
      </c>
      <c r="C36" s="16"/>
    </row>
    <row r="37" spans="1:3" x14ac:dyDescent="0.25">
      <c r="A37" s="13"/>
      <c r="B37" s="14"/>
      <c r="C37" s="14"/>
    </row>
    <row r="38" spans="1:3" x14ac:dyDescent="0.25">
      <c r="A38" s="13"/>
      <c r="B38" s="15" t="s">
        <v>159</v>
      </c>
      <c r="C38" s="15"/>
    </row>
    <row r="39" spans="1:3" x14ac:dyDescent="0.25">
      <c r="A39" s="13"/>
      <c r="B39" s="14"/>
      <c r="C39" s="14"/>
    </row>
    <row r="40" spans="1:3" ht="140.25" customHeight="1" x14ac:dyDescent="0.25">
      <c r="A40" s="13"/>
      <c r="B40" s="16" t="s">
        <v>160</v>
      </c>
      <c r="C40" s="16"/>
    </row>
    <row r="41" spans="1:3" x14ac:dyDescent="0.25">
      <c r="A41" s="13"/>
      <c r="B41" s="14"/>
      <c r="C41" s="14"/>
    </row>
    <row r="42" spans="1:3" ht="114.75" customHeight="1" x14ac:dyDescent="0.25">
      <c r="A42" s="13"/>
      <c r="B42" s="16" t="s">
        <v>161</v>
      </c>
      <c r="C42" s="16"/>
    </row>
    <row r="43" spans="1:3" x14ac:dyDescent="0.25">
      <c r="A43" s="13"/>
      <c r="B43" s="14"/>
      <c r="C43" s="14"/>
    </row>
    <row r="44" spans="1:3" ht="306" customHeight="1" x14ac:dyDescent="0.25">
      <c r="A44" s="13"/>
      <c r="B44" s="16" t="s">
        <v>162</v>
      </c>
      <c r="C44" s="16"/>
    </row>
  </sheetData>
  <mergeCells count="4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A3:A44"/>
    <mergeCell ref="B3:C3"/>
    <mergeCell ref="B7:C7"/>
    <mergeCell ref="B11:C11"/>
    <mergeCell ref="B12:C12"/>
    <mergeCell ref="B13:C13"/>
    <mergeCell ref="B14:C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6" t="s">
        <v>163</v>
      </c>
      <c r="B1" s="6" t="s">
        <v>1</v>
      </c>
      <c r="C1" s="6"/>
    </row>
    <row r="2" spans="1:3" ht="15" customHeight="1" x14ac:dyDescent="0.25">
      <c r="A2" s="6"/>
      <c r="B2" s="6" t="s">
        <v>2</v>
      </c>
      <c r="C2" s="6"/>
    </row>
    <row r="3" spans="1:3" ht="15" customHeight="1" x14ac:dyDescent="0.25">
      <c r="A3" s="13" t="s">
        <v>164</v>
      </c>
      <c r="B3" s="14" t="s">
        <v>6</v>
      </c>
      <c r="C3" s="14"/>
    </row>
    <row r="4" spans="1:3" x14ac:dyDescent="0.25">
      <c r="A4" s="13"/>
      <c r="B4" s="18">
        <v>3</v>
      </c>
      <c r="C4" s="18" t="s">
        <v>163</v>
      </c>
    </row>
    <row r="5" spans="1:3" x14ac:dyDescent="0.25">
      <c r="A5" s="13"/>
      <c r="B5" s="14"/>
      <c r="C5" s="14"/>
    </row>
    <row r="6" spans="1:3" ht="76.5" customHeight="1" x14ac:dyDescent="0.25">
      <c r="A6" s="13"/>
      <c r="B6" s="16" t="s">
        <v>165</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6" t="s">
        <v>166</v>
      </c>
      <c r="B1" s="6" t="s">
        <v>1</v>
      </c>
      <c r="C1" s="6"/>
    </row>
    <row r="2" spans="1:3" ht="15" customHeight="1" x14ac:dyDescent="0.25">
      <c r="A2" s="6"/>
      <c r="B2" s="6" t="s">
        <v>2</v>
      </c>
      <c r="C2" s="6"/>
    </row>
    <row r="3" spans="1:3" ht="15" customHeight="1" x14ac:dyDescent="0.25">
      <c r="A3" s="13" t="s">
        <v>167</v>
      </c>
      <c r="B3" s="14" t="s">
        <v>6</v>
      </c>
      <c r="C3" s="14"/>
    </row>
    <row r="4" spans="1:3" x14ac:dyDescent="0.25">
      <c r="A4" s="13"/>
      <c r="B4" s="10">
        <v>4</v>
      </c>
      <c r="C4" s="11" t="s">
        <v>166</v>
      </c>
    </row>
    <row r="5" spans="1:3" x14ac:dyDescent="0.25">
      <c r="A5" s="13"/>
      <c r="B5" s="14"/>
      <c r="C5" s="14"/>
    </row>
    <row r="6" spans="1:3" ht="409.6" customHeight="1" x14ac:dyDescent="0.25">
      <c r="A6" s="13"/>
      <c r="B6" s="16" t="s">
        <v>168</v>
      </c>
      <c r="C6" s="16"/>
    </row>
    <row r="7" spans="1:3" x14ac:dyDescent="0.25">
      <c r="A7" s="13"/>
      <c r="B7" s="14"/>
      <c r="C7" s="14"/>
    </row>
    <row r="8" spans="1:3" x14ac:dyDescent="0.25">
      <c r="A8" s="13"/>
      <c r="B8" s="15" t="s">
        <v>169</v>
      </c>
      <c r="C8" s="15"/>
    </row>
    <row r="9" spans="1:3" x14ac:dyDescent="0.25">
      <c r="A9" s="13"/>
      <c r="B9" s="14"/>
      <c r="C9" s="14"/>
    </row>
    <row r="10" spans="1:3" ht="267.75" customHeight="1" x14ac:dyDescent="0.25">
      <c r="A10" s="13"/>
      <c r="B10" s="16" t="s">
        <v>170</v>
      </c>
      <c r="C10" s="16"/>
    </row>
    <row r="11" spans="1:3" x14ac:dyDescent="0.25">
      <c r="A11" s="13"/>
      <c r="B11" s="14"/>
      <c r="C11" s="14"/>
    </row>
    <row r="12" spans="1:3" x14ac:dyDescent="0.25">
      <c r="A12" s="13"/>
      <c r="B12" s="15" t="s">
        <v>171</v>
      </c>
      <c r="C12" s="15"/>
    </row>
    <row r="13" spans="1:3" x14ac:dyDescent="0.25">
      <c r="A13" s="13"/>
      <c r="B13" s="14"/>
      <c r="C13" s="14"/>
    </row>
    <row r="14" spans="1:3" ht="344.25" customHeight="1" x14ac:dyDescent="0.25">
      <c r="A14" s="13"/>
      <c r="B14" s="16" t="s">
        <v>172</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_of_Cash_Fl</vt:lpstr>
      <vt:lpstr>Nature_and_Continuance_of_Oper</vt:lpstr>
      <vt:lpstr>Significant_Accounting_Policie</vt:lpstr>
      <vt:lpstr>Recent_Accounting_Pronouncemen</vt:lpstr>
      <vt:lpstr>Investments_in_Mineral_Propert</vt:lpstr>
      <vt:lpstr>Fair_Value_Measurements</vt:lpstr>
      <vt:lpstr>Debt_and_Debt_Guarantee</vt:lpstr>
      <vt:lpstr>Stockholders_Equity_Transactio</vt:lpstr>
      <vt:lpstr>Income_Taxes</vt:lpstr>
      <vt:lpstr>Related_Party_Transactions</vt:lpstr>
      <vt:lpstr>Subsequent_Events</vt:lpstr>
      <vt:lpstr>Summary_of_Significant_Account</vt:lpstr>
      <vt:lpstr>Fair_Value_Measurements_Tables</vt:lpstr>
      <vt:lpstr>Nature_and_Continuance_of_Oper1</vt:lpstr>
      <vt:lpstr>Investments_in_Mineral_Propert1</vt:lpstr>
      <vt:lpstr>Debt_and_Debt_Guarantee_Narrat</vt:lpstr>
      <vt:lpstr>Stockholders_Equity_Transactio1</vt:lpstr>
      <vt:lpstr>Income_Taxes_Narrative_Details</vt:lpstr>
      <vt:lpstr>Related_Party_Transactions_Nar</vt:lpstr>
      <vt:lpstr>Subsequent_Events_Narrative_De</vt:lpstr>
      <vt:lpstr>Assets_And_Liabilitie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50:31Z</dcterms:created>
  <dcterms:modified xsi:type="dcterms:W3CDTF">2013-11-18T13:50:31Z</dcterms:modified>
</cp:coreProperties>
</file>